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AND SUMMAR" sheetId="10" state="visible" r:id="rId10"/>
    <sheet xmlns:r="http://schemas.openxmlformats.org/officeDocument/2006/relationships" name="BUSINESS COMBINATION" sheetId="11" state="visible" r:id="rId11"/>
    <sheet xmlns:r="http://schemas.openxmlformats.org/officeDocument/2006/relationships" name="REVENUE RECOGNITION" sheetId="12" state="visible" r:id="rId12"/>
    <sheet xmlns:r="http://schemas.openxmlformats.org/officeDocument/2006/relationships" name="INDEBTEDNESS" sheetId="13" state="visible" r:id="rId13"/>
    <sheet xmlns:r="http://schemas.openxmlformats.org/officeDocument/2006/relationships" name="INVESTMENT IN UNCONSOLIDATED CO"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GAIN (LOSS) ON DISPOSITION OF A" sheetId="17" state="visible" r:id="rId17"/>
    <sheet xmlns:r="http://schemas.openxmlformats.org/officeDocument/2006/relationships" name="ASSET IMPAIRMENTS, ASSETS HELD " sheetId="18" state="visible" r:id="rId18"/>
    <sheet xmlns:r="http://schemas.openxmlformats.org/officeDocument/2006/relationships" name="FAIR VALUE MEASUREMENTS AND DIS" sheetId="19" state="visible" r:id="rId19"/>
    <sheet xmlns:r="http://schemas.openxmlformats.org/officeDocument/2006/relationships" name="EMPLOYEE RETIREMENT PLANS" sheetId="20" state="visible" r:id="rId20"/>
    <sheet xmlns:r="http://schemas.openxmlformats.org/officeDocument/2006/relationships" name="STOCK-BASED COMPENSATION AND IN"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OTHER ASSETS, ACCRUED EXPENSES," sheetId="24" state="visible" r:id="rId24"/>
    <sheet xmlns:r="http://schemas.openxmlformats.org/officeDocument/2006/relationships" name="SEGMENT INFORMATION, GEOGRAPHIC" sheetId="25" state="visible" r:id="rId25"/>
    <sheet xmlns:r="http://schemas.openxmlformats.org/officeDocument/2006/relationships" name="CHAPTER 11 PROCEEDINGS AND EMER" sheetId="26" state="visible" r:id="rId26"/>
    <sheet xmlns:r="http://schemas.openxmlformats.org/officeDocument/2006/relationships" name="FRESH-START ACCOUNTING" sheetId="27" state="visible" r:id="rId27"/>
    <sheet xmlns:r="http://schemas.openxmlformats.org/officeDocument/2006/relationships" name="TRANSITION PERIOD COMPARATIVE D" sheetId="28" state="visible" r:id="rId28"/>
    <sheet xmlns:r="http://schemas.openxmlformats.org/officeDocument/2006/relationships" name="RESTRUCTURING CHARGES" sheetId="29" state="visible" r:id="rId29"/>
    <sheet xmlns:r="http://schemas.openxmlformats.org/officeDocument/2006/relationships" name="QUARTERLY FINANCIAL DATA (UNAUD" sheetId="30" state="visible" r:id="rId30"/>
    <sheet xmlns:r="http://schemas.openxmlformats.org/officeDocument/2006/relationships" name="Valuation and Qualifying Accoun" sheetId="31" state="visible" r:id="rId31"/>
    <sheet xmlns:r="http://schemas.openxmlformats.org/officeDocument/2006/relationships" name="NATURE OF OPERATIONS AND SUMM_2" sheetId="32" state="visible" r:id="rId32"/>
    <sheet xmlns:r="http://schemas.openxmlformats.org/officeDocument/2006/relationships" name="NATURE OF OPERATIONS AND SUMM_3" sheetId="33" state="visible" r:id="rId33"/>
    <sheet xmlns:r="http://schemas.openxmlformats.org/officeDocument/2006/relationships" name="BUSINESS COMBINATION (Tables)" sheetId="34" state="visible" r:id="rId34"/>
    <sheet xmlns:r="http://schemas.openxmlformats.org/officeDocument/2006/relationships" name="INDEBTEDNESS (Tables)" sheetId="35" state="visible" r:id="rId35"/>
    <sheet xmlns:r="http://schemas.openxmlformats.org/officeDocument/2006/relationships" name="INVESTMENT IN UNCONSOLIDATED _2"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GAIN (LOSS) ON DISPOSITION OF_2" sheetId="39" state="visible" r:id="rId39"/>
    <sheet xmlns:r="http://schemas.openxmlformats.org/officeDocument/2006/relationships" name="ASSET IMPAIRMENTS, ASSETS HEL_2" sheetId="40" state="visible" r:id="rId40"/>
    <sheet xmlns:r="http://schemas.openxmlformats.org/officeDocument/2006/relationships" name="FAIR VALUE MEASUREMENTS AND D_2" sheetId="41" state="visible" r:id="rId41"/>
    <sheet xmlns:r="http://schemas.openxmlformats.org/officeDocument/2006/relationships" name="EMPLOYEE RETIREMENT PLANS (Tabl" sheetId="42" state="visible" r:id="rId42"/>
    <sheet xmlns:r="http://schemas.openxmlformats.org/officeDocument/2006/relationships" name="STOCK-BASED COMPENSATION AND _2" sheetId="43" state="visible" r:id="rId43"/>
    <sheet xmlns:r="http://schemas.openxmlformats.org/officeDocument/2006/relationships" name="STOCKHOLDERS' EQUITY (Tables)" sheetId="44" state="visible" r:id="rId44"/>
    <sheet xmlns:r="http://schemas.openxmlformats.org/officeDocument/2006/relationships" name="COMMITMENTS AND CONTINGENCIES (" sheetId="45" state="visible" r:id="rId45"/>
    <sheet xmlns:r="http://schemas.openxmlformats.org/officeDocument/2006/relationships" name="OTHER ASSETS, ACCRUED EXPENSE_2" sheetId="46" state="visible" r:id="rId46"/>
    <sheet xmlns:r="http://schemas.openxmlformats.org/officeDocument/2006/relationships" name="SEGMENT INFORMATION, GEOGRAPH_2" sheetId="47" state="visible" r:id="rId47"/>
    <sheet xmlns:r="http://schemas.openxmlformats.org/officeDocument/2006/relationships" name="FRESH-START ACCOUNTING (Tables)" sheetId="48" state="visible" r:id="rId48"/>
    <sheet xmlns:r="http://schemas.openxmlformats.org/officeDocument/2006/relationships" name="TRANSITION PERIOD COMPARATIVE_2" sheetId="49" state="visible" r:id="rId49"/>
    <sheet xmlns:r="http://schemas.openxmlformats.org/officeDocument/2006/relationships" name="RESTRUCTURING CHARGES (Tables)" sheetId="50" state="visible" r:id="rId50"/>
    <sheet xmlns:r="http://schemas.openxmlformats.org/officeDocument/2006/relationships" name="QUARTERLY FINANCIAL DATA (UNA_2" sheetId="51" state="visible" r:id="rId51"/>
    <sheet xmlns:r="http://schemas.openxmlformats.org/officeDocument/2006/relationships" name="Nature of Operations and Summ_4" sheetId="52" state="visible" r:id="rId52"/>
    <sheet xmlns:r="http://schemas.openxmlformats.org/officeDocument/2006/relationships" name="Summary of Net Properties and E" sheetId="53" state="visible" r:id="rId53"/>
    <sheet xmlns:r="http://schemas.openxmlformats.org/officeDocument/2006/relationships" name="Components of Basic and Diluted" sheetId="54" state="visible" r:id="rId54"/>
    <sheet xmlns:r="http://schemas.openxmlformats.org/officeDocument/2006/relationships" name="Components of Basic and Dilut_2" sheetId="55" state="visible" r:id="rId55"/>
    <sheet xmlns:r="http://schemas.openxmlformats.org/officeDocument/2006/relationships" name="Business Combination - Addition" sheetId="56" state="visible" r:id="rId56"/>
    <sheet xmlns:r="http://schemas.openxmlformats.org/officeDocument/2006/relationships" name="Summary of Amounts for Assets A" sheetId="57" state="visible" r:id="rId57"/>
    <sheet xmlns:r="http://schemas.openxmlformats.org/officeDocument/2006/relationships" name="Summary of Pro Forma Impact of " sheetId="58" state="visible" r:id="rId58"/>
    <sheet xmlns:r="http://schemas.openxmlformats.org/officeDocument/2006/relationships" name="Revenue Recognition - Additiona" sheetId="59" state="visible" r:id="rId59"/>
    <sheet xmlns:r="http://schemas.openxmlformats.org/officeDocument/2006/relationships" name="Summary of Debt Outstanding Bas" sheetId="60" state="visible" r:id="rId60"/>
    <sheet xmlns:r="http://schemas.openxmlformats.org/officeDocument/2006/relationships" name="Summary of Debt Outstanding B_2" sheetId="61" state="visible" r:id="rId61"/>
    <sheet xmlns:r="http://schemas.openxmlformats.org/officeDocument/2006/relationships" name="Indebtedness - Additional Infor" sheetId="62" state="visible" r:id="rId62"/>
    <sheet xmlns:r="http://schemas.openxmlformats.org/officeDocument/2006/relationships" name="Indebtedness - Senior Debt Note" sheetId="63" state="visible" r:id="rId63"/>
    <sheet xmlns:r="http://schemas.openxmlformats.org/officeDocument/2006/relationships" name="Schedule of Aggregate Amount of" sheetId="64" state="visible" r:id="rId64"/>
    <sheet xmlns:r="http://schemas.openxmlformats.org/officeDocument/2006/relationships" name="Summary of Norwegian Kroner (NO" sheetId="65" state="visible" r:id="rId65"/>
    <sheet xmlns:r="http://schemas.openxmlformats.org/officeDocument/2006/relationships" name="Summary of Norwegian Kroner (_2" sheetId="66" state="visible" r:id="rId66"/>
    <sheet xmlns:r="http://schemas.openxmlformats.org/officeDocument/2006/relationships" name="Debt Costs (Detail)" sheetId="67" state="visible" r:id="rId67"/>
    <sheet xmlns:r="http://schemas.openxmlformats.org/officeDocument/2006/relationships" name="Investment in Unconsolidated _3" sheetId="68" state="visible" r:id="rId68"/>
    <sheet xmlns:r="http://schemas.openxmlformats.org/officeDocument/2006/relationships" name="Investment in Unconsolidated _4" sheetId="69" state="visible" r:id="rId69"/>
    <sheet xmlns:r="http://schemas.openxmlformats.org/officeDocument/2006/relationships" name="Schedule of Balances with Uncon" sheetId="70" state="visible" r:id="rId70"/>
    <sheet xmlns:r="http://schemas.openxmlformats.org/officeDocument/2006/relationships" name="Schedule of Amounts Due from Af" sheetId="71" state="visible" r:id="rId71"/>
    <sheet xmlns:r="http://schemas.openxmlformats.org/officeDocument/2006/relationships" name="Schedule of Amounts Due to Affi" sheetId="72" state="visible" r:id="rId72"/>
    <sheet xmlns:r="http://schemas.openxmlformats.org/officeDocument/2006/relationships" name="Schedule of Losses Before Incom" sheetId="73" state="visible" r:id="rId73"/>
    <sheet xmlns:r="http://schemas.openxmlformats.org/officeDocument/2006/relationships" name="Schedule of Income Tax Expense " sheetId="74" state="visible" r:id="rId74"/>
    <sheet xmlns:r="http://schemas.openxmlformats.org/officeDocument/2006/relationships" name="Income Taxes - Additional Infor" sheetId="75" state="visible" r:id="rId75"/>
    <sheet xmlns:r="http://schemas.openxmlformats.org/officeDocument/2006/relationships" name="Schedule of Tax Rate Applicable" sheetId="76" state="visible" r:id="rId76"/>
    <sheet xmlns:r="http://schemas.openxmlformats.org/officeDocument/2006/relationships" name="Schedule of Deferred Tax Assets" sheetId="77" state="visible" r:id="rId77"/>
    <sheet xmlns:r="http://schemas.openxmlformats.org/officeDocument/2006/relationships" name="Schedule of Uncertain Tax Posit" sheetId="78" state="visible" r:id="rId78"/>
    <sheet xmlns:r="http://schemas.openxmlformats.org/officeDocument/2006/relationships" name="Schedule of Reconciliation of U" sheetId="79" state="visible" r:id="rId79"/>
    <sheet xmlns:r="http://schemas.openxmlformats.org/officeDocument/2006/relationships" name="Leases - Additional Information" sheetId="80" state="visible" r:id="rId80"/>
    <sheet xmlns:r="http://schemas.openxmlformats.org/officeDocument/2006/relationships" name="Summary of Operating Lease Asse" sheetId="81" state="visible" r:id="rId81"/>
    <sheet xmlns:r="http://schemas.openxmlformats.org/officeDocument/2006/relationships" name="Summary of Maturity of Operatin" sheetId="82" state="visible" r:id="rId82"/>
    <sheet xmlns:r="http://schemas.openxmlformats.org/officeDocument/2006/relationships" name="Summary of Lease Costs (Detail)" sheetId="83" state="visible" r:id="rId83"/>
    <sheet xmlns:r="http://schemas.openxmlformats.org/officeDocument/2006/relationships" name="Summary of Lease Term and Disco" sheetId="84" state="visible" r:id="rId84"/>
    <sheet xmlns:r="http://schemas.openxmlformats.org/officeDocument/2006/relationships" name="Schedule of Gain (loss) on Disp" sheetId="85" state="visible" r:id="rId85"/>
    <sheet xmlns:r="http://schemas.openxmlformats.org/officeDocument/2006/relationships" name="Gain (loss) on Disposition of_3" sheetId="86" state="visible" r:id="rId86"/>
    <sheet xmlns:r="http://schemas.openxmlformats.org/officeDocument/2006/relationships" name="Summary of Impairments (Detail)" sheetId="87" state="visible" r:id="rId87"/>
    <sheet xmlns:r="http://schemas.openxmlformats.org/officeDocument/2006/relationships" name="Asset Impairments, Asset Held f" sheetId="88" state="visible" r:id="rId88"/>
    <sheet xmlns:r="http://schemas.openxmlformats.org/officeDocument/2006/relationships" name="Fair Value Measurements and D_3" sheetId="89" state="visible" r:id="rId89"/>
    <sheet xmlns:r="http://schemas.openxmlformats.org/officeDocument/2006/relationships" name="Schedule of Fair Value Other Fi" sheetId="90" state="visible" r:id="rId90"/>
    <sheet xmlns:r="http://schemas.openxmlformats.org/officeDocument/2006/relationships" name="Employee Retirement Plans - Add" sheetId="91" state="visible" r:id="rId91"/>
    <sheet xmlns:r="http://schemas.openxmlformats.org/officeDocument/2006/relationships" name="Schedule of Asset Allocation (D" sheetId="92" state="visible" r:id="rId92"/>
    <sheet xmlns:r="http://schemas.openxmlformats.org/officeDocument/2006/relationships" name="Schedule of Fair Value Assets a" sheetId="93" state="visible" r:id="rId93"/>
    <sheet xmlns:r="http://schemas.openxmlformats.org/officeDocument/2006/relationships" name="Change in Plan Assets and Oblig" sheetId="94" state="visible" r:id="rId94"/>
    <sheet xmlns:r="http://schemas.openxmlformats.org/officeDocument/2006/relationships" name="Schedule of Accumulated Benefit" sheetId="95" state="visible" r:id="rId95"/>
    <sheet xmlns:r="http://schemas.openxmlformats.org/officeDocument/2006/relationships" name="Schedule of Net Periodic Benefi" sheetId="96" state="visible" r:id="rId96"/>
    <sheet xmlns:r="http://schemas.openxmlformats.org/officeDocument/2006/relationships" name="Schedule of Net Periodic Bene_2" sheetId="97" state="visible" r:id="rId97"/>
    <sheet xmlns:r="http://schemas.openxmlformats.org/officeDocument/2006/relationships" name="Schedule of Other Changes in Pl" sheetId="98" state="visible" r:id="rId98"/>
    <sheet xmlns:r="http://schemas.openxmlformats.org/officeDocument/2006/relationships" name="Schedule of Assumptions, Net Pe" sheetId="99" state="visible" r:id="rId99"/>
    <sheet xmlns:r="http://schemas.openxmlformats.org/officeDocument/2006/relationships" name="Schedule of Expected Benefit Pa" sheetId="100" state="visible" r:id="rId100"/>
    <sheet xmlns:r="http://schemas.openxmlformats.org/officeDocument/2006/relationships" name="Schedule of Common Stock Shares" sheetId="101" state="visible" r:id="rId101"/>
    <sheet xmlns:r="http://schemas.openxmlformats.org/officeDocument/2006/relationships" name="Stock-Based Compensation and _3" sheetId="102" state="visible" r:id="rId102"/>
    <sheet xmlns:r="http://schemas.openxmlformats.org/officeDocument/2006/relationships" name="Summary of Restricted Stock Act" sheetId="103" state="visible" r:id="rId103"/>
    <sheet xmlns:r="http://schemas.openxmlformats.org/officeDocument/2006/relationships" name="Schedule of Restricted Stock Un" sheetId="104" state="visible" r:id="rId104"/>
    <sheet xmlns:r="http://schemas.openxmlformats.org/officeDocument/2006/relationships" name="Summary of Phantom Stock Activi" sheetId="105" state="visible" r:id="rId105"/>
    <sheet xmlns:r="http://schemas.openxmlformats.org/officeDocument/2006/relationships" name="Schedule of Phantom Stock Compe" sheetId="106" state="visible" r:id="rId106"/>
    <sheet xmlns:r="http://schemas.openxmlformats.org/officeDocument/2006/relationships" name="Schedule of Authorized And Issu" sheetId="107" state="visible" r:id="rId107"/>
    <sheet xmlns:r="http://schemas.openxmlformats.org/officeDocument/2006/relationships" name="Stockholders' Equity - Addition" sheetId="108" state="visible" r:id="rId108"/>
    <sheet xmlns:r="http://schemas.openxmlformats.org/officeDocument/2006/relationships" name="Changes in Accumulated Other Co" sheetId="109" state="visible" r:id="rId109"/>
    <sheet xmlns:r="http://schemas.openxmlformats.org/officeDocument/2006/relationships" name="Reclassifications from Accumula" sheetId="110" state="visible" r:id="rId110"/>
    <sheet xmlns:r="http://schemas.openxmlformats.org/officeDocument/2006/relationships" name="Summary of Aggregate Operating " sheetId="111" state="visible" r:id="rId111"/>
    <sheet xmlns:r="http://schemas.openxmlformats.org/officeDocument/2006/relationships" name="Schedule of Other Assets (Detai" sheetId="112" state="visible" r:id="rId112"/>
    <sheet xmlns:r="http://schemas.openxmlformats.org/officeDocument/2006/relationships" name="Schedule of Accrued Expenses (D" sheetId="113" state="visible" r:id="rId113"/>
    <sheet xmlns:r="http://schemas.openxmlformats.org/officeDocument/2006/relationships" name="Schedule of Other Current Liabi" sheetId="114" state="visible" r:id="rId114"/>
    <sheet xmlns:r="http://schemas.openxmlformats.org/officeDocument/2006/relationships" name="Schedule of Other Liabilities a" sheetId="115" state="visible" r:id="rId115"/>
    <sheet xmlns:r="http://schemas.openxmlformats.org/officeDocument/2006/relationships" name="Segment Information, Geograph_3" sheetId="116" state="visible" r:id="rId116"/>
    <sheet xmlns:r="http://schemas.openxmlformats.org/officeDocument/2006/relationships" name="Disclosure of Accounted Total R" sheetId="117" state="visible" r:id="rId117"/>
    <sheet xmlns:r="http://schemas.openxmlformats.org/officeDocument/2006/relationships" name="Chapter 11 Proceedings and Em_2" sheetId="118" state="visible" r:id="rId118"/>
    <sheet xmlns:r="http://schemas.openxmlformats.org/officeDocument/2006/relationships" name="Fresh-Start Accounting - Additi" sheetId="119" state="visible" r:id="rId119"/>
    <sheet xmlns:r="http://schemas.openxmlformats.org/officeDocument/2006/relationships" name="Reconciliation of Enterprise Va" sheetId="120" state="visible" r:id="rId120"/>
    <sheet xmlns:r="http://schemas.openxmlformats.org/officeDocument/2006/relationships" name="Reconciliation of Enterprise _2" sheetId="121" state="visible" r:id="rId121"/>
    <sheet xmlns:r="http://schemas.openxmlformats.org/officeDocument/2006/relationships" name="Summary of Consolidated Balance" sheetId="122" state="visible" r:id="rId122"/>
    <sheet xmlns:r="http://schemas.openxmlformats.org/officeDocument/2006/relationships" name="Summary of Consolidated Balan_2" sheetId="123" state="visible" r:id="rId123"/>
    <sheet xmlns:r="http://schemas.openxmlformats.org/officeDocument/2006/relationships" name="Summary of Components Included " sheetId="124" state="visible" r:id="rId124"/>
    <sheet xmlns:r="http://schemas.openxmlformats.org/officeDocument/2006/relationships" name="Schedule of Financial Informati" sheetId="125" state="visible" r:id="rId125"/>
    <sheet xmlns:r="http://schemas.openxmlformats.org/officeDocument/2006/relationships" name="Restructuring Charges - Additio" sheetId="126" state="visible" r:id="rId126"/>
    <sheet xmlns:r="http://schemas.openxmlformats.org/officeDocument/2006/relationships" name="Summary of Lease Exit and Sever" sheetId="127" state="visible" r:id="rId127"/>
    <sheet xmlns:r="http://schemas.openxmlformats.org/officeDocument/2006/relationships" name="Selected Financial Information " sheetId="128" state="visible" r:id="rId128"/>
    <sheet xmlns:r="http://schemas.openxmlformats.org/officeDocument/2006/relationships" name="Valuation and Qualifying Acco_2" sheetId="129" state="visible" r:id="rId129"/>
    <sheet xmlns:r="http://schemas.openxmlformats.org/officeDocument/2006/relationships" name="Valuation and Qualifying Acco_3" sheetId="130" state="visible" r:id="rId130"/>
  </sheets>
  <definedNames/>
  <calcPr calcId="124519" fullCalcOnLoad="1"/>
</workbook>
</file>

<file path=xl/sharedStrings.xml><?xml version="1.0" encoding="utf-8"?>
<sst xmlns="http://schemas.openxmlformats.org/spreadsheetml/2006/main" uniqueCount="1411">
  <si>
    <t>Document and Entity Information - USD ($)</t>
  </si>
  <si>
    <t>12 Months Ended</t>
  </si>
  <si>
    <t>Dec. 31, 2019</t>
  </si>
  <si>
    <t>Feb. 18,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Tidewater Inc.</t>
  </si>
  <si>
    <t>Entity Central Index Key</t>
  </si>
  <si>
    <t>0000098222</t>
  </si>
  <si>
    <t>Entity Well-known Seasoned Issuer</t>
  </si>
  <si>
    <t>Yes</t>
  </si>
  <si>
    <t>Entity Current Reporting Status</t>
  </si>
  <si>
    <t>Current Fiscal Year End Date</t>
  </si>
  <si>
    <t>--12-31</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Entity Interactive Data Current</t>
  </si>
  <si>
    <t>Entity File Number</t>
  </si>
  <si>
    <t>1-6311</t>
  </si>
  <si>
    <t>Entity Incorporation, State or Country Code</t>
  </si>
  <si>
    <t>DE</t>
  </si>
  <si>
    <t>Entity Tax Identification Number</t>
  </si>
  <si>
    <t>72-0487776</t>
  </si>
  <si>
    <t>Entity Address, Address Line One</t>
  </si>
  <si>
    <t>6002 Rogerdale Road</t>
  </si>
  <si>
    <t>Entity Address Address Line2</t>
  </si>
  <si>
    <t>Suite 600</t>
  </si>
  <si>
    <t>Entity Address City Or Town</t>
  </si>
  <si>
    <t>Houston</t>
  </si>
  <si>
    <t>Entity Address, State or Province</t>
  </si>
  <si>
    <t>TX</t>
  </si>
  <si>
    <t>Entity Address, Postal Zip Code</t>
  </si>
  <si>
    <t>77072</t>
  </si>
  <si>
    <t>City Area Code</t>
  </si>
  <si>
    <t>713</t>
  </si>
  <si>
    <t>Local Phone Number</t>
  </si>
  <si>
    <t>470-5300</t>
  </si>
  <si>
    <t>Document Annual Report</t>
  </si>
  <si>
    <t>true</t>
  </si>
  <si>
    <t>Document Transition Report</t>
  </si>
  <si>
    <t>Documents Incorporated by Reference</t>
  </si>
  <si>
    <t>None.</t>
  </si>
  <si>
    <t>Common Stock</t>
  </si>
  <si>
    <t>Trading Symbol</t>
  </si>
  <si>
    <t>TDW</t>
  </si>
  <si>
    <t>Title of 12(b) Security</t>
  </si>
  <si>
    <t>Common Stock, $0.001 par value per share</t>
  </si>
  <si>
    <t>Security Exchange Name</t>
  </si>
  <si>
    <t>NYSE</t>
  </si>
  <si>
    <t>Series A Warrants</t>
  </si>
  <si>
    <t>TDW.WS.A</t>
  </si>
  <si>
    <t>Series A Warrants to purchase shares of common stock</t>
  </si>
  <si>
    <t>Series B Warrants</t>
  </si>
  <si>
    <t>TDW.WS.B</t>
  </si>
  <si>
    <t>Series B Warrants to purchase shares of common stock</t>
  </si>
  <si>
    <t>Warrants to Purchase common stock</t>
  </si>
  <si>
    <t>TDW.WS</t>
  </si>
  <si>
    <t>Warrants to purchase shares of common stock</t>
  </si>
  <si>
    <t>NYSEAMER</t>
  </si>
  <si>
    <t>CONSOLIDATED BALANCE SHEETS - USD ($) $ in Thousands</t>
  </si>
  <si>
    <t>Dec. 31, 2018</t>
  </si>
  <si>
    <t>Current assets:</t>
  </si>
  <si>
    <t>Cash and cash equivalents</t>
  </si>
  <si>
    <t>Restricted cash</t>
  </si>
  <si>
    <t>Trade and other receivables, less allowance for doubtful accounts of $70 and $2,700 as of December 31, 2019 and December 31, 2018, respectively</t>
  </si>
  <si>
    <t>Due from affiliate</t>
  </si>
  <si>
    <t>Marine operating supplies</t>
  </si>
  <si>
    <t>Assets held for sale</t>
  </si>
  <si>
    <t>Prepaid expenses and other current assets</t>
  </si>
  <si>
    <t>Total current assets</t>
  </si>
  <si>
    <t>Investments in, at equity, and advances to unconsolidated companies</t>
  </si>
  <si>
    <t>Net properties and equipment</t>
  </si>
  <si>
    <t>Deferred drydocking and survey costs</t>
  </si>
  <si>
    <t>Other assets</t>
  </si>
  <si>
    <t>Total assets</t>
  </si>
  <si>
    <t>Current liabilities:</t>
  </si>
  <si>
    <t>Accounts payable</t>
  </si>
  <si>
    <t>Accrued expenses</t>
  </si>
  <si>
    <t>Due to affiliate</t>
  </si>
  <si>
    <t>Current portion of long-term debt</t>
  </si>
  <si>
    <t>Other current liabilities</t>
  </si>
  <si>
    <t>Total current liabilities</t>
  </si>
  <si>
    <t>Long-term debt</t>
  </si>
  <si>
    <t>Other liabilities and deferred credits</t>
  </si>
  <si>
    <t>Commitments and contingencies (Note 14)</t>
  </si>
  <si>
    <t xml:space="preserve"> </t>
  </si>
  <si>
    <t>Equity:</t>
  </si>
  <si>
    <t>Common stock of $0.001 par value, 125,000,000 shares authorized, 39,941,327 and 36,978,280 shares issued and outstanding at December 31, 2019 and 2018, respectively</t>
  </si>
  <si>
    <t>Additional paid-in capital</t>
  </si>
  <si>
    <t>Accumulated deficit</t>
  </si>
  <si>
    <t>Accumulated other comprehensive income (loss)</t>
  </si>
  <si>
    <t>Total stockholders’ equity</t>
  </si>
  <si>
    <t>Noncontrolling interests</t>
  </si>
  <si>
    <t>Total equity</t>
  </si>
  <si>
    <t>Total liabilities and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SOLIDATED STATEMENTS OF OPERATIONS - USD ($) $ in Thousands</t>
  </si>
  <si>
    <t>4 Months Ended</t>
  </si>
  <si>
    <t>5 Months Ended</t>
  </si>
  <si>
    <t>Jul. 31, 2017</t>
  </si>
  <si>
    <t>Dec. 31, 2017</t>
  </si>
  <si>
    <t>Revenues:</t>
  </si>
  <si>
    <t>Total revenues</t>
  </si>
  <si>
    <t>Costs and expenses:</t>
  </si>
  <si>
    <t>Vessel operating costs</t>
  </si>
  <si>
    <t>Costs of other operating revenues</t>
  </si>
  <si>
    <t>General and administrative</t>
  </si>
  <si>
    <t>Vessel operating leases</t>
  </si>
  <si>
    <t>Depreciation and amortization</t>
  </si>
  <si>
    <t>Gain on asset dispositions, net</t>
  </si>
  <si>
    <t>Impairment of due from affiliate</t>
  </si>
  <si>
    <t>Long-lived asset impairments and other</t>
  </si>
  <si>
    <t>Total costs and expenses</t>
  </si>
  <si>
    <t>Operating loss</t>
  </si>
  <si>
    <t>Other income (expense):</t>
  </si>
  <si>
    <t>Foreign exchange gain (loss)</t>
  </si>
  <si>
    <t>Equity in net earnings (losses) of unconsolidated companies</t>
  </si>
  <si>
    <t>Interest income and other, net</t>
  </si>
  <si>
    <t>Reorganization items</t>
  </si>
  <si>
    <t>Loss on early extinguishment of debt</t>
  </si>
  <si>
    <t>Interest and other debt costs, net</t>
  </si>
  <si>
    <t>Total other income (expenses)</t>
  </si>
  <si>
    <t>Loss before income taxes</t>
  </si>
  <si>
    <t>Income tax (benefit) expense</t>
  </si>
  <si>
    <t>Net loss</t>
  </si>
  <si>
    <t>Less: Net income (losses) attributable to noncontrolling interests</t>
  </si>
  <si>
    <t>Net loss attributable to Tidewater Inc.</t>
  </si>
  <si>
    <t>Basic loss per common share</t>
  </si>
  <si>
    <t>Diluted loss per common share</t>
  </si>
  <si>
    <t>Weighted average common shares outstanding</t>
  </si>
  <si>
    <t>[1]</t>
  </si>
  <si>
    <t>Adjusted weighted average common shares</t>
  </si>
  <si>
    <t>Vessel Revenues</t>
  </si>
  <si>
    <t>Other Operating Revenues</t>
  </si>
  <si>
    <t>Basic weighted average shares outstanding included 924,125 shares issuable upon the exercise of New Creditor Warrants held by U.S. citizens at December 31, 2017 (Successor).</t>
  </si>
  <si>
    <t>CONSOLIDATED STATEMENTS OF COMPREHENSIVE LOSS - USD ($) $ in Thousands</t>
  </si>
  <si>
    <t>Statement Of Income And Comprehensive Income [Abstract]</t>
  </si>
  <si>
    <t>Other comprehensive income (loss):</t>
  </si>
  <si>
    <t>Unrealized gains (losses) on available for sale securities, net of tax of $0, $0, $0, and $0, respectively</t>
  </si>
  <si>
    <t>Change in supplemental executive retirement plan pension liability, net of tax of $0, $0, $0 and $0, respectively</t>
  </si>
  <si>
    <t>Change in pension plan minimum liability, net of tax of $0, $0, $0, and $0, respectively</t>
  </si>
  <si>
    <t>Change in other benefit plan minimum liability, net of tax of $0, $0, $0 and $0, respectively</t>
  </si>
  <si>
    <t>Total comprehensive loss</t>
  </si>
  <si>
    <t>CONSOLIDATED STATEMENTS OF COMPREHENSIVE LOSS (Parenthetical) - USD ($) $ in Thousands</t>
  </si>
  <si>
    <t>Unrealized gains (losses) on available-for-sale securities, tax</t>
  </si>
  <si>
    <t>Change in supplemental executive retirement plan pension liability, tax</t>
  </si>
  <si>
    <t>Change in Pension Plan minimum liability, tax</t>
  </si>
  <si>
    <t>Change in Other Benefit Plan minimum liability, tax</t>
  </si>
  <si>
    <t>CONSOLIDATED STATEMENTS OF EQUITY - USD ($) $ in Thousands</t>
  </si>
  <si>
    <t>Total</t>
  </si>
  <si>
    <t>GulfMark</t>
  </si>
  <si>
    <t>Common StockGulfMark</t>
  </si>
  <si>
    <t>Additional paid- in capital</t>
  </si>
  <si>
    <t>Additional paid- in capitalGulfMark</t>
  </si>
  <si>
    <t>Retained earnings (deficit)</t>
  </si>
  <si>
    <t>Non controlling interest</t>
  </si>
  <si>
    <t>Balance at Mar. 31, 2017</t>
  </si>
  <si>
    <t>Stock option expense</t>
  </si>
  <si>
    <t>Cancellation/forfeiture of restricted stock units</t>
  </si>
  <si>
    <t>Amortization of restricted stock units</t>
  </si>
  <si>
    <t>Cash paid to noncontrolling interests</t>
  </si>
  <si>
    <t>Balance at Jul. 31, 2017</t>
  </si>
  <si>
    <t>Cancellation of Predecessor equity</t>
  </si>
  <si>
    <t>Issuance of Successor common stock and warrants</t>
  </si>
  <si>
    <t>Issuance of common stock</t>
  </si>
  <si>
    <t>Amortization/cancellation of restricted stock units</t>
  </si>
  <si>
    <t>Balance at Dec. 31, 2017</t>
  </si>
  <si>
    <t>Issuance of common stock from exercise of warrants</t>
  </si>
  <si>
    <t>Balance at Dec. 31, 2018</t>
  </si>
  <si>
    <t>Balance at Dec. 31, 2019</t>
  </si>
  <si>
    <t>CONSOLIDATED STATEMENTS OF CASH FLOWS - USD ($) $ in Thousands</t>
  </si>
  <si>
    <t>Operating activities:</t>
  </si>
  <si>
    <t>Adjustments to reconcile net loss to net cash provided by (used in) operating activities:</t>
  </si>
  <si>
    <t>Reorganization items (non-cash)</t>
  </si>
  <si>
    <t>Amortization of deferred drydocking and survey costs</t>
  </si>
  <si>
    <t>Amortization of debt premiums and discounts</t>
  </si>
  <si>
    <t>Provision for deferred income taxes</t>
  </si>
  <si>
    <t>Loss on debt extinguishment</t>
  </si>
  <si>
    <t>Changes in investments in, at equity, and advances to unconsolidated companies</t>
  </si>
  <si>
    <t>Compensation expense – stock based</t>
  </si>
  <si>
    <t>Changes in operating assets and liabilities, net:</t>
  </si>
  <si>
    <t>Trade and other receivables</t>
  </si>
  <si>
    <t>Changes in due to/from affiliate, net</t>
  </si>
  <si>
    <t>Other current assets</t>
  </si>
  <si>
    <t>Accrued property and liability losses</t>
  </si>
  <si>
    <t>Other, net</t>
  </si>
  <si>
    <t>Net cash provided by (used in) operating activities</t>
  </si>
  <si>
    <t>Cash flows from investing activities:</t>
  </si>
  <si>
    <t>Proceeds from sales of assets</t>
  </si>
  <si>
    <t>Additions to properties and equipment</t>
  </si>
  <si>
    <t>Payments related to novated construction contract</t>
  </si>
  <si>
    <t>Cash and cash equivalents from stock based merger</t>
  </si>
  <si>
    <t>Net cash provided by investing activities</t>
  </si>
  <si>
    <t>Cash flows from financing activities:</t>
  </si>
  <si>
    <t>Principal payments on long-term debt</t>
  </si>
  <si>
    <t>Premium paid for redemption of secured notes</t>
  </si>
  <si>
    <t>Cash payments to General Unsecured Creditors</t>
  </si>
  <si>
    <t>Cash received for issuance of common stock</t>
  </si>
  <si>
    <t>Tax on share-based award</t>
  </si>
  <si>
    <t>Other</t>
  </si>
  <si>
    <t>Net cash used in financing activities</t>
  </si>
  <si>
    <t>Net change in cash, cash equivalents and restricted cash</t>
  </si>
  <si>
    <t>Cash, cash equivalents and restricted cash at beginning of period</t>
  </si>
  <si>
    <t>Cash, cash equivalents and restricted cash at end of period</t>
  </si>
  <si>
    <t>Cash paid during the year for:</t>
  </si>
  <si>
    <t>Interest, net of amounts capitalized</t>
  </si>
  <si>
    <t>Income taxes</t>
  </si>
  <si>
    <t>Supplemental disclosure of noncash investing activities:</t>
  </si>
  <si>
    <t>Merger with GulfMark</t>
  </si>
  <si>
    <t>Supplemental disclosure of noncash financing activities:</t>
  </si>
  <si>
    <t>Common stock issued for GulfMark merger</t>
  </si>
  <si>
    <t>CONSOLIDATED STATEMENTS OF CASH FLOWS (Parenthetical) $ in Millions</t>
  </si>
  <si>
    <t>Dec. 31, 2019USD ($)</t>
  </si>
  <si>
    <t>Statement Of Cash Flows [Abstract]</t>
  </si>
  <si>
    <t>Long-term restricted cash included in cash, cash equivalents and restricted cash</t>
  </si>
  <si>
    <t>NATURE OF OPERATIONS AND SUMMARY OF SIGNIFICANT ACCOUNTING POLICIES</t>
  </si>
  <si>
    <t>Accounting Policies [Abstract]</t>
  </si>
  <si>
    <t xml:space="preserve">(1)
Nature of Operations We provide offshore service vessels and marine support services to the global offshore energy industry through the operation of a diversified fleet of offshore marine service vessels. Our revenues, net earnings and cash flows from operations are dependent upon the activity level of the vessel fleet (utilization) and the price we are able to charge for these services (day-rate). The level of our business activity is driven by the amount of installed offshore oil and gas production facilities, the level of offshore drilling and exploration activity, and the general level of offshore construction projects such as pipeline and windfarm construction and support. Our customers’ offshore activity, in turn, is dependent on crude oil and natural gas prices, which fluctuate depending on the respective levels of supply and demand for crude oil and natural gas and the future outlook for such levels. Unless otherwise required by the context, the terms “we”, “us”, “our” and “company” as used herein refer to Tidewater Inc. and its consolidated subsidiaries and predecessors. Principles of Consolidation The consolidated financial statements include the accounts of Tidewater Inc. and its subsidiaries. Intercompany balances and transactions are eliminated in consolidation. Change to Fiscal Year End In 2017 the Board of Directors approved changing our fiscal year to end on December 31. These financial statements include the period from April 1, 2017 to December 31, 2017, which is the period between the close of our then immediately prior fiscal year and the opening date of our newly selected fiscal year. Fresh-Start Accounting Upon emergence from Chapter 11 bankruptcy, we adopted fresh-start accounting in accordance with provisions of the Financial Accounting Standards Board's (FASB) Accounting Standards Codification No. 852, "Reorganizations" " ," References to "Successor" or "Successor Company" relate to the financial position and results of operations of the reorganized company subsequent to July 31, 2017. References to "Predecessor" or "Predecessor Company" relate to our financial position and results of operations of through July 31, 2017. Business Combination On November 15, 2018 (the “Merger Date”) we completed our business combination with GulfMark Offshore, Inc. (“Gulfmark”). Assets acquired and liabilities assumed in the business combination have been recorded at their estimated fair values as of the Merger Date under the acquisition method of accounting. The estimated fair values of certain assets and liabilities require judgments and assumptions. Refer to Note (2), “Business Combination” for further details on the impact of this business combination on our consolidated financial statements. Use of Estimates in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corded amounts of revenues and expenses during the reporting period. The accompanying consolidated financial statements include estimates for allowance for doubtful accounts, useful lives of property and equipment, income tax provisions, impairments, commitments and contingencies and certain accrued liabilities. We evaluate our estimates and assumptions on an ongoing basis based on a combination of historical information and various other assumptions that are considered reasonable under the particular circumstances, the results of which form the basis for making judgments about carrying values of assets and liabilities that are not readily apparent from other sources. These accounting policies involve judgment and uncertainties to such an extent that there is reasonable likelihood that materially different amounts could have been reported under different conditions or if different assumptions had been used and, as such, actual results may differ from these estimates. Cash Equivalents We consider all highly liquid investments with maturities of three months or less when purchased to be cash equivalents. Restricted Cash We consider cash as restricted when there are contractual agreements that govern the use or withdrawal of the funds. Marine Operating Supplies Marine operating supplies, which consist primarily of operating parts and supplies for our vessels as well as fuel, are stated at the lower of weighted-average cost or net realizable value. Properties and Equipment Depreciation and Amortization Properties and equipment were stated at their fair market values upon emergence from Chapter 11 bankruptcy in accordance with fresh-start accounting. Upon emergence from Chapter 11 bankruptcy, the Successor Company, to better reflect the current offshore supply vessel market, updated the estimated useful lives for and the assumed salvage values for its vessels. Depreciation is computed primarily on the straight-line basis beginning with the date construction is completed, with salvage values of 7.5% for marine equipment, using estimated useful lives of 10 - 20 years for marine equipment (from date of construction) and 3 - 10 years for other properties and equipment. Depreciation is provided for all vessels unless a vessel meets the criteria to be classified as held for sale. Estimated remaining useful lives are reviewed when there has been a change in circumstances that indicates the original estimated useful life may no longer be appropriate. Upon retirement or disposal of a fixed asset, the costs and related accumulated depreciation are removed from the respective accounts and any gains or losses are included in our consolidated statements of earnings. Maintenance and Repairs The majority of our vessels require certification inspections twice in every five year period. Concurrent with emergence from Chapter 11 bankruptcy, the Successor Company adopted a new policy for the recognition of the costs of planned major maintenance activities incurred to ensure compliance with applicable regulations and maintain certifications for vessels with classification societies. These costs include drydocking and survey costs necessary to maintain certifications. These certification costs are typically incurred while the vessel is in drydock and may be incurred concurrent with other vessel maintenance and improvement activities. Costs related to the certification of vessels are deferred and amortized over 30 months on a straight-line basis. Maintenance costs incurred at the time of the recertification drydocking that are not related to the certification of the vessel are expensed as incurred. The Predecessor policy was to expense vessel certification costs in the period incurred. Costs related to vessel improvements that either extend the vessel’s useful life or increase the vessel’s functionality are capitalized and depreciated. Vessel modifications that are performed for a specific customer contract are capitalized and amortized over the firm contract term. Major modifications to equipment that are being performed not only for a specific customer contract are capitalized and amortized over the remaining life of the equipment. Net Properties and Equipment The following are summaries of net properties and equipment:
December 31,
December 31,
(In thousands)
2019
2018
Properties and equipment:
Vessels and related equipment
$
1,051,558
$
1,144,028
Other properties and equipment
13,119
7,455
1,064,677
1,151,483
Less accumulated depreciation and amortization
125,716
61,626
Net properties and equipment
$
938,961
$
1,089,857
On December 31, 2018, we owned 257 offshore supply vessels. During 2019, we disposed of 40 vessels and reclassified another 46 from property and equipment to assets held for sale, a component of current assets. At December 31, 2019, we owned 217 vessels, including the 46 that were reclassified to current assets. Excluding the 46 vessels, we owned 171 vessels, 152 of which were actively employed and 19 of which were stacked. We consider a vessel to be stacked if the vessel crew is disembarked and limited maintenance is being performed. We reduce operating costs by stacking vessels when we do not foresee opportunities to profitably or strategically operate the vessels in the near future. Vessels are stacked when market conditions warrant and they are removed from stack when they are returned to active service, sold or otherwise disposed. After the 40 vessel sales in 2019 and the designation of 46 additional vessels as assets held for sale, we consider our current stacked vessels to be available for return to service. Stacked vessels are considered to be in service and are included in our utilization statistics. See Note 9 for additional discussion of our asset impairments and the reclassification of the vessels held for sale. Impairment of Long-Lived Assets We review the vessels in our active fleet for impairment whenever events occur or changes in circumstances indicate that the carrying amount of an asset group may not be recoverable. In such evaluation, the estimated future undiscounted cash flows generated by an asset group are compared with the carrying amount of the asset group to determine if a write-down may be required. With respect to vessels that are expected to remain in active service, we group together for impairment testing purposes vessels with similar operating and marketing characteristics. Due in part to the modernization of our fleet more vessels that are being stacked are newer vessels that are expected to return to active service. Stacked vessels expected to return to active service are generally newer vessels, have similar capabilities and likelihood of future active service as other currently operating vessels, are generally current with classification societies in regards to their regulatory certification status, and are being actively marketed. Stacked vessels expected to return to active service are evaluated for impairment as part of their assigned active asset group and not individually. We estimate cash flows based upon historical data adjusted for our best estimate of expected future market performance, which, in turn, is based on industry trends. The primary estimates and assumptions used in reviewing active vessel groups for impairment and estimating undiscounted cash flows include utilization rates, average day rates and average daily operating expenses. These estimates are made based on recent actual trends in utilization, day rates and operating costs and reflect management’s best estimate of expected market conditions during the period of future cash flows. These assumptions and estimates have changed considerably as market conditions have changed, and they are reasonably likely to continue to change as market conditions change in the future. Although we believe our assumptions and estimates are reasonable, deviations from the assumptions and estimates could produce materially different results. Management estimates may vary considerably from actual outcomes due to future adverse market conditions or poor operating results that could result in the inability to recover the current carrying value of an asset group, thereby possibly requiring an impairment charge in the future. As our fleet continues to age, management closely monitors the estimates and assumptions used in the impairment analysis in order to properly identify evolving trends and changes in market conditions that could impact the results of the impairment evaluation. If an asset group fails the undiscounted cash flow test, we estimate the fair value of each asset group and compare such estimated fair value to the carrying value of each asset group in order to determine if impairment exists. In addition to the periodic review of our active long-lived assets for impairment when circumstances warrant, we also perform a review of our stacked vessels not expected to return to active service whenever changes in circumstances indicate that the carrying amount of a vessel may not be recoverable. Accrued Property and Liability Losses Effective July 1, 2018, we ceased self-insuring claims through our insurance subsidiary, which no longer insures our vessels and crews. Insurance coverage is now provided by third party insurers. Our insurance subsidiary established case-based reserves for estimates of reported losses on direct business written, estimates received from ceding reinsurers, and reserves based on past experience of unreported losses. Such losses principally relate to our vessel operations and are included as a component of vessel operating costs in the consolidated statements of earnings. The liability for such losses and the related reimbursement receivable from reinsurance companies are classified in the consolidated balance sheets into current and noncurrent amounts based upon estimates of when the liabilities will be settled and when the receivables will be collected. Pension Benefits We follow the provisions of ASC 715, , Our pension cost consists of service costs, interest costs, expected returns on plan assets, amortization of prior service costs or benefits and actuarial gains and losses. We consider a number of factors in developing pension assumptions, including an evaluation of relevant discount rates, expected long-term returns on plan assets, plan asset allocations, expected changes in wages and retirement benefits, analyses of current market conditions and input from actuaries and other consultants. For the long-term rate of return, we developed assumptions regarding the expected rate of return on plan assets based on historical experience and projected long-term investment returns, which consider the plan’s target asset allocation and long-term asset class return expectations. Assumptions for the discount rate reflect the theoretical rate at which liabilities could be settled in the bond market at December 31, 2019. For the projected compensation trend rate, short-term and long-term compensation expectations for participants, including salary increases and performance bonus payments are considered. Income Taxes Income taxes are accounted for in accordance with the provisions of ASC 740, Income Taxes We record uncertain tax positions on the basis of a two-step process in which (1) we determine whether it is more likely than not that the tax positions would be sustained on the basis of the technical merits of the position and (2) for those tax positions that meet the more-likely-than-not recognition threshold, we recognize the largest amount of tax benefit that was more than 50 percent likely to be realized upon ultimate settlement with the related tax authority. The recognition and measurement of tax liabilities for uncertain tax positions in any tax jurisdiction requires the interpretation of the related tax laws and regulations as well as the use of estimates and assumptions regarding significant future events. Changes in tax laws, regulations, agreements and treaties, foreign currency exchange restrictions or our level of operations or profitability in each taxing jurisdiction could have an impact on the amount of income taxes during any given year. Revenue Recognition Our primary source of revenue is derived from time charter contracts of our vessels on a rate per day of service basis; therefore, vessel revenues are recognized on a daily basis throughout the contract period. The base rate of hire for a time charter contract is generally a fixed rate, provided, however, that some longer term contracts at times include escalation clauses to recover specific additional costs. Operating Costs Vessel operating costs are incurred on a daily basis and consist primarily of costs such as crew wages; repair and maintenance; insurance expenses; fuel, lube oil and supplies; and other vessel expenses, which include but are not limited to costs such as brokers’ commissions, training costs, agent fees, port fees, canal transit fees, temporary importation fees, vessel certification fees, and satellite communication fees. Repair and maintenance costs include both routine costs and major repairs carried out during drydockings, which occur during the initial economic useful life of the vessel. Vessel operating costs are recognized as incurred on a daily basis. Foreign Currency Translation The U.S. dollar is the functional currency for all of our existing international operations, as transactions in these operations are predominately denominated in U.S. dollars. Foreign currency exchange gains and losses from the revaluation of our foreign currency denominated monetary assets and liabilities are included in the consolidated statements of earnings. Earnings Per Share We report both basic earnings per share and diluted earnings per share. The calculation of basic earnings per share is computed based on the weighted average number of shares of common stock outstanding and shares issuable upon the exercise of Creditor Warrants held by U.S. citizens. Diluted earnings per share is computed based on the weighted average number of shares of common stock plus the effect of dilutive potential common shares outstanding during the period using the treasury stock method. Diluted earnings per share includes the dilutive effect of stock options and restricted stock grants (both time and performance based) awarded as part of our share-based compensation and incentive plans. Per share amounts disclosed in these Notes to Consolidated Financial Statements, unless otherwise indicated, are on a diluted basis. The components of basic and diluted earnings per share, are as follows:
Successor
Predecessor
Period from
Period from
Year
Year
August 1, 2017
April 1, 2017
Ended
Ended
through
through
(In thousands, except share and per share data)
December 31, 2019
December 31, 2018
December 31, 2017
July 31, 2017
Net loss available to common shareholders
$
(141,743
)
$
(171,517
)
(39,266
)
(1,646,909
)
Weighted average outstanding shares of common stock, basic (A)
38,204,934
26,589,883
21,539,143
47,121,330
Dilutive effect of options, warrants and restricted stock awards and units
—
—
—
—
Weighted average common stock and equivalents
38,204,934
26,589,883
21,539,143
47,121,330
Loss per share, basic
$
(3.71
)
$
(6.45
)
(1.82
)
(34.95
)
Loss per share, diluted
$
(3.71
)
$
(6.45
)
(1.82
)
(34.95
)
Additional information:
Incremental "in-the-money" options, warrants, and restricted stock awards and units outstanding at the end of the period (B)
2,483,956
5,282,574
7,869,553
—
(A)
Basic weighted average shares outstanding included 924,125 shares issuable upon the exercise of New Creditor Warrants held by U.S. citizens at December 31, 2017 (Successor).
(B)
For both years ended December 31, 2019 and 2018 and the period from August 1, 2017 through December 31, 2017, we also had 5,923,399, 5,923,399 and 5,062,089, respectively, shares of “out-of- the-money” warrants outstanding at the end of both periods. Concentrations of Credit Risk Our financial instruments that are exposed to concentrations of credit risk consist primarily of trade and other receivables from a variety of domestic, international and national energy companies, including reinsurance companies for recoverable insurance losses. We manage our exposure to risk by performing ongoing credit evaluations of our customers’ financial condition and may at times require prepayments or other forms of collateral. We maintain an allowance for doubtful accounts for potential losses based on expected collectability and do not believe it is generally exposed to concentrations of credit risk that are likely to have a material adverse impact on our financial position, results of operations, or cash flows. Stock-Based Compensation Stock-based compensation transactions are accounted for using a fair-value-based method. We use the Black-Scholes option-pricing model to determine the fair-value of stock-based awards. Comprehensive Loss We report total comprehensive loss and its components. Accumulated other comprehensive loss is comprised of unrealized gains and losses on available-for-sale securities and any minimum pension liability for our U.S. and Norwegian Defined Benefits Pension Plans. Derivative Instruments and Hedging Activities We may periodically utilize derivative financial instruments to hedge against foreign currency denominated assets and liabilities and currency commitments. These transactions could include forward currency contracts or interest rate swaps that are entered into with major financial institutions. Derivative financial instruments are intended to reduce our exposure to foreign currency exchange risk or interest rate risk. We record derivative financial instruments in our consolidated balance sheets at fair value as either assets or liabilities. The accounting for changes in the fair value of a derivative instrument depends on the intended use of the derivative and the resulting designation, which is established at the inception of a derivative. We formally document, at the inception of a hedge, the hedging relationship and the entity’s risk management objective and strategy for undertaking the hedge, including identification of the hedging instrument, the hedged item or transaction, the nature of the risk being hedged, the method used to assess effectiveness and the method that will be used to measure hedge ineffectiveness of derivative instruments that receive hedge accounting treatment. For derivative instruments designated as foreign currency or interest rate hedges (cash flow hedge), changes in fair value, to the extent the hedge is effective, are recognized in other comprehensive income until the hedged item is recognized in earnings. Hedge effectiveness is assessed quarterly based on the total change in the derivative’s fair value. Amounts representing hedge ineffectiveness are recorded in earnings. Any change in fair value of derivative financial instruments that are speculative in nature and do not qualify for hedge accounting treatment is also recognized immediately in earnings. Fair Value Measurements We follow the provisions of ASC 820, for financial assets and liabilities that are measured and reported at fair value on a recurring basis. ASC 820 establishes a hierarchy for inputs used in measuring fair value. Fair value is calculated based on assumptions that market participants would use in pricing assets and liabilities and not on assumptions specific to the entity. The statement requires that each asset and liability carried at fair value be classified into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Recently Adopted Accounting Pronouncements From time to time new accounting pronouncements are issued by the FASB that we adopt as of the specified effective date. Unless otherwise discussed, management believes that the impact of recently issued standards, which are not yet effective, will not have a material impact on our consolidated financial statements upon adoption. We adopted Accounting Standards Update (ASU) No. 2016-02 - Leases (Topic 842), as amended, as of January 1, 2019. We adopted this guidance retrospectively at the beginning of the period of adoption through a cumulative-effect adjustment. We applied the practical expedient available in this guidance, which allows us not to restate prior year balances. Adoption of the new standard resulted in the recording of right of use assets and lease liabilities as of January 1, 2019 of approximately $5.0 million and $5.4 million, respectively. The adoption of the new standard did not result in an adjustment to retained earnings. The standard did not impact our consolidated net earnings and had no impact on cash flows. We elected not to reassess: (i) whether any expired or existing contracts contain leases; (ii) the lease classification for any expired or existing lease, and (iii) initial direct costs for existing leases. Refer to Note (7) for further details. As a lessor, our recognition of vessel and other operating revenues remains consistent with previous guidance under Accounting Standards Update 2014-09, Revenue from Contracts with Customers (“ASC 606”). In July 2018, the FASB issued guidance codified in Accounting Standards Update 2018-11, Leases – Targeted Improvements (“ASU 2018-11”). ASU 2018-11 provides a practical expedient, which allows lessors to combine the lease component with the related non-lease component if both the timing and pattern of transfer are the same for the lease and non-lease component and if the lease component would be classified as an operating lease. The single combined component is accounted for under the leasing standard if the lease component is the predominant component and, is accounted for under ASC 606 if the non-lease component is the predominant component. We elected this practical expedient to combine our lease and non-lease components for all classes of underlying assets and have accounted for the combined component under ASC 606 for revenue contracts qualifying for this practical expedient because we have concluded that the non-lease component is the predominant component in our current revenue contracts. The lease component is the vessels leased to our customers. The non-lease components consist of the services provided by the crews manning the vessels. On May 10, 2017, the FASB issued ASU 2017-09, Compensation — Stock Compensation (Topic 718) —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We adopted this new guidance in January 1, 2018. The adoption of this guidance was applied prospectively and did not have a material impact on our consolidated financial statements. In March 2017, the FASB issued ASU 2017-7, Compensation – Retirement Benefits (Topic 715): Improving the Presentation of Net Periodic Pension Costs and Net Periodic Postretirement Benefit Costs. This new guidance amends the requirements related to the income statement presentation of the components of net periodic benefit cost for an entity’s sponsored defined benefit pension and other postretirement plans. We adopted this new guidance in January 2018. The adoption of this guidance required a retrospective approach and did not have a material effect on our consolidated financial statements. In October 2016, the FASB issued ASU 2016-16, Income Taxes (Topic 740): Intra-Entity Transfers of Assets Other Than Inventory, which removes the prohibition in ASC 740 against the immediate recognition of the current and deferred income tax effects of intra-entity transfers of assets other than inventory. We adopted this new guidance in January 2018. The adoption of this guidance required a modified retrospective approach In May 2014, the FASB issued ASU 2014-09, Revenue from Contracts with Customers. ASU 2014-09 supersedes prior revenue recognition guidance and provides a five-step recognition framework that required entities to recognize the amount of revenue to which it expects to be entitled for the transfer of goods and services. We adopted this new revenue standard in January 2018 using the modified retrospective approach. We have determined that mobilization revenue (fees paid by a customer for the relocation of a vessel prior to the start of a charter contract) should be recorded as a liability and be recognized on a straight-line basis over the life of the vessel’s charter. The adoption of this standard on January 1, 2018, did not result in an adjustment to the beginning accumulated deficit. T he necessary changes to the company’s business processes, systems and controls to support recognition and disclosure of this ASU have been implemented. Recently Issued Accounting Standards Not Yet Adopted In December 2019, the FASB issued ASU 2019-12, Simplifying the Accounting for Income Taxes, which simplifies the accounting for income taxes by removing certain exceptions to the general principles in Topic 740 and clarifying and amending existing guidance to simplify the accounting for income taxes. The guidance is effective for annual and interim periods beginning after December 15, 2020 with early adoption permitted. We are currently evaluating the effect the standard may have in our consolidated financial statements. On August 28, 2018, the FASB issued ASU 2018-13, Fair Value Measurement: - Changes to The Disclosure Requirements for Fair Value Measurement, which eliminates, adds and modifies certain disclosure requirements for fair value measurements as part of its disclosure framework projec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We adopted this standard on January 1, 2020 and it did not have a material impact on our consolidated financial statements and related disclosures. In August 2018 the FASB issued ASU 2018-14, Compensation – Retirement Benefits – Defined Benefit Plans – General, which modifies the disclosure requirements for employers that sponsor defined benefit plans or other postretirement plans. This ASU removes certain disclosures that no longer are considered cost beneficial, clarifies the specific requirements of certain other disclosures, and adds disclosure requirements identified as relevant. The guidance is effective for annual and interim periods beginning after December 15, 2020 with early adoption permitted. We are currently evaluating the effect the standard may have on our consolidated financial statement disclosures. On June 16, 2016, the FASB issued ASU 2016-13, Financial Instruments–Credit Losses, which introduces a new model for recognizing credit losses on financial instruments based on an estimate of current expected credit losses. The new model will apply to: (i) loans, accounts receivable, trade receivables, and other financial assets measured at amortized cost, (ii) loan commitments and certain other off-balance sheet credit exposures, (iii) debt securities and other financial assets measured at fair value through other comprehensive income and (iv) beneficial interests in securitized financial assets. We adopted this standard on January 1, 2020. Although this new standard changed the methodology used by us in recording credit losses in our financial statements, it did not have a material impact on our consolidated financial statements and related disclosures. </t>
  </si>
  <si>
    <t>BUSINESS COMBINATION</t>
  </si>
  <si>
    <t>Business Combinations [Abstract]</t>
  </si>
  <si>
    <t xml:space="preserve">(2) BUSINESS COMBINATION On the Revenues of GulfMark from the Merger Date included in our consolidated statements of operations were $12.7 million for the year ended December 31, 2018. The net loss of GulfMark from the Merger Date was $30.6 million for the year ended December 31, 2018. Purchase Consideration Upon completion of the business combination, GulfMark shareholders received 1.10 (the “Exchange Ratio”) shares of Tidewater common stock in exchange for each share of GulfMark owned. Outstanding GulfMark Creditor Warrants (“GLF Creditor Warrants”) and GulfMark Equity Warrants (“GLF Equity Warrants”) were assumed from GulfMark with each warrant becoming exercisable for 1.10 shares of Tidewater common stock on substantially the same terms and conditions as provided in the warrant agreements governing the GLF Creditor Warrants and the GLF Equity Warrants. All outstanding GulfMark restricted stock units (awards granted to GulfMark directors and management prior to the merger) were converted into substantially similar awards to acquire Tidewater common stock with the number of restricted stock units being adjusted by the Exchange Ratio. The fair value of the Tidewater common stock and warrants issued as part of the consideration paid for GulfMark was determined based on the closing price of Tidewater’s common stock on the New York Stock Exchange on November 14, 2018. Upon consummation of the business combination, we utilized cash from GulfMark and cash on hand to repay the $100 million outstanding balance of GulfMark’s term loan facility. The total purchase consideration for this business combination was $385.5 million. Assets Acquired and Liabilities Assumed Assets acquired and liabilities assumed in the business combination have been recorded at their estimated fair values as of the Merger Date under the acquisition method of accounting. The estimated fair values of certain assets and liabilities including long-lived assets and contingencies require judgments and assumptions. There were no adjustments to the original fair value estimates during the measurement period subsequent to the Merger Date. Upon consummation of the business combination, the $100.0 million GulfMark term loan was repaid. The amounts for assets acquired and liabilities as of the Merger Date were as follows:
Estimated Fair
(In thousands)
Value
Assets:
Current assets
$
77,942
Property and equipment
360,701
Other assets
779
Liabilities:
Current liabilities
33,881
Long term debt
100,000
Other liabilities
20,049
Net assets acquired
$
285,492
Business Combination Related Costs Business combination related costs were expensed as incurred and consisted of various advisory, legal, accounting, valuation and other professional fees totaling $9.0 million for the year ended December 31, 2018. These costs are included in general and administrative expense in our consolidated statement of operations. Property and Equipment Property and equipment acquired in the business combination consisted primarily of 65 offshore support vessels. We recorded property and equipment acquired at its estimated fair value of approximately $361.0 million. The fair values of the offshore support vessels were estimated by applying an income approach, using projected discounted cash flows or a market approach. We estimate the remaining useful lives for the GulfMark fleet, which ranged from 1 to 18 years based on an original estimated useful life of 20 years. Deferred Taxes The business combination was executed through the acquisition of GulfMark’s outstanding common stock and therefore the historical tax bases of the acquired assets and assumed liabilities, net operating losses and other tax attributes of GulfMark were assumed at the Merger Date. However, adjustments to the deferred tax assets and liabilities for the tax effects of the difference between the acquisition date fair values and the tax bases of assets acquired and liabilities assumed were nearly completely offset by valuation allowances which resulted in only a minor change to the net deferred tax accounts of GulfMark. Pro Forma Impact of the Merger The following unaudited supplemental pro forma results present consolidated information as if the business combination was completed on August 1, 2017. The pro forma results include, among others, (i) a reduction in depreciation expense for adjustments to property and equipment and (ii) a reduction in interest expense resulting from the extinguishment of the GulfMark Term Loan Facility. The pro forma results do not include any potential synergies or non-recurring charges that may result directly from the business combination.
Period from
Year
August 1, 2017
(Unaudited)
Ended
through
(in millions, except per share amounts)
December 31, 2018
December 31, 2017
Revenues
$
500,118
223,254
Net loss
(196,057
)
(13,088
)
Basic loss per common share
(5.66
)
(0.44
)
Diluted loss per common share
(5.66
)
(0.44
) </t>
  </si>
  <si>
    <t>REVENUE RECOGNITION</t>
  </si>
  <si>
    <t>Revenue From Contract With Customer [Abstract]</t>
  </si>
  <si>
    <t>(3) REVENUE RECOGNITION Our primary source of revenue is derived from charter contracts for which we provide a vessel and crew on a rate per day of service basis. Services provided under respective charter contracts represent a single performance obligation satisfied over time and are comprised of a series of time increments . ct. Customers are typically billed on a monthly basis for dayrate services and payment terms are generally 30 to 45 days. Occasionally, customers pay additional lump-sum fees to us in order to either mobilize a vessel to a new location prior to the start of a charter contract or demobilize the vessel at the end of a charter contract. Mobilizations are not a separate performance obligation; thus, we have determined that mobilization fees are a component of the vessel’s charter contract. As such, we defer lump-sum mobilization fees as a liability and recognize such fees as revenue consistent with the pattern of revenue recognition (primarily on a straight-line basis) over the term of the vessel’s respective charter. Lump-sum demobilization revenue expected to be received upon contract termination is deferred as an asset and recognized ratably as revenue only in circumstances where the receipt of the demobilization fee at the end of the contract is estimable and there is a high degree of certainty that collection will occur. Customers also occasionally reimburse us for modifications to vessels in order to meet contractual requirements. These vessel modifications are not considered to be a separate performance obligation of the vessel’s charter; thus, we record a liability for lump-sum payments made by customers for vessel modification and recognizes it as revenue consistent with the pattern of revenue recognition (primarily on a straight-line basis) over the term of the vessel’s respective charter. Total revenue is determined for each individual contract by estimating both fixed (mobilization, demobilization and vessels modifications) and variable (dayrate services) consideration expected to be earned over the contract term. We have applied the optional exemption under the revenue standard and have not disclosed the estimated transaction price related to the variable portion of the unsatisfied performance obligation at December 31, 2019. Prior to the adoption of ASU 2014-09, we recognized mobilization fees as revenue in the period earned and customer reimbursed vessel modifications were not reflected in earnings. Costs associated with customer-directed mobilizations and reimbursed modifications to vessels are considered costs of fulfilling a charter contract and are expected to be recovered. Mobilization costs such as crew, travel, fuel, port fees, temporary importation fees and other costs are deferred as an asset and amortized as other vessel operating expenses consistent with the pattern of revenue recognition (primarily on a straight-line basis) over the term of such vessel’s charter. Costs incurred for modifications to vessels in order to meet contractual requirements are capitalized as a fixed asset and depreciated either over the term of the respective charter contract or over the remaining estimated useful life of the vessel in instances where the modification is a permanent upgrade to the vessel and enhances its usefulness. Refer to Note (16) for the amount of revenue by segment and in total for the worldwide fleet. Contract Balances Trade accounts receivables are recognized when revenue is earned and collectible. Contract assets include pre-contract costs, primarily related to vessel mobilizations, which have been deferred and will be amortized as other vessel expenses consistent with the pattern of revenue recognition (primarily on a straight-line basis) over the term of such vessel’s charter. Contract liabilities include payments received for mobilizations or reimbursable vessel modifications to be recognized consistent with the pattern of revenue recognition (primarily on a straight-line basis) over the term of such vessel’s charter. At December 31, 2019 we had $4.1 million and $0.8 million of deferred mobilization costs included with other current assets and other assets, respectively, and we have $1.0 million of deferred mobilization revenue related to unsatisfied performance obligations included within other current liabilities all of which will be recognized during the year ended December 31, 2020 . At December 31, 2018, we had $ 1.6 million of deferred mobilization costs included in other current assets and did no t have any contract liabilities .</t>
  </si>
  <si>
    <t>INDEBTEDNESS</t>
  </si>
  <si>
    <t>Debt Disclosure [Abstract]</t>
  </si>
  <si>
    <t>(4) The following table summarizes debt outstanding based on stated maturities:
December 31,
December 31,
(In thousands)
2019
2018
Secured notes:
8.00% Secured notes due August 2022
$
224,793
349,954
Troms Offshore borrowings:
NOK denominated notes due May 2024
10,260
12,241
NOK denominated notes due January 2026
20,788
22,988
USD denominated notes due January 2027
20,273
22,116
USD denominated notes due April 2027
21,545
24,157
297,659
431,456
Debt premium and discount, net
(8,725
)
7,548
Less: Current portion of long-term debt
(9,890
)
(8,568
)
Total long-term debt
$
279,044
430,436
We may from time to time seek to retire or purchase our outstanding debt through cash purchases and/or exchanges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Secured Notes Pursuant to the terms of the Plan, we entered into an indenture (the “Indenture”) by and among our, the wholly-owned subsidiaries named as guarantors therein (the “Guarantors”), and Wilmington Trust, National Association, as trustee and collateral agent (the “Trustee”), and issued $350.0 million aggregate principal amount of our 8.00% Senior Secured Notes due 2022 (the “Secured Notes”). We amended the Indenture pursuant to the Third Supplemental Indenture dated November 22, 2019 to allow for additional flexibility in our financial covenants, the ability to incur indebtedness, grant liens and make restricted payments. Additional revisions were made to enhance operational flexibility and streamline compliance provisions. The Secured Notes will mature on August 1, 2022. Interest on the Secured Notes accrues at a rate of 8.00% per annum and are payable quarterly in arrears on February 1, May 1, August 1, and November 1 of each year in cash. The Secured Notes are secured by substantially all of our assets and our Guarantors. As of December 31, 2019, the fair value (Level 2) of the Secured Notes was $237.6 million. The Secured Notes have a quarterly minimum trailing year interest coverage requirement that began June 30, 2019. Minimum liquidity requirements and other covenants are set forth in the Indenture and are in effect from July 31, 2017. The Indenture also contains certain customary events of default and has a make-whole provision. Until terminated under the circumstances described in this paragraph, the Secured Notes and the guarantees by the Guarantors are secured by the Collateral (as defined in the Indenture) pursuant to the terms of the Indenture and the related security documents. The Trustee’s liens upon the Collateral and the right of the holders of the Secured Notes to the benefits and proceeds of the Trustee’s liens on the Collateral will terminate and be discharged in certain circumstances described in the Indenture, including: (i) upon satisfaction and discharge of the Indenture in accordance with the terms thereof; or (ii) as to any of our Collateral or the Guarantors that is sold, transferred or otherwise disposed of by us or the Guarantors in a transaction or other circumstance that complies with the terms of the Indenture, at the time of such sale, transfer or other disposition. Secured Notes Tender Offer We are obligated to offer to repurchase the Secured Notes at par in amounts that generally approximate 65% of asset sale proceeds as defined in the Indenture. In February and December of 2018, we commenced offers to repurchase up to $24.7 million and $25.4 million, respectively, of the Secured Notes. In March 2018 and January 2019 we repurchased $0.04 million and $0.1 million, respectively, of the Secured Notes in accordance with these tender offer obligations. The $5.8 million and $26.0 million restricted cash on the balance sheet at December 31, 2019 and 2018, represent proceeds from asset sales since the date of the last tender offer and is restricted as of that date by the terms of the Indenture. Upon completion of the December 2018 tender offer in early 2019, the restriction on the non-tendered amount of restricted cash was released. The restricted cash at December 31, 2019 remains restricted until the next tender offer is complete. We completed a successful voluntary tender offer in November 2019 that resulted in the repurchase of notes with a face value of $125.0 million plus a premium of 8.5% for total repurchase price of $135.6 million. We accounted for this tender as a modification of debt and deferred the premium and other costs of $11.4 million which will be expensed under the interest method over the remaining term. Troms Offshore Debt Concurrent with the Effective Date, the Troms Offshore credit agreement was amended and restated to (i) reduce by 50% the required principal payments due from the Effective Date through March 31, 2019, (ii) modestly increase the interest rates on amounts outstanding through April 2023, and (iii) provide for security and additional guarantees, including (a) mortgages on six vessels and related assignments of earnings and insurances, (b) share pledges by Troms Offshore and certain subsidiaries of Troms Offshore, and (c) guarantees by certain subsidiaries of Troms Offshore. The Troms Offshore borrowings continue to require semi-annual principal payments and bear interest at fixed rates based, in part, on Tidewater Inc.’s consolidated funded indebtedness to total capitalization ratio. In May 2015, Troms Offshore entered into a $31.3 million, U.S. dollar denominated, 12 year borrowing agreement scheduled to mature in April 2027. The loan requires semi-annual principal and interest payments and bears interest at a fixed rate of 2.92% plus a premium based on Tidewater Inc.’s consolidated funded indebtedness to total capitalization ratio currently equal to 1.00% and a 1.00% sub-tranche premium (for a total all-in rate of 4.92%). As of December 31, 2019, $21.5 million is outstanding under this agreement. In March 2015, Troms Offshore entered into a $29.5 million, U.S. dollar denominated, 12 year borrowing agreement scheduled to mature in January 2027. The loan requires semi-annual principal and interest payments and bears interest at a fixed rate of 2.91% plus a premium based on Tidewater Inc.’s consolidated funded indebtedness to total capitalization ratio currently equal to 1.00% and a 1.00% sub-tranche premium (for a total all-in rate of 4.91%). As of December 31, 2019, $20.3 million is outstanding under this agreement. A summary of U.S. dollar denominated Troms Offshore borrowings outstanding is as follows:
December 31,
December 31,
(In thousands)
2019
2018
Notes due April 2027
Amount outstanding
$
21,545
24,157
Fair value of debt outstanding (Level 2)
21,546
24,157
Notes due January 2027
Amount outstanding
$
20,273
22,116
Fair value of debt outstanding (Level 2)
20,278
22,115
In January 2014, Troms Offshore entered into a 300 million Norwegian kroner (NOK) denominated, 12 year borrowing agreement scheduled to mature in January 2026. The loan requires semi-annual principal and interest payments and bears interest at a fixed rate of 2.31% plus a premium based on Tidewater Inc.’s consolidated funded indebtedness to total capitalization ratio currently equal to 1.25% and a 1.00% sub-tranche premium (for a total all-in rate of 4.56%). As of December 31, 2019, 181.3 million NOK (approximately $20.8 million) is outstanding under this agreement. In May 2012, Troms Offshore entered into a 204.4 million NOK denominated borrowing agreement scheduled to mature in May 2024. The loan requires semi-annual principal and interest payments and bears interest at a fixed rate of 3.88% plus a premium based on Tidewater Inc.’s consolidated funded indebtedness to total capitalization ratio currently equal to 1.25% and a 1.00% sub-tranche premium (for a total all-in rate of 6.13%). As of December 31, 2019, 89.5 million NOK (approximately $10.3 million) is outstanding under this agreement. A summary of NOK denominated Troms Offshore borrowings outstanding and their U.S. dollar equivalents is as follows:
December 31,
December 31,
(In thousands)
2019
2018
Notes due January 2026
NOK denominated
181,250
200,000
U.S. dollar equivalent
$
20,788
$
22,988
Fair value in U.S. dollar equivalent (Level 2)
20,792
22,988
Notes due May 2024
NOK denominated
89,460
106,500
U.S. dollar equivalent
$
10,260
$
12,241
Fair value in U.S. dollar equivalent (Level 2)
10,259
12,239
GulfMark Term Loan Facility Upon consummation of the business combination, we repaid the $100.0 million outstanding balance of GulfMark’s Term Loan Facility plus accrued interest and an early extinguishment penalty. The repayment of this term loan facility resulted in the recognition of a loss on early extinguishment of debt of $8.1 million for the year ended December 31, 2018. In addition, a related undrawn revolving credit facility with $25.0 million of borrowing capacity was also terminated immediately upon closure of the GulfMark merger. Debt Costs We capitalize a portion of our interest costs incurred on borrowed funds used to construct vessels. Interest and debt costs incurred, net of interest capitalized are as follows:
Successor
Predecessor
Period from
Period from
Year
Year
August 1, 2017
April 1, 2017
Ended
Ended
through
through
(In thousands)
December 31, 2019
December 31, 2018
December 31, 2017
July 31, 2017
Interest and debt costs incurred, net of interest capitalized
$
29,068
$
30,439
13,009
11,179
Interest costs capitalized
—
521
101
601
Total interest and debt costs
$
29,068
$
30,960
13,110
11,780</t>
  </si>
  <si>
    <t>INVESTMENT IN UNCONSOLIDATED COMPANIES</t>
  </si>
  <si>
    <t>Equity Method Investments And Joint Ventures [Abstract]</t>
  </si>
  <si>
    <t xml:space="preserve">(5)
INVESTMENT IN UNCONSOLIDATED COMPANIES Investments in unconsolidated affiliates, generally 50% or less owned partnerships and corporations, are accounted for by the equity method. Under the equity method, the assets and liabilities of the unconsolidated joint venture companies are not consolidated in our consolidated balance sheet. Investments in, at equity, and advances to unconsolidated joint venture companies were as follows:
Percentage
December 31,
December 31,
(In thousands)
Ownership
2019
2018
Sonatide Marine, Ltd. (Angola)
49%
$
—
$
—
DTDW Holdings, Ltd. (Nigeria)
40%
—
1,033
GulfMark Marine, Ltd. (Trinidad)
49%
—
6
Investments in, at equity, and advances to unconsolidated companies
$
—
$
1,039
We maintained the following balances with our unconsolidated affiliates as of December 31, 2019 and December 31, 2018:
December 31,
December 31,
(in thousands)
2019
2018
Due from related parties:
Sonatide (Angola)
$
89,246
109,176
DTDW (Nigeria)
36,726
23,775
125,972
132,951
Due to related parties:
Sonatide (Angola)
$
31,475
29,347
DTDW (Nigeria)
18,711
5,625
50,186
34,972
Due from related parties, net of due to related parties
$
75,786
97,979
Amounts due from Sonatide Amounts due from Sonatide (included in Due from affiliate in the consolidated balance sheets) at December 31, 2019 and December 31, 2018 of approximately $89.0 million and $109.0 million, respectively, represent cash received by Sonatide from customers and due to us, amounts due from customers that are expected to be remitted to us through Sonatide and costs incurred by us on behalf of Sonatide.
Successor
Predecessor
Period from
Period from
Year
Year
August 1, 2017
April 1, 2017
Ended
Ended
through
through
(In thousands)
December 31, 2019
December 31, 2018
December 31, 2017
July 31, 2017
Due from Sonatide at beginning of year
$
109,176
$
230,315
252,393
262,652
Revenue earned by the company through Sonatide
52,372
56,916
40,303
34,397
Less amounts received from Sonatide
(60,486
)
(76,878
)
(28,264
)
(21,019
)
Less amounts used to offset Due to Sonatide obligations (A)
(10,551
)
(78,993
)
(33,607
)
(21,453
)
Less impairment of due from affiliate
—
(20,083
)
—
—
Other
(1,265
)
(2,101
)
(510
)
(2,184
)
$
89,246
$
109,176
230,315
252,393
(A)
We reduced the respective due from affiliates and due to affiliates balances each period through netting transactions based on agreement with the joint venture. The obligation to us from Sonatide is denominated in U.S. dollars; however, the underlying third-party customer payments to Sonatide were satisfied, in part, in Angolan kwanzas. We and Sonangol, our partner in Sonatide, have had discussions regarding how the net losses from the devaluation of certain Angolan kwanza denominated accounts should be shared. We have been informed that, as part of a broad privatization program, Sonagal intends to seek to divest itself from the Sonatide joint venture in 2020. Sonatide had approximately $49.2 million of cash on hand, including $8.9 million denominated in Angolan kwanzas at December 31, 2019 plus approximately $8.8 million of net trade accounts receivable, providing approximately $58.0 million of working capital to satisfy the net due from Sonatide. Given prior discussions with our partner regarding how the net losses from the devaluation of certain Angolan kwanza denominated accounts should be shared, we continue to evaluate our net due from Sonatide balance for potential impairment based on available liquidity held by Sonatide. We determined that a portion of our net due from balance was compromised and in December 2018 we recorded an approximate $ 20.0 million asset impairment charge. We will continue to monitor the net due from Sonatide balance for possible additional impairment in future periods. Amounts due to Sonatide Amounts due to Sonatide (Due to affiliate in the consolidated balance sheets) at December 31, 2019 and 2018 of approximately $31.5 million and $29.3 million, respectively, primarily represents commissions payable and other costs paid by Sonatide on our behalf.
Successor
Predecessor
Period from
Period from
August 1, 2017
April 1, 2017
Year Ended
Year Ended
through
through
December 31,
December 31,
December 31,
July 31,
(In thousands)
2019
2018
2017
2017
Due to Sonatide at beginning of year
$
29,347
$
99,448
123,899
132,857
Plus commissions payable to Sonatide
4,937
5,502
3,928
3,330
Plus amounts paid by Sonatide on behalf of the company
9,654
14,778
12,044
9,458
Less commissions paid to Sonatide
(5,961
)
(13,906
)
(5,023
)
—
Less amounts used to offset Due from Sonatide obligations (A)
(10,551
)
(78,993
)
(33,607
)
(21,453
)
Other
4,049
2,518
(1,793
)
(293
)
$
31,475
$
29,347
$
99,448
123,899
(A)
We reduced the respective due from affiliates and due to affiliates balances each period through netting transactions based on agreement with the joint venture. Sonatide Operations Sonatide’s principal earnings are from the commissions paid by us to the joint venture for company vessels chartered in to Angola. In addition, Sonatide owns four vessels (two of which are currently stacked) that may generate operating income and cash flow. Company operations in Angola For the year ended December 31, 2019, our Angolan operation generated vessel revenues of approximately $52.1 million or 10.9% of our consolidated vessel revenues, from an average of approximately 32 company owned vessels that are marketed through the Sonatide joint venture, 13 of which were stacked on average during the year ended December 31, 2019. For the year ended December 31, 2018, our Angolan operations generated vessel revenues of approximately $59.0 million, or 15%, of our consolidated vessel revenue, from an average of approximately 37 company-owned vessels that are marketed through the Sonatide joint venture (16 of which were stacked on average during the year ended December 31, 2018). For the period from August 1, 2017 through December 31, 2017, our Angolan operations generated vessel revenues of approximately $34.0 million, or 20%, of our consolidated vessel revenue, from an average of approximately 43 company-owned vessels that are marketed through the Sonatide joint venture (16 of which were stacked on average during the period from August 1, 2017 through December 31, 2017). For the period from April 1, 2017 through July 31, 2017, ours Angolan operations generated vessel revenues of approximately $34.0 million, or 23%, of our consolidated vessel revenue, from an average of approximately 50 company-owned vessels that are marketed through the Sonatide joint venture (21 of which were stacked on average during the period from April 1, 2017 through July 31, 2017). </t>
  </si>
  <si>
    <t>INCOME TAXES</t>
  </si>
  <si>
    <t>Income Tax Disclosure [Abstract]</t>
  </si>
  <si>
    <t xml:space="preserve">(6)
INCOME TAXES Losses before income taxes derived from United States and non-U.S. operations are as follows:
Successor
Predecessor
Period from
Period from
Year
Year
August 1, 2017
April 1, 2017
Ended
Ended
through
through
December 31,
December 31,
December 31,
July 31,
(In thousands)
2019
2018
2017
2017
Non-U.S.
$
(44,205
)
(99,607
)
(5,137
)
(1,603,788
)
United States
(69,290
)
(53,912
)
(31,550
)
(44,355
)
$
(113,495
)
(153,519
)
(36,687
)
(1,648,143
)
Income tax expense (benefit) consists of the following:
U.S.
(In thousands)
Federal
State
Non-U.S.
Total
Period from April 1, 2017 through July 31, 2017 (Predecessor)
Current
$
(822
)
3
5,128
4,309
Deferred
(5,543
)
—
—
(5,543
)
$
(6,365
)
3
5,128
(1,234
)
Period from August 1, 2017 through December 31, 2017 (Successor)
Current
$
11
—
2,028
2,039
Deferred
—
—
—
—
$
11
—
2,028
2,039
Year Ended December 31, 2018 (Successor)
Current
$
962
—
16,718
17,680
Deferred
531
250
(209
)
572
$
1,493
250
16,509
18,252
Year Ended December 31, 2019 (Successor)
Current
$
649
—
26,403
27,052
Deferred
672
—
—
672
$
1,321
—
26,403
27,724
The actual income tax expense above differs from the amounts computed by applying the U.S. federal statutory tax rate of 21% for periods beginning January 1, 2018 and 35% for periods ending prior to January 1, 2018 to pre-tax earnings as a result of the following:
Successor
Predecessor
Period from
Period from
Year Ended
Year Ended
August 1, 2017
April 1, 2017
Ended
Ended
through
through
(In thousands)
December 31, 2019
December 31, 2018
December 31, 2017
July 31, 2017
Computed “expected” tax benefit
$
(23,834
)
(32,239
)
(12,840
)
(576,850
)
Increase (reduction) resulting from:
Foreign income taxed at different rates
9,283
20,917
1,767
448,805
Uncertain tax positions
5,145
2,264
(3,219
)
4,674
Chapter 11 reorganization
—
—
—
50,428
Nondeductible transaction costs
—
1,091
—
2,628
Transition tax
—
—
15,120
—
Valuation allowance – deferred tax assets
15,707
38,778
(28,387
)
69,278
Amortization of deferrals associated with intercompany sales to foreign tax jurisdictions
—
—
11
(822
)
Foreign taxes
20,778
13,012
845
(1,342
)
State taxes
—
246
—
3
Return to accrual
(2,247
)
(28,176
)
835
668
162(m) - Executive compensation
28
2,818
—
—
Subpart F income
1,227
—
—
—
Other, net
1,637
(459
)
646
1,296
Remeasurement of deferred taxes
—
—
27,261
—
$
27,724
18,252
2,039
(1,234
) The tax effects of temporary differences that give rise to significant portions of the deferred tax assets and deferred tax liabilities are as follows:
Successor
December 31,
December 31,
(In thousands)
2019
2018
Deferred tax assets:
Accrued employee benefit plan costs
$
7,422
7,607
Stock based compensation
972
786
Net operating loss and tax credit carryforwards
99,281
102,190
Restructuring fees not currently deductible for tax purposes
2,264
3,113
Disallowed business interest expense carryforward
5,105
2,936
Other
3,380
5,890
Gross deferred tax assets
118,424
122,522
Less valuation allowance
(103,496
)
(106,447
)
Net deferred tax assets
14,928
16,075
Deferred tax liabilities:
Depreciation and amortization
(11,246
)
(11,149
)
Outside basis difference deferred tax liability
(2,892
)
(2,891
)
Other
(2,981
)
(3,553
)
Gross deferred tax liabilities
(17,119
)
(17,593
)
Net deferred tax assets (liabilities)
$
(2,191
)
(1,518
) On November 15, 2018 we completed a series of mergers through which all of the shares of GulfMark Offshore, Inc. were acquired. The merger transactions qualified as tax free reorganization under Internal Revenue Code (IRC) Section 368(a), resulting in a carryover of tax basis in the assets and liabilities of GulfMark. Tidewater recorded net deferred liabilities of $1.0 million after valuation allowance in the opening balance sheet of GulfMark. In July 2017 we reorganized under Chapter 11 of the U.S. bankruptcy code, in a transaction treated as a tax free reorganization under IRC Section 368(a)(1)(E). Approximately $853.0 million of cancellation of indebtedness (COD) income was realized for tax purposes. Under exceptions applying to COD income resulting from a bankruptcy reorganization, we were not required to recognize this COD income currently as taxable income. Instead, our tax attribute carryforwards, including net operating losses, tax basis of vessels and other depreciable assets, and the stock of foreign corporate subsidiaries was reduced under the operative tax statute and applicable regulations, affecting the balance of deferred taxes where appropriate. The total amount of reduction of tax attributes under these rules after finalization of the U.S. income tax return for the year ending December 31, 2017, was approximately $718.0 million, of which $358.0 million impacted depreciable assets. Approximately $330.0 million of attribute reduction reduced the tax basis of stock of foreign subsidiaries, which did not give rise to deferred taxes (as more fully discussed below). The remaining $136.0 million of excess COD income is attributed under the applicable tax regulations to domestic subsidiaries with insufficient tax attributes to absorb the required reduction; this can result in the recognition of future tax gain. Approximately $122.0 million of this was attributable to a subsidiary with no current built in gain, and therefore no deferred taxes were recognized on this portion of the excess COD income. Deferred taxes were recognized on the remaining $14.0 million of excess COD income. The actual reduction in tax attributes did not occur until the first day of our tax year subsequent to the date of emergence, or January 1, 2018. As of December 31, 2018, the Company had U.S. federal net operating loss carryforwards of $218.1 million, which includes $137.9 million of net operating losses subject to an IRC Section 382 limitation. As of December 31, 2019, the Company had $300.0 million of U.S. federal net operating losses, which includes $145.9 million of net operating losses subject to an IRC Section 382 limitation. Net operating losses generated in tax years beginning after 2017 are subject to an 80 percent taxable income limitation with indefinite carryover under the Tax Act. We have $0.5 million foreign tax credits as of December 31, 2019. We have foreign net operating loss carryforwards of $132.0 million that will expire beginning in 2025 with many having indefinite carryforward periods. IRC Sections 382 and 383 provide an annual limitation with respect to the ability of a corporation to utilize its tax attributes, as well as certain built-in-losses, against future U.S. taxable income in the event of a change in ownership. Our emergence from Chapter 11 bankruptcy proceedings is considered a change in ownership for purposes of IRC Section 382. The Company’s annual limitation under the IRC is approximately $15.0 million which is based on our value as of the ownership change date. In addition, the merger with GulfMark resulted in a change in ownership of GulfMark for purposes of IRC Section 382. The GulfMark ownership change results in an annual limitation of approximately $7.0 million on GulfMark’s tax attributes generated prior to the ownership change date, which begin to expire in 2032. The Company has recorded a valuation allowance on the net operating loss balance as it believes that it is more likely than not that the deferred tax asset will not be realized. Management assesses the available positive and negative evidence to estimate whether sufficient future taxable income will be generated to permit the use of the existing deferred tax assets. A significant piece of objective negative evidence evaluated were the cumulative losses for financial reporting purposes that were incurred over the three-year periods ended December 31, 2019. Such objective negative evidence limits the ability to consider other subjective evidence, such as our projections for future growth and tax planning strategies. On the basis of this evaluation, for the period ended December 31, 2019, a valuation allowance of $103.5 million was recorded against our net deferred tax asset. For the period ended December 31, 2018, a valuation allowance of $106.4 million was recorded against our net deferred tax asset. The decrease in the valuation allowance was primarily attributable to the derecognition of deferred tax assets that were subject to a valuation allowance that exceeded the net operating losses and other deferred tax assets recorded in the current period. The amount of the deferred tax asset considered realizable could be adjusted if estimates of future U.S. taxable income during the carryforward period are reduced or increased or if objective negative evidence in the form of cumulative losses is no longer present and additional weight is given to subjective evidence such as our projections for growth and/or tax planning strategies We have not recognized a U.S. deferred tax liability associated with temporary differences related to investments in our non-U.S. holding companies as the Company does not intend to dispose of the stock of these companies. These differences relate primarily to stock basis differences attributable to factors other than earnings, given that any untaxed cumulative earnings were subject to taxation in the U.S. in 2017 in accordance with the Tax Act. Further, any post-2017 earnings of these subsidiaries will either be taxed currently for U.S. purposes or will be permanently exempt from U.S. taxation. It is not practicable to estimate the deferred tax liability associated with temporary differences related to investments in our non-U.S. holding companies due to the legal structure and complexity of U.S. and non-U.S. tax laws. Historically, it has been the practice and intention of the Company to indefinitely reinvest the earnings of its non-U.S. subsidiaries. In light of the significant changes made by the Tax Act, the Company will no longer be indefinitely reinvested with regards to its non-U.S. earnings which can be repatriated free of taxation. However, the Company is indefinitely reinvested in the non-U.S. earnings that could be subject to taxation and no deferred taxes have been provided. As of December 31, 2019, the non-U.S. positive unremitted earnings, for which the Company is indefinitely reinvested, are $ million. It is not practicable for the Company to estimate the amount of taxes on positive unremitted earnings due to the legal structure and complexity of non-U.S. tax laws. The Company makes a determination each period whether to indefinitely reinvest these earnings. If, as a result of these reassessments, the Company distributes these earnings in the future, additional tax liabilities could result. We record uncertain tax position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recognition and measurement of tax liabilities for uncertain tax positions in any tax jurisdiction requires the interpretation of the related tax laws and regulations as well as the use of estimates and assumptions regarding significant future events. Changes in tax laws, regulations, agreements and treaties, foreign currency exchange restrictions or our level of operations or profitability in each taxing jurisdiction could have an impact on the amount of income taxes during any given year. Our balance sheet reflects the following in accordance with ASC 740:
Successor
December 31,
December 31,
(In thousands)
2019
2018
Tax liabilities for uncertain tax positions
$
48,578
43,790
Income tax payable
13,760
9,387
Income tax (receivable)
(3,798
)
(9,245
) Included in the liability balances for uncertain tax positions above for the periods ending December 31, 2019 and 2018, are $24.8 million and $21.6 million of penalties and interest, respectively. Penalties and interest related to income tax liabilities are included in income tax expense. Income tax payable is included in other current liabilities. A reconciliation of the beginning and ending amount of all unrecognized tax benefits, and the liability for uncertain tax positions (but excluding related penalties and interest) are as follows:
(In thousands)
Balance at March 31, 2017 (Predecessor)
$
400,818
Additions based on tax positions related to the current year
2,050
Settlement and lapse of statute of limitations
—
Balance at July 31, 2017 (Predecessor)
$
402,868
(In thousands)
Balance at August 1, 2017 (Successor)
$
402,868
Additions based on tax positions related to the current year
170
Additions based on tax positions related to a prior year
2,578
Settlement and lapse of statute of limitations
(1,045
)
Reductions based on tax positions related to a prior year
—
Balance at December 31, 2017 (Successor)
$
404,571
Additions from GulfMark business combination
8,857
Additions based on tax positions related to the current year
—
Additions based on tax positions related to a prior year
6,903
Settlement and lapse of statute of limitations
(2,953
)
Reductions based on tax positions related to a prior year
(18,086
)
Balance at December 31, 2018 (Successor) (A)
$
399,292
Additions based on tax positions related to the current year
14,741
Additions based on tax positions related to a prior year
1,964
Settlement and lapse of statute of limitations
(1,897
)
Reductions based on tax positions related to a prior year
(58
)
Balance at December 31, 2019 (Successor) (A)
$
414,042
(A)
The gross balance reported as uncertain tax positions is largely offset by $387 million of foreign tax credits and other tax attributes. It is reasonably possible that a decrease of $22.9 million in unrecognized tax benefits may be necessary within the coming year due to the lapse of statutes of limitations. The amount of unrecognized tax benefits that, if recognized for tax purposes, would affect the effective tax rate are $48.6 million and $43.8 million as of December 31, 2019 and December 31, 2018 respectively. With limited exceptions, we are no longer subject to tax audits by U.S. federal, state, local or foreign taxing authorities for fiscal years prior to March 2014. In October 2019, the Company received notification from the Internal Revenue Service (“IRS”) that the Company’s U.S. income tax return ending March 31, 21017 and December 31, 2017 was selected for examination. We have ongoing examinations by various foreign tax authorities and do not believe that the results of these examinations will have a material adverse effect on our financial position or results of operations. The Tax Act The Tax Act was enacted on December 22, 2017 and introduced significant changes to U.S. income tax law, including a reduction in the statutory income tax rate from 35% to 21% effective January 1, 2018, a one-time transition tax on deemed repatriation of deferred foreign income, a base erosion anti-abuse tax (“BEAT”) that effectively imposes a minimum tax on certain payments to non-U.S. affiliates, new and revised rules relating to the current taxation of certain income of foreign subsidiaries under the global intangible low-tax income (“GILTI”) regime, changes to net operating loss carryforwards, immediate expensing for capital expenditures, and revised rules associated with limitations on the deduction of interest. Due to the timing of the enactment of U.S. tax reform and the complexity involved in applying its provisions, we made reasonable estimates of its effects and recorded such amounts in our consolidated financial statements as of December 31, 2017 on a provisional basis. As of December 31, 2017, we remeasured certain deferred tax assets and liabilities based on the rates at which they were expected to reverse in the future (which was generally 21%), by recording a provisional tax expense of $27.3 million which was offset by change in valuation allowance. Our one-time transition tax on deemed repatriation of the deferred foreign income of our U.S. subsidiaries resulted in a reduction of $15.1 million to our deferred tax asset balance as of December 31, 2017. Throughout 2018, we continued to analyze applicable information and data, interpret rules and guidance issued by the U.S. Treasury Department and IRS, and made adjustments to the provisional amounts as provided for in Staff Accounting Bulletin No. 118. Upon further analyses of the Tax Act and Notices and Regulations issued and proposed by the US Department of the Treasury and the Internal Revenue Service, we finalized our calculations of the transition tax liability during 2018 and determined that we had no remaining earnings and profits to recognize as a one-time transition tax. The Tax Act subjects a US shareholder to tax on GILTI earned by certain foreign subsidiaries. We have made an accounting policy election to account for GILTI in the year the tax is incurred. Due to current year losses, no GILTI was recognized for the years ending December 31, 2018 and 2019. The BEAT provisions in the Tax Act eliminate the deduction of certain base-erosion payments made to related foreign corporations beginning in 2018, and impose a minimum tax if greater than regular tax. The BEAT did not have a material impact on our provision for income tax. </t>
  </si>
  <si>
    <t>LEASES</t>
  </si>
  <si>
    <t>Lessee Disclosure [Abstract]</t>
  </si>
  <si>
    <t>(7) LEASES We have operating leases primarily for office space, temporary residences, automobiles and office equipment. Contracts containing assets that we benefit from and control are recognized on our balance sheet. Leases with an initial term of 12 months or less are not recorded on the balance sheet. We recognized lease expense for these leases on a straight-line basis over the lease term. We combine the lease and non-lease components for all of our lease agreements. Certain leases include one or more options to renew, with renewal terms that can extend the lease term from one to ten years. The exercise of lease renewal options is at our sole discretion, and lease renewal options are not included in our lease terms if they are not reasonably certain to be exercised. Our lease agreements do not contain any residual value guarantees or restrictive covenants or options to purchase the leased property.
Leases (In thousands)
Classification
December 31, 2019
Assets:
Operating
Other assets
$
4,338
Liabilities:
Current
Operating
Other current liabilities
501
Noncurrent
Operating
Other liabilities and deferred credits
4,274
Total lease liabilities
$
4,775
Maturity of lease liabilities (In thousands)
Operating leases
2020
$
1,315
2021
1,277
2022
1,072
2023
754
2024
311
After 2024
933
Total lease payments
$
5,662
Less: Interest
887
Present value of lease liabilities
$
4,775
As most of our leases do not provide an implicit interest rate, we use our incremental borrowing rate based on the information available at the commencement date in determining the present value of lease payments. We used the incremental borrowing rate on January 1, 2019 for operating leases that began prior to that date.
Year Ended
Lease costs (In thousands)
Classification
December 31, 2019
Operating lease costs
General and administrative
1,336
Short-term leases
General and administrative
4,840
Variable lease costs
General and administrative
313
Sublease income
General and administrative
(3
)
Net lease cost
6,486
Lease term and discount rate
December 31, 2019
Weighted average remaining lease term in years
3.7
Weighted average discount rate
7.0
% The cash paid for operating leases included in operating cash flows and in the measurement of lease liabilities for the year ended December 31, 2019 was $1.4 million. Right-of-use assets obtained in exchange for operating lease obligations were $0.8 million, for the year ended December 31, 2019.</t>
  </si>
  <si>
    <t>GAIN (LOSS) ON DISPOSITION OF ASSETS, NET</t>
  </si>
  <si>
    <t>Gain Loss On Disposition Of Assets [Abstract]</t>
  </si>
  <si>
    <t xml:space="preserve">(8)
GAIN (LOSS) ON DISPOSITION OF ASSETS, NET We seek opportunities to dispose our older vessels when market conditions warrant and opportunities arise. As such, vessel dispositions vary from year to year, and gains on sales of assets may also fluctuate significantly from period to period. The majority of our vessels are sold to buyers with whom we do not compete in the offshore energy industry. The number of vessels disposed along with the gain (loss) on the dispositions, are as follows:
Successor
Predecessor
Period from
Period from
Year
Year
August 1, 2017
April 1, 2017
Ended
Ended
through
through
(In thousands, except number of vessels disposed)
December 31, 2019
December 31, 2018
December 31, 2017
July 31, 2017
Gain (losses) on vessels disposed
$
2,434
$
10,935
$
(163
)
$
509
Number of vessels disposed
40
38
11
7
Inc luded in gain on dispositions of assets, net for the period from August 1, 2017 through December 31, 2017 are gains on the sale of the company’s eight ROVs of $7.1 million which represent substantially all of the company’s subsea assets. Inc luded in gain on dispositions of assets, net for the period from April 1, 2017 through July 31, 2017 are amortized gains on sale/leaseback transactions of $3.0 million which reflects gains recognized through the 2017 Petition Date. Unamortized deferred gains as of the Petition Date of $105.9 million were credited to reorganization items as a result of the lease rejections. </t>
  </si>
  <si>
    <t>ASSET IMPAIRMENTS, ASSETS HELD FOR SALE AND OTHER</t>
  </si>
  <si>
    <t>Asset Impairment Charges [Abstract]</t>
  </si>
  <si>
    <t>(9)
ASSET IMPAIRMENTS, ASSETS HELD FOR SALE AND OTHER The table below summarizes the number of vessels impaired and the amount of impairment and other expense incurred.
Successor
Predecessor
Period from
Period from
Year
Year
August 1, 2017
April 1, 2017
Ended
Ended
through
through
(In thousands)
December 31, 2019
December 31, 2018
December 31, 2017
July 31, 2017
Number of vessels impaired during the period
35
56
5
79
Amount of impairment and other expense incurred
$
37,773
$
61,132
$
16,777
184,748
During the third quarter of 2019, in conjunction with our review of conditions that would indicate potential impairment in the value of our assets, we identified certain obsolete marine service and vessel supplies and parts inventory and charged $5.2 million of impairment expense. We considered this valuation approach to be a Level 3 fair value measurement due to the level of estimation involved in valuing obsolete inventory. In 2011, we contracted with a Brazilian shipyard to construct a vessel that was not completed. We initiated arbitration proceedings (per the construction contract) seeking completion of the hull or rescission of the contract and the return of funds. In response, the shipyard initiated a separate lawsuit seeking the amounts due under the contract. As of the fresh-start date, we recorded $1.8 million in other assets which represented the unimpaired balance of the construction costs that were expected to be returned to us once the dispute was resolved. During 2019, our final appeal was denied and the case was remanded back to the original courts. Our local counsel informed us that is now more likely that not that the shipyard will prevail in the dispute and that we would be liable for the additional payment of $4.0 million. As a result, a $5.8 million expense was recorded in the fourth quarter of 2019. Also in the fourth quarter of 2019, we evaluated our fleet for vessels to be considered for disposal. We determined that 42 of our 61 stacked vessels should be scrapped or sold. In addition, we identified four vessels in our active fleet that should be designated for sale. At December 31, 2019 we reclassified the vessels from property and equipment to assets held for sale. In conjunction with this reclassification, we adjusted the carrying value of these assets to the lower of current net book value or the expected net realizable sale value. This resulted in a $26.7 million charge to impairment expense and the reclassification of the remaining $39.3 million of carrying value to assets held for sale. We considered this valuation approach to be a Level 3 fair value measurement due to the level of estimation involved in valuing assets to be scrapped or sold. We do not separate our asset impairment expense by segment because of the significant movement of our assets between segments. Impairments incurred since July 2017, when we emerged from bankruptcy, are primarily the result of our customers' reduction in offshore exploration and production expenditures caused by the ongoing and sustained low levels of crude oil and natural gas prices as well as our efforts to reduce the oversupply of vessels which currently exists in the offshore supply vessel market through the scrapping of vessels. Please refer to Note (1) for a discussion of our accounting policy for accounting for the impairment of long-lived assets.</t>
  </si>
  <si>
    <t>FAIR VALUE MEASUREMENTS AND DISCLOSURES</t>
  </si>
  <si>
    <t>Fair Value Disclosures [Abstract]</t>
  </si>
  <si>
    <t>(10)
FAIR VALUE MEASUREMENTS AND DISCLOSURES Assets and Liabilities Measured at Fair Value on a Recurring Basis Other Financial Instruments Our primary financial instruments consist of cash and cash equivalents, restricted cash, trade receivables and trade payables with book values that are considered to be representative of their respective fair values. We periodically utilize derivative financial instruments to hedge against foreign currency denominated assets and liabilities, currency commitments, or to lock in desired interest rates. These transactions are generally spot or forward currency contracts or interest rate swaps that are entered into with major financial institutions. Derivative financial instruments are intended to reduce our exposure to foreign currency exchange risk and interest rate risk. We enter into derivative instruments only to the extent considered necessary to address our risk management objectives and do not use derivative contracts for speculative purposes. The derivative instruments are recorded at fair value using quoted prices and quotes obtainable from the counterparties to the derivative instruments. Cash Equivalents Our cash equivalents, which are securities with maturities less than 90 days, are held in money market funds or time deposit accounts with highly rated financial institutions. The carrying value for cash equivalents is considered to be representative of its fair value due to the short duration and conservative nature of the cash equivalent investment portfolio. Spot Derivatives . Spot derivative financial instruments are short-term in nature and generally settle within two business days. The fair value of spot derivatives approximates the carrying value due to the short-term nature of this instrument, and as a result, no gains or losses are recognized. We did not have any foreign currency spot contracts as of December 31, 2019 and 2018. Forward Derivatives . Forward derivative financial instruments are generally longer-term in nature but generally do not exceed one year. The accounting for gains or losses on forward contracts is dependent on the nature of the risk being hedged and the effectiveness of the hedge. Forward contracts are valued using counterparty quotations, and we validate the information obtained from counterparties in calculating the ultimate fair values using the market approach and obtaining broker quotations. As such, these derivative contracts are classified as Level 2. At December 31, 2019 and 2018, we had no forward contracts outstanding. The following table provides the fair value hierarchy for our other financial instruments measured as of December 31, 2019:
(In thousands)
Total
Quoted prices in active markets (Level 1)
Significant observable inputs (Level 2)
Significant unobservable inputs (Level 3)
Money market cash equivalents
$
159,401
159,401
—
—
Total fair value of assets
$
159,401
159,401
—
—
The following table provides the fair value hierarchy for our other financial instruments measured as of December 31, 2018:
(In thousands)
Total
Quoted prices in active markets (Level 1)
Significant observable inputs (Level 2)
Significant unobservable inputs (Level 3)
Money market cash equivalents
$
327,542
327,542
—
—
Total fair value of assets
$
327,542
327,542
—
—</t>
  </si>
  <si>
    <t>EMPLOYEE RETIREMENT PLANS</t>
  </si>
  <si>
    <t>Compensation And Retirement Disclosure [Abstract]</t>
  </si>
  <si>
    <t xml:space="preserve">(11) Defined Benefit Pension Plan We have a defined benefit pension plan (pension plan) that covers certain U.S. employees that are citizens or permanent residents of the United States. Benefits are based on years of service and employee compensation. On December 31, 2010, the pension plan was frozen and accrual of benefits was discontinued. We contributed $1.1 million to the plan during the year ended December 31, 2019. We did not contribute to the plan during the year ended December 31, 2018 and during the nine-month period ended December 31, 2017. We anticipate contributing to this plan in 2020, but the amount has not been determined. We also have two defined benefit pension plans that cover approximately 100 Norway citizen employees and other employees who are permanent residents of Norway. Benefits are based on years of service and employee compensation. We contributed $0.7 million, $0.2 million and $0.3 million to these defined benefit plans during the years ended December 31, 2019 and 2018 and the nine month period ended December 31, 2017, respectively. We expect to contribute approximately $0.5 million during 2020. Supplemental Executive Retirement Plan We also offer a non-contributory, defined benefit supplemental executive retirement plan (supplemental plan) that provides pension benefits to certain employees in excess of those allowed under our tax-qualified pension plan. The supplemental plan was closed to new participation in 2010. The supplemental plan was amended to discontinue the accrual of benefits and any other contributions effective January 1, 2018 and all previously accrued pension benefits were frozen for the remaining active participants. This change did not affect the benefits earned by any participants prior to January 1, 2018. Any future accrual of benefits under the supplemental plan or other contributions to the supplemental plan will be determined at our sole discretion. A Rabbi Trust was established to provide us with a vehicle to invest in a variety of marketable securities that were recorded at fair value with unrealized gains or losses, net of income tax expense, included in accumulated other comprehensive income. In April 2018, a lump sum distribution of $8.9 million was paid to our retiring President and Chief Executive Officer in settlement of his supplemental executive retirement plan obligation, resulting in a settlement loss of $0.3 million. This distribution was funded by substantially all of the investments held by the Rabbi Trust which was liquidated in 2019. Postretirement Benefit Plan Qualified retired employees were covered by a program which provided limited health care and life insurance benefits. This plan terminated on January 1, 2019 resulting in a gain of $4.0 million that we recorded in the year ended December 31, 2018. Costs of the program were based on actuarially determined amounts and were accrued over the period from the date of hire to the full eligibility date of employees who were expected to qualify for these benefits. This plan was funded through payments as benefits were required. We eliminated the life insurance portion of our postretirement benefit effective January 1, 2018, resulting in a $1.9 million reduction in benefit obligations. Investment Strategies U.S. Pension Plan The obligations of our pension plan are supported by assets held in a trust for the payment of benefits. We are obligated to adequately fund the trust. For the pension plan assets, we have the following primary investment objectives: (1) closely match the cash flows from the plan’s investments from interest payments and maturities with the payment obligations from the plan’s liabilities; (2) closely match the duration of plan assets with the duration of plan liabilities and (3) enhance the plan’s investment returns without taking on undue risk by industries, maturities or geographies of the underlying investment holdings. If the plan assets are less than the plan liabilities, the pension plan assets will be invested in fixed income debt securities. Any investments in corporate bonds shall be at least investment grade, while mortgage and asset-backed securities must be rated “A” or better. If an investment is placed on credit watch, or is downgraded to a level below the investment grade, the holding will be liquidated, even at a loss, in a reasonable time period. The cash flow requirements of the pension plan will be analyzed at least annually. Portfolio repositioning will be required when material changes to the plan liabilities are identified and when opportunities arise to better match cash flows with the known liabilities. Additionally, trades will occur when opportunities arise to improve the yield-to-maturity or credit quality of the portfolio. The pension plan assets are primarily invested in debt securities. In the event that plan assets exceed the estimated plan liabilities for the pension plan, up to two times the difference between the plan assets and plan liabilities may be invested in equity securities, and so long as equities do not exceed 15% of the market value of the assets. Investments in foreign securities are restricted to American Depository Receipts (ADR) and stocks listed on the U.S. stock exchanges and may not exceed 10% of the equity portfolio Our policy for the pension plan is to contribute no less than the minimum required contribution by law and no more than the maximum deductible amount. The plan does not invest in Tidewater stock. The pension plan assets are periodically evaluated for concentration risks. As of December 31, 2019, we did not have any individual asset investments that comprised 10% or more of each plan’s overall assets. U.S. Pension Plan Asset Allocations The following table provides the target and actual asset allocations for the pension plan:
Actual as of
Actual as of
Target
December 31, 2019
December 31, 2018
U.S. Pension plan:
Equity securities
—
—
2
%
Debt securities
100
%
96
%
91
%
Cash and other
—
4
%
7
%
Total
100
%
100
%
100
% Fair Value of Pension Plans Assets Tidewater’s plan assets are accounted for at fair value and are classified within the fair value hierarchy based on the lowest level of input that is significant to the fair value measurement, with the exception of investments for which fair value is measured using the net asset value per share expedient. The following table provides the fair value hierarchy for all domestic and foreign pension plans measured at fair value as of December 31, 2019:
(In thousands)
Fair Value
Quoted prices in active markets (Level 1)
Significant observable inputs (Level 2)
Significant unobservable inputs (Level 3)
Measured at Net Asset Value
Pension plan measured at fair value:
Equity securities:
$
699
699
—
—
—
Debt securities:
Government securities
5,870
5,870
—
—
—
Collateralized mortgage securities
765
—
765
—
—
Corporate debt securities
47,839
—
47,839
—
—
Cash and cash equivalents
2,526
—
2,526
—
—
Other
1,396
—
1,396
—
—
Total
$
59,095
6,569
52,526
—
—
Accrued income
530
530
—
—
—
Total fair value of plan assets
$
59,625
7,099
52,526
—
—
The fair value hierarchy for the pension plans assets measured at fair value as of December 31, 2018, are as follows:
(In thousands)
Fair Value
Quoted prices in active markets (Level 1)
Significant observable inputs (Level 2)
Significant unobservable inputs (Level 3)
Measured at Net Asset Value
Pension plan measured at fair value:
Equity securities:
$
900
900
—
—
—
Debt securities:
Government securities
4,044
4,044
—
—
—
Corporate debt securities
47,667
684
46,983
—
—
Cash and cash equivalents
1,214
717
497
—
—
Other
2,384
—
2,384
—
—
Total
$
56,209
6,345
49,864
—
—
Accrued income
581
581
—
—
—
Total fair value of plan assets
$
56,790
6,926
49,864
—
—
Plan Assets and Obligations Changes in plan assets and obligations and the funded status of the U.S. defined benefit pension plan, Norway’s defined benefit pension plan, and the supplemental plan (referred to collectively as “Pension Benefits”) and the postretirement health care and life insurance plan (referred to as “Other Benefits”), which was discontinued as of January 1, 2019, are as follows:
Pension Benefits
Successor
Predecessor
Period from
Period from
Year
Year
August 1, 2017
April 1, 2017
Ended
Ended
through
through
(In thousands)
December 31, 2019
December 31, 2018
December 31, 2017
July 31, 2017
Change in benefit obligation:
Benefit obligation at beginning of the period
$
90,247
$
103,443
101,490
97,941
Increase in benefit obligation due to business combination
—
5,474
—
—
Service cost
427
294
546
393
Interest cost
3,751
3,605
1,599
1,313
Plan curtailment
—
—
(432
)
—
Benefits paid
(5,967
)
(5,467
)
(2,059
)
(1,610
)
Actuarial (gain) loss (A)
8,198
(8,105
)
2,322
3,322
Settlement
(4,978
)
(8,885
)
—
—
Foreign currency exchange rate changes
(24
)
(112
)
(23
)
131
Benefit obligation at end of the period
$
91,654
90,247
103,443
101,490
Change in plan assets:
Fair value of plan assets at beginning of the period
$
56,790
$
57,536
58,148
57,146
Increase in plan assets due to business combination
—
5,463
—
—
Actual return
7,498
(2,128
)
1,182
2,138
Expected return
—
112
32
16
Actuarial loss
983
(275
)
(217
)
(109
)
Administrative expenses
(68
)
(36
)
(15
)
(7
)
Plan curtailment
—
—
(100
)
—
Employer contributions
5,027
10,546
625
435
Benefits paid
(5,967
)
(5,467
)
(2,059
)
(1,610
)
Settlement
(4,638
)
(8,885
)
—
—
Foreign currency exchange rate changes
—
(76
)
(60
)
139
Fair value of plan assets at end of the period
59,625
56,790
57,536
58,148
Payroll tax unrecognized in benefit obligation at end of the period
—
84
76
91
Unfunded status at end of the period
$
(32,029
)
$
(33,541
)
(45,983
)
(43,433
)
Net amount recognized in the balance sheet consists of:
Current liabilities
$
(1,422
)
$
(1,380
)
(10,731
)
(1,791
)
Noncurrent liabilities
(30,607
)
(32,161
)
(35,252
)
(41,642
)
Net amount recognized
$
(32,029
)
$
(33,541
)
(45,983
)
(43,433
)
(A) The actuarial loss for the year ended December 31, 2019 and the actuarial gain in the year ended December 31, 2018 was primarily attributable to changes in the discount rate.
Other Benefits
Successor
Predecessor
Period from
Period from
Year
August 1, 2017
April 1, 2017
Ended
through
through
(In thousands)
December 31, 2018
December 31, 2017
July 31, 2017
Change in benefit obligation:
Benefit obligation at beginning of the period
$
2,924
4,817
4,811
Service cost
61
29
23
Interest cost
117
75
64
Participant contributions
218
65
58
Plan amendment
(2,954
)
(1,861
)
—
Benefits paid
(595
)
(526
)
(346
)
Actuarial (gain) loss
229
325
207
Benefit obligation at end of the period
$
—
2,924
4,817
Change in plan assets:
Fair value of plan assets at beginning of the period
$
—
—
—
Employer contributions
377
461
288
Participant contributions
218
65
58
Benefits paid
(595
)
(526
)
(346
)
Fair value of plan assets at end of the period
—
—
—
Unfunded status at end of the period
$
—
(2,924
)
(4,817
)
Net amount recognized in the balance sheet consists of:
Current liabilities
$
—
(282
)
(418
)
Noncurrent liabilities
—
(2,642
)
(4,399
)
Net amount recognized
$
—
(2,924
)
(4,817
)
The following table provides information for pension plans with an accumulated benefit obligation in excess of plan assets (includes both the pension plans and supplemental plan):
December 31,
December 31,
(In thousands)
2019
2018
Projected benefit obligation
$
91,654
90,247
Accumulated benefit obligation
91,109
89,024
Fair value of plan assets
59,625
56,790
Net periodic benefit cost for the pension plans and the supplemental plan include the following components:
Successor
Predecessor
Period from
Period from
Year
Year
August 1, 2017
April 1, 2017
Ended
Ended
through
through
(In thousands)
December 31, 2019
December 31, 2018
December 31, 2017
July 31, 2017
Service cost
$
427
294
546
393
Interest cost
3,751
3,605
1,599
1,313
Expected return on plan assets
(2,375
)
(2,042
)
(882
)
(691
)
Administrational expenses
71
36
19
3
Payroll tax of net pension costs
55
42
29
—
Amortization of net actuarial losses
(592
)
30
131
—
Recognized actuarial loss
—
—
—
748
Settlement/Curtailment (gain) loss
(219
)
335
(99
)
—
Net periodic pension cost
$
1,118
2,300
1,343
1,766
Net periodic benefit cost for the postretirement health care and life insurance plan, which was discontinued as of January 1, 2019, includes the following components:
Successor
Predecessor
Period from
Period from
Year
August 1, 2017
April 1, 2017
Ended
through
through
(In thousands)
December 31, 2018
December 31, 2017
July 31, 2017
Service cost
$
61
29
23
Interest cost
117
75
64
Amortization of prior service cost
(299
)
—
(927
)
Recognized actuarial (gain)
42
—
(335
)
Net curtailment gain
(4,005
)
—
—
Net periodic postretirement benefit
$
(4,084
)
104
(1,175
) The components of the net periodic pension cost and the net periodic postretirement benefit, except for the service costs are included in the caption “Interest income and other, net.” Service costs are included in the caption “Vessel operating costs.” Other changes in plan assets and benefit obligations recognized in other comprehensive (income) loss include the following components:
Pension Benefits
Successor
Predecessor
Period from
Period from
Year
Year
August 1, 2017
April 1, 2017
Ended
Ended
through
through
(In thousands)
December 31, 2019
December 31, 2018
December 31, 2017
July 31, 2017
Net (gain) loss
$
2,612
(3,441
)
1,939
1,877
Fresh-start accounting fair value adjustment
—
—
—
(22,333
)
Amortization of net (loss) gain
—
—
—
(748
)
Settlement recognized
(182
)
(335
)
—
—
Total recognized in other comprehensive (income) loss, before tax and net of tax
$
2,430
(3,776
)
1,939
(21,204
)
Other Benefits
Successor
Predecessor
Period from
Period from
Year
August 1, 2017
April 1, 2017
Ended
through
through
(In thousands)
December 31, 2018
December 31, 2017
July 31, 2017
Net (gain) loss
$
229
325
207
Prior service (cost) credit
—
(1,861
)
—
Amortization of prior service (cost) credit
1,861
—
927
Fresh-start accounting fair value adjustment
—
—
19,055
Amortization of net (loss) gain
(554
)
—
335
Total recognized in other comprehensive (income) loss, before tax and net of tax
$
1,536
(1,536
)
20,524
We do not expect to recognize any unrecognized actuarial (loss) gain or unrecognized prior service credit (cost) as a component of net periodic benefit costs during the next year. Discount rates of 3.50% and 4.50% were used to determine net benefit obligations as of December 2019 and 2018, respectively. Assumptions used to determine net periodic benefit costs are as follows:
Pension Benefits
2019
2018
Discount rate
4.50
%
3.80
%
Expected long-term rate of return on assets
4.00
%
3.60
%
Rates of annual increase in compensation levels
2.75
%
2.75
% To develop the expected long-term rate of return on assets assumption, we considered the current level of expected returns on various asset classes. The expected return for each asset class was then weighted based on the target asset allocation to develop the expected return on plan assets assumption for the portfolio. Based upon the assumptions used to measure our qualified pension benefit obligations at December 31, 2019, including pension benefits attributable to estimated future employee service, we expect that benefits to be paid over the next ten years will be as follows:
Year ending December 31, (In thousands)
Pension Benefits
2020
$
6,547
2021
6,444
2022
6,360
2023
6,262
2024
6,235
2025 – 2029
29,592
Total 10-year estimated future benefit payments
$
61,440
Defined Contribution Plans The two defined contribution plans described below were merged in 2013 to provide administrative efficiencies, potential savings on service provider fees and to simplify the participant experience. Following the business combination, the provisions of the two plans remained substantially similar with the exception of cost neutral changes that were approved to simplify the administration of the combined plan. Retirement Contributions All eligible U.S. fleet personnel, along with all new eligible employees hired after December 31, 1995 are eligible to receive retirement contributions. This benefit is noncontributory by the employee, but we contributed, in cash, 3% of an eligible employee’s compensation to a trust on behalf of the employees. Our contributions vest over five years. We ceased contributing to the employee retirement plan effective January 1, 2018. Any future employer contributions to this plan will be determined at our discretion. 401(k) Savings Contribution Upon meeting various citizenship, age and service requirements, employees are eligible to participate in a defined contribution savings plan and can contribute from 2% to 75% of their base salary to an employee benefit trust. Prior to January 1, 2018, we matched, in cash, 50% of the first 8% of eligible compensation deferred by the employee. Company contributions vest over five years. Effective January 1, 2018, we no longer provide a matching of 50% of the first 8% of eligible compensation in an attempt to reduce costs. Any future employer contributions to this plan will be determined at our discretion. The plan held zero, 7,075, 8,074 and 264,504 shares of Tidewater common stock for the years ended December 31, 2019 and 2018 and the periods from August 1, 2017 through December 31, 2017 and April 1, 2017 through July 31, 2017, respectively. The plan also held 9,030 and 9,762 series A warrants and series B warrants, respectively, for the period from August 1, 2017 through December 31, 2017. The amounts charged to expense for the defined contribution plans were immaterial for the years ended December 31, 2019 and 2018. We expensed $0.9 million and $0.9 million for the periods from August 1, 2017 through December 31, 2017 and April 1, 2017 through July 31, 2017, respectively. Other Plans A non-qualified supplemental savings plan is provided to executive officers who have the opportunity to defer up to (i) 50% of their eligible compensation that cannot be deferred under the existing 401(k) plan due to IRS limitations; (ii) 100% of their bonuses; and (iii) any refunds resulting from the failure of the 401(k) non-discrimination test. A company match may be provided on these contributions equal to 50% of the first 8% of eligible compensation deferred by the employee to the extent the employee is not able to receive the full amount of company match to the 401(k) plan due to IRS limitations. In January 2018, our match was discontinued. The non-qualified supplemental savings plan allows us to contribute restoration benefits to eligible employees. Employees who did not accrue a benefit in the supplemental executive retirement plan and who are eligible to participate in the defined contribution retirement plan automatically became eligible for this benefit when the employee’s eligible retirement compensation exceeded the section 401(a)(17) limit. We contributed, in cash, 3% of an eligible employee’s compensation above the 401(a)(17) limit to a trust on behalf of the employees. We ceased contributing restoration compensation effective January 1, 2018. Any future contributions to this plan will be determined at our discretion We also provided retirement benefits to our eligible non-U.S. citizen employees working outside their respective country of origin pursuant to a self-directed multinational defined contribution retirement plan (multinational retirement plan). Non-U.S. citizen shore-based and certain offshore employees working outside their respective country of origin were eligible to participate in the multinational retirement plan provided the employees were not enrolled in any home country pension or retirement program. Participants of the multinational retirement plan could contribute 1% to 50% of their base salary after the first month following hire or transfer to eligible positions. We matched, in cash, 50% of the first 6% of eligible compensation deferred by the employee which vests over five years. We ceased contributing to this retirement plan effective January 1, 2018. Any future contributions to this plan will be determined at our discretion. The amounts charged to expense related to the multinational retirement plan contributions are immaterial. We also provide certain benefits programs which are maintained in several other countries that provide retirement income for covered employees. Multi-employer Pension Obligations Certain of our current and former U.K. subsidiaries are participating in two multi-employer retirement funds known as the Merchant Navy Officers Pension Fund, or MNOPF and the Merchant Navy Ratings Pension Fund or MNRPF. At December 31, 2019 and 2018, we had recorded $1.0 million and $1.4 million, respectively, related to these liabilities. The status of the funds are calculated by an actuarial firm approximately every three years. The last assessment was completed in March 2018 for the MNOPF Plan and March 2017 for the MNRPF Plan. We continue to expense $0.2 million per annum for these plans. </t>
  </si>
  <si>
    <t>STOCK-BASED COMPENSATION AND INCENTIVE PLANS</t>
  </si>
  <si>
    <t>Disclosure Of Compensation Related Costs Sharebased Payments [Abstract]</t>
  </si>
  <si>
    <t xml:space="preserve">(12) Historically, we have maintained various long-term incentive plans including employee stock options, restricted stock awards, restricted stock units (that settle in Tidewater common stock), phantom stock, and cash-based performance awards. As discussed in greater detail in Note (17) we filed voluntary petitions for Chapter 11 bankruptcy protection on May 17, 2017 to effectuate a restructuring pursuant to a Plan. As a result of the Restructuring, all of our outstanding equity and incentive programs (and all outstanding stock options and awards under those programs) were cancelled, except for unvested phantom stock awards held by non-officer employees and certain deferred stock units and deferred cash awards held by non-employee members of the predecessor board, each as discussed in greater detail below. On the Effective Date, a new equity incentive plan, the Tidewater Inc. 2017 Stock Incentive Plan (the “2017 Plan”) became effective pursuant to the operation of the Plan. At the closing of the Business Combination, we assumed sponsorship of the GulfMark Management Incentive Plan (as assumed and amended effective as of the closing, the “Legacy GLF Plan”), and also assumed all outstanding, unvested restricted stock units and the remaining shares available under the Legacy GLF Plan, all of which were adjusted to reflect the Exchange Ratio, rounding the resulting number down to the nearest whole number of shares of Tidewater common stock. As of December 31, 2019, the 2017 Plan and the Legacy GLF Plan are our only two active equity incentive plans and the only type of award outstanding under either plan is restricted stock units (RSUs) that settle in shares of Tidewater common stock. The number of common stock shares reserved for issuance under the plans and the number of shares available for future grants are as follows:
Successor
Predecessor
Period from
Period from
Year
Year
August 1, 2017
April 1, 2017
Ended
Ended
through
through
December 31, 2019
December 31, 2018
December 31, 2017
July 31, 2017
Shares of common stock reserved for issuance under the plans
3,973,228
3,973,228
3,048,877
—
Shares of common stock available for future grants
2,187,101
2,325,102
1,891,231
—
Stock Option Awards The Predecessor granted stock options to its directors and employees under several different stock incentive plans. We used the Black-Scholes option-pricing model to calculate the share-based compensation expense. No stock options have been granted since April 1, 2017. Outstanding stock options of 1,395,548 with a weighted average exercise price of $28.14 were cancelled prior to emergence from chapter 11 bankruptcy. We recorded stock option compensation expense of $1.6 million in the period from April 1, 2017 through July 31, 2017. Restricted Stock Units The Predecessor and Successor have granted restricted stock units (RSUs) to key employees, including officers and non-employee directors. We have generally awarded time-based units, where each unit represents the right to receive, at the end of a vesting period, one unrestricted share of Tidewater common stock with no exercise price. Prior to its merger with Tidewater, GulfMark awarded RSUs under its management incentive plan to certain officers and employees of GulfMark and, as noted previously, those awards were assumed and converted based on the Exchange Ratio. These RSUs and are included as granted awards in the table below. We have also awarded performance-based RSUs, where each unit represents the right to receive, at the end of a vesting period, up to two shares of Tidewater common stock with no exercise price based on various operating and financial metrics. The fair value of the performance-based and time-based RSUs is based on the market price of our common stock on the date of grant. The restrictions on the time-based RSUs awarded to key employees lapse over a three year period from the date of the award. The restrictions on the time-based RSUs awarded to non-employee directors lapse over a one year period. Time-based RSUs require no goals to be achieved other than the passage of time and continued employment. The restrictions on the performance-based restricted stock units lapse if we meet specific targets as defined. During the restricted period, the RSUs may not be transferred or encumbered, but the recipient has the right to receive dividend equivalents on the restricted stock units, but there are no voting rights until the restricted stock units vest. If dividends are declared, dividend equivalents are accrued on performance-based restricted shares and ultimately paid only if the performance criteria are achieved. RSU compensation costs are recognized on a straight-line basis over the vesting period, and are net of forfeitures. All outstanding unvested RSUs granted under the Predecessor incentive plans vested prior to emergence from chapter 11 bankruptcy. RSUs granted to officers and employees by the Successor under the 2017 Incentive Plan, subsequent to emergence from Chapter 11 bankruptcy, generally have a vesting period over three years in equal installments from the date of grant, except that (i) the RSUs granted to directors vest over one year and (ii) certain RSUs granted to our officers are performance based and vest on the third anniversary of the date of grant, based on our performance as measured. The following table sets forth a summary of our restricted stock unit activity:
Weighted-average Grant-Date Fair Value
Time Based Units
Weight-average Grant Date Fair Value
Performance Based Units
Non-vested balance at March 31, 2017 (Predecessor)
$
54.48
183
—
—
Vested
54.48
(183
)
—
—
Non-vested balance at August 1, 2017 (Successor)
—
—
—
—
Granted
24.40
1,203,379
—
—
Cancelled/forfeited
24.15
(45,733
)
—
—
Non-vested balance at December 31, 2017 (Successor)
24.41
1,157,646
—
—
Granted
24.58
455,063
26.04
63,365
Vested
24.84
(503,677
)
—
—
Cancelled/forfeited
27.15
(27,948
)
—
—
Non-vested balance at December 31, 2018 (Successor)
24.21
1,081,084
26.04
63,365
Granted
23.44
186,143
24.50
101,143
Vested
24.45
(784,868
)
—
—
Cancelled/forfeited
24.70
(78,591
)
24.50
(70,694
)
Non-vested balance at December 31, 2019 (Successor)
$
23.32
403,768
25.54
93,814
Restrictions on 167,856 time-based units outstanding at December 31, 2019 will lapse during fiscal 2020. Restricted stock unit compensation expense and grant date fair value are as follows:
Successor
Predecessor
Period from
Period from
Year
Year
August 1, 2017
April 1, 2017
Ended
Ended
through
through
(In thousands)
December 31, 2019
December 31, 2018
December 31, 2017
July 31, 2017
Grant date fair value of restricted stock units vested
$
19,193
12,513
—
10
Restricted stock unit compensation expense
19,603
13,406
3,731
2
As of December 31, 2019, total unrecognized RSU compensation costs totaled approximately $6.3 million, or $5.0 million net of tax which will be recognized over a weighted average period of two years, compared to $22.6 million, $17.1 million net of tax, at December 31, 2018. No RSU compensation costs were capitalized as part of the costs of an asset. The amount of unrecognized RSU compensation costs will be affected by any future restricted stock unit grants and by the separation of an employee who has received RSUs that are unvested as of their separation date. There were no modifications to the RSUs during the year ended March 31, 2017, the nine months ended December 31, 2017 or the years ended December 31, 2018 and 2019. Forfeitures are recognized as an adjustment to compensation expense for all RSUs in the same period as the forfeitures occur. Phantom Stock Plan The Predecessor provided a Phantom Stock Plan (PSP) to provide additional incentive compensation to key employees. Participants in the PSP had the right to receive the value of a share of common stock in cash at vesting. Participants had no voting or other rights as a shareholder. The phantom shares generally had a three year vesting period. As a result of the restructuring, on the Effective Date, (i) all phantom units held by officers were cancelled for no value and (ii) all outstanding phantom stock units held by non-officer employees were converted in accordance with the conversion ratio for common stock provided in the Plan. No new awards have been issued under the Phantom Stock Plan since April 1, 2016. The following table sets forth a summary of our phantom stock activity:
Weighted-average Grant-Date Fair Value
Time Based Shares
Weighted-average Grant-Date Fair Value
Series A Warrants
Weighted-average Grant-Date Fair Value
Series B Warrants
Non-vested balance at March 31, 2017 (Predecessor)
$
9.74
946,150
Cancelled
9.70
(484,446
)
Forfeited
10.08
(16,866
)
Non-vested balance at July 31, 2017 (Predecessor)
$
9.77
444,838
Issuance of Successor phantom stock at August 1, 2017
308.19
14,160
1.00
22,963
0.98
24,824
Cancelled/forfeited
307.31
(634
)
1.00
(1,029
)
0.98
(1,112
)
Non-vested balance at December 31, 2017 (Successor)
$
308.24
13,526
1.00
21,934
0.98
23,712
Vested
360.14
(8,223
)
1.00
(13,009
)
0.98
(14,064
)
Cancelled
240.39
(786
)
1.00
(1,275
)
0.98
(1,379
)
Non-vested balance at December 31, 2018 (Successor)
$
226.50
4,517
1.00
7,650
2.94
8,269
Vested
226.50
(4,517
)
1.00
(7,650
)
2.94
(8,269
)
Non-vested balance at December 31, 2019 (Successor)
$
—
—
—
—
—
—
Phantom stock compensation expense and grant date fair value of phantom stock vested are as follows:
Successor
Predecessor
Period from
Period from
Year
Year
August 1, 2017
April 1, 2017
Ended
Ended
through
through
(In thousands)
December 31, 2019
December 31, 2018
December 31, 2017
July 31, 2017
Grant date fair value of phantom stock vested
$
1,055
2,957
—
—
Phantom stock compensation expense
30
214
94
68
As of December 31, 2019 and 2018, total unrecognized phantom stock compensation costs amounted to zero and $0.03 million, respectively. Cash-based Performance Plan In previous years, we provided a Cash-based Performance Plan as additional incentive compensation to company officers. Approximately 7.7 million units, representing all outstanding plan units, at a weighted average grant date fair value of $1.16 were cancelled or forfeited during the four month period ended July 31, 2017. There are no outstanding cash-based performance units after July 31, 2017. There were no modifications to the cash-based performance plan units during the four month period ended July 31, 2017. Cash-based performance unit compensation expense was a $2.0 million credit in the four months ended July 31, 2017. Non-Employee Board of Directors Deferred Stock Unit Plan We provided a Deferred Stock Unit Plan to our non-employee directors. Each member of the Predecessor board was deemed to have resigned from the board on the Effective Date which triggered payout status for all outstanding deferred stock units. All outstanding deferred stock units were paid to the participants. No new awards have been issued under the Deferred Stock Unit Plan since April 1, 2016. Approximately 351,000 units were distributed to the Board members during the four month period ended July 31, 2017. These units had a weighted average grant date fair value of $24.19. </t>
  </si>
  <si>
    <t>STOCKHOLDERS' EQUITY</t>
  </si>
  <si>
    <t>Equity [Abstract]</t>
  </si>
  <si>
    <t>(13)
STOCKHOLDERS’ EQUITY Common Stock The number of authorized and issued common stock and preferred stock are as follows:
December 31,
December 31,
2019
2018
Common stock shares authorized
125,000,000
125,000,000
Common stock par value
$
0.001
$
0.001
Common stock shares issued
39,941,327
36,978,280
Preferred stock shares authorized
3,000,000
3,000,000
Preferred stock par value
No par
No par
Preferred stock shares issued
—
—
Common Stock Repurchases No shares were repurchased during the years ended December 31, 2019 and 2018, the period from August 1, 2017 through December 31, 2017 and the period from April 1, 2017 through July 31, 2017. Dividend Program There were no dividends declared during the years ended December 31, 2019 and 2018, the period from August 1, 2017 through December 31, 2017 and the period from April 1, 2017 through July 31, 2017. Warrants During 2017, we issued 11,543,814 New Creditor Warrants upon emergence from bankruptcy. In addition, 2,432,432 Series A Warrants and 2,629,657 Series B Warrants were issued to the holders of Predecessor common stock with exercise prices of $57.06 and $62.28, respectively. As of December 31, 2019, we had 821,308 shares of common stock issuable upon the exercise of the New Creditor Warrants. No Series A Warrants or Series B Warrants have been exercised. In conjunction with the merger with GulfMark, Tidewater assumed approximately 2.3 million $0.01 Creditor Warrants (“GLF Creditor Warrants”) and approximately 0.8 million $100.00 Equity Warrants (“GLF Equity Warrants”) with each warrant becoming exercisable for 1.10 shares of Tidewater common stock on substantially the same terms and conditions as provided in the warrant agreements governing the GLF Creditor Warrants and the GLF Equity Warrants. As of December 31, 2019, we had 1,281,573 shares of common stock issuable upon the exercise of the GLF Creditor Warrants. No GLF Equity Warrants have been exercised. Accumulated Other Comprehensive Loss The changes in accumulated other comprehensive income by component, net of tax, are as follows:
Successor
For the year ended December 31, 2019
(in thousands)
Balance at 12/31/18
Gains/(losses) recognized in OCI
Reclasses from OCI to net income
Net period OCI
Remaining balance 12/31/19
Pension benefits
2,194
(2,430
)
—
(2,430
)
(236
)
Successor
For the year ended December 31, 2018
(in thousands)
Balance at 12/31/17
Gains/(losses) recognized in OCI
Reclasses from OCI to net income
Net period OCI
Remaining balance 12/31/18
Available for sale securities
256
(660
)
404
(256
)
—
Pension/Post-retirement benefits
(403
)
4,133
(1,536
)
2,597
2,194
Total
(147
)
3,473
(1,132
)
2,341
2,194
Successor
Period from August 1, 2017 through December 31, 2017
(in thousands)
Balance at 7/31/17
Gains/(losses) recognized in OCI
Reclasses from OCI to net income
Net period OCI
Remaining balance 12/31/17
Available for sale securities
—
87
169
256
256
Pension/Post-retirement benefits
—
(403
)
—
(403
)
(403
)
Total
—
(316
)
169
(147
)
(147
)
Predecessor
Period from April 1, 2017 through July 31, 2017
(in thousands)
Balance at 3/31/17
Gains/(losses) recognized in OCI
Reclasses from OCI to net income
Net period OCI
Remaining balance 7/31/17
Available for sale securities
(95
)
57
106
163
68
Currency translation adjustment
(9,811
)
—
—
—
(9,811
)
Pension/Post-retirement benefits
(438
)
(2,598
)
—
(2,598
)
(3,036
)
Total
(10,344
)
(2,541
)
106
(2,435
)
(12,779
) The following table summarizes the reclassifications from accumulated other comprehensive loss to the consolidated statement of income:
Successor
Predecessor
Period from
Period from
Year
August 1, 2017
April 1, 2017
Ended
through
through
(In thousands)
December 31, 2018
December 31, 2017
July 31, 2017
Affected line item in the consolidated statements of income
Retiree medical plan
(1,536
)
—
—
Interest income and other, net
Realized gains on available for sale securities
404
169
106
Interest and other debt costs
Total pre-tax and net of tax amounts
(1,132
)
169
106</t>
  </si>
  <si>
    <t>COMMITMENTS AND CONTINGENCIES</t>
  </si>
  <si>
    <t>Commitments And Contingencies Disclosure [Abstract]</t>
  </si>
  <si>
    <t xml:space="preserve">(14)
COMMITMENTS AND CONTINGENCIES Lease Commitments As of December 31, 2018, we had long-term operating leases for office space, automobiles, temporary residences and office equipment. Aggregate operating lease expenses are as follows:
Successor
Predecessor
Period from
Period from
Year
August 1, 2017
April 1, 2017
Ended
through
through
December 31, 2018
December 31, 2017
July 31, 2017
Lease expenses:
Office and other leases
$
3,840
1,861
1,697
Vessel operating leases
—
1,215
6,166
Total lease expense
$
3,840
3,076
7,863
Currency Devaluation and Fluctuation Risk Due to our international operations, we are exposed to foreign currency exchange rate fluctuations and exchange rate risks on all charter hire contracts denominated in foreign currencies. For some of our international contracts, a portion of the revenue and local expenses are incurred in local currencies with the result that we are at risk of changes in the exchange rates between the U.S. dollar and foreign currencies. We generally do not hedge against any foreign currency rate fluctuations associated with foreign currency contracts that arise in the normal course of business, which exposes us to the risk of exchange rate losses. To minimize the financial impact of these items, we attempt to contract a significant majority of our services in U.S. dollars. In addition, we attempt to minimize the financial impact of these risks by matching the currency of the company’s operating costs with the currency of the revenue streams when considered appropriate. We continually monitor the currency exchange risks associated with all contracts not denominated in U.S. dollars. Legal Proceedings Various legal proceedings and claims are outstanding which arose in the ordinary course of business. In the opinion of management, the amount of ultimate liability, if any, with respect to these actions, will not have a material adverse effect on our financial position, results of operations, or cash flows. </t>
  </si>
  <si>
    <t>OTHER ASSETS, ACCRUED EXPENSES, OTHER CURRENT LIABILITIES, AND OTHER LIABILITIES AND DEFERRED CREDITS</t>
  </si>
  <si>
    <t>Other Current Assets Other Assets Accrued Expenses Other Current Liabilities And Other Non Current Liabilities And Deferred Credits [Abstract]</t>
  </si>
  <si>
    <t>Other Assets, Accrued Expenses, Other Current Liabilities, and Other Liabilities and Deferred Credits</t>
  </si>
  <si>
    <t>(15)
OTHER ASSETS, ACCRUED EXPENSES, OTHER CURRENT LIABILITIES, AND OTHER LIABILITIES AND DEFERRED CREDITS A summary of other assets as of December 31, is as follows:
(In thousands)
2019
2018
Recoverable insurance losses
$
3,543
$
4,056
Investments held for savings plans (fair value Level 1)
4,942
4,807
Long-term deposits
15,430
16,848
Other
12,420
5,615
$
36,335
$
31,326
A summary of accrued expenses as of December 31, is as follows:
(In thousands)
2019
2018
Payroll and related payables
$
16,351
$
17,447
Accrued vessel expenses
38,383
29,534
Accrued interest expense
4,570
5,985
Other accrued expenses
14,696
8,818
$
74,000
$
61,784
A summary of other current liabilities as of December 31, is as follows:
(In thousands)
2019
2018
Taxes payable
$
18,661
$
13,167
Other
5,439
7,925
$
24,100
$
21,092
A summary of other liabilities and deferred credits as of December 31, is as follows:
(In thousands)
2019
2018
Pension liabilities
$
32,545
$
33,124
Liability for uncertain tax positions
48,577
43,790
Deferred tax liability
2,571
1,913
Other
14,704
15,198
$
98,397
$
94,025</t>
  </si>
  <si>
    <t>SEGMENT INFORMATION, GEOGRAPHICAL DATA AND MAJOR CUSTOMERS</t>
  </si>
  <si>
    <t>Segment Reporting [Abstract]</t>
  </si>
  <si>
    <t xml:space="preserve">(16) Operating business segments are defined as a component of an enterprise for which separate financial information is available and is evaluated by the chief operating decision maker in deciding how to allocate resources and in assessing performance. During calendar year 2018 our Africa/Europe segment was split as a result of management realignment such that our operations in Europe and Mediterranean regions and our West Africa regions are now separately reported segments. As such, we now disclose these new segments as Europe/Mediterranean and West Africa, respectively. Our Americas and Middle East/Asia Pacific segments are not affected by this change. This new segment alignment is consistent with how our chief operating decision maker reviews operating results for the purposes of allocating resources and assessing performance. Prior year amounts have also been recast to conform to the new segment alignment. The following table provides a comparison of revenues, vessel operating profit, depreciation and amortization, and additions to properties and equipment. Vessel revenues and operating costs relate to our owned and operated vessels while other operating revenues relate to the activities of our brokered vessels and other miscellaneous marine-related businesses.
Successor
Predecessor
Period from
Period from
Year
Year
August 1, 2017
April 1, 2017
Ended
Ended
through
through
(In thousands)
December 31, 2019
December 31, 2018
December 31, 2017
July 31, 2017
Revenues:
Vessel revenues:
Americas
$
136,958
118,534
45,784
40,848
Middle East/Asia Pacific
90,321
80,195
39,845
36,313
Europe/Mediterranean
123,711
56,263
19,895
15,466
West Africa
126,025
142,214
66,360
53,970
477,015
397,206
171,884
146,597
Other operating revenues
9,534
9,314
6,869
4,772
$
486,549
406,520
178,753
151,369
Vessel operating profit (loss):
Americas
$
(805
)
8,860
(1,599
)
(22,549
)
Middle East/Asia Pacific
(6,044
)
(4,417
)
451
(1,434
)
Europe/Mediterranean
(1,289
)
(9,359
)
(1,497
)
(12,680
)
West Africa
8,298
7,240
2,308
(8,828
)
160
2,324
(337
)
(45,491
)
Other operating profit (loss)
6,734
3,742
1,614
876
6,894
6,066
1,277
(44,615
)
Corporate expenses
(57,988
)
(42,972
)
(14,989
)
(18,246
)
Gain on asset dispositions, net
2,263
10,624
6,616
3,561
Impairment of due from affiliate
—
(20,083
)
—
—
Asset impairments and other
(37,773
)
(61,132
)
(16,777
)
(184,748
)
Operating loss
(86,604
)
(107,497
)
(23,873
)
(244,048
)
Depreciation and amortization:
Americas
$
27,493
16,047
5,767
13,945
Middle East/Asia Pacific
21,440
11,871
4,716
9,967
Europe/Mediterranean
30,053
11,385
2,794
9,060
West Africa
21,166
16,612
6,067
12,632
Other
—
21
827
1,139
Corporate
1,779
2,357
166
704
$
101,931
58,293
20,337
47,447
Additions to properties and equipment:
Americas
$
969
3,771
144
27
Middle East/Asia Pacific
5,237
2,982
2,596
1,042
Europe/Mediterranean
4,001
185
—
—
West Africa
2,721
10,135
195
375
Corporate
5,070
4,318
6,899
821
$
17,998
21,391
9,834
2,265
Total assets:
Americas
$
375,297
380,168
164,958
714,891
Middle East/Asia Pacific
270,413
233,611
48,268
424,896
Europe/Mediterranean
358,943
316,524
171,156
597,819
West Africa
376,087
483,234
864,300
1,277,552
Other
—
7,440
2,443
20,392
Investments in and advances to unconsolidated companies
—
1,039
29,216
49,367
Corporate
198,788
405,723
479,254
799,752
$
1,579,528
1,827,739
1,759,595
3,884,669
The following table discloses our customers that accounted for 10% or more of total revenues:
Successor
Predecessor
Period from
Period from
Year
Year
August 1, 2017
April 1, 2017
Ended
Ended
through
through
December 31, 2019
December 31, 2018
December 31, 2017
July 31, 2017
Chevron Corporation
13.0
%
15.0
%
17.4
%
17.5
%
Saudi Aramco
7.6
%
8.3
%
10.1
%
11.7
% </t>
  </si>
  <si>
    <t>CHAPTER 11 PROCEEDINGS AND EMERGENCE</t>
  </si>
  <si>
    <t>Reorganizations [Abstract]</t>
  </si>
  <si>
    <t xml:space="preserve">(17) CHAPTER 11 PROCEEDINGS AND EMERGENCE On July 31, 2017, we and certain of our subsidiaries emerged from bankruptcy after successfully completing our reorganization pursuant to the Second Amended Joint Prepackaged Chapter 11 Plan of Reorganization of Tidewater and its Affiliated Debtors (the “Plan”). The Plan was confirmed on July 17, 2017 by the Bankruptcy Court. During the bankruptcy proceedings from May 17, 2017 (the “Petition Date”) to July 31, 2017, the date of our emergence from Chapter 11 bankruptcy (the “Effective Date”), the Debtors operated as "debtors-in-possession" in accordance with applicable provisions of the Bankruptcy Code. We operated in the ordinary course of business pursuant to motions filed by the Debtors and granted by the Bankruptcy Court. Upon our emergence from bankruptcy:
•
The lenders under our Fourth Amended and Restated Revolving Credit Agreement, dated as of June 21, 2013 (the “Credit Agreement”), the holders of senior notes, and the lessors from whom we leased 16 vessels (the “Sale Leaseback Parties”) (collectively, the “General Unsecured Creditors” and the claims thereof, the “General Unsecured Claims”) received their pro rata share of (a) $225.0 million of cash, (b) subject to the limitations discussed below, common stock and, if applicable, warrants (the “New Creditor Warrants”) to purchase common stock, representing 95% of the common equity in the reorganized company (subject to dilution by a management incentive plan and the exercise of warrants issued to existing stockholders under the Plan as described below); and (c) new 8% fixed rate secured notes due in 2022 in the aggregate principal amount of $350.0 million (the “Secured Notes”).
•
Our existing shares of common stock were cancelled. Our existing common stockholders received their pro rata share of common stock representing 5% of the common equity in the reorganized company (subject to dilution by a management incentive plan and the exercise of warrants issued to existing stockholders under the Plan) and six year warrants to purchase additional shares of common stock of the reorganized company. These warrants were issued in two tranches, with the first tranche (the “Series A Warrants”) being exercisable immediately, at an exercise price of $57.06 per share, and the second tranche (the “Series B Warrants”) being exercisable immediately, at an exercise price of $62.28 per share. The Series A Warrants are exercisable for 2.4 million shares of common stock while the Series B Warrants are exercisable for 2.6 million shares of common stock. The Series A Warrants and the Series B Warrants do not grant the holder thereof any voting or control rights or dividend rights, or contain any negative covenants restricting the operation of our business and are subject to the restrictions in our’s new certificate of incorporation that prohibits the exercise of such warrants where such exercise would cause the total number of shares held by non-U.S. citizens to exceed 24%. If, during the six-month period immediately preceding the Series A and Series B Warrants’ termination date, a non-U.S. Citizen is precluded from exercising the warrant because of the foreign ownership limitations, then the holder thereof may exercise and receive, in lieu of shares of common stock, warrants identical in all material respects to the New Creditor Warrants.
•
To assure the continuing ability of certain vessels owned by our subsidiaries to engage in U.S. coastwise trade, the number of shares of our common stock that was otherwise issuable to the allowed General Unsecured Creditors was adjusted to assure that the foreign ownership limitations of the United States Jones Act are not exceeded. The Jones Act requires any corporation that engages in coastwise trade be a U.S. citizen within the meaning of that law, which requires, among other things, that the aggregate ownership of common stock by non-U.S. citizens within the meaning of the Jones Act be not more than 25% of its outstanding common stock. The
Plan required that, at the time we emerged from bankruptcy, not more than 22 % of the common stock will be held by non-U.S. citizens. To that end, the Plan provided for the issuance of a combination of common stock of the reorganized company and the New Creditor Warrants to purchase common stock of the reorganized company on a pro rata basis to any non-U.S. citizen among the allowed General Unsecured Creditors whose ownership of common stock, when combined with the shares to be issued to existing Tidewater stockholders that are non-U.S. citizens, would otherwise cause the 22% threshold to be exceeded. The New Creditor Warrants do not grant the holder thereof any voting or control rights or dividend rights, or contain any negative covenants restricting the operation of our business. Generally, the New Creditor Warrants are exercisable immediately at a nominal exercise price, subject to restrictions contained in the Warrant Agreement between us and the warrant agent regarding the New Creditor Warrants designed to assure our continuing eligibility to engage in coastwise trade under the Jones Act that prohibit the exercise of such warrants where such exercise would cause the total number of shares held by non-U.S. citizens to exceed 24 %. We have established appropriate measures to assure compliance with these ownership limitations.
•
The undisputed claims of other unsecured creditors such as customers, employees, and vendors, were paid in full in the ordinary course of business. We and the Sale Leaseback Parties did not reach an agreement with respect to the amount of the Sale Leaseback Claims until late 2017. Pursuant to such settlements, approximately $233.6 million of additional Sale Leaseback Claims were allowed and emergence consideration was paid to the Sale Leaseback Parties as each claim was settled. </t>
  </si>
  <si>
    <t>FRESH-START ACCOUNTING</t>
  </si>
  <si>
    <t>Fresh Start Balance Sheet [Abstract]</t>
  </si>
  <si>
    <t>(18) FRESH-START ACCOUNTING Upon our emergence from Chapter 11 bankruptcy, we qualified for and adopted fresh-start accounting in accordance with the provisions set forth in ASC 852 as (i) holders of existing shares of the Predecessor immediately before the Effective Date received less than 50 percent of the voting shares of the Successor entity and (ii) the reorganization value of the Successor was less than its post-petition liabilities and estimated allowed claims immediately before the Effective Date. Fresh-start accounting requires us to present our assets, liabilities, and equity as if we were a new entity upon emergence from bankruptcy. The new entity is referred to as "Successor”. The implementation of the Plan and the application of fresh-start accounting materially changed the carrying amounts and classifications reported in our consolidated financial statements and resulted in our becoming a new entity for financial reporting purposes. As a result of the application of fresh-start accounting and the effects of the implementation of the Plan, the financial statements after July 31, 2017 are not comparable with the financial statements prior to July 31, 2017. Therefore, "black-line" financial statements are presented to distinguish between the Predecessor and Successor companies. As part of fresh-start accounting, we were required to determine the Reorganization Value of the Successor upon emergence from the Chapter 11 proceedings. Reorganization Value approximates the fair value of the entity, before considering liabilities, and approximates the amount a willing buyer would pay for the assets of the entity immediately after the restructuring. The fair values of the Successor’s assets were determined with the assistance of a third party valuation expert. The Reorganization Value was allocated to our individual assets and liabilities based on their estimated fair values. Enterprise value, which is the basis for deriving Reorganization Value, represents the estimated fair value of an entity’s capital structure, which generally consists of long term debt and shareholders’ equity. The Successor’s enterprise value was $1.050 billion, which is the mid-point of the range included in the disclosure statement of the Plan of $850.0 million to $1.250 billion. This enterprise value was the basis for deriving equity value of $1.055 billion, which is within the range of $743.0 million to $1.143 billion also included in the disclosure statement of the Plan. Fair values are inherently subject to significant uncertainties and contingencies beyond our control. Accordingly, there can be no assurance that the estimates, assumptions, valuations, appraisals and financial projections will be realized, and actual results could vary materially. Moreover, the market value of our common stock subsequent to our emergence from bankruptcy may differ materially from the equity valuation derived for accounting purposes. For purposes of estimating the fair value of our vessels we used a combination of the discounted cash flow method (income approach) using a weighted average cost of capital of 12%, the guideline public company method (market approach) and vessel specific liquidation value analyses. In estimating the fair value of the other property and equipment, we used a combination of asset, income, and market-based approaches. See further discussion below in the "Fresh-start accounting adjustments" Although we believe the assumptions and estimates used to develop Enterprise Value and Reorganization Value are reasonable and appropriate, different assumptions and estimates could materially impact the analysis and resulting conclusions. The assumptions used in estimating these values are inherently uncertain and require judgment. The following table reconciles our Enterprise Value to the estimated fair value of the Successor’s common stock as of July 31, 2017:
(In thousands)
July 31, 2017
Enterprise Value
$
1,050,000
Add: Cash and cash equivalents
560,866
Less: Amounts due to General Unsecured Creditors
(102,193
)
Less: Fair value of debt
(451,589
)
Less: Fair value of New Creditor, Series A and B warrants
(299,045
)
Less: Fair value of noncontrolling interests
(1,675
)
Fair Value of Successor common stock
$
756,364
The following table reconciles our Enterprise Value to our Reorganization Value as of July 31, 2017:
July 31, 2017
Enterprise Value
$
1,050,000
Add: Cash and cash equivalents
560,866
Less: Amounts payable to General Unsecured Creditors
(102,193
)
Add: Other working capital liabilities
439,377
Reorganization value of Successor assets
$
1,948,050
Consolidated Balance Sheet The following presents the effects on our consolidated balance sheet due to the reorganization and fresh-start accounting adjustments. The explanatory notes following the table below provide further details on the adjustments, including our assumptions and methods used to determine fair value for our assets and liabilities.
(In thousands)
As of July 31, 2017
Predecessor Company
Reorganization Adjustments
Fresh-Start Adjustments
Successor Company
ASSETS
Current assets
Cash and cash equivalents
$
683,673
(122,807
)
(1
)
-
560,866
Trade and other receivables, net
116,976
-
(480
)
(10
)
116,496
Due from affiliate
252,393
-
-
252,393
Marine operating supplies
30,495
-
1,594
(11
)
32,089
Other current assets
33,243
(12,438
)
(2
)
(278
)
(12
)
20,527
Total current assets
1,116,780
(135,245
)
836
982,371
Investments in, at equity, and advances to unconsolidated companies
49,367
-
(24,683
)
(13
)
24,684
Net properties and equipment
2,625,848
-
(1,731,257
)
(14
)
894,591
Other assets
92,674
-
(46,270
)
(15
)
46,404
Total assets
$
3,884,669
(135,245
)
(1,801,374
)
1,948,050
LIABILITIES AND EQUITY
Current liabilities
Accounts payable
$
39,757
-
-
39,757
Accrued expenses
71,824
-
(160
)
(16
)
71,664
Due to affiliate
123,899
-
-
123,899
Accrued property and liability losses
2,761
-
-
2,761
Current portion of long-term debt
10,409
(5,204
)
(3
)
-
5,205
Other current liabilities
20,483
102,193
(4
)
(963
)
(17
)
121,713
Total current liabilities
269,133
96,989
(1,123
)
364,999
Long-term debt
80,233
355,204
(5
)
10,946
(18
)
446,383
Deferred income taxes
-
-
-
-
Accrued property and liability losses
2,789
-
-
2,789
Other liabilities and deferred credits
80,902
-
(4,107
)
(17
)
76,795
Liabilities subject to compromise
2,326,122
(2,326,122
)
(6
)
-
-
Total liabilities
2,759,179
(1,873,929
)
5,716
890,966
Commitments and Contingencies
Equity:
-
Common stock (Predecessor)
4,712
(4,712
)
(7
)
-
-
Additional paid-in capital (Predecessor)
166,867
(166,867
)
(7
)
-
-
Common stock (Successor)
-
18
(8
)
-
18
Additional paid-in capital (Successor)
-
1,055,391
(8
)
-
1,055,391
Retained earnings
951,749
854,854
(9
)
(1,806,603
)
(19
)
-
Accumulated other comprehensive loss
(12,779
)
-
12,779
(20
)
-
Total stockholders' equity
1,110,549
1,738,684
(1,793,824
)
1,055,409
Noncontrolling interests
14,941
-
(13,266
)
(21
)
1,675
Total equity
1,125,490
1,738,684
(1,807,090
)
1,057,084
Total liabilities and equity
$
3,884,669
(135,245
)
(1,801,374
)
1,948,050
Reorganization Adjustments
(1)
The table below reconciles cash payments and amounts payable as of July 31, 2017 to the terms of the Plan as previously described.
(In thousands)
Payment made to holders of General Unsecured Claims upon emergence
$
122,807
Amounts payable to holders of General Unsecured Claims at July 31, 2017
102,193
Total payments pursuant to the Plan
$
225,000
(2)
Represents the recognition of expenses paid prior to the Effective Date of $12.4 million for Plan support and other reorganization-related professional fees.
(3)
Reflects the reclassification from current to long-term of $5.2 million of Troms Offshore debt, consistent with the terms of the amended Troms Offshore credit agreement.
(4)
Reflects the establishment of a liability related to the unpaid pro rata cash distribution to the General Unsecured Claims.
(5)
Reflects the issuance of the $350.0 million Secured Notes to the General Unsecured Creditors as provided for in the Plan and the reclassification from current to long-term of $5.2 million of Troms Offshore debt (see (3) above).
(6)
Gain on settlement of
(In thousands)
Revolving Credit Facility
$
(600,000
)
Term Loan Facility
(300,000
)
September 2013 senior unsecured notes
(500,000
)
August 2011 senior unsecured notes
(165,000
)
September 2010 senior unsecured notes
(382,500
)
Accrued interest payable
(23,736
)
Make-whole provision - Senior notes
(94,726
)
Lessor claims - sale leaseback agreements
(260,160
)
Total liabilities subject to compromise
$
(2,326,122
)
Fair value of equity and warrants issued to General Unsecured Creditors
983,482
Issuance of 8% Secured Notes
350,000
Cash payment to General Unsecured Creditors
122,807
Amounts payable to General Unsecured Creditors
102,193
Gain on settlement of Liabilities subject to compromise
$
(767,640
)
(7)
Reflects the cancellation of Predecessor's equity to retained earnings.
(8)
Represents the issuance of Successor equity. The Successor issued approximately 18.5 million shares of New Common Stock including approximately 17.0 million shares of New Common Stock to General Unsecured Creditors and 1.5 million to holders of Predecessor stock. Approximately 7.7 million New Creditor Warrants were issued upon emergence to the General Unsecured Creditors and approximately 3.9 million New Creditor Warrants were reserved for with respect to the unresolved sale leaseback claims. Additionally, 2.4 million Series A Warrants and 2.6 million Series B Warrants were issued to the holders of Predecessor stock with exercise prices of $57.06 and $62.28, respectively. Based on a Black-Scholes-Merton valuation and an estimated fair value of the underlying New Common Stock of $25.00 per share, the value of each New Creditor Warrant was estimated at $25.00, the value of each Series A Warrant was estimated at $2.27 and the value of each Series B Warrant was estimated at $1.88. The table below reflects the components of Additional paid-in capital (Successor) upon emergence:
(In thousands)
Additional paid-in capital attributable to common shares
$
756,346
Series A Warrants (2,432,432 Warrants at $1.88 per warrant)
5,510
Series B Warrants (2,629,657 Warrants at $2.27 per warrant)
4,945
Issued Creditor Warrants (7,684,453 Warrants at $25 per warrant)
192,108
Reserved Creditor Warrants (3,859,361 Warrants at $25 per warrant)
96,482
Fair Value of Successor additional paid-in capital
$
1,055,391
(9)
Reflects the cumulative effect of the reorganization adjustments discussed above. Fresh-start Accounting Adjustments
(10)
Represents fair value adjustments on outstanding warranty claims.
(11)
Reflects the adjustment to record fuel inventory held as marine and operating supplies at fair value.
(12)
Reflects adjustments to deferred tax items as a result of the change in vessel values from the application of fresh-start accounting.
(13)
Reflects the adjustment to decrease the carrying value of our equity method investments to their estimated fair values which were determined using a discounted cash flow analysis.
(14)
In estimating the fair value of the vessels and related equipment, we used a combination of discounted cash flow method (income approach), the guideline public company method (market approach) and vessel specific liquidation value analyses. A discount rate of 12% was used for the discounted cash flow method. In estimating the fair value of the other property and equipment, we used a combination of asset, income, and market-based approaches.
(15)
Reflects fair value adjustments of (i) $41.7 million to reduce the carrying value of a vessel under construction that is currently the subject of an arbitration proceeding in the United States and (ii) $3.8 million to reduce the carrying value of a receivable related to a vessel under construction in Brazil, which is also the subject of pending arbitration (the carrying value of receivable after such fair value adjustment is approximately $1.8 million). Also reflects adjustments to deferred tax items of $0.8 million as a result of the change in vessel values from the application of fresh-start accounting.
(16)
Reflects the write-off of deferred rent liabilities and an increase in a market-value based fuel related liabilities in Brazil.
(17)
Reflects the write-off of $1.3 million of accrued losses in excess of investment related to an unconsolidated subsidiary, an unrecognized deferred gain on the sale of a vessel to an unconsolidated subsidiary of $3.8 million, $0.4 million of which was reflected as current and adjustments to deferred tax items as a result of the change in vessel values from the application of fresh-start accounting of which $0.9 million is current and $1.3 million is long-term. Offsetting these items is the recognition of an intangible liability of approximately $2.1 million, $0.4 million of which is recorded as current, to adjust our office lease contracts to fair value as of July 31, 2017. The intangible liability will be amortized over the remaining life of the contracts through 2023.
(18)
Reflects a $15.4 million premium recorded in relation to the $350.0 million Secured Notes, an aggregate $5.4 million discount recorded in relation to the modified Troms Offshore borrowings, and the write-off of historical unamortized debt issuance costs related to the Troms Offshore borrowings of $0.9 million.
(19)
Reflects the cumulative effects of the fresh-start accounting adjustments.
(20)
Represents the elimination of Predecessor accumulated other comprehensive loss.
(21)
Reflects a $13.3 million adjustment to decrease the carrying value of the noncontrolling interests to the estimated fair value. We use “Reorganization items” on our consolidated statements of operations to reflect the revenues, expenses, gains and losses that are the direct result of the reorganization of the business. The following tables summarize the components included in “Reorganization items”:
Successor
Predecessor
Period from
Period from
August 1, 2017
April 1, 2017
through
through
(In thousands)
December 31, 2017
July 31, 2017
Gain on settlement of liabilities subject to compromise
$
—
(767,640
)
Fresh start adjustments
—
1,820,018
Debt, sale leaseback and other reorganization items
1,631
316,504
Reorganization-related professional fees
2,668
28,023
Loss on reorganization items
$
4,299
1,396,905</t>
  </si>
  <si>
    <t>TRANSITION PERIOD COMPARATIVE DATA</t>
  </si>
  <si>
    <t>Income Statement [Abstract]</t>
  </si>
  <si>
    <t>(19)
TRANSITION PERIOD DATA The following table presents certain financial information for the nine-month periods ended December 31, 2017:
Successor
Predecessor
Period from
Period from
August 1, 2017
April 1, 2017
through
through
(In thousands, except share and per share data)
December 31, 2017
July 31, 2017
Revenues
$
178,753
151,369
Operating loss
(23,873
)
(244,048
)
Loss before income taxes
(36,687
)
(1,648,143
)
Income tax (benefit) expense
2,039
(1,234
)
Net loss attributable to Tidewater Inc.
(39,266
)
(1,646,909
)
Basic loss per common share
(1.82
)
(34.95
)
Diluted loss per common share
(1.82
)
(34.95
)
Weighted average common shares outstanding
21,539,143
47,121,330
Dilutive effect of stock options and restricted stock
—
—
Adjusted average common shares outstanding
21,539,143
47,121,330</t>
  </si>
  <si>
    <t>RESTRUCTURING CHARGES</t>
  </si>
  <si>
    <t>Restructuring And Related Activities [Abstract]</t>
  </si>
  <si>
    <t>( 20)
RESTRUCTURING CHARGES In the fourth quarter of 2018, we finalized plans to abandon duplicate office facilities with lease terms expiring between 2023 and 2026 in St. Rose and New Orleans, Louisiana, Houston, Texas and Aberdeen, Scotland. Those closures resulted in $7.3 million and $6.8 million, respectively, of lease exit and severance charges in the fourth quarter of 2018 and the year ended December 31, 2019. These charges are included in general and administrative expense in our consolidated Statement of Operations. Activity for the lease exit and severance liabilities for the year ended December 31, 2019 were:
Lease Exit Costs
Severence
Europe/
Europe/
(In thousands)
Mediterranean
Corporate
Mediterranean
Corporate
Total
Balance at December 31, 2018
$
2,005
4,463
—
285
$
6,753
Charges (credits)
44
(33
)
908
5,903
6,822
Cash payments
(258
)
(2,112
)
(770
)
(6,054
)
(9,194
)
Balance at December 31, 2019
$
1,791
2,318
138
134
$
4,381</t>
  </si>
  <si>
    <t>QUARTERLY FINANCIAL DATA (UNAUDITED)</t>
  </si>
  <si>
    <t>Quarterly Financial Information Disclosure [Abstract]</t>
  </si>
  <si>
    <t xml:space="preserve">(21)
QUARTERLY FINANCIAL DATA (UNAUDITED) Selected financial information for interim periods, is as follows:
Quarter Ended
Quarter Ended
Quarter Ended
Quarter Ended
March 31,
June 30,
September 30,
December 31,
(In thousands except per share data)
2019
2019
2019
2019
Year Ended December 31, 2019
Revenues
$
122,149
125,859
119,765
118,776
Asset impairments and other included in operating loss
—
—
(5,224
)
(32,549
)
Operating (loss)
(9,620
)
(4,394
)
(22,551
)
(50,039
)
Net loss attributable to Tidewater Inc.
(21,731
)
(15,959
)
(44,200
)
(59,853
)
Basic loss per share attributable to Tidewater Inc.
$
(.58
)
(.42
)
(1.15
)
(1.52
)
Diluted loss per share attributable to Tidewater Inc.
$
(.58
)
(.42
)
(1.15
)
(1.52
)
Quarter Ended
Quarter Ended
Quarter Ended
Quarter Ended
March 31,
June 30,
September 30,
December 31,
(In thousands except per share data)
2018
2018
2018
2018
Year Ended December 31, 2018
Revenues
$
91,493
105,601
99,192
110,234
Impairment of due from affiliate included in operating loss
—
—
—
(20,083
)
Asset impairments and other included in operating loss
(6,186
)
(1,215
)
(16,853
)
(36,878
)
Operating (loss)
(12,194
)
(140
)
(25,086
)
(70,077
)
Net loss attributable to Tidewater Inc.
(39,172
)
(10,940
)
(30,896
)
(90,509
)
Basic loss per share attributable to Tidewater Inc.
$
(1.67
)
(.44
)
(1.16
)
(2.83
)
Diluted loss per share attributable to Tidewater Inc.
$
(1.67
)
(.44
)
(1.16
)
(2.83
)
Successor
Predecessor
Period from
Period from
Quarter Ended
August 1, 2017
July 1, 2017
Quarter Ended
December 31,
through
through
June 30,
(In thousands except per share data)
2017
September 30, 2017
July 31, 2017
2017
Nine Month Transition Period Ended December 31, 2017
Revenues
$
104,453
74,300
36,263
115,106
Asset impairments and other included in operating loss
(16,777
)
—
(21,325
)
(163,423
)
Operating (loss)
(18,091
)
(5,782
)
(38,674
)
(205,374
)
Net loss attributable to Tidewater Inc.
(23,573
)
(15,693
)
(1,122,475
)
(524,434
)
Basic loss per share attributable to Tidewater Inc.
$
(1.02
)
(.81
)
(23.82
)
(11.13
)
Diluted loss per share attributable to Tidewater Inc.
$
(1.02
)
(.81
)
(23.82
)
(11.13
) </t>
  </si>
  <si>
    <t>Valuation and Qualifying Accounts</t>
  </si>
  <si>
    <t>Valuation And Qualifying Accounts [Abstract]</t>
  </si>
  <si>
    <t>TIDEWATER INC. AND SUBSIDIARIES Valuation and Qualifying Accounts (In thousands)
Description
Balance at Beginning of period
Additions at Cost
Deductions
Balance at End of Period
Period from April 1, 2017 through July 31, 2017 (Predecessor)
Deducted in balance sheet from trade accounts receivables:
Allowance for doubtful accounts
$
16,165
—
16,165
(A)
—
Period from August 1, 2017 through December 31, 2017 (Successor)
Deducted in balance sheet from trade accounts receivables:
Allowance for doubtful accounts
$
—
1,800
—
1,800
Year Ended December 31, 2018 (Successor)
Deducted in balance sheet from trade accounts receivables:
Allowance for doubtful accounts
$
1,800
900
—
2,700
Year Ended December 31, 2019 (Successor)
Deducted in balance sheet from trade accounts receivables:
Allowance for doubtful accounts
$
2,700
—
2,630
70
(A)
Approximately $15.4 million was deducted from the allowance for doubtful accounts in conjunction with the application of fresh-start accounting upon emergence from Chapter 11 bankruptcy</t>
  </si>
  <si>
    <t>NATURE OF OPERATIONS AND SUMMARY OF SIGNIFICANT ACCOUNTING POLICIES (Policies)</t>
  </si>
  <si>
    <t>Nature of Operations</t>
  </si>
  <si>
    <t>Nature of Operations We provide offshore service vessels and marine support services to the global offshore energy industry through the operation of a diversified fleet of offshore marine service vessels. Our revenues, net earnings and cash flows from operations are dependent upon the activity level of the vessel fleet (utilization) and the price we are able to charge for these services (day-rate). The level of our business activity is driven by the amount of installed offshore oil and gas production facilities, the level of offshore drilling and exploration activity, and the general level of offshore construction projects such as pipeline and windfarm construction and support. Our customers’ offshore activity, in turn, is dependent on crude oil and natural gas prices, which fluctuate depending on the respective levels of supply and demand for crude oil and natural gas and the future outlook for such levels. Unless otherwise required by the context, the terms “we”, “us”, “our” and “company” as used herein refer to Tidewater Inc. and its consolidated subsidiaries and predecessors.</t>
  </si>
  <si>
    <t>Principles of Consolidation</t>
  </si>
  <si>
    <t xml:space="preserve">Principles of Consolidation The consolidated financial statements include the accounts of Tidewater Inc. and its subsidiaries. Intercompany balances and transactions are eliminated in consolidation. </t>
  </si>
  <si>
    <t>Change to Fiscal Year End</t>
  </si>
  <si>
    <t xml:space="preserve">Change to Fiscal Year End In 2017 the Board of Directors approved changing our fiscal year to end on December 31. These financial statements include the period from April 1, 2017 to December 31, 2017, which is the period between the close of our then immediately prior fiscal year and the opening date of our newly selected fiscal year. </t>
  </si>
  <si>
    <t>Fresh Start Accounting</t>
  </si>
  <si>
    <t>Fresh-Start Accounting Upon emergence from Chapter 11 bankruptcy, we adopted fresh-start accounting in accordance with provisions of the Financial Accounting Standards Board's (FASB) Accounting Standards Codification No. 852, "Reorganizations" " ," References to "Successor" or "Successor Company" relate to the financial position and results of operations of the reorganized company subsequent to July 31, 2017. References to "Predecessor" or "Predecessor Company" relate to our financial position and results of operations of through July 31, 2017.</t>
  </si>
  <si>
    <t>Business Combinations</t>
  </si>
  <si>
    <t>Business Combination On November 15, 2018 (the “Merger Date”) we completed our business combination with GulfMark Offshore, Inc. (“Gulfmark”). Assets acquired and liabilities assumed in the business combination have been recorded at their estimated fair values as of the Merger Date under the acquisition method of accounting. The estimated fair values of certain assets and liabilities require judgments and assumptions. Refer to Note (2), “Business Combination” for further details on the impact of this business combination on our consolidated financial statements.</t>
  </si>
  <si>
    <t>Use of Estimates in Preparation of Financial Statements</t>
  </si>
  <si>
    <t xml:space="preserve">Use of Estimates in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corded amounts of revenues and expenses during the reporting period. The accompanying consolidated financial statements include estimates for allowance for doubtful accounts, useful lives of property and equipment, income tax provisions, impairments, commitments and contingencies and certain accrued liabilities. We evaluate our estimates and assumptions on an ongoing basis based on a combination of historical information and various other assumptions that are considered reasonable under the particular circumstances, the results of which form the basis for making judgments about carrying values of assets and liabilities that are not readily apparent from other sources. These accounting policies involve judgment and uncertainties to such an extent that there is reasonable likelihood that materially different amounts could have been reported under different conditions or if different assumptions had been used and, as such, actual results may differ from these estimates. </t>
  </si>
  <si>
    <t>Cash Equivalents</t>
  </si>
  <si>
    <t xml:space="preserve">Cash Equivalents We consider all highly liquid investments with maturities of three months or less when purchased to be cash equivalents. </t>
  </si>
  <si>
    <t>Restricted Cash</t>
  </si>
  <si>
    <t xml:space="preserve">Restricted Cash We consider cash as restricted when there are contractual agreements that govern the use or withdrawal of the funds. </t>
  </si>
  <si>
    <t>Marine Operating Supplies</t>
  </si>
  <si>
    <t xml:space="preserve">Marine Operating Supplies Marine operating supplies, which consist primarily of operating parts and supplies for our vessels as well as fuel, are stated at the lower of weighted-average cost or net realizable value. </t>
  </si>
  <si>
    <t>Properties and Equipment</t>
  </si>
  <si>
    <t>Properties and Equipment Depreciation and Amortization Properties and equipment were stated at their fair market values upon emergence from Chapter 11 bankruptcy in accordance with fresh-start accounting. Upon emergence from Chapter 11 bankruptcy, the Successor Company, to better reflect the current offshore supply vessel market, updated the estimated useful lives for and the assumed salvage values for its vessels. Depreciation is computed primarily on the straight-line basis beginning with the date construction is completed, with salvage values of 7.5% for marine equipment, using estimated useful lives of 10 - 20 years for marine equipment (from date of construction) and 3 - 10 years for other properties and equipment. Depreciation is provided for all vessels unless a vessel meets the criteria to be classified as held for sale. Estimated remaining useful lives are reviewed when there has been a change in circumstances that indicates the original estimated useful life may no longer be appropriate. Upon retirement or disposal of a fixed asset, the costs and related accumulated depreciation are removed from the respective accounts and any gains or losses are included in our consolidated statements of earnings. Maintenance and Repairs The majority of our vessels require certification inspections twice in every five year period. Concurrent with emergence from Chapter 11 bankruptcy, the Successor Company adopted a new policy for the recognition of the costs of planned major maintenance activities incurred to ensure compliance with applicable regulations and maintain certifications for vessels with classification societies. These costs include drydocking and survey costs necessary to maintain certifications. These certification costs are typically incurred while the vessel is in drydock and may be incurred concurrent with other vessel maintenance and improvement activities. Costs related to the certification of vessels are deferred and amortized over 30 months on a straight-line basis. Maintenance costs incurred at the time of the recertification drydocking that are not related to the certification of the vessel are expensed as incurred. The Predecessor policy was to expense vessel certification costs in the period incurred. Costs related to vessel improvements that either extend the vessel’s useful life or increase the vessel’s functionality are capitalized and depreciated. Vessel modifications that are performed for a specific customer contract are capitalized and amortized over the firm contract term. Major modifications to equipment that are being performed not only for a specific customer contract are capitalized and amortized over the remaining life of the equipment. Net Properties and Equipment The following are summaries of net properties and equipment:
December 31,
December 31,
(In thousands)
2019
2018
Properties and equipment:
Vessels and related equipment
$
1,051,558
$
1,144,028
Other properties and equipment
13,119
7,455
1,064,677
1,151,483
Less accumulated depreciation and amortization
125,716
61,626
Net properties and equipment
$
938,961
$
1,089,857
On December 31, 2018, we owned 257 offshore supply vessels. During 2019, we disposed of 40 vessels and reclassified another 46 from property and equipment to assets held for sale, a component of current assets. At December 31, 2019, we owned 217 vessels, including the 46 that were reclassified to current assets. Excluding the 46 vessels, we owned 171 vessels, 152 of which were actively employed and 19 of which were stacked. We consider a vessel to be stacked if the vessel crew is disembarked and limited maintenance is being performed. We reduce operating costs by stacking vessels when we do not foresee opportunities to profitably or strategically operate the vessels in the near future. Vessels are stacked when market conditions warrant and they are removed from stack when they are returned to active service, sold or otherwise disposed. After the 40 vessel sales in 2019 and the designation of 46 additional vessels as assets held for sale, we consider our current stacked vessels to be available for return to service. Stacked vessels are considered to be in service and are included in our utilization statistics. See Note 9 for additional discussion of our asset impairments and the reclassification of the vessels held for sale.</t>
  </si>
  <si>
    <t>Impairment of Long-Lived Assets</t>
  </si>
  <si>
    <t xml:space="preserve">Impairment of Long-Lived Assets We review the vessels in our active fleet for impairment whenever events occur or changes in circumstances indicate that the carrying amount of an asset group may not be recoverable. In such evaluation, the estimated future undiscounted cash flows generated by an asset group are compared with the carrying amount of the asset group to determine if a write-down may be required. With respect to vessels that are expected to remain in active service, we group together for impairment testing purposes vessels with similar operating and marketing characteristics. Due in part to the modernization of our fleet more vessels that are being stacked are newer vessels that are expected to return to active service. Stacked vessels expected to return to active service are generally newer vessels, have similar capabilities and likelihood of future active service as other currently operating vessels, are generally current with classification societies in regards to their regulatory certification status, and are being actively marketed. Stacked vessels expected to return to active service are evaluated for impairment as part of their assigned active asset group and not individually. We estimate cash flows based upon historical data adjusted for our best estimate of expected future market performance, which, in turn, is based on industry trends. The primary estimates and assumptions used in reviewing active vessel groups for impairment and estimating undiscounted cash flows include utilization rates, average day rates and average daily operating expenses. These estimates are made based on recent actual trends in utilization, day rates and operating costs and reflect management’s best estimate of expected market conditions during the period of future cash flows. These assumptions and estimates have changed considerably as market conditions have changed, and they are reasonably likely to continue to change as market conditions change in the future. Although we believe our assumptions and estimates are reasonable, deviations from the assumptions and estimates could produce materially different results. Management estimates may vary considerably from actual outcomes due to future adverse market conditions or poor operating results that could result in the inability to recover the current carrying value of an asset group, thereby possibly requiring an impairment charge in the future. As our fleet continues to age, management closely monitors the estimates and assumptions used in the impairment analysis in order to properly identify evolving trends and changes in market conditions that could impact the results of the impairment evaluation. If an asset group fails the undiscounted cash flow test, we estimate the fair value of each asset group and compare such estimated fair value to the carrying value of each asset group in order to determine if impairment exists. In addition to the periodic review of our active long-lived assets for impairment when circumstances warrant, we also perform a review of our stacked vessels not expected to return to active service whenever changes in circumstances indicate that the carrying amount of a vessel may not be recoverable. </t>
  </si>
  <si>
    <t>Accrued Property and Liability Losses</t>
  </si>
  <si>
    <t>Accrued Property and Liability Losses Effective July 1, 2018, we ceased self-insuring claims through our insurance subsidiary, which no longer insures our vessels and crews. Insurance coverage is now provided by third party insurers. Our insurance subsidiary established case-based reserves for estimates of reported losses on direct business written, estimates received from ceding reinsurers, and reserves based on past experience of unreported losses. Such losses principally relate to our vessel operations and are included as a component of vessel operating costs in the consolidated statements of earnings. The liability for such losses and the related reimbursement receivable from reinsurance companies are classified in the consolidated balance sheets into current and noncurrent amounts based upon estimates of when the liabilities will be settled and when the receivables will be collected.</t>
  </si>
  <si>
    <t>Pension Benefits</t>
  </si>
  <si>
    <t>Pension Benefits We follow the provisions of ASC 715, , Our pension cost consists of service costs, interest costs, expected returns on plan assets, amortization of prior service costs or benefits and actuarial gains and losses. We consider a number of factors in developing pension assumptions, including an evaluation of relevant discount rates, expected long-term returns on plan assets, plan asset allocations, expected changes in wages and retirement benefits, analyses of current market conditions and input from actuaries and other consultants. For the long-term rate of return, we developed assumptions regarding the expected rate of return on plan assets based on historical experience and projected long-term investment returns, which consider the plan’s target asset allocation and long-term asset class return expectations. Assumptions for the discount rate reflect the theoretical rate at which liabilities could be settled in the bond market at December 31, 2019. For the projected compensation trend rate, short-term and long-term compensation expectations for participants, including salary increases and performance bonus payments are considered.</t>
  </si>
  <si>
    <t>Income Taxes</t>
  </si>
  <si>
    <t xml:space="preserve">Income Taxes Income taxes are accounted for in accordance with the provisions of ASC 740, Income Taxes We record uncertain tax positions on the basis of a two-step process in which (1) we determine whether it is more likely than not that the tax positions would be sustained on the basis of the technical merits of the position and (2) for those tax positions that meet the more-likely-than-not recognition threshold, we recognize the largest amount of tax benefit that was more than 50 percent likely to be realized upon ultimate settlement with the related tax authority. The recognition and measurement of tax liabilities for uncertain tax positions in any tax jurisdiction requires the interpretation of the related tax laws and regulations as well as the use of estimates and assumptions regarding significant future events. Changes in tax laws, regulations, agreements and treaties, foreign currency exchange restrictions or our level of operations or profitability in each taxing jurisdiction could have an impact on the amount of income taxes during any given year. </t>
  </si>
  <si>
    <t>Revenue Recognition</t>
  </si>
  <si>
    <t>Revenue Recognition Our primary source of revenue is derived from time charter contracts of our vessels on a rate per day of service basis; therefore, vessel revenues are recognized on a daily basis throughout the contract period. The base rate of hire for a time charter contract is generally a fixed rate, provided, however, that some longer term contracts at times include escalation clauses to recover specific additional costs.</t>
  </si>
  <si>
    <t>Operating Costs</t>
  </si>
  <si>
    <t xml:space="preserve">Operating Costs Vessel operating costs are incurred on a daily basis and consist primarily of costs such as crew wages; repair and maintenance; insurance expenses; fuel, lube oil and supplies; and other vessel expenses, which include but are not limited to costs such as brokers’ commissions, training costs, agent fees, port fees, canal transit fees, temporary importation fees, vessel certification fees, and satellite communication fees. Repair and maintenance costs include both routine costs and major repairs carried out during drydockings, which occur during the initial economic useful life of the vessel. Vessel operating costs are recognized as incurred on a daily basis. </t>
  </si>
  <si>
    <t>Foreign Currency Translation</t>
  </si>
  <si>
    <t xml:space="preserve">Foreign Currency Translation The U.S. dollar is the functional currency for all of our existing international operations, as transactions in these operations are predominately denominated in U.S. dollars. Foreign currency exchange gains and losses from the revaluation of our foreign currency denominated monetary assets and liabilities are included in the consolidated statements of earnings. </t>
  </si>
  <si>
    <t>Earnings Per Share</t>
  </si>
  <si>
    <t>Earnings Per Share We report both basic earnings per share and diluted earnings per share. The calculation of basic earnings per share is computed based on the weighted average number of shares of common stock outstanding and shares issuable upon the exercise of Creditor Warrants held by U.S. citizens. Diluted earnings per share is computed based on the weighted average number of shares of common stock plus the effect of dilutive potential common shares outstanding during the period using the treasury stock method. Diluted earnings per share includes the dilutive effect of stock options and restricted stock grants (both time and performance based) awarded as part of our share-based compensation and incentive plans. Per share amounts disclosed in these Notes to Consolidated Financial Statements, unless otherwise indicated, are on a diluted basis. The components of basic and diluted earnings per share, are as follows:
Successor
Predecessor
Period from
Period from
Year
Year
August 1, 2017
April 1, 2017
Ended
Ended
through
through
(In thousands, except share and per share data)
December 31, 2019
December 31, 2018
December 31, 2017
July 31, 2017
Net loss available to common shareholders
$
(141,743
)
$
(171,517
)
(39,266
)
(1,646,909
)
Weighted average outstanding shares of common stock, basic (A)
38,204,934
26,589,883
21,539,143
47,121,330
Dilutive effect of options, warrants and restricted stock awards and units
—
—
—
—
Weighted average common stock and equivalents
38,204,934
26,589,883
21,539,143
47,121,330
Loss per share, basic
$
(3.71
)
$
(6.45
)
(1.82
)
(34.95
)
Loss per share, diluted
$
(3.71
)
$
(6.45
)
(1.82
)
(34.95
)
Additional information:
Incremental "in-the-money" options, warrants, and restricted stock awards and units outstanding at the end of the period (B)
2,483,956
5,282,574
7,869,553
—
(A)
Basic weighted average shares outstanding included 924,125 shares issuable upon the exercise of New Creditor Warrants held by U.S. citizens at December 31, 2017 (Successor).
(B)
For both years ended December 31, 2019 and 2018 and the period from August 1, 2017 through December 31, 2017, we also had 5,923,399, 5,923,399 and 5,062,089, respectively, shares of “out-of- the-money” warrants outstanding at the end of both periods.</t>
  </si>
  <si>
    <t>Concentrations of Credit Risk</t>
  </si>
  <si>
    <t>Concentrations of Credit Risk Our financial instruments that are exposed to concentrations of credit risk consist primarily of trade and other receivables from a variety of domestic, international and national energy companies, including reinsurance companies for recoverable insurance losses. We manage our exposure to risk by performing ongoing credit evaluations of our customers’ financial condition and may at times require prepayments or other forms of collateral. We maintain an allowance for doubtful accounts for potential losses based on expected collectability and do not believe it is generally exposed to concentrations of credit risk that are likely to have a material adverse impact on our financial position, results of operations, or cash flows.</t>
  </si>
  <si>
    <t>Stock-Based Compensation</t>
  </si>
  <si>
    <t xml:space="preserve">Stock-Based Compensation Stock-based compensation transactions are accounted for using a fair-value-based method. We use the Black-Scholes option-pricing model to determine the fair-value of stock-based awards. </t>
  </si>
  <si>
    <t>Comprehensive Loss</t>
  </si>
  <si>
    <t xml:space="preserve">Comprehensive Loss We report total comprehensive loss and its components. Accumulated other comprehensive loss is comprised of unrealized gains and losses on available-for-sale securities and any minimum pension liability for our U.S. and Norwegian Defined Benefits Pension Plans. </t>
  </si>
  <si>
    <t>Derivative Instruments and Hedging Activities</t>
  </si>
  <si>
    <t xml:space="preserve">Derivative Instruments and Hedging Activities We may periodically utilize derivative financial instruments to hedge against foreign currency denominated assets and liabilities and currency commitments. These transactions could include forward currency contracts or interest rate swaps that are entered into with major financial institutions. Derivative financial instruments are intended to reduce our exposure to foreign currency exchange risk or interest rate risk. We record derivative financial instruments in our consolidated balance sheets at fair value as either assets or liabilities. The accounting for changes in the fair value of a derivative instrument depends on the intended use of the derivative and the resulting designation, which is established at the inception of a derivative. We formally document, at the inception of a hedge, the hedging relationship and the entity’s risk management objective and strategy for undertaking the hedge, including identification of the hedging instrument, the hedged item or transaction, the nature of the risk being hedged, the method used to assess effectiveness and the method that will be used to measure hedge ineffectiveness of derivative instruments that receive hedge accounting treatment. For derivative instruments designated as foreign currency or interest rate hedges (cash flow hedge), changes in fair value, to the extent the hedge is effective, are recognized in other comprehensive income until the hedged item is recognized in earnings. Hedge effectiveness is assessed quarterly based on the total change in the derivative’s fair value. Amounts representing hedge ineffectiveness are recorded in earnings. Any change in fair value of derivative financial instruments that are speculative in nature and do not qualify for hedge accounting treatment is also recognized immediately in earnings. </t>
  </si>
  <si>
    <t>Fair Value Measurements</t>
  </si>
  <si>
    <t xml:space="preserve">Fair Value Measurements We follow the provisions of ASC 820, for financial assets and liabilities that are measured and reported at fair value on a recurring basis. ASC 820 establishes a hierarchy for inputs used in measuring fair value. Fair value is calculated based on assumptions that market participants would use in pricing assets and liabilities and not on assumptions specific to the entity. The statement requires that each asset and liability carried at fair value be classified into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t>
  </si>
  <si>
    <t>Recently Adopted Accounting Pronouncements</t>
  </si>
  <si>
    <t>Recently Adopted Accounting Pronouncements From time to time new accounting pronouncements are issued by the FASB that we adopt as of the specified effective date. Unless otherwise discussed, management believes that the impact of recently issued standards, which are not yet effective, will not have a material impact on our consolidated financial statements upon adoption. We adopted Accounting Standards Update (ASU) No. 2016-02 - Leases (Topic 842), as amended, as of January 1, 2019. We adopted this guidance retrospectively at the beginning of the period of adoption through a cumulative-effect adjustment. We applied the practical expedient available in this guidance, which allows us not to restate prior year balances. Adoption of the new standard resulted in the recording of right of use assets and lease liabilities as of January 1, 2019 of approximately $5.0 million and $5.4 million, respectively. The adoption of the new standard did not result in an adjustment to retained earnings. The standard did not impact our consolidated net earnings and had no impact on cash flows. We elected not to reassess: (i) whether any expired or existing contracts contain leases; (ii) the lease classification for any expired or existing lease, and (iii) initial direct costs for existing leases. Refer to Note (7) for further details. As a lessor, our recognition of vessel and other operating revenues remains consistent with previous guidance under Accounting Standards Update 2014-09, Revenue from Contracts with Customers (“ASC 606”). In July 2018, the FASB issued guidance codified in Accounting Standards Update 2018-11, Leases – Targeted Improvements (“ASU 2018-11”). ASU 2018-11 provides a practical expedient, which allows lessors to combine the lease component with the related non-lease component if both the timing and pattern of transfer are the same for the lease and non-lease component and if the lease component would be classified as an operating lease. The single combined component is accounted for under the leasing standard if the lease component is the predominant component and, is accounted for under ASC 606 if the non-lease component is the predominant component. We elected this practical expedient to combine our lease and non-lease components for all classes of underlying assets and have accounted for the combined component under ASC 606 for revenue contracts qualifying for this practical expedient because we have concluded that the non-lease component is the predominant component in our current revenue contracts. The lease component is the vessels leased to our customers. The non-lease components consist of the services provided by the crews manning the vessels. On May 10, 2017, the FASB issued ASU 2017-09, Compensation — Stock Compensation (Topic 718) —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We adopted this new guidance in January 1, 2018. The adoption of this guidance was applied prospectively and did not have a material impact on our consolidated financial statements. In March 2017, the FASB issued ASU 2017-7, Compensation – Retirement Benefits (Topic 715): Improving the Presentation of Net Periodic Pension Costs and Net Periodic Postretirement Benefit Costs. This new guidance amends the requirements related to the income statement presentation of the components of net periodic benefit cost for an entity’s sponsored defined benefit pension and other postretirement plans. We adopted this new guidance in January 2018. The adoption of this guidance required a retrospective approach and did not have a material effect on our consolidated financial statements. In October 2016, the FASB issued ASU 2016-16, Income Taxes (Topic 740): Intra-Entity Transfers of Assets Other Than Inventory, which removes the prohibition in ASC 740 against the immediate recognition of the current and deferred income tax effects of intra-entity transfers of assets other than inventory. We adopted this new guidance in January 2018. The adoption of this guidance required a modified retrospective approach In May 2014, the FASB issued ASU 2014-09, Revenue from Contracts with Customers. ASU 2014-09 supersedes prior revenue recognition guidance and provides a five-step recognition framework that required entities to recognize the amount of revenue to which it expects to be entitled for the transfer of goods and services. We adopted this new revenue standard in January 2018 using the modified retrospective approach. We have determined that mobilization revenue (fees paid by a customer for the relocation of a vessel prior to the start of a charter contract) should be recorded as a liability and be recognized on a straight-line basis over the life of the vessel’s charter. The adoption of this standard on January 1, 2018, did not result in an adjustment to the beginning accumulated deficit. T he necessary changes to the company’s business processes, systems and controls to support recognition and disclosure of this ASU have been implemented. Recently Issued Accounting Standards Not Yet Adopted In December 2019, the FASB issued ASU 2019-12, Simplifying the Accounting for Income Taxes, which simplifies the accounting for income taxes by removing certain exceptions to the general principles in Topic 740 and clarifying and amending existing guidance to simplify the accounting for income taxes. The guidance is effective for annual and interim periods beginning after December 15, 2020 with early adoption permitted. We are currently evaluating the effect the standard may have in our consolidated financial statements. On August 28, 2018, the FASB issued ASU 2018-13, Fair Value Measurement: - Changes to The Disclosure Requirements for Fair Value Measurement, which eliminates, adds and modifies certain disclosure requirements for fair value measurements as part of its disclosure framework projec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We adopted this standard on January 1, 2020 and it did not have a material impact on our consolidated financial statements and related disclosures. In August 2018 the FASB issued ASU 2018-14, Compensation – Retirement Benefits – Defined Benefit Plans – General, which modifies the disclosure requirements for employers that sponsor defined benefit plans or other postretirement plans. This ASU removes certain disclosures that no longer are considered cost beneficial, clarifies the specific requirements of certain other disclosures, and adds disclosure requirements identified as relevant. The guidance is effective for annual and interim periods beginning after December 15, 2020 with early adoption permitted. We are currently evaluating the effect the standard may have on our consolidated financial statement disclosures. On June 16, 2016, the FASB issued ASU 2016-13, Financial Instruments–Credit Losses, which introduces a new model for recognizing credit losses on financial instruments based on an estimate of current expected credit losses. The new model will apply to: (i) loans, accounts receivable, trade receivables, and other financial assets measured at amortized cost, (ii) loan commitments and certain other off-balance sheet credit exposures, (iii) debt securities and other financial assets measured at fair value through other comprehensive income and (iv) beneficial interests in securitized financial assets. We adopted this standard on January 1, 2020. Although this new standard changed the methodology used by us in recording credit losses in our financial statements, it did not have a material impact on our consolidated financial statements and related disclosures.</t>
  </si>
  <si>
    <t>NATURE OF OPERATIONS AND SUMMARY OF SIGNIFICANT ACCOUNTING POLICIES (Tables)</t>
  </si>
  <si>
    <t>Summaries of Net Properties and Equipment</t>
  </si>
  <si>
    <t>The following are summaries of net properties and equipment:
December 31,
December 31,
(In thousands)
2019
2018
Properties and equipment:
Vessels and related equipment
$
1,051,558
$
1,144,028
Other properties and equipment
13,119
7,455
1,064,677
1,151,483
Less accumulated depreciation and amortization
125,716
61,626
Net properties and equipment
$
938,961
$
1,089,857</t>
  </si>
  <si>
    <t>Components of Basic and Diluted Earnings Per Share</t>
  </si>
  <si>
    <t>The components of basic and diluted earnings per share, are as follows:
Successor
Predecessor
Period from
Period from
Year
Year
August 1, 2017
April 1, 2017
Ended
Ended
through
through
(In thousands, except share and per share data)
December 31, 2019
December 31, 2018
December 31, 2017
July 31, 2017
Net loss available to common shareholders
$
(141,743
)
$
(171,517
)
(39,266
)
(1,646,909
)
Weighted average outstanding shares of common stock, basic (A)
38,204,934
26,589,883
21,539,143
47,121,330
Dilutive effect of options, warrants and restricted stock awards and units
—
—
—
—
Weighted average common stock and equivalents
38,204,934
26,589,883
21,539,143
47,121,330
Loss per share, basic
$
(3.71
)
$
(6.45
)
(1.82
)
(34.95
)
Loss per share, diluted
$
(3.71
)
$
(6.45
)
(1.82
)
(34.95
)
Additional information:
Incremental "in-the-money" options, warrants, and restricted stock awards and units outstanding at the end of the period (B)
2,483,956
5,282,574
7,869,553
—
(A)
Basic weighted average shares outstanding included 924,125 shares issuable upon the exercise of New Creditor Warrants held by U.S. citizens at December 31, 2017 (Successor).
(B)
For both years ended December 31, 2019 and 2018 and the period from August 1, 2017 through December 31, 2017, we also had 5,923,399, 5,923,399 and 5,062,089, respectively, shares of “out-of- the-money” warrants outstanding at the end of both periods.</t>
  </si>
  <si>
    <t>BUSINESS COMBINATION (Tables)</t>
  </si>
  <si>
    <t>Summary of Amounts for Assets Acquired and Liabilities as of Merger Date</t>
  </si>
  <si>
    <t>The amounts for assets acquired and liabilities as of the Merger Date were as follows:
Estimated Fair
(In thousands)
Value
Assets:
Current assets
$
77,942
Property and equipment
360,701
Other assets
779
Liabilities:
Current liabilities
33,881
Long term debt
100,000
Other liabilities
20,049
Net assets acquired
$
285,492</t>
  </si>
  <si>
    <t>Summary of Pro Forma Impact of Merger</t>
  </si>
  <si>
    <t xml:space="preserve">The following unaudited supplemental pro forma results present consolidated information as if the business combination was completed on August 1, 2017. The pro forma results include, among others, (i) a reduction in depreciation expense for adjustments to property and equipment and (ii) a reduction in interest expense resulting from the extinguishment of the GulfMark Term Loan Facility. The pro forma results do not include any potential synergies or non-recurring charges that may result directly from the business combination.
Period from
Year
August 1, 2017
(Unaudited)
Ended
through
(in millions, except per share amounts)
December 31, 2018
December 31, 2017
Revenues
$
500,118
223,254
Net loss
(196,057
)
(13,088
)
Basic loss per common share
(5.66
)
(0.44
)
Diluted loss per common share
(5.66
)
(0.44
) </t>
  </si>
  <si>
    <t>INDEBTEDNESS (Tables)</t>
  </si>
  <si>
    <t>Summary of Debt Outstanding Based On Stated Maturities</t>
  </si>
  <si>
    <t>The following table summarizes debt outstanding based on stated maturities:
December 31,
December 31,
(In thousands)
2019
2018
Secured notes:
8.00% Secured notes due August 2022
$
224,793
349,954
Troms Offshore borrowings:
NOK denominated notes due May 2024
10,260
12,241
NOK denominated notes due January 2026
20,788
22,988
USD denominated notes due January 2027
20,273
22,116
USD denominated notes due April 2027
21,545
24,157
297,659
431,456
Debt premium and discount, net
(8,725
)
7,548
Less: Current portion of long-term debt
(9,890
)
(8,568
)
Total long-term debt
$
279,044
430,436</t>
  </si>
  <si>
    <t>Debt Costs</t>
  </si>
  <si>
    <t>Interest and debt costs incurred, net of interest capitalized are as follows:
Successor
Predecessor
Period from
Period from
Year
Year
August 1, 2017
April 1, 2017
Ended
Ended
through
through
(In thousands)
December 31, 2019
December 31, 2018
December 31, 2017
July 31, 2017
Interest and debt costs incurred, net of interest capitalized
$
29,068
$
30,439
13,009
11,179
Interest costs capitalized
—
521
101
601
Total interest and debt costs
$
29,068
$
30,960
13,110
11,780</t>
  </si>
  <si>
    <t>Troms Offshore Supply AS</t>
  </si>
  <si>
    <t>A summary of NOK denominated Troms Offshore borrowings outstanding and their U.S. dollar equivalents is as follows:
December 31,
December 31,
(In thousands)
2019
2018
Notes due January 2026
NOK denominated
181,250
200,000
U.S. dollar equivalent
$
20,788
$
22,988
Fair value in U.S. dollar equivalent (Level 2)
20,792
22,988
Notes due May 2024
NOK denominated
89,460
106,500
U.S. dollar equivalent
$
10,260
$
12,241
Fair value in U.S. dollar equivalent (Level 2)
10,259
12,239</t>
  </si>
  <si>
    <t>Schedule of Aggregate Amount of Senior Unsecured Notes Outstanding</t>
  </si>
  <si>
    <t>A summary of U.S. dollar denominated Troms Offshore borrowings outstanding is as follows:
December 31,
December 31,
(In thousands)
2019
2018
Notes due April 2027
Amount outstanding
$
21,545
24,157
Fair value of debt outstanding (Level 2)
21,546
24,157
Notes due January 2027
Amount outstanding
$
20,273
22,116
Fair value of debt outstanding (Level 2)
20,278
22,115</t>
  </si>
  <si>
    <t>INVESTMENT IN UNCONSOLIDATED COMPANIES (Tables)</t>
  </si>
  <si>
    <t>Schedule of Investments in at Equity and Advances to Unconsolidated Companies</t>
  </si>
  <si>
    <t>Investments in, at equity, and advances to unconsolidated joint venture companies were as follows:
Percentage
December 31,
December 31,
(In thousands)
Ownership
2019
2018
Sonatide Marine, Ltd. (Angola)
49%
$
—
$
—
DTDW Holdings, Ltd. (Nigeria)
40%
—
1,033
GulfMark Marine, Ltd. (Trinidad)
49%
—
6
Investments in, at equity, and advances to unconsolidated companies
$
—
$
1,039</t>
  </si>
  <si>
    <t>Schedule of Balances with Unconsolidated Affiliates</t>
  </si>
  <si>
    <t>We maintained the following balances with our unconsolidated affiliates as of December 31, 2019 and December 31, 2018:
December 31,
December 31,
(in thousands)
2019
2018
Due from related parties:
Sonatide (Angola)
$
89,246
109,176
DTDW (Nigeria)
36,726
23,775
125,972
132,951
Due to related parties:
Sonatide (Angola)
$
31,475
29,347
DTDW (Nigeria)
18,711
5,625
50,186
34,972
Due from related parties, net of due to related parties
$
75,786
97,979</t>
  </si>
  <si>
    <t>Schedule of Amounts Due from Affiliate</t>
  </si>
  <si>
    <t xml:space="preserve">Amounts due from Sonatide
Successor
Predecessor
Period from
Period from
Year
Year
August 1, 2017
April 1, 2017
Ended
Ended
through
through
(In thousands)
December 31, 2019
December 31, 2018
December 31, 2017
July 31, 2017
Due from Sonatide at beginning of year
$
109,176
$
230,315
252,393
262,652
Revenue earned by the company through Sonatide
52,372
56,916
40,303
34,397
Less amounts received from Sonatide
(60,486
)
(76,878
)
(28,264
)
(21,019
)
Less amounts used to offset Due to Sonatide obligations (A)
(10,551
)
(78,993
)
(33,607
)
(21,453
)
Less impairment of due from affiliate
—
(20,083
)
—
—
Other
(1,265
)
(2,101
)
(510
)
(2,184
)
$
89,246
$
109,176
230,315
252,393
(A)
We reduced the respective due from affiliates and due to affiliates balances each period through netting transactions based on agreement with the joint venture. </t>
  </si>
  <si>
    <t>Schedule of Amounts Due to Affiliate</t>
  </si>
  <si>
    <t xml:space="preserve">Amounts due to Sonatide
Successor
Predecessor
Period from
Period from
August 1, 2017
April 1, 2017
Year Ended
Year Ended
through
through
December 31,
December 31,
December 31,
July 31,
(In thousands)
2019
2018
2017
2017
Due to Sonatide at beginning of year
$
29,347
$
99,448
123,899
132,857
Plus commissions payable to Sonatide
4,937
5,502
3,928
3,330
Plus amounts paid by Sonatide on behalf of the company
9,654
14,778
12,044
9,458
Less commissions paid to Sonatide
(5,961
)
(13,906
)
(5,023
)
—
Less amounts used to offset Due from Sonatide obligations (A)
(10,551
)
(78,993
)
(33,607
)
(21,453
)
Other
4,049
2,518
(1,793
)
(293
)
$
31,475
$
29,347
$
99,448
123,899
(A)
We reduced the respective due from affiliates and due to affiliates balances each period through netting transactions based on agreement with the joint venture. </t>
  </si>
  <si>
    <t>INCOME TAXES (Tables)</t>
  </si>
  <si>
    <t>Losses Before Income Taxes Derived from United States and Non-U.S. Operations</t>
  </si>
  <si>
    <t>Losses before income taxes derived from United States and non-U.S. operations are as follows:
Successor
Predecessor
Period from
Period from
Year
Year
August 1, 2017
April 1, 2017
Ended
Ended
through
through
December 31,
December 31,
December 31,
July 31,
(In thousands)
2019
2018
2017
2017
Non-U.S.
$
(44,205
)
(99,607
)
(5,137
)
(1,603,788
)
United States
(69,290
)
(53,912
)
(31,550
)
(44,355
)
$
(113,495
)
(153,519
)
(36,687
)
(1,648,143
)</t>
  </si>
  <si>
    <t>Income Tax Expense (Benefit)</t>
  </si>
  <si>
    <t>Income tax expense (benefit) consists of the following:
U.S.
(In thousands)
Federal
State
Non-U.S.
Total
Period from April 1, 2017 through July 31, 2017 (Predecessor)
Current
$
(822
)
3
5,128
4,309
Deferred
(5,543
)
—
—
(5,543
)
$
(6,365
)
3
5,128
(1,234
)
Period from August 1, 2017 through December 31, 2017 (Successor)
Current
$
11
—
2,028
2,039
Deferred
—
—
—
—
$
11
—
2,028
2,039
Year Ended December 31, 2018 (Successor)
Current
$
962
—
16,718
17,680
Deferred
531
250
(209
)
572
$
1,493
250
16,509
18,252
Year Ended December 31, 2019 (Successor)
Current
$
649
—
26,403
27,052
Deferred
672
—
—
672
$
1,321
—
26,403
27,724</t>
  </si>
  <si>
    <t>Tax Rate Applicable to Pre-Tax Earnings</t>
  </si>
  <si>
    <t>The actual income tax expense above differs from the amounts computed by applying the U.S. federal statutory tax rate of 21% for periods beginning January 1, 2018 and 35% for periods ending prior to January 1, 2018 to pre-tax earnings as a result of the following:
Successor
Predecessor
Period from
Period from
Year Ended
Year Ended
August 1, 2017
April 1, 2017
Ended
Ended
through
through
(In thousands)
December 31, 2019
December 31, 2018
December 31, 2017
July 31, 2017
Computed “expected” tax benefit
$
(23,834
)
(32,239
)
(12,840
)
(576,850
)
Increase (reduction) resulting from:
Foreign income taxed at different rates
9,283
20,917
1,767
448,805
Uncertain tax positions
5,145
2,264
(3,219
)
4,674
Chapter 11 reorganization
—
—
—
50,428
Nondeductible transaction costs
—
1,091
—
2,628
Transition tax
—
—
15,120
—
Valuation allowance – deferred tax assets
15,707
38,778
(28,387
)
69,278
Amortization of deferrals associated with intercompany sales to foreign tax jurisdictions
—
—
11
(822
)
Foreign taxes
20,778
13,012
845
(1,342
)
State taxes
—
246
—
3
Return to accrual
(2,247
)
(28,176
)
835
668
162(m) - Executive compensation
28
2,818
—
—
Subpart F income
1,227
—
—
—
Other, net
1,637
(459
)
646
1,296
Remeasurement of deferred taxes
—
—
27,261
—
$
27,724
18,252
2,039
(1,234
)</t>
  </si>
  <si>
    <t>Schedule of Significant Portions of Deferred Tax Assets and Deferred Tax Liabilities</t>
  </si>
  <si>
    <t>The tax effects of temporary differences that give rise to significant portions of the deferred tax assets and deferred tax liabilities are as follows:
Successor
December 31,
December 31,
(In thousands)
2019
2018
Deferred tax assets:
Accrued employee benefit plan costs
$
7,422
7,607
Stock based compensation
972
786
Net operating loss and tax credit carryforwards
99,281
102,190
Restructuring fees not currently deductible for tax purposes
2,264
3,113
Disallowed business interest expense carryforward
5,105
2,936
Other
3,380
5,890
Gross deferred tax assets
118,424
122,522
Less valuation allowance
(103,496
)
(106,447
)
Net deferred tax assets
14,928
16,075
Deferred tax liabilities:
Depreciation and amortization
(11,246
)
(11,149
)
Outside basis difference deferred tax liability
(2,892
)
(2,891
)
Other
(2,981
)
(3,553
)
Gross deferred tax liabilities
(17,119
)
(17,593
)
Net deferred tax assets (liabilities)
$
(2,191
)
(1,518
)</t>
  </si>
  <si>
    <t>Schedule of Uncertain Tax Positions and Income Tax Payable</t>
  </si>
  <si>
    <t>Our balance sheet reflects the following in accordance with ASC 740:
Successor
December 31,
December 31,
(In thousands)
2019
2018
Tax liabilities for uncertain tax positions
$
48,578
43,790
Income tax payable
13,760
9,387
Income tax (receivable)
(3,798
)
(9,245
)</t>
  </si>
  <si>
    <t>Schedule of Reconciliation of Unrecognized Tax Benefits</t>
  </si>
  <si>
    <t xml:space="preserve">A reconciliation of the beginning and ending amount of all unrecognized tax benefits, and the liability for uncertain tax positions (but excluding related penalties and interest) are as follows:
(In thousands)
Balance at March 31, 2017 (Predecessor)
$
400,818
Additions based on tax positions related to the current year
2,050
Settlement and lapse of statute of limitations
—
Balance at July 31, 2017 (Predecessor)
$
402,868
(In thousands)
Balance at August 1, 2017 (Successor)
$
402,868
Additions based on tax positions related to the current year
170
Additions based on tax positions related to a prior year
2,578
Settlement and lapse of statute of limitations
(1,045
)
Reductions based on tax positions related to a prior year
—
Balance at December 31, 2017 (Successor)
$
404,571
Additions from GulfMark business combination
8,857
Additions based on tax positions related to the current year
—
Additions based on tax positions related to a prior year
6,903
Settlement and lapse of statute of limitations
(2,953
)
Reductions based on tax positions related to a prior year
(18,086
)
Balance at December 31, 2018 (Successor) (A)
$
399,292
Additions based on tax positions related to the current year
14,741
Additions based on tax positions related to a prior year
1,964
Settlement and lapse of statute of limitations
(1,897
)
Reductions based on tax positions related to a prior year
(58
)
Balance at December 31, 2019 (Successor) (A)
$
414,042
(A)
The gross balance reported as uncertain tax positions is largely offset by $387 million of foreign tax credits and other tax attributes. </t>
  </si>
  <si>
    <t>LEASES (Tables)</t>
  </si>
  <si>
    <t>Summary of Operating Lease Assets and Liabilities</t>
  </si>
  <si>
    <t>Leases (In thousands)
Classification
December 31, 2019
Assets:
Operating
Other assets
$
4,338
Liabilities:
Current
Operating
Other current liabilities
501
Noncurrent
Operating
Other liabilities and deferred credits
4,274
Total lease liabilities
$
4,775</t>
  </si>
  <si>
    <t>Summary of Maturity of Operating Lease Liabilities</t>
  </si>
  <si>
    <t>Maturity of lease liabilities (In thousands)
Operating leases
2020
$
1,315
2021
1,277
2022
1,072
2023
754
2024
311
After 2024
933
Total lease payments
$
5,662
Less: Interest
887
Present value of lease liabilities
$
4,775</t>
  </si>
  <si>
    <t>Summary of Lease Costs</t>
  </si>
  <si>
    <t>Year Ended
Lease costs (In thousands)
Classification
December 31, 2019
Operating lease costs
General and administrative
1,336
Short-term leases
General and administrative
4,840
Variable lease costs
General and administrative
313
Sublease income
General and administrative
(3
)
Net lease cost
6,486
As of December 31, 2018, we had long-term operating leases for office space, automobiles, temporary residences and office equipment. Aggregate operating lease expenses are as follows:
Successor
Predecessor
Period from
Period from
Year
August 1, 2017
April 1, 2017
Ended
through
through
December 31, 2018
December 31, 2017
July 31, 2017
Lease expenses:
Office and other leases
$
3,840
1,861
1,697
Vessel operating leases
—
1,215
6,166
Total lease expense
$
3,840
3,076
7,863</t>
  </si>
  <si>
    <t>Summary of Lease Term and Discount Rate</t>
  </si>
  <si>
    <t xml:space="preserve">Lease term and discount rate
December 31, 2019
Weighted average remaining lease term in years
3.7
Weighted average discount rate
7.0
% </t>
  </si>
  <si>
    <t>GAIN (LOSS) ON DISPOSITION OF ASSETS, NET (Tables)</t>
  </si>
  <si>
    <t>Schedule of Gain (loss) on Disposition of Assets</t>
  </si>
  <si>
    <t>The number of vessels disposed along with the gain (loss) on the dispositions, are as follows:
Successor
Predecessor
Period from
Period from
Year
Year
August 1, 2017
April 1, 2017
Ended
Ended
through
through
(In thousands, except number of vessels disposed)
December 31, 2019
December 31, 2018
December 31, 2017
July 31, 2017
Gain (losses) on vessels disposed
$
2,434
$
10,935
$
(163
)
$
509
Number of vessels disposed
40
38
11
7</t>
  </si>
  <si>
    <t>ASSET IMPAIRMENTS, ASSETS HELD FOR SALE AND OTHER (Tables)</t>
  </si>
  <si>
    <t>Summary of Impairments</t>
  </si>
  <si>
    <t>The table below summarizes the number of vessels impaired and the amount of impairment and other expense incurred.
Successor
Predecessor
Period from
Period from
Year
Year
August 1, 2017
April 1, 2017
Ended
Ended
through
through
(In thousands)
December 31, 2019
December 31, 2018
December 31, 2017
July 31, 2017
Number of vessels impaired during the period
35
56
5
79
Amount of impairment and other expense incurred
$
37,773
$
61,132
$
16,777
184,748</t>
  </si>
  <si>
    <t>FAIR VALUE MEASUREMENTS AND DISCLOSURES (Tables)</t>
  </si>
  <si>
    <t>Schedule of Fair Value Other Financial Instruments Measured</t>
  </si>
  <si>
    <t>The following table provides the fair value hierarchy for our other financial instruments measured as of December 31, 2019:
(In thousands)
Total
Quoted prices in active markets (Level 1)
Significant observable inputs (Level 2)
Significant unobservable inputs (Level 3)
Money market cash equivalents
$
159,401
159,401
—
—
Total fair value of assets
$
159,401
159,401
—
—
The following table provides the fair value hierarchy for our other financial instruments measured as of December 31, 2018:
(In thousands)
Total
Quoted prices in active markets (Level 1)
Significant observable inputs (Level 2)
Significant unobservable inputs (Level 3)
Money market cash equivalents
$
327,542
327,542
—
—
Total fair value of assets
$
327,542
327,542
—
—</t>
  </si>
  <si>
    <t>EMPLOYEE RETIREMENT PLANS (Tables)</t>
  </si>
  <si>
    <t>Schedule of Asset Allocations</t>
  </si>
  <si>
    <t>The following table provides the target and actual asset allocations for the pension plan:
Actual as of
Actual as of
Target
December 31, 2019
December 31, 2018
U.S. Pension plan:
Equity securities
—
—
2
%
Debt securities
100
%
96
%
91
%
Cash and other
—
4
%
7
%
Total
100
%
100
%
100
%</t>
  </si>
  <si>
    <t>Fair Value Hierarchy of Plan Assets</t>
  </si>
  <si>
    <t>The following table provides the fair value hierarchy for all domestic and foreign pension plans measured at fair value as of December 31, 2019:
(In thousands)
Fair Value
Quoted prices in active markets (Level 1)
Significant observable inputs (Level 2)
Significant unobservable inputs (Level 3)
Measured at Net Asset Value
Pension plan measured at fair value:
Equity securities:
$
699
699
—
—
—
Debt securities:
Government securities
5,870
5,870
—
—
—
Collateralized mortgage securities
765
—
765
—
—
Corporate debt securities
47,839
—
47,839
—
—
Cash and cash equivalents
2,526
—
2,526
—
—
Other
1,396
—
1,396
—
—
Total
$
59,095
6,569
52,526
—
—
Accrued income
530
530
—
—
—
Total fair value of plan assets
$
59,625
7,099
52,526
—
—
The fair value hierarchy for the pension plans assets measured at fair value as of December 31, 2018, are as follows:
(In thousands)
Fair Value
Quoted prices in active markets (Level 1)
Significant observable inputs (Level 2)
Significant unobservable inputs (Level 3)
Measured at Net Asset Value
Pension plan measured at fair value:
Equity securities:
$
900
900
—
—
—
Debt securities:
Government securities
4,044
4,044
—
—
—
Corporate debt securities
47,667
684
46,983
—
—
Cash and cash equivalents
1,214
717
497
—
—
Other
2,384
—
2,384
—
—
Total
$
56,209
6,345
49,864
—
—
Accrued income
581
581
—
—
—
Total fair value of plan assets
$
56,790
6,926
49,864
—
—</t>
  </si>
  <si>
    <t>Change in Plan Assets and Obligations</t>
  </si>
  <si>
    <t>Changes in plan assets and obligations and the funded status of the U.S. defined benefit pension plan, Norway’s defined benefit pension plan, and the supplemental plan (referred to collectively as “Pension Benefits”) and the postretirement health care and life insurance plan (referred to as “Other Benefits”), which was discontinued as of January 1, 2019, are as follows:
Pension Benefits
Successor
Predecessor
Period from
Period from
Year
Year
August 1, 2017
April 1, 2017
Ended
Ended
through
through
(In thousands)
December 31, 2019
December 31, 2018
December 31, 2017
July 31, 2017
Change in benefit obligation:
Benefit obligation at beginning of the period
$
90,247
$
103,443
101,490
97,941
Increase in benefit obligation due to business combination
—
5,474
—
—
Service cost
427
294
546
393
Interest cost
3,751
3,605
1,599
1,313
Plan curtailment
—
—
(432
)
—
Benefits paid
(5,967
)
(5,467
)
(2,059
)
(1,610
)
Actuarial (gain) loss (A)
8,198
(8,105
)
2,322
3,322
Settlement
(4,978
)
(8,885
)
—
—
Foreign currency exchange rate changes
(24
)
(112
)
(23
)
131
Benefit obligation at end of the period
$
91,654
90,247
103,443
101,490
Change in plan assets:
Fair value of plan assets at beginning of the period
$
56,790
$
57,536
58,148
57,146
Increase in plan assets due to business combination
—
5,463
—
—
Actual return
7,498
(2,128
)
1,182
2,138
Expected return
—
112
32
16
Actuarial loss
983
(275
)
(217
)
(109
)
Administrative expenses
(68
)
(36
)
(15
)
(7
)
Plan curtailment
—
—
(100
)
—
Employer contributions
5,027
10,546
625
435
Benefits paid
(5,967
)
(5,467
)
(2,059
)
(1,610
)
Settlement
(4,638
)
(8,885
)
—
—
Foreign currency exchange rate changes
—
(76
)
(60
)
139
Fair value of plan assets at end of the period
59,625
56,790
57,536
58,148
Payroll tax unrecognized in benefit obligation at end of the period
—
84
76
91
Unfunded status at end of the period
$
(32,029
)
$
(33,541
)
(45,983
)
(43,433
)
Net amount recognized in the balance sheet consists of:
Current liabilities
$
(1,422
)
$
(1,380
)
(10,731
)
(1,791
)
Noncurrent liabilities
(30,607
)
(32,161
)
(35,252
)
(41,642
)
Net amount recognized
$
(32,029
)
$
(33,541
)
(45,983
)
(43,433
)
(A) The actuarial loss for the year ended December 31, 2019 and the actuarial gain in the year ended December 31, 2018 was primarily attributable to changes in the discount rate.
Other Benefits
Successor
Predecessor
Period from
Period from
Year
August 1, 2017
April 1, 2017
Ended
through
through
(In thousands)
December 31, 2018
December 31, 2017
July 31, 2017
Change in benefit obligation:
Benefit obligation at beginning of the period
$
2,924
4,817
4,811
Service cost
61
29
23
Interest cost
117
75
64
Participant contributions
218
65
58
Plan amendment
(2,954
)
(1,861
)
—
Benefits paid
(595
)
(526
)
(346
)
Actuarial (gain) loss
229
325
207
Benefit obligation at end of the period
$
—
2,924
4,817
Change in plan assets:
Fair value of plan assets at beginning of the period
$
—
—
—
Employer contributions
377
461
288
Participant contributions
218
65
58
Benefits paid
(595
)
(526
)
(346
)
Fair value of plan assets at end of the period
—
—
—
Unfunded status at end of the period
$
—
(2,924
)
(4,817
)
Net amount recognized in the balance sheet consists of:
Current liabilities
$
—
(282
)
(418
)
Noncurrent liabilities
—
(2,642
)
(4,399
)
Net amount recognized
$
—
(2,924
)
(4,817
)</t>
  </si>
  <si>
    <t>Schedule of Accumulated Benefit Obligation in Excess of Plan Assets</t>
  </si>
  <si>
    <t>The following table provides information for pension plans with an accumulated benefit obligation in excess of plan assets (includes both the pension plans and supplemental plan):
December 31,
December 31,
(In thousands)
2019
2018
Projected benefit obligation
$
91,654
90,247
Accumulated benefit obligation
91,109
89,024
Fair value of plan assets
59,625
56,790</t>
  </si>
  <si>
    <t>Schedule of Net Periodic Benefit Cost</t>
  </si>
  <si>
    <t>Net periodic benefit cost for the pension plans and the supplemental plan include the following components:
Successor
Predecessor
Period from
Period from
Year
Year
August 1, 2017
April 1, 2017
Ended
Ended
through
through
(In thousands)
December 31, 2019
December 31, 2018
December 31, 2017
July 31, 2017
Service cost
$
427
294
546
393
Interest cost
3,751
3,605
1,599
1,313
Expected return on plan assets
(2,375
)
(2,042
)
(882
)
(691
)
Administrational expenses
71
36
19
3
Payroll tax of net pension costs
55
42
29
—
Amortization of net actuarial losses
(592
)
30
131
—
Recognized actuarial loss
—
—
—
748
Settlement/Curtailment (gain) loss
(219
)
335
(99
)
—
Net periodic pension cost
$
1,118
2,300
1,343
1,766</t>
  </si>
  <si>
    <t>Schedule of Net Periodic Benefit Cost for Postretirement Health Care and Life Insurance Plan</t>
  </si>
  <si>
    <t>Net periodic benefit cost for the postretirement health care and life insurance plan, which was discontinued as of January 1, 2019, includes the following components:
Successor
Predecessor
Period from
Period from
Year
August 1, 2017
April 1, 2017
Ended
through
through
(In thousands)
December 31, 2018
December 31, 2017
July 31, 2017
Service cost
$
61
29
23
Interest cost
117
75
64
Amortization of prior service cost
(299
)
—
(927
)
Recognized actuarial (gain)
42
—
(335
)
Net curtailment gain
(4,005
)
—
—
Net periodic postretirement benefit
$
(4,084
)
104
(1,175
)</t>
  </si>
  <si>
    <t>Schedule of Other Changes in Plan Assets and Benefit Obligations Recognized in OCI</t>
  </si>
  <si>
    <t>Other changes in plan assets and benefit obligations recognized in other comprehensive (income) loss include the following components:
Pension Benefits
Successor
Predecessor
Period from
Period from
Year
Year
August 1, 2017
April 1, 2017
Ended
Ended
through
through
(In thousands)
December 31, 2019
December 31, 2018
December 31, 2017
July 31, 2017
Net (gain) loss
$
2,612
(3,441
)
1,939
1,877
Fresh-start accounting fair value adjustment
—
—
—
(22,333
)
Amortization of net (loss) gain
—
—
—
(748
)
Settlement recognized
(182
)
(335
)
—
—
Total recognized in other comprehensive (income) loss, before tax and net of tax
$
2,430
(3,776
)
1,939
(21,204
)
Other Benefits
Successor
Predecessor
Period from
Period from
Year
August 1, 2017
April 1, 2017
Ended
through
through
(In thousands)
December 31, 2018
December 31, 2017
July 31, 2017
Net (gain) loss
$
229
325
207
Prior service (cost) credit
—
(1,861
)
—
Amortization of prior service (cost) credit
1,861
—
927
Fresh-start accounting fair value adjustment
—
—
19,055
Amortization of net (loss) gain
(554
)
—
335
Total recognized in other comprehensive (income) loss, before tax and net of tax
$
1,536
(1,536
)
20,524</t>
  </si>
  <si>
    <t>Schedule of Assumptions</t>
  </si>
  <si>
    <t>Assumptions used to determine net periodic benefit costs are as follows:
Pension Benefits
2019
2018
Discount rate
4.50
%
3.80
%
Expected long-term rate of return on assets
4.00
%
3.60
%
Rates of annual increase in compensation levels
2.75
%
2.75
%</t>
  </si>
  <si>
    <t>Schedule of Expected Benefit Payments</t>
  </si>
  <si>
    <t>Based upon the assumptions used to measure our qualified pension benefit obligations at December 31, 2019, including pension benefits attributable to estimated future employee service, we expect that benefits to be paid over the next ten years will be as follows:
Year ending December 31, (In thousands)
Pension Benefits
2020
$
6,547
2021
6,444
2022
6,360
2023
6,262
2024
6,235
2025 – 2029
29,592
Total 10-year estimated future benefit payments
$
61,440</t>
  </si>
  <si>
    <t>STOCK-BASED COMPENSATION AND INCENTIVE PLANS (Tables)</t>
  </si>
  <si>
    <t>Schedule of Common Stock Shares Reserved for Issuance and Shares Available for Grant</t>
  </si>
  <si>
    <t>The number of common stock shares reserved for issuance under the plans and the number of shares available for future grants are as follows:
Successor
Predecessor
Period from
Period from
Year
Year
August 1, 2017
April 1, 2017
Ended
Ended
through
through
December 31, 2019
December 31, 2018
December 31, 2017
July 31, 2017
Shares of common stock reserved for issuance under the plans
3,973,228
3,973,228
3,048,877
—
Shares of common stock available for future grants
2,187,101
2,325,102
1,891,231
—</t>
  </si>
  <si>
    <t>Restricted Stock Units (RSUs)</t>
  </si>
  <si>
    <t>Summary Of Restricted Stock Unit Activity</t>
  </si>
  <si>
    <t>The following table sets forth a summary of our restricted stock unit activity:
Weighted-average Grant-Date Fair Value
Time Based Units
Weight-average Grant Date Fair Value
Performance Based Units
Non-vested balance at March 31, 2017 (Predecessor)
$
54.48
183
—
—
Vested
54.48
(183
)
—
—
Non-vested balance at August 1, 2017 (Successor)
—
—
—
—
Granted
24.40
1,203,379
—
—
Cancelled/forfeited
24.15
(45,733
)
—
—
Non-vested balance at December 31, 2017 (Successor)
24.41
1,157,646
—
—
Granted
24.58
455,063
26.04
63,365
Vested
24.84
(503,677
)
—
—
Cancelled/forfeited
27.15
(27,948
)
—
—
Non-vested balance at December 31, 2018 (Successor)
24.21
1,081,084
26.04
63,365
Granted
23.44
186,143
24.50
101,143
Vested
24.45
(784,868
)
—
—
Cancelled/forfeited
24.70
(78,591
)
24.50
(70,694
)
Non-vested balance at December 31, 2019 (Successor)
$
23.32
403,768
25.54
93,814</t>
  </si>
  <si>
    <t>Schedule of Restricted Stock Compensation Expense and Grant Date Fair Value</t>
  </si>
  <si>
    <t>Restricted stock unit compensation expense and grant date fair value are as follows:
Successor
Predecessor
Period from
Period from
Year
Year
August 1, 2017
April 1, 2017
Ended
Ended
through
through
(In thousands)
December 31, 2019
December 31, 2018
December 31, 2017
July 31, 2017
Grant date fair value of restricted stock units vested
$
19,193
12,513
—
10
Restricted stock unit compensation expense
19,603
13,406
3,731
2</t>
  </si>
  <si>
    <t>Phantom Stock Plan</t>
  </si>
  <si>
    <t>Phantom stock compensation expense and grant date fair value of phantom stock vested are as follows:
Successor
Predecessor
Period from
Period from
Year
Year
August 1, 2017
April 1, 2017
Ended
Ended
through
through
(In thousands)
December 31, 2019
December 31, 2018
December 31, 2017
July 31, 2017
Grant date fair value of phantom stock vested
$
1,055
2,957
—
—
Phantom stock compensation expense
30
214
94
68</t>
  </si>
  <si>
    <t>Summary of Phantom Stock Activity</t>
  </si>
  <si>
    <t>The following table sets forth a summary of our phantom stock activity:
Weighted-average Grant-Date Fair Value
Time Based Shares
Weighted-average Grant-Date Fair Value
Series A Warrants
Weighted-average Grant-Date Fair Value
Series B Warrants
Non-vested balance at March 31, 2017 (Predecessor)
$
9.74
946,150
Cancelled
9.70
(484,446
)
Forfeited
10.08
(16,866
)
Non-vested balance at July 31, 2017 (Predecessor)
$
9.77
444,838
Issuance of Successor phantom stock at August 1, 2017
308.19
14,160
1.00
22,963
0.98
24,824
Cancelled/forfeited
307.31
(634
)
1.00
(1,029
)
0.98
(1,112
)
Non-vested balance at December 31, 2017 (Successor)
$
308.24
13,526
1.00
21,934
0.98
23,712
Vested
360.14
(8,223
)
1.00
(13,009
)
0.98
(14,064
)
Cancelled
240.39
(786
)
1.00
(1,275
)
0.98
(1,379
)
Non-vested balance at December 31, 2018 (Successor)
$
226.50
4,517
1.00
7,650
2.94
8,269
Vested
226.50
(4,517
)
1.00
(7,650
)
2.94
(8,269
)
Non-vested balance at December 31, 2019 (Successor)
$
—
—
—
—
—
—</t>
  </si>
  <si>
    <t>STOCKHOLDERS' EQUITY (Tables)</t>
  </si>
  <si>
    <t>Number of Authorized and Issued Common Stock and Preferred Stock</t>
  </si>
  <si>
    <t>The number of authorized and issued common stock and preferred stock are as follows:
December 31,
December 31,
2019
2018
Common stock shares authorized
125,000,000
125,000,000
Common stock par value
$
0.001
$
0.001
Common stock shares issued
39,941,327
36,978,280
Preferred stock shares authorized
3,000,000
3,000,000
Preferred stock par value
No par
No par
Preferred stock shares issued
—
—</t>
  </si>
  <si>
    <t>Changes in Accumulated Other Comprehensive Income (Loss) by Component, Net of Tax</t>
  </si>
  <si>
    <t>Accumulated Other Comprehensive Loss The changes in accumulated other comprehensive income by component, net of tax, are as follows:
Successor
For the year ended December 31, 2019
(in thousands)
Balance at 12/31/18
Gains/(losses) recognized in OCI
Reclasses from OCI to net income
Net period OCI
Remaining balance 12/31/19
Pension benefits
2,194
(2,430
)
—
(2,430
)
(236
)
Successor
For the year ended December 31, 2018
(in thousands)
Balance at 12/31/17
Gains/(losses) recognized in OCI
Reclasses from OCI to net income
Net period OCI
Remaining balance 12/31/18
Available for sale securities
256
(660
)
404
(256
)
—
Pension/Post-retirement benefits
(403
)
4,133
(1,536
)
2,597
2,194
Total
(147
)
3,473
(1,132
)
2,341
2,194
Successor
Period from August 1, 2017 through December 31, 2017
(in thousands)
Balance at 7/31/17
Gains/(losses) recognized in OCI
Reclasses from OCI to net income
Net period OCI
Remaining balance 12/31/17
Available for sale securities
—
87
169
256
256
Pension/Post-retirement benefits
—
(403
)
—
(403
)
(403
)
Total
—
(316
)
169
(147
)
(147
)
Predecessor
Period from April 1, 2017 through July 31, 2017
(in thousands)
Balance at 3/31/17
Gains/(losses) recognized in OCI
Reclasses from OCI to net income
Net period OCI
Remaining balance 7/31/17
Available for sale securities
(95
)
57
106
163
68
Currency translation adjustment
(9,811
)
—
—
—
(9,811
)
Pension/Post-retirement benefits
(438
)
(2,598
)
—
(2,598
)
(3,036
)
Total
(10,344
)
(2,541
)
106
(2,435
)
(12,779
)</t>
  </si>
  <si>
    <t>Reclassifications from Accumulated Other Comprehensive Income (Loss) to Consolidated Statement of Income</t>
  </si>
  <si>
    <t>The following table summarizes the reclassifications from accumulated other comprehensive loss to the consolidated statement of income:
Successor
Predecessor
Period from
Period from
Year
August 1, 2017
April 1, 2017
Ended
through
through
(In thousands)
December 31, 2018
December 31, 2017
July 31, 2017
Affected line item in the consolidated statements of income
Retiree medical plan
(1,536
)
—
—
Interest income and other, net
Realized gains on available for sale securities
404
169
106
Interest and other debt costs
Total pre-tax and net of tax amounts
(1,132
)
169
106</t>
  </si>
  <si>
    <t>COMMITMENTS AND CONTINGENCIES (Tables)</t>
  </si>
  <si>
    <t>OTHER ASSETS, ACCRUED EXPENSES, OTHER CURRENT LIABILITIES, AND OTHER LIABILITIES AND DEFERRED CREDITS (Tables)</t>
  </si>
  <si>
    <t>Schedule of Other Assets</t>
  </si>
  <si>
    <t>A summary of other assets as of December 31, is as follows:
(In thousands)
2019
2018
Recoverable insurance losses
$
3,543
$
4,056
Investments held for savings plans (fair value Level 1)
4,942
4,807
Long-term deposits
15,430
16,848
Other
12,420
5,615
$
36,335
$
31,326</t>
  </si>
  <si>
    <t>Schedule of Accrued Expenses</t>
  </si>
  <si>
    <t>A summary of accrued expenses as of December 31, is as follows:
(In thousands)
2019
2018
Payroll and related payables
$
16,351
$
17,447
Accrued vessel expenses
38,383
29,534
Accrued interest expense
4,570
5,985
Other accrued expenses
14,696
8,818
$
74,000
$
61,784</t>
  </si>
  <si>
    <t>Schedule of Other Current Liabilities</t>
  </si>
  <si>
    <t>A summary of other current liabilities as of December 31, is as follows:
(In thousands)
2019
2018
Taxes payable
$
18,661
$
13,167
Other
5,439
7,925
$
24,100
$
21,092</t>
  </si>
  <si>
    <t>Schedule of Other Liabilities and Deferred Credits</t>
  </si>
  <si>
    <t>A summary of other liabilities and deferred credits as of December 31, is as follows:
(In thousands)
2019
2018
Pension liabilities
$
32,545
$
33,124
Liability for uncertain tax positions
48,577
43,790
Deferred tax liability
2,571
1,913
Other
14,704
15,198
$
98,397
$
94,025</t>
  </si>
  <si>
    <t>SEGMENT INFORMATION, GEOGRAPHICAL DATA AND MAJOR CUSTOMERS (Tables)</t>
  </si>
  <si>
    <t>Segment Information, Geographical Data and Major Customers</t>
  </si>
  <si>
    <t>The following table provides a comparison of revenues, vessel operating profit, depreciation and amortization, and additions to properties and equipment. Vessel revenues and operating costs relate to our owned and operated vessels while other operating revenues relate to the activities of our brokered vessels and other miscellaneous marine-related businesses.
Successor
Predecessor
Period from
Period from
Year
Year
August 1, 2017
April 1, 2017
Ended
Ended
through
through
(In thousands)
December 31, 2019
December 31, 2018
December 31, 2017
July 31, 2017
Revenues:
Vessel revenues:
Americas
$
136,958
118,534
45,784
40,848
Middle East/Asia Pacific
90,321
80,195
39,845
36,313
Europe/Mediterranean
123,711
56,263
19,895
15,466
West Africa
126,025
142,214
66,360
53,970
477,015
397,206
171,884
146,597
Other operating revenues
9,534
9,314
6,869
4,772
$
486,549
406,520
178,753
151,369
Vessel operating profit (loss):
Americas
$
(805
)
8,860
(1,599
)
(22,549
)
Middle East/Asia Pacific
(6,044
)
(4,417
)
451
(1,434
)
Europe/Mediterranean
(1,289
)
(9,359
)
(1,497
)
(12,680
)
West Africa
8,298
7,240
2,308
(8,828
)
160
2,324
(337
)
(45,491
)
Other operating profit (loss)
6,734
3,742
1,614
876
6,894
6,066
1,277
(44,615
)
Corporate expenses
(57,988
)
(42,972
)
(14,989
)
(18,246
)
Gain on asset dispositions, net
2,263
10,624
6,616
3,561
Impairment of due from affiliate
—
(20,083
)
—
—
Asset impairments and other
(37,773
)
(61,132
)
(16,777
)
(184,748
)
Operating loss
(86,604
)
(107,497
)
(23,873
)
(244,048
)
Depreciation and amortization:
Americas
$
27,493
16,047
5,767
13,945
Middle East/Asia Pacific
21,440
11,871
4,716
9,967
Europe/Mediterranean
30,053
11,385
2,794
9,060
West Africa
21,166
16,612
6,067
12,632
Other
—
21
827
1,139
Corporate
1,779
2,357
166
704
$
101,931
58,293
20,337
47,447
Additions to properties and equipment:
Americas
$
969
3,771
144
27
Middle East/Asia Pacific
5,237
2,982
2,596
1,042
Europe/Mediterranean
4,001
185
—
—
West Africa
2,721
10,135
195
375
Corporate
5,070
4,318
6,899
821
$
17,998
21,391
9,834
2,265
Total assets:
Americas
$
375,297
380,168
164,958
714,891
Middle East/Asia Pacific
270,413
233,611
48,268
424,896
Europe/Mediterranean
358,943
316,524
171,156
597,819
West Africa
376,087
483,234
864,300
1,277,552
Other
—
7,440
2,443
20,392
Investments in and advances to unconsolidated companies
—
1,039
29,216
49,367
Corporate
198,788
405,723
479,254
799,752
$
1,579,528
1,827,739
1,759,595
3,884,669</t>
  </si>
  <si>
    <t>Entity Wide Major Customer Amount</t>
  </si>
  <si>
    <t>The following table discloses our customers that accounted for 10% or more of total revenues:
Successor
Predecessor
Period from
Period from
Year
Year
August 1, 2017
April 1, 2017
Ended
Ended
through
through
December 31, 2019
December 31, 2018
December 31, 2017
July 31, 2017
Chevron Corporation
13.0
%
15.0
%
17.4
%
17.5
%
Saudi Aramco
7.6
%
8.3
%
10.1
%
11.7
%</t>
  </si>
  <si>
    <t>FRESH-START ACCOUNTING (Tables)</t>
  </si>
  <si>
    <t>Reconciliation of Enterprise Value to Estimated Fair Value of Successor's Common Stock</t>
  </si>
  <si>
    <t>The following table reconciles our Enterprise Value to the estimated fair value of the Successor’s common stock as of July 31, 2017:
(In thousands)
July 31, 2017
Enterprise Value
$
1,050,000
Add: Cash and cash equivalents
560,866
Less: Amounts due to General Unsecured Creditors
(102,193
)
Less: Fair value of debt
(451,589
)
Less: Fair value of New Creditor, Series A and B warrants
(299,045
)
Less: Fair value of noncontrolling interests
(1,675
)
Fair Value of Successor common stock
$
756,364</t>
  </si>
  <si>
    <t>Reconciliation of Enterprise Value to its Reorganization Value</t>
  </si>
  <si>
    <t>The following table reconciles our Enterprise Value to our Reorganization Value as of July 31, 2017:
July 31, 2017
Enterprise Value
$
1,050,000
Add: Cash and cash equivalents
560,866
Less: Amounts payable to General Unsecured Creditors
(102,193
)
Add: Other working capital liabilities
439,377
Reorganization value of Successor assets
$
1,948,050</t>
  </si>
  <si>
    <t>Summary of Consolidated Balance Sheet</t>
  </si>
  <si>
    <t>The explanatory notes following the table below provide further details on the adjustments, including our assumptions and methods used to determine fair value for our assets and liabilities.
(In thousands)
As of July 31, 2017
Predecessor Company
Reorganization Adjustments
Fresh-Start Adjustments
Successor Company
ASSETS
Current assets
Cash and cash equivalents
$
683,673
(122,807
)
(1
)
-
560,866
Trade and other receivables, net
116,976
-
(480
)
(10
)
116,496
Due from affiliate
252,393
-
-
252,393
Marine operating supplies
30,495
-
1,594
(11
)
32,089
Other current assets
33,243
(12,438
)
(2
)
(278
)
(12
)
20,527
Total current assets
1,116,780
(135,245
)
836
982,371
Investments in, at equity, and advances to unconsolidated companies
49,367
-
(24,683
)
(13
)
24,684
Net properties and equipment
2,625,848
-
(1,731,257
)
(14
)
894,591
Other assets
92,674
-
(46,270
)
(15
)
46,404
Total assets
$
3,884,669
(135,245
)
(1,801,374
)
1,948,050
LIABILITIES AND EQUITY
Current liabilities
Accounts payable
$
39,757
-
-
39,757
Accrued expenses
71,824
-
(160
)
(16
)
71,664
Due to affiliate
123,899
-
-
123,899
Accrued property and liability losses
2,761
-
-
2,761
Current portion of long-term debt
10,409
(5,204
)
(3
)
-
5,205
Other current liabilities
20,483
102,193
(4
)
(963
)
(17
)
121,713
Total current liabilities
269,133
96,989
(1,123
)
364,999
Long-term debt
80,233
355,204
(5
)
10,946
(18
)
446,383
Deferred income taxes
-
-
-
-
Accrued property and liability losses
2,789
-
-
2,789
Other liabilities and deferred credits
80,902
-
(4,107
)
(17
)
76,795
Liabilities subject to compromise
2,326,122
(2,326,122
)
(6
)
-
-
Total liabilities
2,759,179
(1,873,929
)
5,716
890,966
Commitments and Contingencies
Equity:
-
Common stock (Predecessor)
4,712
(4,712
)
(7
)
-
-
Additional paid-in capital (Predecessor)
166,867
(166,867
)
(7
)
-
-
Common stock (Successor)
-
18
(8
)
-
18
Additional paid-in capital (Successor)
-
1,055,391
(8
)
-
1,055,391
Retained earnings
951,749
854,854
(9
)
(1,806,603
)
(19
)
-
Accumulated other comprehensive loss
(12,779
)
-
12,779
(20
)
-
Total stockholders' equity
1,110,549
1,738,684
(1,793,824
)
1,055,409
Noncontrolling interests
14,941
-
(13,266
)
(21
)
1,675
Total equity
1,125,490
1,738,684
(1,807,090
)
1,057,084
Total liabilities and equity
$
3,884,669
(135,245
)
(1,801,374
)
1,948,050
Reorganization Adjustments
(1)
The table below reconciles cash payments and amounts payable as of July 31, 2017 to the terms of the Plan as previously described.
(In thousands)
Payment made to holders of General Unsecured Claims upon emergence
$
122,807
Amounts payable to holders of General Unsecured Claims at July 31, 2017
102,193
Total payments pursuant to the Plan
$
225,000
(2)
Represents the recognition of expenses paid prior to the Effective Date of $12.4 million for Plan support and other reorganization-related professional fees.
(3)
Reflects the reclassification from current to long-term of $5.2 million of Troms Offshore debt, consistent with the terms of the amended Troms Offshore credit agreement.
(4)
Reflects the establishment of a liability related to the unpaid pro rata cash distribution to the General Unsecured Claims.
(5)
Reflects the issuance of the $350.0 million Secured Notes to the General Unsecured Creditors as provided for in the Plan and the reclassification from current to long-term of $5.2 million of Troms Offshore debt (see (3) above).
(6)
Gain on settlement of
(In thousands)
Revolving Credit Facility
$
(600,000
)
Term Loan Facility
(300,000
)
September 2013 senior unsecured notes
(500,000
)
August 2011 senior unsecured notes
(165,000
)
September 2010 senior unsecured notes
(382,500
)
Accrued interest payable
(23,736
)
Make-whole provision - Senior notes
(94,726
)
Lessor claims - sale leaseback agreements
(260,160
)
Total liabilities subject to compromise
$
(2,326,122
)
Fair value of equity and warrants issued to General Unsecured Creditors
983,482
Issuance of 8% Secured Notes
350,000
Cash payment to General Unsecured Creditors
122,807
Amounts payable to General Unsecured Creditors
102,193
Gain on settlement of Liabilities subject to compromise
$
(767,640
)
(7)
Reflects the cancellation of Predecessor's equity to retained earnings.
(8)
Represents the issuance of Successor equity. The Successor issued approximately 18.5 million shares of New Common Stock including approximately 17.0 million shares of New Common Stock to General Unsecured Creditors and 1.5 million to holders of Predecessor stock. Approximately 7.7 million New Creditor Warrants were issued upon emergence to the General Unsecured Creditors and approximately 3.9 million New Creditor Warrants were reserved for with respect to the unresolved sale leaseback claims. Additionally, 2.4 million Series A Warrants and 2.6 million Series B Warrants were issued to the holders of Predecessor stock with exercise prices of $57.06 and $62.28, respectively. Based on a Black-Scholes-Merton valuation and an estimated fair value of the underlying New Common Stock of $25.00 per share, the value of each New Creditor Warrant was estimated at $25.00, the value of each Series A Warrant was estimated at $2.27 and the value of each Series B Warrant was estimated at $1.88. The table below reflects the components of Additional paid-in capital (Successor) upon emergence:
(In thousands)
Additional paid-in capital attributable to common shares
$
756,346
Series A Warrants (2,432,432 Warrants at $1.88 per warrant)
5,510
Series B Warrants (2,629,657 Warrants at $2.27 per warrant)
4,945
Issued Creditor Warrants (7,684,453 Warrants at $25 per warrant)
192,108
Reserved Creditor Warrants (3,859,361 Warrants at $25 per warrant)
96,482
Fair Value of Successor additional paid-in capital
$
1,055,391
(9)
Reflects the cumulative effect of the reorganization adjustments discussed above. Fresh-start Accounting Adjustments
(10)
Represents fair value adjustments on outstanding warranty claims.
(11)
Reflects the adjustment to record fuel inventory held as marine and operating supplies at fair value.
(12)
Reflects adjustments to deferred tax items as a result of the change in vessel values from the application of fresh-start accounting.
(13)
Reflects the adjustment to decrease the carrying value of our equity method investments to their estimated fair values which were determined using a discounted cash flow analysis.
(14)
In estimating the fair value of the vessels and related equipment, we used a combination of discounted cash flow method (income approach), the guideline public company method (market approach) and vessel specific liquidation value analyses. A discount rate of 12% was used for the discounted cash flow method. In estimating the fair value of the other property and equipment, we used a combination of asset, income, and market-based approaches.
(15)
Reflects fair value adjustments of (i) $41.7 million to reduce the carrying value of a vessel under construction that is currently the subject of an arbitration proceeding in the United States and (ii) $3.8 million to reduce the carrying value of a receivable related to a vessel under construction in Brazil, which is also the subject of pending arbitration (the carrying value of receivable after such fair value adjustment is approximately $1.8 million). Also reflects adjustments to deferred tax items of $0.8 million as a result of the change in vessel values from the application of fresh-start accounting.
(16)
Reflects the write-off of deferred rent liabilities and an increase in a market-value based fuel related liabilities in Brazil.
(17)
Reflects the write-off of $1.3 million of accrued losses in excess of investment related to an unconsolidated subsidiary, an unrecognized deferred gain on the sale of a vessel to an unconsolidated subsidiary of $3.8 million, $0.4 million of which was reflected as current and adjustments to deferred tax items as a result of the change in vessel values from the application of fresh-start accounting of which $0.9 million is current and $1.3 million is long-term. Offsetting these items is the recognition of an intangible liability of approximately $2.1 million, $0.4 million of which is recorded as current, to adjust our office lease contracts to fair value as of July 31, 2017. The intangible liability will be amortized over the remaining life of the contracts through 2023.
(18)
Reflects a $15.4 million premium recorded in relation to the $350.0 million Secured Notes, an aggregate $5.4 million discount recorded in relation to the modified Troms Offshore borrowings, and the write-off of historical unamortized debt issuance costs related to the Troms Offshore borrowings of $0.9 million.
(19)
Reflects the cumulative effects of the fresh-start accounting adjustments.
(20)
Represents the elimination of Predecessor accumulated other comprehensive loss.
(21)
Reflects a $13.3 million adjustment to decrease the carrying value of the noncontrolling interests to the estimated fair value.</t>
  </si>
  <si>
    <t>Summary of Components Included in Reorganization Items</t>
  </si>
  <si>
    <t>We use “Reorganization items” on our consolidated statements of operations to reflect the revenues, expenses, gains and losses that are the direct result of the reorganization of the business. The following tables summarize the components included in “Reorganization items”:
Successor
Predecessor
Period from
Period from
August 1, 2017
April 1, 2017
through
through
(In thousands)
December 31, 2017
July 31, 2017
Gain on settlement of liabilities subject to compromise
$
—
(767,640
)
Fresh start adjustments
—
1,820,018
Debt, sale leaseback and other reorganization items
1,631
316,504
Reorganization-related professional fees
2,668
28,023
Loss on reorganization items
$
4,299
1,396,905</t>
  </si>
  <si>
    <t>TRANSITION PERIOD COMPARATIVE DATA (Tables)</t>
  </si>
  <si>
    <t>Schedule of Transition Period Comparable Data</t>
  </si>
  <si>
    <t>The following table presents certain financial information for the nine-month periods ended December 31, 2017:
Successor
Predecessor
Period from
Period from
August 1, 2017
April 1, 2017
through
through
(In thousands, except share and per share data)
December 31, 2017
July 31, 2017
Revenues
$
178,753
151,369
Operating loss
(23,873
)
(244,048
)
Loss before income taxes
(36,687
)
(1,648,143
)
Income tax (benefit) expense
2,039
(1,234
)
Net loss attributable to Tidewater Inc.
(39,266
)
(1,646,909
)
Basic loss per common share
(1.82
)
(34.95
)
Diluted loss per common share
(1.82
)
(34.95
)
Weighted average common shares outstanding
21,539,143
47,121,330
Dilutive effect of stock options and restricted stock
—
—
Adjusted average common shares outstanding
21,539,143
47,121,330</t>
  </si>
  <si>
    <t>RESTRUCTURING CHARGES (Tables)</t>
  </si>
  <si>
    <t>Summary of Lease Exit and Severance Liabilities</t>
  </si>
  <si>
    <t>Activity for the lease exit and severance liabilities for the year ended December 31, 2019 were:
Lease Exit Costs
Severence
Europe/
Europe/
(In thousands)
Mediterranean
Corporate
Mediterranean
Corporate
Total
Balance at December 31, 2018
$
2,005
4,463
—
285
$
6,753
Charges (credits)
44
(33
)
908
5,903
6,822
Cash payments
(258
)
(2,112
)
(770
)
(6,054
)
(9,194
)
Balance at December 31, 2019
$
1,791
2,318
138
134
$
4,381</t>
  </si>
  <si>
    <t>QUARTERLY FINANCIAL DATA (UNAUDITED) (Tables)</t>
  </si>
  <si>
    <t>Schedule of Quarterly Financial Information</t>
  </si>
  <si>
    <t xml:space="preserve">Selected financial information for interim periods, is as follows:
Quarter Ended
Quarter Ended
Quarter Ended
Quarter Ended
March 31,
June 30,
September 30,
December 31,
(In thousands except per share data)
2019
2019
2019
2019
Year Ended December 31, 2019
Revenues
$
122,149
125,859
119,765
118,776
Asset impairments and other included in operating loss
—
—
(5,224
)
(32,549
)
Operating (loss)
(9,620
)
(4,394
)
(22,551
)
(50,039
)
Net loss attributable to Tidewater Inc.
(21,731
)
(15,959
)
(44,200
)
(59,853
)
Basic loss per share attributable to Tidewater Inc.
$
(.58
)
(.42
)
(1.15
)
(1.52
)
Diluted loss per share attributable to Tidewater Inc.
$
(.58
)
(.42
)
(1.15
)
(1.52
)
Quarter Ended
Quarter Ended
Quarter Ended
Quarter Ended
March 31,
June 30,
September 30,
December 31,
(In thousands except per share data)
2018
2018
2018
2018
Year Ended December 31, 2018
Revenues
$
91,493
105,601
99,192
110,234
Impairment of due from affiliate included in operating loss
—
—
—
(20,083
)
Asset impairments and other included in operating loss
(6,186
)
(1,215
)
(16,853
)
(36,878
)
Operating (loss)
(12,194
)
(140
)
(25,086
)
(70,077
)
Net loss attributable to Tidewater Inc.
(39,172
)
(10,940
)
(30,896
)
(90,509
)
Basic loss per share attributable to Tidewater Inc.
$
(1.67
)
(.44
)
(1.16
)
(2.83
)
Diluted loss per share attributable to Tidewater Inc.
$
(1.67
)
(.44
)
(1.16
)
(2.83
)
Successor
Predecessor
Period from
Period from
Quarter Ended
August 1, 2017
July 1, 2017
Quarter Ended
December 31,
through
through
June 30,
(In thousands except per share data)
2017
September 30, 2017
July 31, 2017
2017
Nine Month Transition Period Ended December 31, 2017
Revenues
$
104,453
74,300
36,263
115,106
Asset impairments and other included in operating loss
(16,777
)
—
(21,325
)
(163,423
)
Operating (loss)
(18,091
)
(5,782
)
(38,674
)
(205,374
)
Net loss attributable to Tidewater Inc.
(23,573
)
(15,693
)
(1,122,475
)
(524,434
)
Basic loss per share attributable to Tidewater Inc.
$
(1.02
)
(.81
)
(23.82
)
(11.13
)
Diluted loss per share attributable to Tidewater Inc.
$
(1.02
)
(.81
)
(23.82
)
(11.13
) </t>
  </si>
  <si>
    <t>Nature of Operations and Summary of Significant Accounting Policies - Additional Information (Detail) $ in Thousands</t>
  </si>
  <si>
    <t>Dec. 31, 2019USD ($)Vessel</t>
  </si>
  <si>
    <t>Dec. 31, 2018Vessel</t>
  </si>
  <si>
    <t>Jan. 01, 2019USD ($)</t>
  </si>
  <si>
    <t>Property, Plant and Equipment [Line Items]</t>
  </si>
  <si>
    <t>Extended useful life, months</t>
  </si>
  <si>
    <t>30 months</t>
  </si>
  <si>
    <t>Inspection interval</t>
  </si>
  <si>
    <t>The majority of our vessels require certification inspections twice in every five year period</t>
  </si>
  <si>
    <t>Number of Offshore Supply Vessels</t>
  </si>
  <si>
    <t>Number of Vessels Disposed</t>
  </si>
  <si>
    <t>Number Of Assets Held For Sale</t>
  </si>
  <si>
    <t>Number of Vessel Sold</t>
  </si>
  <si>
    <t>Right of use assets | $</t>
  </si>
  <si>
    <t>Lease liabilities | $</t>
  </si>
  <si>
    <t>Accounting Standards Update 2016-02</t>
  </si>
  <si>
    <t>Marine Equipment</t>
  </si>
  <si>
    <t>Percentage of salvage values</t>
  </si>
  <si>
    <t>7.50%</t>
  </si>
  <si>
    <t>Remaining Number Of Vessels</t>
  </si>
  <si>
    <t>Actively Employed Vessels</t>
  </si>
  <si>
    <t>Stacked Vessels</t>
  </si>
  <si>
    <t>Minimum | Marine Equipment | From Date of Construction</t>
  </si>
  <si>
    <t>Estimated useful lives, years</t>
  </si>
  <si>
    <t>10 years</t>
  </si>
  <si>
    <t>Minimum | Other Property Plant and Equipment</t>
  </si>
  <si>
    <t>3 years</t>
  </si>
  <si>
    <t>Maximum</t>
  </si>
  <si>
    <t>Highly liquid investments, maturities</t>
  </si>
  <si>
    <t>3 months</t>
  </si>
  <si>
    <t>Maximum | Marine Equipment | From Date of Construction</t>
  </si>
  <si>
    <t>20 years</t>
  </si>
  <si>
    <t>Maximum | Other Property Plant and Equipment</t>
  </si>
  <si>
    <t>Summary of Net Properties and Equipment (Detail) - USD ($) $ in Thousands</t>
  </si>
  <si>
    <t>Property Plant And Equipment [Abstract]</t>
  </si>
  <si>
    <t>Vessels and related equipment</t>
  </si>
  <si>
    <t>Other properties and equipment</t>
  </si>
  <si>
    <t>Properties and equipment, gross</t>
  </si>
  <si>
    <t>Less accumulated depreciation and amortization</t>
  </si>
  <si>
    <t>Components of Basic and Diluted Earnings Per Share (Detail) - USD ($) $ / shares in Units, $ in Thousands</t>
  </si>
  <si>
    <t>1 Months Ended</t>
  </si>
  <si>
    <t>2 Months Ended</t>
  </si>
  <si>
    <t>3 Months Ended</t>
  </si>
  <si>
    <t>Sep. 30, 2017</t>
  </si>
  <si>
    <t>Sep. 30, 2019</t>
  </si>
  <si>
    <t>Mar. 31, 2019</t>
  </si>
  <si>
    <t>Sep. 30, 2018</t>
  </si>
  <si>
    <t>Jun. 30, 2018</t>
  </si>
  <si>
    <t>Mar. 31, 2018</t>
  </si>
  <si>
    <t>Jun. 30, 2017</t>
  </si>
  <si>
    <t>Schedule Of Earnings Per Share Basic And Diluted [Line Items]</t>
  </si>
  <si>
    <t>Net loss available to common shareholders</t>
  </si>
  <si>
    <t>Weighted average outstanding shares of common stock, basic</t>
  </si>
  <si>
    <t>Weighted average common stock and equivalents</t>
  </si>
  <si>
    <t>Loss per share, basic</t>
  </si>
  <si>
    <t>Loss per share, diluted</t>
  </si>
  <si>
    <t>In-the-money Options, Warrants and Restricted Stock Awards and Units</t>
  </si>
  <si>
    <t>Incremental "in-the-money" options, warrants, and restricted stock awards and units outstanding at the end of the period</t>
  </si>
  <si>
    <t>[2]</t>
  </si>
  <si>
    <t>For both years ended December 31, 2019 and 2018 and the period from August 1, 2017 through December 31, 2017, we also had 5,923,399, 5,923,399 and 5,062,089, respectively, shares of “out-of- the-money” warrants outstanding at the end of both periods.</t>
  </si>
  <si>
    <t>Components of Basic and Diluted Earnings Per Share (Parenthetical) (Detail) - shares</t>
  </si>
  <si>
    <t>Shares issuable upon exercise of warrants</t>
  </si>
  <si>
    <t>Out-of-the-money Warrants</t>
  </si>
  <si>
    <t>Warrants outstanding</t>
  </si>
  <si>
    <t>Business Combination - Additional Information (Detail) $ in Thousands</t>
  </si>
  <si>
    <t>Jul. 31, 2017USD ($)</t>
  </si>
  <si>
    <t>Dec. 31, 2017USD ($)</t>
  </si>
  <si>
    <t>Dec. 31, 2018USD ($)</t>
  </si>
  <si>
    <t>Business Acquisition [Line Items]</t>
  </si>
  <si>
    <t>GulfMark Term Loan Facility</t>
  </si>
  <si>
    <t>Outstanding term loan facility</t>
  </si>
  <si>
    <t>Business acquisition, name of acquired entity</t>
  </si>
  <si>
    <t>Business acquisition, date of acquisition agreement</t>
  </si>
  <si>
    <t>Jul. 15,
		2018</t>
  </si>
  <si>
    <t>Business combination, stock conversion ratio</t>
  </si>
  <si>
    <t>Business combination, purchase consideration</t>
  </si>
  <si>
    <t>Number of property and equipment acquired in business combination | Vessel</t>
  </si>
  <si>
    <t>Property and equipment acquired in business combination</t>
  </si>
  <si>
    <t>Estimated remaining useful lives property and equipment</t>
  </si>
  <si>
    <t>1 to 18 years</t>
  </si>
  <si>
    <t>Original remaining useful lives property and equipment</t>
  </si>
  <si>
    <t>GulfMark | GulfMark Term Loan Facility | General and Administrative Expense</t>
  </si>
  <si>
    <t>Business combination related costs</t>
  </si>
  <si>
    <t>Summary of Amounts for Assets Acquired and Liabilities as of Merger Date (Detail) - GulfMark $ in Thousands</t>
  </si>
  <si>
    <t>Assets:</t>
  </si>
  <si>
    <t>Current assets</t>
  </si>
  <si>
    <t>Property and equipment</t>
  </si>
  <si>
    <t>Liabilities:</t>
  </si>
  <si>
    <t>Current liabilities</t>
  </si>
  <si>
    <t>Long term debt</t>
  </si>
  <si>
    <t>Other liabilities</t>
  </si>
  <si>
    <t>Net assets acquired</t>
  </si>
  <si>
    <t>Summary of Pro Forma Impact of Merger (Detail) - GulfMark - USD ($) $ / shares in Units, $ in Millions</t>
  </si>
  <si>
    <t>Revenues</t>
  </si>
  <si>
    <t>Revenue Recognition - Additional Information (Detail) - Vessel Mobilization - USD ($)</t>
  </si>
  <si>
    <t>Dec. 31, 2020</t>
  </si>
  <si>
    <t>Disaggregation of Revenue [Line Items]</t>
  </si>
  <si>
    <t>Deferred costs included within other current assets and other assets</t>
  </si>
  <si>
    <t>Other Assets</t>
  </si>
  <si>
    <t>Unsatisfied Performance Obligations | Scenario, Forecast</t>
  </si>
  <si>
    <t>Deferred mobilization revenue included within other current liabilities</t>
  </si>
  <si>
    <t>Summary of Debt Outstanding Based On Stated Maturities (Detail) - USD ($) $ in Thousands</t>
  </si>
  <si>
    <t>Debt Instrument [Line Items]</t>
  </si>
  <si>
    <t>Amount outstanding</t>
  </si>
  <si>
    <t>Debt premium and discount, net</t>
  </si>
  <si>
    <t>Less: Current portion of long-term debt</t>
  </si>
  <si>
    <t>Total long-term debt</t>
  </si>
  <si>
    <t>8.00% Secured Notes Due August 2022</t>
  </si>
  <si>
    <t>Secured notes</t>
  </si>
  <si>
    <t>Norwegian Kroner Denominated Notes Due May 2024 | Troms Offshore Supply AS</t>
  </si>
  <si>
    <t>Norwegian Kroner Denominated Notes Due January 2026 | Troms Offshore Supply AS</t>
  </si>
  <si>
    <t>United States Dollar Denominated Notes Due January 2027 | Troms Offshore Supply AS</t>
  </si>
  <si>
    <t>United States Dollar Denominated Notes Due April 2027 | Troms Offshore Supply AS</t>
  </si>
  <si>
    <t>Summary of Debt Outstanding Based On Stated Maturities (Parenthetical) (Detail)</t>
  </si>
  <si>
    <t>Debt instrument interest rate</t>
  </si>
  <si>
    <t>8.00%</t>
  </si>
  <si>
    <t>Debt Instrument Maturity Period</t>
  </si>
  <si>
    <t>August 2022</t>
  </si>
  <si>
    <t>May 2024</t>
  </si>
  <si>
    <t>January 2026</t>
  </si>
  <si>
    <t>January 2027</t>
  </si>
  <si>
    <t>April 2027</t>
  </si>
  <si>
    <t>Indebtedness - Additional Information (Detail) - USD ($) $ in Thousands</t>
  </si>
  <si>
    <t>Nov. 30, 2019</t>
  </si>
  <si>
    <t>Jan. 01, 2019</t>
  </si>
  <si>
    <t>Mar. 01, 2018</t>
  </si>
  <si>
    <t>Feb. 01, 2018</t>
  </si>
  <si>
    <t>GulfMark | Term Loan Facility</t>
  </si>
  <si>
    <t>Repayment of outstanding debt</t>
  </si>
  <si>
    <t>Borrowing capacity terminated amount</t>
  </si>
  <si>
    <t>Offer</t>
  </si>
  <si>
    <t>Face value of repurchased notes</t>
  </si>
  <si>
    <t>Premium paid</t>
  </si>
  <si>
    <t>8.50%</t>
  </si>
  <si>
    <t>Total repurchase price</t>
  </si>
  <si>
    <t>Debt modification/deferred premium and other costs</t>
  </si>
  <si>
    <t>Offer | Senior Notes | Maximum</t>
  </si>
  <si>
    <t>Aggregate principal amount</t>
  </si>
  <si>
    <t>8.00% New Secured Notes Due August 2022</t>
  </si>
  <si>
    <t>Debt instrument maturity year</t>
  </si>
  <si>
    <t>2022</t>
  </si>
  <si>
    <t>8.00% New Secured Notes Due August 2022 | Offer</t>
  </si>
  <si>
    <t>Percentage of proceeds from Asset Sales, net of commission paid</t>
  </si>
  <si>
    <t>65.00%</t>
  </si>
  <si>
    <t>8.00% New Secured Notes Due August 2022 | Level 2</t>
  </si>
  <si>
    <t>Fair value of debt outstanding</t>
  </si>
  <si>
    <t>8.00% New Secured Notes Due August 2022 | Plan of Reorganization</t>
  </si>
  <si>
    <t>Debt instrument maturity date</t>
  </si>
  <si>
    <t>Aug. 1,
		2022</t>
  </si>
  <si>
    <t>Debt instrument interest term</t>
  </si>
  <si>
    <t>Interest on the Secured Notes accrues at a rate of 8.00% per annum and are payable quarterly in arrears on February 1, May 1, August 1, and November 1 of each year in cash.</t>
  </si>
  <si>
    <t>Debt instrument frequency of periodic payment of interest</t>
  </si>
  <si>
    <t>quarterly</t>
  </si>
  <si>
    <t>Debt Instrument default description</t>
  </si>
  <si>
    <t>The Secured Notes have a quarterly minimum trailing year interest coverage requirement that began June 30, 2019. Minimum liquidity requirements and other covenants are set forth in the Indenture and are in effect from July 31, 2017. The Indenture also contains certain customary events of default and has a make-whole provision.</t>
  </si>
  <si>
    <t>Debt instrument collateral description</t>
  </si>
  <si>
    <t>Until terminated under the circumstances described in this paragraph, the Secured Notes and the guarantees by the Guarantors are secured by the Collateral (as defined in the Indenture) pursuant to the terms of the Indenture and the related security documents. The Trustee’s liens upon the Collateral and the right of the holders of the Secured Notes to the benefits and proceeds of the Trustee’s liens on the Collateral will terminate and be discharged in certain circumstances described in the Indenture, including: (i) upon satisfaction and discharge of the Indenture in accordance with the terms thereof; or (ii) as to any of our Collateral or the Guarantors that is sold, transferred or otherwise disposed of by us or the Guarantors in a transaction or other circumstance that complies with the terms of the Indenture, at the time of such sale, transfer or other disposition.</t>
  </si>
  <si>
    <t>Indebtedness - Senior Debt Notes - Additional Information (Detail) kr in Thousands, $ in Thousands</t>
  </si>
  <si>
    <t>Jul. 31, 2017Vessel</t>
  </si>
  <si>
    <t>May 27, 2015USD ($)</t>
  </si>
  <si>
    <t>Mar. 31, 2015USD ($)</t>
  </si>
  <si>
    <t>Jan. 31, 2014NOK (kr)</t>
  </si>
  <si>
    <t>May 31, 2012NOK (kr)</t>
  </si>
  <si>
    <t>Dec. 31, 2019NOK (kr)</t>
  </si>
  <si>
    <t>Dec. 31, 2018NOK (kr)</t>
  </si>
  <si>
    <t>Debt instrument outstanding amount</t>
  </si>
  <si>
    <t>Notes Due May 2024</t>
  </si>
  <si>
    <t>Debt instrument maturity, month and year</t>
  </si>
  <si>
    <t>2024-05</t>
  </si>
  <si>
    <t>Aggregate principal amount | kr</t>
  </si>
  <si>
    <t>Debt instrument bearing floating interest rate</t>
  </si>
  <si>
    <t>3.88%</t>
  </si>
  <si>
    <t>Indebtedness rate</t>
  </si>
  <si>
    <t>1.25%</t>
  </si>
  <si>
    <t>Indebtedness sub-tranche premium rate</t>
  </si>
  <si>
    <t>1.00%</t>
  </si>
  <si>
    <t>Total capitalization rate</t>
  </si>
  <si>
    <t>6.13%</t>
  </si>
  <si>
    <t>Troms Offshore Supply AS | Notes Due April 2027</t>
  </si>
  <si>
    <t>2027-04</t>
  </si>
  <si>
    <t>2.92%</t>
  </si>
  <si>
    <t>4.92%</t>
  </si>
  <si>
    <t>Troms Offshore Supply AS | Notes Due January 2027</t>
  </si>
  <si>
    <t>2027-01</t>
  </si>
  <si>
    <t>2.91%</t>
  </si>
  <si>
    <t>4.91%</t>
  </si>
  <si>
    <t>Troms Offshore Supply AS | Notes Due January 2026</t>
  </si>
  <si>
    <t>2026-01</t>
  </si>
  <si>
    <t>4.56%</t>
  </si>
  <si>
    <t>Troms Offshore Supply AS | Notes Due January 2026 | Minimum</t>
  </si>
  <si>
    <t>2.31%</t>
  </si>
  <si>
    <t>Troms Offshore Supply AS | Notes Due May 2024</t>
  </si>
  <si>
    <t>Troms Offshore Supply AS | Plan of Reorganization | Senior Notes</t>
  </si>
  <si>
    <t>Plan effective date</t>
  </si>
  <si>
    <t>Mar. 31,
		2019</t>
  </si>
  <si>
    <t>Modification description of debt instrument</t>
  </si>
  <si>
    <t>(i) reduce by 50% the required principal payments due from the Effective Date through March 31, 2019, (ii) modestly increase the interest rates on amounts outstanding through April 2023, and (iii) provide for security and additional guarantees, including (a) mortgages on six vessels and related assignments of earnings and insurances, (b) share pledges by Troms Offshore and certain subsidiaries of Troms Offshore, and (c) guarantees by certain subsidiaries of Troms Offshore.</t>
  </si>
  <si>
    <t>Percentage of required principal payments due from effective date</t>
  </si>
  <si>
    <t>50.00%</t>
  </si>
  <si>
    <t>Number of vessels mortgaged | Vessel</t>
  </si>
  <si>
    <t>Schedule of Aggregate Amount of Senior Unsecured Notes Outstanding (Detail) - USD ($) $ in Thousands</t>
  </si>
  <si>
    <t>Notes Due April 2027 | Troms Offshore Supply AS</t>
  </si>
  <si>
    <t>Notes Due January 2027 | Troms Offshore Supply AS</t>
  </si>
  <si>
    <t>Summary of Norwegian Kroner (NOK) Denominated Borrowings Outstanding (Detail) kr in Thousands, $ in Thousands</t>
  </si>
  <si>
    <t>Summary of Norwegian Kroner (NOK) Denominated Borrowings Outstanding (Parenthetical) (Detail) - Troms Offshore Supply AS</t>
  </si>
  <si>
    <t>Notes Due January 2026</t>
  </si>
  <si>
    <t>Debt Costs (Detail) - USD ($) $ in Thousands</t>
  </si>
  <si>
    <t>Interest and debt costs incurred, net of interest capitalized</t>
  </si>
  <si>
    <t>Interest costs capitalized</t>
  </si>
  <si>
    <t>Total interest and debt costs</t>
  </si>
  <si>
    <t>Investment in Unconsolidated Companies - Additional Information (Detail) $ in Thousands</t>
  </si>
  <si>
    <t>Jul. 31, 2017USD ($)Vessel</t>
  </si>
  <si>
    <t>Sep. 30, 2019USD ($)</t>
  </si>
  <si>
    <t>Dec. 31, 2018USD ($)Vessel</t>
  </si>
  <si>
    <t>Sep. 30, 2018USD ($)</t>
  </si>
  <si>
    <t>Jun. 30, 2018USD ($)</t>
  </si>
  <si>
    <t>Mar. 31, 2018USD ($)</t>
  </si>
  <si>
    <t>Dec. 31, 2017USD ($)Vessel</t>
  </si>
  <si>
    <t>Jun. 30, 2017USD ($)</t>
  </si>
  <si>
    <t>Mar. 31, 2017USD ($)</t>
  </si>
  <si>
    <t>Schedule of Equity Method Investments [Line Items]</t>
  </si>
  <si>
    <t>Impairments Charges</t>
  </si>
  <si>
    <t>Sonatide Marine, Ltd.</t>
  </si>
  <si>
    <t>Ownership percentage in unconsolidated affiliates</t>
  </si>
  <si>
    <t>49.00%</t>
  </si>
  <si>
    <t>Cash</t>
  </si>
  <si>
    <t>Working capital to satisfy net due from affiliate</t>
  </si>
  <si>
    <t>Number of vessels operating | Vessel</t>
  </si>
  <si>
    <t>Number of vessels stacked | Vessel</t>
  </si>
  <si>
    <t>Sonatide Marine, Ltd. | ANGOLA</t>
  </si>
  <si>
    <t>Percentage of Angolan operation revenue</t>
  </si>
  <si>
    <t>23.00%</t>
  </si>
  <si>
    <t>20.00%</t>
  </si>
  <si>
    <t>10.90%</t>
  </si>
  <si>
    <t>15.00%</t>
  </si>
  <si>
    <t>Sonatide Marine, Ltd. | Trade Accounts Receivable</t>
  </si>
  <si>
    <t>Net trade accounts receivable</t>
  </si>
  <si>
    <t>Sonatide Marine, Ltd. | Angola, Kwanza</t>
  </si>
  <si>
    <t>Maximum | Sonatide Marine Ltd and DTDW Holdings Ltd.</t>
  </si>
  <si>
    <t>Investment in Unconsolidated Companies (Detail) - USD ($) $ in Thousands</t>
  </si>
  <si>
    <t>DTDW Holdings, Ltd.</t>
  </si>
  <si>
    <t>40.00%</t>
  </si>
  <si>
    <t>GulfMark Marine, Ltd.</t>
  </si>
  <si>
    <t>Sonatide Marine Ltd and DTDW Holdings Ltd.</t>
  </si>
  <si>
    <t>Schedule of Balances with Unconsolidated Affiliates (Detail) - USD ($) $ in Thousands</t>
  </si>
  <si>
    <t>Due from related parties:</t>
  </si>
  <si>
    <t>Total due from related parties</t>
  </si>
  <si>
    <t>Due to related parties:</t>
  </si>
  <si>
    <t>Total due to related parties</t>
  </si>
  <si>
    <t>Due from related parties, net of due to related parties</t>
  </si>
  <si>
    <t>DTDW Holdings, Ltd. | NIGERIA</t>
  </si>
  <si>
    <t>Schedule of Amounts Due from Affiliate (Detail) - USD ($) $ in Thousands</t>
  </si>
  <si>
    <t>Begining balance</t>
  </si>
  <si>
    <t>Less impairment of due from affiliate</t>
  </si>
  <si>
    <t>Ending balance</t>
  </si>
  <si>
    <t>Revenue earned by the company through Sonatide</t>
  </si>
  <si>
    <t>Less amounts received from Sonatide</t>
  </si>
  <si>
    <t>Less amounts used to offset Due to Sonatide obligations</t>
  </si>
  <si>
    <t>(A)
We reduced the respective due from affiliates and due to affiliates balances each period through netting transactions based on agreement with the joint venture.</t>
  </si>
  <si>
    <t>Schedule of Amounts Due to Affiliate (Detail) - USD ($) $ in Thousands</t>
  </si>
  <si>
    <t>Beginning balance</t>
  </si>
  <si>
    <t>Plus commissions payable to Sonatide</t>
  </si>
  <si>
    <t>Plus amounts paid by Sonatide on behalf of the company</t>
  </si>
  <si>
    <t>Less commissions paid to Sonatide</t>
  </si>
  <si>
    <t>Less amounts used to offset Due from Sonatide obligations</t>
  </si>
  <si>
    <t>Schedule of Losses Before Income Taxes Derived from United States and Non-U.S Operation (Detail) - USD ($) $ in Thousands</t>
  </si>
  <si>
    <t>Non-U.S.</t>
  </si>
  <si>
    <t>United States</t>
  </si>
  <si>
    <t>Total pre-tax amounts</t>
  </si>
  <si>
    <t>Schedule of Income Tax Expense (Benefit) (Detail) - USD ($) $ in Thousands</t>
  </si>
  <si>
    <t>Current, Federal, Income tax expense (benefit)</t>
  </si>
  <si>
    <t>Deferred, Federal, Income tax expense (benefit)</t>
  </si>
  <si>
    <t>Federal, Income tax expense (benefit)</t>
  </si>
  <si>
    <t>Current, State, Income tax expense (benefit)</t>
  </si>
  <si>
    <t>Deferred, State, Income tax expense (benefit)</t>
  </si>
  <si>
    <t>State, Income tax expense (benefit)</t>
  </si>
  <si>
    <t>Current, Non-U.S., Income tax expense (benefit)</t>
  </si>
  <si>
    <t>Deferred, Non-U.S., Income tax expense (benefit)</t>
  </si>
  <si>
    <t>Non-U.S., Income tax expense (benefit)</t>
  </si>
  <si>
    <t>Current, Total, Income tax expense (benefit)</t>
  </si>
  <si>
    <t>Deferred, Total, Income tax expense (benefit)</t>
  </si>
  <si>
    <t>Income tax expense (benefit), Total</t>
  </si>
  <si>
    <t>Income Taxes - Additional Information (Detail) - USD ($)</t>
  </si>
  <si>
    <t>Nov. 15, 2018</t>
  </si>
  <si>
    <t>Income Tax [Line Items]</t>
  </si>
  <si>
    <t>Federal statutory tax rate</t>
  </si>
  <si>
    <t>21.00%</t>
  </si>
  <si>
    <t>35.00%</t>
  </si>
  <si>
    <t>Net deferred liabilities</t>
  </si>
  <si>
    <t>Cancellation of indebtedness (COD) income</t>
  </si>
  <si>
    <t>Total amount of reduction of tax attributes</t>
  </si>
  <si>
    <t>Net operating losses and depreciable assets</t>
  </si>
  <si>
    <t>Attribute reduction in stock of foreign subsidiaries</t>
  </si>
  <si>
    <t>Excess COD income attributed to subsidiaries</t>
  </si>
  <si>
    <t>Deferred tax recognized on excess COD income</t>
  </si>
  <si>
    <t>Annual limitation of company's ownership change</t>
  </si>
  <si>
    <t>Valuation allowance</t>
  </si>
  <si>
    <t>Undistributed earnings of foreign subsidiaries</t>
  </si>
  <si>
    <t>Income tax penalties and interest</t>
  </si>
  <si>
    <t>Unrecognized tax benefits, period increase (decrease)</t>
  </si>
  <si>
    <t>Unrecognized tax benefits that would affect the effective tax rate if recognized</t>
  </si>
  <si>
    <t>Reduction in net deferred tax asset</t>
  </si>
  <si>
    <t>Valuation allowance – deferred tax assets</t>
  </si>
  <si>
    <t>Global intangible low taxed income recognized</t>
  </si>
  <si>
    <t>Scenario Plan</t>
  </si>
  <si>
    <t>Tax credit carryforward prior to ownership change date expiration</t>
  </si>
  <si>
    <t>2032</t>
  </si>
  <si>
    <t>Federal NOL</t>
  </si>
  <si>
    <t>Net operating loss carryforwards</t>
  </si>
  <si>
    <t>Taxable income limitation with indefinite carryover</t>
  </si>
  <si>
    <t>80.00%</t>
  </si>
  <si>
    <t>Federal NOL | IRC Section 382 Limitation</t>
  </si>
  <si>
    <t>Foreign NOL</t>
  </si>
  <si>
    <t>Tax credit</t>
  </si>
  <si>
    <t>Net operating loss carry forwards expiration period</t>
  </si>
  <si>
    <t>2025</t>
  </si>
  <si>
    <t>Domestic Subsidiaries</t>
  </si>
  <si>
    <t>Schedule of Tax Rate Applicable to Pre-Tax Earning, U.S. Federal Statutory Rate (Detail) - USD ($) $ in Thousands</t>
  </si>
  <si>
    <t>Computed “expected” tax benefit</t>
  </si>
  <si>
    <t>Foreign income taxed at different rates</t>
  </si>
  <si>
    <t>Uncertain tax positions</t>
  </si>
  <si>
    <t>Chapter 11 reorganization</t>
  </si>
  <si>
    <t>Nondeductible transaction costs</t>
  </si>
  <si>
    <t>Transition tax</t>
  </si>
  <si>
    <t>Amortization of deferrals associated with intercompany sales to foreign tax jurisdictions</t>
  </si>
  <si>
    <t>Foreign taxes</t>
  </si>
  <si>
    <t>State taxes</t>
  </si>
  <si>
    <t>Return to accrual</t>
  </si>
  <si>
    <t>162(m) - Executive compensation</t>
  </si>
  <si>
    <t>Subpart F income</t>
  </si>
  <si>
    <t>Remeasurement of deferred taxes</t>
  </si>
  <si>
    <t>Schedule of Deferred Tax Assets and Deferred Tax Liabilities (Detail) - USD ($) $ in Thousands</t>
  </si>
  <si>
    <t>Accrued employee benefit plan costs</t>
  </si>
  <si>
    <t>Stock based compensation</t>
  </si>
  <si>
    <t>Net operating loss and tax credit carryforwards</t>
  </si>
  <si>
    <t>Restructuring fees not currently deductible for tax purposes</t>
  </si>
  <si>
    <t>Disallowed business interest expense carryforward</t>
  </si>
  <si>
    <t>Gross deferred tax assets</t>
  </si>
  <si>
    <t>Less valuation allowance</t>
  </si>
  <si>
    <t>Net deferred tax assets</t>
  </si>
  <si>
    <t>Outside basis difference deferred tax liability</t>
  </si>
  <si>
    <t>Gross deferred tax liabilities</t>
  </si>
  <si>
    <t>Net deferred tax assets (liabilities)</t>
  </si>
  <si>
    <t>Schedule of Uncertain Tax Positions and Income Tax Payable (Detail) - USD ($) $ in Thousands</t>
  </si>
  <si>
    <t>Tax liabilities for uncertain tax positions</t>
  </si>
  <si>
    <t>Income tax payable</t>
  </si>
  <si>
    <t>Income tax (receivable)</t>
  </si>
  <si>
    <t>Schedule of Reconciliation of Unrecognized Tax Benefits (Detail) - USD ($) $ in Thousands</t>
  </si>
  <si>
    <t>Schedule Of Unrecognized Tax Benefits [Line Items]</t>
  </si>
  <si>
    <t>Begining Balance</t>
  </si>
  <si>
    <t>Additions based on tax positions related to the current year</t>
  </si>
  <si>
    <t>Additions based on tax positions related to a prior year</t>
  </si>
  <si>
    <t>Settlement and lapse of statute of limitations</t>
  </si>
  <si>
    <t>Reductions based on tax positions related to a prior year</t>
  </si>
  <si>
    <t>Ending Balance</t>
  </si>
  <si>
    <t>Additions from GulfMark business combination</t>
  </si>
  <si>
    <t>Leases - Additional Information (Detail) $ in Millions</t>
  </si>
  <si>
    <t>Lessee Lease Description [Line Items]</t>
  </si>
  <si>
    <t>Lessee, operating lease, existence of option to extend</t>
  </si>
  <si>
    <t>Cash paid for operating leases</t>
  </si>
  <si>
    <t>Right-of-use assets obtained in exchange for operating lease obligations</t>
  </si>
  <si>
    <t>Minimum</t>
  </si>
  <si>
    <t>Lessee, operating lease, renewal term</t>
  </si>
  <si>
    <t>1 year</t>
  </si>
  <si>
    <t>Summary of Operating Lease Assets and Liabilities (Detail) $ in Thousands</t>
  </si>
  <si>
    <t>Assets And Liabilities Lessee [Abstract]</t>
  </si>
  <si>
    <t>Operating lease assets</t>
  </si>
  <si>
    <t>Operating Lease, Right-of-Use Asset, Statement of Financial Position [Extensible List]</t>
  </si>
  <si>
    <t>us-gaap:OtherAssetsMember</t>
  </si>
  <si>
    <t>Operating lease liabilities, current</t>
  </si>
  <si>
    <t>Operating Lease, Liability, Current, Statement of Financial Position [Extensible List]</t>
  </si>
  <si>
    <t>us-gaap:OtherCurrentLiabilitiesMember</t>
  </si>
  <si>
    <t>Operating lease liabilities, noncurrent</t>
  </si>
  <si>
    <t>Operating Lease, Liability, Noncurrent, Statement of Financial Position [Extensible List]</t>
  </si>
  <si>
    <t>us-gaap:OtherNoncurrentLiabilitiesMember</t>
  </si>
  <si>
    <t>Total lease liabilities</t>
  </si>
  <si>
    <t>Summary of Maturity of Operating Lease Liabilities (Detail) $ in Thousands</t>
  </si>
  <si>
    <t>Operating Lease Liabilities Payments Due [Abstract]</t>
  </si>
  <si>
    <t>2020</t>
  </si>
  <si>
    <t>2021</t>
  </si>
  <si>
    <t>2023</t>
  </si>
  <si>
    <t>2024</t>
  </si>
  <si>
    <t>After 2024</t>
  </si>
  <si>
    <t>Total lease payments</t>
  </si>
  <si>
    <t>Less: Interest</t>
  </si>
  <si>
    <t>Present value of lease liabilities</t>
  </si>
  <si>
    <t>Summary of Lease Costs (Detail) $ in Thousands</t>
  </si>
  <si>
    <t>Lease Cost [Abstract]</t>
  </si>
  <si>
    <t>Operating lease costs</t>
  </si>
  <si>
    <t>Short-term leases</t>
  </si>
  <si>
    <t>Variable lease costs</t>
  </si>
  <si>
    <t>Sublease income</t>
  </si>
  <si>
    <t>Net lease cost</t>
  </si>
  <si>
    <t>Summary of Lease Term and Discount Rate (Detail)</t>
  </si>
  <si>
    <t>Leases [Abstract]</t>
  </si>
  <si>
    <t>Weighted average remaining lease term in years</t>
  </si>
  <si>
    <t>3 years 8 months 12 days</t>
  </si>
  <si>
    <t>Weighted average discount rate</t>
  </si>
  <si>
    <t>7.00%</t>
  </si>
  <si>
    <t>Schedule of Gain (loss) on Disposition of Assets (Detail) $ in Thousands</t>
  </si>
  <si>
    <t>Impaired Assets to be Disposed of by Method Other than Sale [Line Items]</t>
  </si>
  <si>
    <t>Gain (losses) on vessels disposed</t>
  </si>
  <si>
    <t>Number of vessels disposed | Vessel</t>
  </si>
  <si>
    <t>Vessels</t>
  </si>
  <si>
    <t>Gain (loss) on Disposition of Assets, Net - Additional Information (Detail) $ in Thousands</t>
  </si>
  <si>
    <t>9 Months Ended</t>
  </si>
  <si>
    <t>Dec. 31, 2017USD ($)Vehicle</t>
  </si>
  <si>
    <t>Number of ROVs disposed | Vehicle</t>
  </si>
  <si>
    <t>Gain on dispositions of assets</t>
  </si>
  <si>
    <t>Amortized gains on sale/leaseback transactions</t>
  </si>
  <si>
    <t>Unamortized deferred gains credited to reorganization items on account of lease rejections</t>
  </si>
  <si>
    <t>ROVs</t>
  </si>
  <si>
    <t>Summary of Impairments (Detail) $ in Thousands</t>
  </si>
  <si>
    <t>Number of vessels impaired during the period | Vessel</t>
  </si>
  <si>
    <t>Amount of impairment and other expense incurred | $</t>
  </si>
  <si>
    <t>Asset Impairments, Asset Held for Sale and Other - Additional Information (Detail)</t>
  </si>
  <si>
    <t>Long Term Purchase Commitment [Line Items]</t>
  </si>
  <si>
    <t>Impairment charge on under construction vessel</t>
  </si>
  <si>
    <t>Unpaid milestone payment</t>
  </si>
  <si>
    <t>Stacked and Active Vessels</t>
  </si>
  <si>
    <t>Number of vessels sold | Vessel</t>
  </si>
  <si>
    <t>Number of vessels designated for sale | Vessel</t>
  </si>
  <si>
    <t>Remaining net book value of assets held for sale</t>
  </si>
  <si>
    <t>Fair Value Measurements and Disclosures - Additional Information (Detail) - Contract</t>
  </si>
  <si>
    <t>Cash equivalents maturity period, days</t>
  </si>
  <si>
    <t>90 days</t>
  </si>
  <si>
    <t>Number of contracts outstanding</t>
  </si>
  <si>
    <t>Schedule of Fair Value Other Financial Instruments Measured (Detail) - Fair Value, Measurements, Recurring - USD ($) $ in Thousands</t>
  </si>
  <si>
    <t>Fair Value, Assets and Liabilities Measured on Recurring and Nonrecurring Basis [Line Items]</t>
  </si>
  <si>
    <t>Fair value of assets</t>
  </si>
  <si>
    <t>Quoted Prices In Active Markets (Level 1)</t>
  </si>
  <si>
    <t>Money Market Cash Equivalents</t>
  </si>
  <si>
    <t>Money Market Cash Equivalents | Quoted Prices In Active Markets (Level 1)</t>
  </si>
  <si>
    <t>Employee Retirement Plans - Additional Information (Detail)</t>
  </si>
  <si>
    <t>Dec. 01, 2015</t>
  </si>
  <si>
    <t>Apr. 30, 2018USD ($)</t>
  </si>
  <si>
    <t>Jul. 31, 2017USD ($)shares</t>
  </si>
  <si>
    <t>Dec. 31, 2017USD ($)shares</t>
  </si>
  <si>
    <t>Dec. 31, 2020USD ($)</t>
  </si>
  <si>
    <t>Dec. 31, 2019USD ($)Personshares</t>
  </si>
  <si>
    <t>Dec. 31, 2018USD ($)shares</t>
  </si>
  <si>
    <t>Dec. 31, 2017shares</t>
  </si>
  <si>
    <t>Aug. 01, 2017shares</t>
  </si>
  <si>
    <t>Defined Benefit Plan Disclosure [Line Items]</t>
  </si>
  <si>
    <t>Defined benefit plan, concentration risk, assets, equity securities, difference plan assets and liabilities</t>
  </si>
  <si>
    <t>Defined benefit plan, concentration risk, assets, equity securities, maximum foreign and us stock</t>
  </si>
  <si>
    <t>10.00%</t>
  </si>
  <si>
    <t>Defined benefit plan, significant concentrations of risk</t>
  </si>
  <si>
    <t xml:space="preserve">The pension plan assets are periodically evaluated for concentration risks. As of December 31, 2019, we did not have any individual asset investments that comprised 10% or more of each plan’s overall assets. 
 </t>
  </si>
  <si>
    <t>Unrecognized actuarial (loss) gain</t>
  </si>
  <si>
    <t>Unrecognized prior service credit (cost)</t>
  </si>
  <si>
    <t>Discount rates</t>
  </si>
  <si>
    <t>3.50%</t>
  </si>
  <si>
    <t>4.50%</t>
  </si>
  <si>
    <t>Defined contribution plan, description</t>
  </si>
  <si>
    <t>Effective January 1, 2018, we no longer provide a matching of 50% of the first 8% of eligible compensation in an attempt to reduce costs.</t>
  </si>
  <si>
    <t>Number of shares of Tidewater common stock held by 401(k) plan | shares</t>
  </si>
  <si>
    <t>Number of shares of Tidewater Series warrants held by 401(k) plan | shares</t>
  </si>
  <si>
    <t>Norways Defined Benefit Pension Plan</t>
  </si>
  <si>
    <t>Defined benefit plan, employer contributions</t>
  </si>
  <si>
    <t>Number of employers still remains in defined benefit plan | Person</t>
  </si>
  <si>
    <t>Norways Defined Benefit Pension Plan | Scenario, Forecast</t>
  </si>
  <si>
    <t>Retirement Contributions</t>
  </si>
  <si>
    <t>Defined contribution plan, company contribution percentage</t>
  </si>
  <si>
    <t>3.00%</t>
  </si>
  <si>
    <t>Defined contribution plan, company contribution, vesting period, years</t>
  </si>
  <si>
    <t>5 years</t>
  </si>
  <si>
    <t>Defined Contribution Savings Plan 401k</t>
  </si>
  <si>
    <t>Percentage of defined plan, minimum employee contribution</t>
  </si>
  <si>
    <t>2.00%</t>
  </si>
  <si>
    <t>Percentage of defined plan, maximum employee contribution</t>
  </si>
  <si>
    <t>75.00%</t>
  </si>
  <si>
    <t>Percentage of defined plan, company contribution match, cash</t>
  </si>
  <si>
    <t>Percentage of defined plan, company contribution match, employee deferred compensation</t>
  </si>
  <si>
    <t>Defined contribution plan, company contribution percentage match, company stock</t>
  </si>
  <si>
    <t>Defined Contribution Plan Expense</t>
  </si>
  <si>
    <t>Defined Contribution Savings Plan 401k | Series A Warrants</t>
  </si>
  <si>
    <t>Defined Contribution Savings Plan 401k | Series B Warrents</t>
  </si>
  <si>
    <t>Non-Qualified Supplemental Savings Plan Executives</t>
  </si>
  <si>
    <t>Defined contribution plan, company contribution percentage match, common stock</t>
  </si>
  <si>
    <t>Deferred compensation arrangement with individual, deferred compensation percentage</t>
  </si>
  <si>
    <t>Deferred compensation arrangement with individual, deferred bonus percentage</t>
  </si>
  <si>
    <t>100.00%</t>
  </si>
  <si>
    <t>Defined contribution plan, restoration benefit</t>
  </si>
  <si>
    <t>Multinational Retirement Plan</t>
  </si>
  <si>
    <t>6.00%</t>
  </si>
  <si>
    <t>Merchant Navy Officers Pension Fund</t>
  </si>
  <si>
    <t>Multi-employer retirement fund liability</t>
  </si>
  <si>
    <t>Multi-employer retirement fund expense</t>
  </si>
  <si>
    <t>Pension Plans, Defined Benefit</t>
  </si>
  <si>
    <t>Supplemental Executive Retirement Plan</t>
  </si>
  <si>
    <t>Supplemental Executive Retirement Plan | President, and Chief Executive Officer</t>
  </si>
  <si>
    <t>Settlement of distribution</t>
  </si>
  <si>
    <t>Settlement loss</t>
  </si>
  <si>
    <t>Postretirement Benefit Plan</t>
  </si>
  <si>
    <t>Gain on termination of post retirement benefit plan</t>
  </si>
  <si>
    <t>Postretirement benefit plan obligations reduction</t>
  </si>
  <si>
    <t>Schedule of Asset Allocation (Detail) - U.S. Pension Plan</t>
  </si>
  <si>
    <t>Target asset allocation</t>
  </si>
  <si>
    <t>Actual asset allocations</t>
  </si>
  <si>
    <t>Equity Securities</t>
  </si>
  <si>
    <t>Debt Securities</t>
  </si>
  <si>
    <t>96.00%</t>
  </si>
  <si>
    <t>91.00%</t>
  </si>
  <si>
    <t>Cash and Other</t>
  </si>
  <si>
    <t>4.00%</t>
  </si>
  <si>
    <t>Schedule of Fair Value Assets and Liabilities Measured on Recurring Basis (Detail) - USD ($) $ in Thousands</t>
  </si>
  <si>
    <t>Fair value of plan assets</t>
  </si>
  <si>
    <t>Accrued income</t>
  </si>
  <si>
    <t>Total fair value of plan assets</t>
  </si>
  <si>
    <t>Quoted Prices In Active Markets (Level 1) | Pension Plans, Defined Benefit</t>
  </si>
  <si>
    <t>Level 2 | Pension Plans, Defined Benefit</t>
  </si>
  <si>
    <t>US Government Agencies Debt Securities | Pension Plans, Defined Benefit</t>
  </si>
  <si>
    <t>US Government Agencies Debt Securities | Quoted Prices In Active Markets (Level 1) | Pension Plans, Defined Benefit</t>
  </si>
  <si>
    <t>Collateralized mortgage securities | Pension Plans, Defined Benefit</t>
  </si>
  <si>
    <t>Collateralized mortgage securities | Level 2 | Pension Plans, Defined Benefit</t>
  </si>
  <si>
    <t>Corporate Debt Securities | Pension Plans, Defined Benefit</t>
  </si>
  <si>
    <t>Corporate Debt Securities | Quoted Prices In Active Markets (Level 1) | Pension Plans, Defined Benefit</t>
  </si>
  <si>
    <t>Corporate Debt Securities | Level 2 | Pension Plans, Defined Benefit</t>
  </si>
  <si>
    <t>Cash and Cash Equivalents | Pension Plans, Defined Benefit</t>
  </si>
  <si>
    <t>Cash and Cash Equivalents | Quoted Prices In Active Markets (Level 1) | Pension Plans, Defined Benefit</t>
  </si>
  <si>
    <t>Cash and Cash Equivalents | Level 2 | Pension Plans, Defined Benefit</t>
  </si>
  <si>
    <t>Other | Pension Plans, Defined Benefit</t>
  </si>
  <si>
    <t>Other | Level 2 | Pension Plans, Defined Benefit</t>
  </si>
  <si>
    <t>Equity Securities | Pension Plans, Defined Benefit</t>
  </si>
  <si>
    <t>Equity Securities | Quoted Prices In Active Markets (Level 1) | Pension Plans, Defined Benefit</t>
  </si>
  <si>
    <t>Change in Plan Assets and Obligations (Detail) - USD ($)</t>
  </si>
  <si>
    <t>Schedule of Pension and Other Postretirement Benefits Changes in Benefit Obligation and Fair Value of Plan Assets [Line Items]</t>
  </si>
  <si>
    <t>Benefit obligation at end of the period</t>
  </si>
  <si>
    <t>Fair value of plan assets at end of the period</t>
  </si>
  <si>
    <t>Actuarial (gain) loss</t>
  </si>
  <si>
    <t>Employer contributions</t>
  </si>
  <si>
    <t>Noncurrent liabilities</t>
  </si>
  <si>
    <t>Net amount recognized</t>
  </si>
  <si>
    <t>Pension Plans, Defined Benefit | Change In Plan Assets</t>
  </si>
  <si>
    <t>Increase in benefit obligation and plan assets due to business combination</t>
  </si>
  <si>
    <t>Settlement</t>
  </si>
  <si>
    <t>Fair value of plan assets at beginning of the period</t>
  </si>
  <si>
    <t>Actual return</t>
  </si>
  <si>
    <t>Expected return</t>
  </si>
  <si>
    <t>Administrative expenses</t>
  </si>
  <si>
    <t>Plan curtailment</t>
  </si>
  <si>
    <t>Benefits paid</t>
  </si>
  <si>
    <t>Foreign currency exchange rate changes</t>
  </si>
  <si>
    <t>Payroll tax unrecognized in benefit obligation at end of the period</t>
  </si>
  <si>
    <t>Unfunded status at end of the period</t>
  </si>
  <si>
    <t>Pension Plans, Defined Benefit | Change in Benefit Obligations</t>
  </si>
  <si>
    <t>Benefit obligation at beginning of the period</t>
  </si>
  <si>
    <t>Service cost</t>
  </si>
  <si>
    <t>Interest cost</t>
  </si>
  <si>
    <t>Other Pension Plan</t>
  </si>
  <si>
    <t>Other Pension Plan | Change In Plan Assets</t>
  </si>
  <si>
    <t>Participant contributions</t>
  </si>
  <si>
    <t>Other Pension Plan | Change in Benefit Obligations</t>
  </si>
  <si>
    <t>Plan amendment</t>
  </si>
  <si>
    <t>The actuarial loss for the year ended December 31, 2019 and the actuarial gain in the year ended December 31, 2018  was primarily attributable to changes in the discount rate.</t>
  </si>
  <si>
    <t>Schedule of Accumulated Benefit Obligation in Excess of Plan Assets (Detail) - USD ($) $ in Thousands</t>
  </si>
  <si>
    <t>Projected benefit obligation</t>
  </si>
  <si>
    <t>Accumulated benefit obligation</t>
  </si>
  <si>
    <t>Schedule of Net Periodic Benefit Cost (Detail) - Pension Plan And Supplemental Plan - USD ($) $ in Thousands</t>
  </si>
  <si>
    <t>Net Period Benefit Cost Assumptions [Line Items]</t>
  </si>
  <si>
    <t>Expected return on plan assets</t>
  </si>
  <si>
    <t>Administrational expenses</t>
  </si>
  <si>
    <t>Payroll tax of net pension costs</t>
  </si>
  <si>
    <t>Amortization of net actuarial losses</t>
  </si>
  <si>
    <t>Recognized actuarial loss</t>
  </si>
  <si>
    <t>Settlement/Curtailment (gain) loss</t>
  </si>
  <si>
    <t>Net periodic pension cost</t>
  </si>
  <si>
    <t>Schedule of Net Periodic Benefit Cost for Postretirement Health Care and Life Insurance Plan (Detail) - Other Benefits - USD ($) $ in Thousands</t>
  </si>
  <si>
    <t>Amortization of prior service cost</t>
  </si>
  <si>
    <t>Recognized actuarial (gain)</t>
  </si>
  <si>
    <t>Net curtailment gain</t>
  </si>
  <si>
    <t>Schedule of Other Changes in Plan Assets and Benefit Obligation Recognized (Detail) - USD ($) $ in Thousands</t>
  </si>
  <si>
    <t>Schedule Of Accumulated Benefit Obligations In Excess Of Fair Value Of Plan Assets And Amounts Recognized In Balance Sheet And In Other Comprehensive Income Loss [Line Items]</t>
  </si>
  <si>
    <t>Net (gain) loss</t>
  </si>
  <si>
    <t>Fresh-start accounting fair value adjustment</t>
  </si>
  <si>
    <t>Total recognized in other comprehensive (income) loss, before tax and net of tax</t>
  </si>
  <si>
    <t>Prior service (cost) credit</t>
  </si>
  <si>
    <t>Schedule of Assumptions, Net Periodic Benefit Costs (Detail) - Pension Plans, Defined Benefit</t>
  </si>
  <si>
    <t>Discount rate</t>
  </si>
  <si>
    <t>3.80%</t>
  </si>
  <si>
    <t>Expected long-term rate of return on assets</t>
  </si>
  <si>
    <t>3.60%</t>
  </si>
  <si>
    <t>Rates of annual increase in compensation levels</t>
  </si>
  <si>
    <t>2.75%</t>
  </si>
  <si>
    <t>Schedule of Expected Benefit Payments (Detail) - Pension Plans, Defined Benefit $ in Thousands</t>
  </si>
  <si>
    <t>Schedule of Pension Expected Future Benefit Payments [Line Items]</t>
  </si>
  <si>
    <t>2025 – 2029</t>
  </si>
  <si>
    <t>Total 10-year estimated future benefit payments</t>
  </si>
  <si>
    <t>Schedule of Common Stock Shares Reserved for Issuance and Shares Available for Grant (Detail) - shares</t>
  </si>
  <si>
    <t>Shares of common stock reserved for issuance under the plans</t>
  </si>
  <si>
    <t>Shares of common stock available for future grants</t>
  </si>
  <si>
    <t>Stock-Based Compensation and Incentive Plans - Additional Information (Detail) - USD ($) $ / shares in Units, $ in Thousands</t>
  </si>
  <si>
    <t>Mar. 31, 2017</t>
  </si>
  <si>
    <t>2017 Stock Incentive Plan | Plan of Reorganization</t>
  </si>
  <si>
    <t>Share Based Compensation Arrangement By Share Based Payment Award [Line Items]</t>
  </si>
  <si>
    <t>General vesting period, years</t>
  </si>
  <si>
    <t>Stock Options</t>
  </si>
  <si>
    <t>Stock options granted</t>
  </si>
  <si>
    <t>Option awards outstanding</t>
  </si>
  <si>
    <t>Weighted average exercise price</t>
  </si>
  <si>
    <t>Stock option compensation expense</t>
  </si>
  <si>
    <t>Total unrecognized stock compensation costs</t>
  </si>
  <si>
    <t>Unrecognized compensation costs, weighted-average recognition period</t>
  </si>
  <si>
    <t>2 years</t>
  </si>
  <si>
    <t>Total unrecognized stock compensation costs, net of tax</t>
  </si>
  <si>
    <t>Compensation expense</t>
  </si>
  <si>
    <t>Restricted Stock Units (RSUs) | Time Based Restricted Stock Awards</t>
  </si>
  <si>
    <t>Share based compensation outstanding number</t>
  </si>
  <si>
    <t>Restricted Stock Units (RSUs) | 2017 Stock Incentive Plan | Plan of Reorganization | Director</t>
  </si>
  <si>
    <t>Restricted Stock Units (RSUs) | 2017 Stock Incentive Plan | Plan of Reorganization | President, and Chief Executive Officer</t>
  </si>
  <si>
    <t>New awards issued</t>
  </si>
  <si>
    <t>Phantom Stock Plan | Time Based Restricted Stock Awards</t>
  </si>
  <si>
    <t>Number of units outstanding</t>
  </si>
  <si>
    <t>Weighted average grant date fair value</t>
  </si>
  <si>
    <t>Cash-based Performance Plan</t>
  </si>
  <si>
    <t>Deferred Stock Unit Plan</t>
  </si>
  <si>
    <t>New awards have been issued</t>
  </si>
  <si>
    <t>Number of Shares, Retirement distribution</t>
  </si>
  <si>
    <t>Weighted-average Grant-Date Fair Value, Retirement distribution</t>
  </si>
  <si>
    <t>Summary of Restricted Stock Activity (Detail) - Restricted Stock Units (RSUs) - $ / shares</t>
  </si>
  <si>
    <t>Time Based Shares</t>
  </si>
  <si>
    <t>Weighted-average Grant-Date Fair Value, Beginning Balance Outstanding</t>
  </si>
  <si>
    <t>Weighted-average Grant-Date Fair Value, Granted</t>
  </si>
  <si>
    <t>Weighted-average Grant-Date Fair Value, Vested</t>
  </si>
  <si>
    <t>Weighted-average Grant-Date Fair Value, Cancelled/forfeited</t>
  </si>
  <si>
    <t>Weighted-average Grant-Date Fair Value, Ending Balance Outstanding</t>
  </si>
  <si>
    <t>Number of Shares Beginning Balance Outstanding</t>
  </si>
  <si>
    <t>Number of Shares, Granted</t>
  </si>
  <si>
    <t>Number of Shares, Vested</t>
  </si>
  <si>
    <t>Number of Shares, Cancelled/forfeited</t>
  </si>
  <si>
    <t>Number of Shares Ending Balance Outstanding</t>
  </si>
  <si>
    <t>Performance Based Shares</t>
  </si>
  <si>
    <t>Schedule of Restricted Stock Unit Compensation Expense And Grant Date Fair Value (Detail) - Restricted Stock Units (RSUs) - USD ($) $ in Thousands</t>
  </si>
  <si>
    <t>Grant date fair value of stock vested</t>
  </si>
  <si>
    <t>Summary of Phantom Stock Activity (Detail) - Phantom Stock Plan - $ / shares</t>
  </si>
  <si>
    <t>Weighted-average Grant-Date Fair Value, Issuance of Successor phantom stock</t>
  </si>
  <si>
    <t>Weighted-average Grant-Date Fair Value, Cancelled</t>
  </si>
  <si>
    <t>Number of Shares, Issuance of Successor phantom stock</t>
  </si>
  <si>
    <t>Number of Shares, Cancelled</t>
  </si>
  <si>
    <t>Time Based Restricted Stock Awards</t>
  </si>
  <si>
    <t>Weighted-average Grant-Date Fair Value, forfeited</t>
  </si>
  <si>
    <t>Number of Shares, forfeited</t>
  </si>
  <si>
    <t>Schedule of Phantom Stock Compensation Expense And Grant Date Fair Value (Detail) - Phantom Stock Plan - USD ($) $ in Thousands</t>
  </si>
  <si>
    <t>Schedule of Authorized And Issued Common Stock And Preferred Stock (Detail) - $ / shares</t>
  </si>
  <si>
    <t>Stockholders Equity Note [Abstract]</t>
  </si>
  <si>
    <t>Common stock shares authorized</t>
  </si>
  <si>
    <t>Common stock par value</t>
  </si>
  <si>
    <t>Common stock shares issued</t>
  </si>
  <si>
    <t>Preferred stock shares authorized</t>
  </si>
  <si>
    <t>Preferred stock par value</t>
  </si>
  <si>
    <t>Stockholders' Equity - Additional Information (Detail) $ / shares in Units, U_xbrlipure in Thousands</t>
  </si>
  <si>
    <t>Dec. 31, 2017USD ($)$ / sharesshares</t>
  </si>
  <si>
    <t>Dec. 31, 2019USD ($)$ / sharesshares</t>
  </si>
  <si>
    <t>Mar. 31, 2017USD ($)shares</t>
  </si>
  <si>
    <t>Stockholders Equity Note [Line Items]</t>
  </si>
  <si>
    <t>Shares repurchased during period, shares</t>
  </si>
  <si>
    <t>Dividends declared | $</t>
  </si>
  <si>
    <t>New creditors Warrant Issued</t>
  </si>
  <si>
    <t>Warrant exercisable conversion ratio</t>
  </si>
  <si>
    <t>Creditor Warrants</t>
  </si>
  <si>
    <t>Warrants exercise price | $ / shares</t>
  </si>
  <si>
    <t>Stock issued during period, Value | $</t>
  </si>
  <si>
    <t>Stock issued during period, shares, acquisitions</t>
  </si>
  <si>
    <t>Equity Warrants</t>
  </si>
  <si>
    <t>Changes in Accumulated Other Comprehensive Income (Loss) by Component, Net of Tax (Detail) - USD ($) $ in Thousands</t>
  </si>
  <si>
    <t>Accumulated Other Comprehensive Income (Loss) [Line Items]</t>
  </si>
  <si>
    <t>Balance</t>
  </si>
  <si>
    <t>Gains/(losses) recognized in OCI</t>
  </si>
  <si>
    <t>Reclasses from OCI to net income</t>
  </si>
  <si>
    <t>Net period OCI</t>
  </si>
  <si>
    <t>Available for Sale Securities</t>
  </si>
  <si>
    <t>Accumulated other comprehensive loss</t>
  </si>
  <si>
    <t>Currency Translation Adjustment</t>
  </si>
  <si>
    <t>Reclassifications from Accumulated Other Comprehensive Income (Loss) to Consolidated Statement of Income (Detail) - USD ($) $ in Thousands</t>
  </si>
  <si>
    <t>Reclassification Adjustment out of Accumulated Other Comprehensive Income [Line Items]</t>
  </si>
  <si>
    <t>Reclassification out of Accumulated Other Comprehensive Income</t>
  </si>
  <si>
    <t>Reclassification out of Accumulated Other Comprehensive Income | Realized Gains on Available for Sale Securities</t>
  </si>
  <si>
    <t>Reclassification out of Accumulated Other Comprehensive Income | Retiree Medical Plan</t>
  </si>
  <si>
    <t>Summary of Aggregate Operating Lease Expenses (Detail) - USD ($) $ in Thousands</t>
  </si>
  <si>
    <t>Other Commitments [Line Items]</t>
  </si>
  <si>
    <t>Total lease expense</t>
  </si>
  <si>
    <t>Office and other leases</t>
  </si>
  <si>
    <t>Schedule of Other Assets (Detail) - USD ($) $ in Thousands</t>
  </si>
  <si>
    <t>Other Assets, Noncurrent [Abstract]</t>
  </si>
  <si>
    <t>Recoverable insurance losses</t>
  </si>
  <si>
    <t>Investments held for savings plans (fair value Level 1)</t>
  </si>
  <si>
    <t>Long-term deposits</t>
  </si>
  <si>
    <t>Total other assets</t>
  </si>
  <si>
    <t>Schedule of Accrued Expenses (Detail) - USD ($) $ in Thousands</t>
  </si>
  <si>
    <t>Accounts Payable And Accrued Liabilities Current [Abstract]</t>
  </si>
  <si>
    <t>Payroll and related payables</t>
  </si>
  <si>
    <t>Accrued vessel expenses</t>
  </si>
  <si>
    <t>Accrued interest expense</t>
  </si>
  <si>
    <t>Other accrued expenses</t>
  </si>
  <si>
    <t>Schedule of Other Current Liabilities (Detail) - USD ($) $ in Thousands</t>
  </si>
  <si>
    <t>Other Liabilities Current [Abstract]</t>
  </si>
  <si>
    <t>Taxes payable</t>
  </si>
  <si>
    <t>Schedule of Other Liabilities and Deferred Credits (Detail) - USD ($) $ in Thousands</t>
  </si>
  <si>
    <t>Deferred Credits and Other Liabilities [Abstract]</t>
  </si>
  <si>
    <t>Pension liabilities</t>
  </si>
  <si>
    <t>Liability for uncertain tax positions</t>
  </si>
  <si>
    <t>Deferred tax liability</t>
  </si>
  <si>
    <t>Segment Information, Geographical Data and Major Customers (Detail) - USD ($) $ in Thousands</t>
  </si>
  <si>
    <t>Segment Reporting Information [Line Items]</t>
  </si>
  <si>
    <t>Operating profit (loss)</t>
  </si>
  <si>
    <t>Corporate expenses</t>
  </si>
  <si>
    <t>Asset impairments and other</t>
  </si>
  <si>
    <t>All Other Segments</t>
  </si>
  <si>
    <t>Operating Segments</t>
  </si>
  <si>
    <t>Operating Segments | Americas</t>
  </si>
  <si>
    <t>Operating Segments | Middle East/Asia Pacific</t>
  </si>
  <si>
    <t>Operating Segments | Europe/Mediterranean</t>
  </si>
  <si>
    <t>Operating Segments | West Africa Segment</t>
  </si>
  <si>
    <t>Corporate</t>
  </si>
  <si>
    <t>Service | Operating Segments</t>
  </si>
  <si>
    <t>Service | Operating Segments | Americas</t>
  </si>
  <si>
    <t>Service | Operating Segments | Middle East/Asia Pacific</t>
  </si>
  <si>
    <t>Service | Operating Segments | Europe/Mediterranean</t>
  </si>
  <si>
    <t>Service | Operating Segments | West Africa Segment</t>
  </si>
  <si>
    <t>Disclosure of Accounted Total Revenues Percentage (Detail) - Sales Revenue, Net - Customer Concentration Risk</t>
  </si>
  <si>
    <t>Chevron Corporation</t>
  </si>
  <si>
    <t>Entity Wide Revenue Major Customer [Line Items]</t>
  </si>
  <si>
    <t>Total revenue percentage</t>
  </si>
  <si>
    <t>17.50%</t>
  </si>
  <si>
    <t>17.40%</t>
  </si>
  <si>
    <t>13.00%</t>
  </si>
  <si>
    <t>Saudi Aramco</t>
  </si>
  <si>
    <t>11.70%</t>
  </si>
  <si>
    <t>10.10%</t>
  </si>
  <si>
    <t>7.60%</t>
  </si>
  <si>
    <t>8.30%</t>
  </si>
  <si>
    <t>Chapter 11 Proceedings and Emergence - Additional Information (Detail) $ / shares in Units, $ in Thousands</t>
  </si>
  <si>
    <t>Jul. 31, 2017USD ($)Vessel$ / sharesshares</t>
  </si>
  <si>
    <t>Mar. 01, 2018USD ($)</t>
  </si>
  <si>
    <t>Aug. 01, 2017</t>
  </si>
  <si>
    <t>Reorganizations [Line Items]</t>
  </si>
  <si>
    <t>Number of vessels leased | Vessel</t>
  </si>
  <si>
    <t>Claims paid in cash | $</t>
  </si>
  <si>
    <t>Percentage of common equity</t>
  </si>
  <si>
    <t>95.00%</t>
  </si>
  <si>
    <t>Bankruptcy claims, percentage of common equity issued to existing stockholders</t>
  </si>
  <si>
    <t>5.00%</t>
  </si>
  <si>
    <t>Purchase warrant exercise period</t>
  </si>
  <si>
    <t>6 years</t>
  </si>
  <si>
    <t>Warrants issued | shares</t>
  </si>
  <si>
    <t>Plan of Reorganization</t>
  </si>
  <si>
    <t>Claims settled amount | $</t>
  </si>
  <si>
    <t>Nominal exercise price of warrants | $ / shares</t>
  </si>
  <si>
    <t>Minimum | Non-U.S. Citizens</t>
  </si>
  <si>
    <t>Ownership percentage of common stock</t>
  </si>
  <si>
    <t>24.00%</t>
  </si>
  <si>
    <t>Minimum | Non-U.S. Citizens | New Creditor Warrant</t>
  </si>
  <si>
    <t>Maximum | Non-U.S. Citizens</t>
  </si>
  <si>
    <t>25.00%</t>
  </si>
  <si>
    <t>Debt instrument fixed interest rate</t>
  </si>
  <si>
    <t>Aggregate principal amount | $</t>
  </si>
  <si>
    <t>Fresh-Start Accounting - Additional Information (Detail) $ in Thousands</t>
  </si>
  <si>
    <t>Fresh Start Accounting [Line Items]</t>
  </si>
  <si>
    <t>Enterprise value of successor entity</t>
  </si>
  <si>
    <t>Enterprise value for deriving equity value</t>
  </si>
  <si>
    <t>Fresh start adjustment, description</t>
  </si>
  <si>
    <t>Upon our emergence from Chapter 11 bankruptcy, we qualified for and adopted fresh-start accounting in accordance with the provisions set forth in ASC 852 as (i) holders of existing shares of the Predecessor immediately before the Effective Date received less than 50 percent of the voting shares of the Successor entity and (ii) the reorganization value of the Successor was less than its post-petition liabilities and estimated allowed claims immediately before the Effective Date.</t>
  </si>
  <si>
    <t>Predecessor shareholders percentage of voting shares of successor entity</t>
  </si>
  <si>
    <t>Percentage of weighted average cost of capital</t>
  </si>
  <si>
    <t>12.00%</t>
  </si>
  <si>
    <t>Reconciliation of Enterprise Value to Estimated Fair Value of Successor's Common Stock (Detail) - USD ($) $ in Thousands</t>
  </si>
  <si>
    <t>Enterprise Value</t>
  </si>
  <si>
    <t>Add: Cash and cash equivalents</t>
  </si>
  <si>
    <t>Less: Amounts due to General Unsecured Creditors</t>
  </si>
  <si>
    <t>Less: Fair value of debt</t>
  </si>
  <si>
    <t>Less: Fair value of New Creditor, Series A and B warrants</t>
  </si>
  <si>
    <t>Less: Fair value of noncontrolling interests</t>
  </si>
  <si>
    <t>Fair Value of Successor common stock</t>
  </si>
  <si>
    <t>Reconciliation of Enterprise Value to its Reorganization Value (Detail) - USD ($) $ in Thousands</t>
  </si>
  <si>
    <t>Add: Other working capital liabilities</t>
  </si>
  <si>
    <t>Total value of Successor assets</t>
  </si>
  <si>
    <t>Summary of Consolidated Balance Sheet (Detail) - USD ($) $ in Thousands</t>
  </si>
  <si>
    <t>Trade and other receivables, net</t>
  </si>
  <si>
    <t>Liabilities subject to compromise</t>
  </si>
  <si>
    <t>Total liabilities</t>
  </si>
  <si>
    <t>Common stock (Predecessor)</t>
  </si>
  <si>
    <t>Additional paid-in capital (Predecessor)</t>
  </si>
  <si>
    <t>Retained earnings</t>
  </si>
  <si>
    <t>Total stockholders' equity</t>
  </si>
  <si>
    <t>[3]</t>
  </si>
  <si>
    <t>[4]</t>
  </si>
  <si>
    <t>[5]</t>
  </si>
  <si>
    <t>[6]</t>
  </si>
  <si>
    <t>[7]</t>
  </si>
  <si>
    <t>[8]</t>
  </si>
  <si>
    <t>[9]</t>
  </si>
  <si>
    <t>[10]</t>
  </si>
  <si>
    <t>[11]</t>
  </si>
  <si>
    <t>[12]</t>
  </si>
  <si>
    <t>Common stock (Successor)</t>
  </si>
  <si>
    <t>Additional paid-in capital (Successor)</t>
  </si>
  <si>
    <t>Scenario, Adjustment</t>
  </si>
  <si>
    <t>[13]</t>
  </si>
  <si>
    <t>[14]</t>
  </si>
  <si>
    <t>[15]</t>
  </si>
  <si>
    <t>[16]</t>
  </si>
  <si>
    <t>[17]</t>
  </si>
  <si>
    <t>[18]</t>
  </si>
  <si>
    <t>[19]</t>
  </si>
  <si>
    <t>[20]</t>
  </si>
  <si>
    <t>[21]</t>
  </si>
  <si>
    <t>Represents fair value adjustments on outstanding warranty claims.</t>
  </si>
  <si>
    <t>Reflects the adjustment to record fuel inventory held as marine and operating supplies at fair value.</t>
  </si>
  <si>
    <t>Reflects adjustments to deferred tax items as a result of the change in vessel values from the application of fresh-start accounting.</t>
  </si>
  <si>
    <t>Reflects the adjustment to decrease the carrying value of our equity method investments to their estimated fair values which were determined using a discounted cash flow analysis.</t>
  </si>
  <si>
    <t>In estimating the fair value of the vessels and related equipment, we used a combination of discounted cash flow method (income approach), the guideline public company method (market approach) and vessel specific liquidation value analyses.  A discount rate of 12% was used for the discounted cash flow method. In estimating the fair value of the other property and equipment, we used a combination of asset, income, and market-based approaches.</t>
  </si>
  <si>
    <t>Reflects fair value adjustments of (i) $41.7 million to reduce the carrying value of a vessel under construction that is currently the subject of an arbitration proceeding in the United States and (ii) $3.8 million to reduce the carrying value of a receivable related to a vessel under construction in Brazil, which is also the subject of pending arbitration (the carrying value of receivable after such fair value adjustment is approximately $1.8 million).  Also reflects adjustments to deferred tax items of $0.8 million as a result of the change in vessel values from the application of fresh-start accounting.</t>
  </si>
  <si>
    <t>Reflects the write-off of deferred rent liabilities and an increase in a market-value based fuel related liabilities in Brazil.</t>
  </si>
  <si>
    <t>Reflects the write-off of $1.3 million of accrued losses in excess of investment related to an unconsolidated subsidiary, an unrecognized deferred gain on the sale of a vessel to an unconsolidated subsidiary of $3.8 million, $0.4 million of which was reflected as current and adjustments to deferred tax items as a result of the change in vessel values from the application of fresh-start accounting of which $0.9 million is current and $1.3 million is long-term. Offsetting these items is the recognition of an intangible liability of approximately $2.1 million, $0.4 million of which is recorded as current, to adjust our office lease contracts to fair value as of July 31, 2017.  The intangible liability will be amortized over the remaining life of the contracts through 2023.</t>
  </si>
  <si>
    <t>Reflects a $15.4 million premium recorded in relation to the $350.0 million Secured Notes, an aggregate $5.4 million discount recorded in relation to the modified Troms Offshore borrowings, and the write-off of historical unamortized debt issuance costs related to the Troms Offshore borrowings of $0.9 million.</t>
  </si>
  <si>
    <t>Reflects the cumulative effects of the fresh-start accounting adjustments.</t>
  </si>
  <si>
    <t>Represents the elimination of Predecessor accumulated other comprehensive loss.</t>
  </si>
  <si>
    <t>Reflects a $13.3 million adjustment to decrease the carrying value of the noncontrolling interests to the estimated fair value.</t>
  </si>
  <si>
    <t>(1)
The table below reconciles cash payments and amounts payable as of July 31, 2017 to the terms of the Plan as previously described.
(In thousands)
Payment made to holders of General Unsecured Claims upon emergence
$
122,807
Amounts payable to holders of General Unsecured Claims at July 31, 2017
102,193
Total payments pursuant to the Plan
$
225,000</t>
  </si>
  <si>
    <t>Represents the recognition of expenses paid prior to the Effective Date of $12.4 million for Plan support and other reorganization-related professional fees.</t>
  </si>
  <si>
    <t>Reflects the reclassification from current to long-term of $5.2 million of Troms Offshore debt, consistent with the terms of the amended Troms Offshore credit agreement.</t>
  </si>
  <si>
    <t>Reflects the establishment of a liability related to the unpaid pro rata cash distribution to the General Unsecured Claims.</t>
  </si>
  <si>
    <t>Reflects the issuance of the $350.0 million Secured Notes to the General Unsecured Creditors as provided for in the Plan and the reclassification from current to long-term of $5.2 million of Troms Offshore debt (see (3) above).</t>
  </si>
  <si>
    <t>(6)
Gain on settlement of
(In thousands)
Revolving Credit Facility
$
(600,000
)
Term Loan Facility
(300,000
)
September 2013 senior unsecured notes
(500,000
)
August 2011 senior unsecured notes
(165,000
)
September 2010 senior unsecured notes
(382,500
)
Accrued interest payable
(23,736
)
Make-whole provision - Senior notes
(94,726
)
Lessor claims - sale leaseback agreements
(260,160
)
Total liabilities subject to compromise
$
(2,326,122
)
Fair value of equity and warrants issued to General Unsecured Creditors
983,482
Issuance of 8% Secured Notes
350,000
Cash payment to General Unsecured Creditors
122,807
Amounts payable to General Unsecured Creditors
102,193
Gain on settlement of Liabilities subject to compromise
$
(767,640
)</t>
  </si>
  <si>
    <t>Reflects the cumulative effect of the reorganization adjustments discussed above.</t>
  </si>
  <si>
    <t>(7)
Reflects the cancellation of Predecessor's equity to retained earnings.</t>
  </si>
  <si>
    <t>(8)
Represents the issuance of Successor equity. The Successor issued approximately 18.5 million shares of New Common Stock including approximately 17.0 million shares of New Common Stock to General Unsecured Creditors and 1.5 million to holders of Predecessor stock. Approximately 7.7 million New Creditor Warrants were issued upon emergence to the General Unsecured Creditors and approximately 3.9 million New Creditor Warrants were reserved for with respect to the unresolved sale leaseback claims. Additionally, 2.4 million Series A Warrants and 2.6 million Series B Warrants were issued to the holders of Predecessor stock with exercise prices of $57.06 and $62.28, respectively. Based on a Black-Scholes-Merton valuation and an estimated fair value of the underlying New Common Stock of $25.00 per share, the value of each New Creditor Warrant was estimated at $25.00, the value of each Series A Warrant was estimated at $2.27 and the value of each Series B Warrant was estimated at $1.88. The table below reflects the components of Additional paid-in capital (Successor) upon emergence:
(In thousands)
Additional paid-in capital attributable to common shares
$
756,346
Series A Warrants (2,432,432 Warrants at $1.88 per warrant)
5,510
Series B Warrants (2,629,657 Warrants at $2.27 per warrant)
4,945
Issued Creditor Warrants (7,684,453 Warrants at $25 per warrant)
192,108
Reserved Creditor Warrants (3,859,361 Warrants at $25 per warrant)
96,482
Fair Value of Successor additional paid-in capital
$
1,055,391</t>
  </si>
  <si>
    <t>Summary of Consolidated Balance Sheet (Parenthetical) (Detail) $ / shares in Units, $ in Thousands</t>
  </si>
  <si>
    <t>Jul. 31, 2017USD ($)$ / sharesshares</t>
  </si>
  <si>
    <t>Dec. 31, 2017$ / sharesshares</t>
  </si>
  <si>
    <t>Aug. 01, 2017USD ($)$ / shares</t>
  </si>
  <si>
    <t>Amounts payable to holders of General Unsecured Claims at July 31, 2017</t>
  </si>
  <si>
    <t>Total payments pursuant to the Plan</t>
  </si>
  <si>
    <t>Reclassification from current to long-term</t>
  </si>
  <si>
    <t>Gain on settlement of Liabilities subject to compromise</t>
  </si>
  <si>
    <t>Reduction in carrying value of receivable related to vessel</t>
  </si>
  <si>
    <t>Carrying value of receivable after fair value adjustment</t>
  </si>
  <si>
    <t>Decrease in Noncontrolling interests</t>
  </si>
  <si>
    <t>Reorganization Adjustments</t>
  </si>
  <si>
    <t>Shares issued | shares</t>
  </si>
  <si>
    <t>Fair Value of Successor additional paid-in capital</t>
  </si>
  <si>
    <t>Reorganization Adjustments | Series A Warrants</t>
  </si>
  <si>
    <t>Series A Warrants (2,432,432 Warrants at $1.88 per warrant)</t>
  </si>
  <si>
    <t>Reorganization Adjustments | Series B Warrants</t>
  </si>
  <si>
    <t>Reorganization Adjustments | Issued Creditor Warrants</t>
  </si>
  <si>
    <t>Reorganization Adjustments | Reserved Creditor Warrants</t>
  </si>
  <si>
    <t>Reorganization Adjustments | Predecessor Stock Holder</t>
  </si>
  <si>
    <t>Reorganization Adjustments | Common Stock</t>
  </si>
  <si>
    <t>Per share value | $ / shares</t>
  </si>
  <si>
    <t>Reorganization Adjustments | New Creditor Warrant</t>
  </si>
  <si>
    <t>Reorganization Adjustments | Series B Warrents</t>
  </si>
  <si>
    <t>Fresh Start Accounting Adjustments</t>
  </si>
  <si>
    <t>Write-off of accrued losses</t>
  </si>
  <si>
    <t>Intangible liability</t>
  </si>
  <si>
    <t>Current intangible liability</t>
  </si>
  <si>
    <t>Amortization of intangible liability contract</t>
  </si>
  <si>
    <t>Write-off of deferred rent and unrecognized deferred gain</t>
  </si>
  <si>
    <t>Write-off of current deferred rent and unrecognized deferred gain</t>
  </si>
  <si>
    <t>Fresh-start accounting deferred tax current</t>
  </si>
  <si>
    <t>Deferred income taxes</t>
  </si>
  <si>
    <t>Write-off of unamortized debt issuance costs</t>
  </si>
  <si>
    <t>Fresh Start Accounting Adjustments | Asset under Construction</t>
  </si>
  <si>
    <t>Fresh-start accounting deferred tax</t>
  </si>
  <si>
    <t>Fresh Start Accounting Adjustments | Asset under Construction | U.S. Pension Plan</t>
  </si>
  <si>
    <t>Reduction in carrying value of vessel</t>
  </si>
  <si>
    <t>Fresh Start Accounting Adjustments | Asset under Construction | BRAZIL</t>
  </si>
  <si>
    <t>Fresh Start Accounting Adjustments | Measurement Input, Discount Rate</t>
  </si>
  <si>
    <t>Fair value discount rate</t>
  </si>
  <si>
    <t>Senior Notes | Fresh Start Accounting Adjustments | Troms Offshore Supply AS</t>
  </si>
  <si>
    <t>Aggregate discount recorded</t>
  </si>
  <si>
    <t>General Unsecured Creditors | Reorganization Adjustments</t>
  </si>
  <si>
    <t>General Unsecured Creditors | Reorganization Adjustments | New Creditor Warrant</t>
  </si>
  <si>
    <t>Unresolved Sale Leaseback Claim | Reorganization Adjustments | New Creditor Warrant</t>
  </si>
  <si>
    <t>New secured notes</t>
  </si>
  <si>
    <t>8.00% New Secured Notes Due August 2022 | Fresh Start Accounting Adjustments</t>
  </si>
  <si>
    <t>Premium recorded</t>
  </si>
  <si>
    <t>Restatement Adjustment</t>
  </si>
  <si>
    <t>Payment made to holders of General Unsecured Claims upon emergence</t>
  </si>
  <si>
    <t>Postconfirmation cash upon full payment</t>
  </si>
  <si>
    <t>Accrued interest payable</t>
  </si>
  <si>
    <t>Lessor claims - sale leaseback agreements</t>
  </si>
  <si>
    <t>Total liabilities subject to compromise</t>
  </si>
  <si>
    <t>Fair value of equity and warrants issued to General Unsecured Creditors</t>
  </si>
  <si>
    <t>Restatement Adjustment | Term Loan Facility</t>
  </si>
  <si>
    <t>Restatement Adjustment | September Two Thousand Thirteen Senior Unsecured Notes</t>
  </si>
  <si>
    <t>Aggregate debt outstanding</t>
  </si>
  <si>
    <t>Restatement Adjustment | August Two Thousand Eleven Senior Unsecured Notes</t>
  </si>
  <si>
    <t>Restatement Adjustment | September Twenty Ten Senior Unsecured Notes</t>
  </si>
  <si>
    <t>Restatement Adjustment | Senior Notes</t>
  </si>
  <si>
    <t>Make-whole provision - Senior notes</t>
  </si>
  <si>
    <t>Restatement Adjustment | Revolving Credit Facility</t>
  </si>
  <si>
    <t>Outstanding borrowing</t>
  </si>
  <si>
    <t>Restatement Adjustment | 8.00% New Secured Notes Due August 2022</t>
  </si>
  <si>
    <t>Summary of Components Included in Reorganization Items (Detail) - USD ($) $ in Thousands</t>
  </si>
  <si>
    <t>Reorganization Items [Abstract]</t>
  </si>
  <si>
    <t>Fresh start adjustments</t>
  </si>
  <si>
    <t>Debt, sale leaseback and other reorganization items</t>
  </si>
  <si>
    <t>Reorganization-related professional fees</t>
  </si>
  <si>
    <t>Loss on reorganization items</t>
  </si>
  <si>
    <t>Schedule of Financial Information (Detail) - USD ($) $ / shares in Units, $ in Thousands</t>
  </si>
  <si>
    <t>Restructuring Charges - Additional Information (Detail) - USD ($) $ in Millions</t>
  </si>
  <si>
    <t>Lease term expiration</t>
  </si>
  <si>
    <t>lease terms expiring between 2023 and 2026</t>
  </si>
  <si>
    <t>Lease exit and severance charges</t>
  </si>
  <si>
    <t>Summary of Lease Exit and Severance Liabilities (Detail) $ in Thousands</t>
  </si>
  <si>
    <t>Restructuring Cost And Reserve [Line Items]</t>
  </si>
  <si>
    <t>Charges (credits)</t>
  </si>
  <si>
    <t>Cash payments</t>
  </si>
  <si>
    <t>Lease Exit Costs | Europe/Mediterranean</t>
  </si>
  <si>
    <t>Lease Exit Costs | Corporate</t>
  </si>
  <si>
    <t>Severance | Europe/Mediterranean</t>
  </si>
  <si>
    <t>Severance | Corporate</t>
  </si>
  <si>
    <t>Selected Financial Information (Detail) - USD ($) $ / shares in Units, $ in Thousands</t>
  </si>
  <si>
    <t>Asset impairments and other included in operating loss</t>
  </si>
  <si>
    <t>Basic loss per share attributable to Tidewater Inc.</t>
  </si>
  <si>
    <t>Diluted loss per share attributable to Tidewater Inc.</t>
  </si>
  <si>
    <t>Valuation and Qualifying Accounts (Detail) - Allowance for Doubtful Accounts - USD ($) $ in Thousands</t>
  </si>
  <si>
    <t>Valuation and Qualifying Accounts Disclosure [Line Items]</t>
  </si>
  <si>
    <t>Balance at Beginning of Period</t>
  </si>
  <si>
    <t>Additions at Cost</t>
  </si>
  <si>
    <t>Deductions</t>
  </si>
  <si>
    <t>Balance at End of Period</t>
  </si>
  <si>
    <t>Approximately $15.4 million was deducted from the allowance for doubtful accounts in conjunction with the application of fresh-start accounting upon emergence from Chapter 11 bankruptcy</t>
  </si>
  <si>
    <t>Valuation and Qualifying Accounts (Parenthetical) (Detail) $ in Millions</t>
  </si>
  <si>
    <t>Deductions from allowance for doubtful accou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kr &quot;#,##0_);_(&quot;kr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44"/>
    <col customWidth="1" max="2" min="2" width="5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9</v>
      </c>
    </row>
    <row r="17" spans="1:4">
      <c r="A17" s="4" t="s">
        <v>30</v>
      </c>
      <c r="B17" s="4" t="s">
        <v>9</v>
      </c>
    </row>
    <row r="18" spans="1:4">
      <c r="A18" s="4" t="s">
        <v>31</v>
      </c>
      <c r="B18" s="4" t="s">
        <v>9</v>
      </c>
    </row>
    <row r="19" spans="1:4">
      <c r="A19" s="4" t="s">
        <v>32</v>
      </c>
      <c r="C19" s="5" t="n">
        <v>40111245</v>
      </c>
    </row>
    <row r="20" spans="1:4">
      <c r="A20" s="4" t="s">
        <v>33</v>
      </c>
      <c r="D20" s="6" t="n">
        <v>883454841</v>
      </c>
    </row>
    <row r="21" spans="1:4">
      <c r="A21" s="4" t="s">
        <v>34</v>
      </c>
      <c r="B21" s="4" t="s">
        <v>21</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9</v>
      </c>
    </row>
    <row r="34" spans="1:4">
      <c r="A34" s="4" t="s">
        <v>58</v>
      </c>
      <c r="B34" s="4" t="s">
        <v>59</v>
      </c>
    </row>
    <row r="35" spans="1:4">
      <c r="A35" s="4" t="s">
        <v>60</v>
      </c>
    </row>
    <row r="36" spans="1:4">
      <c r="A36" s="3" t="s">
        <v>5</v>
      </c>
    </row>
    <row r="37" spans="1:4">
      <c r="A37" s="4" t="s">
        <v>61</v>
      </c>
      <c r="B37" s="4" t="s">
        <v>62</v>
      </c>
    </row>
    <row r="38" spans="1:4">
      <c r="A38" s="4" t="s">
        <v>63</v>
      </c>
      <c r="B38" s="4" t="s">
        <v>64</v>
      </c>
    </row>
    <row r="39" spans="1:4">
      <c r="A39" s="4" t="s">
        <v>65</v>
      </c>
      <c r="B39" s="4" t="s">
        <v>66</v>
      </c>
    </row>
    <row r="40" spans="1:4">
      <c r="A40" s="4" t="s">
        <v>67</v>
      </c>
    </row>
    <row r="41" spans="1:4">
      <c r="A41" s="3" t="s">
        <v>5</v>
      </c>
    </row>
    <row r="42" spans="1:4">
      <c r="A42" s="4" t="s">
        <v>61</v>
      </c>
      <c r="B42" s="4" t="s">
        <v>68</v>
      </c>
    </row>
    <row r="43" spans="1:4">
      <c r="A43" s="4" t="s">
        <v>63</v>
      </c>
      <c r="B43" s="4" t="s">
        <v>69</v>
      </c>
    </row>
    <row r="44" spans="1:4">
      <c r="A44" s="4" t="s">
        <v>65</v>
      </c>
      <c r="B44" s="4" t="s">
        <v>66</v>
      </c>
    </row>
    <row r="45" spans="1:4">
      <c r="A45" s="4" t="s">
        <v>70</v>
      </c>
    </row>
    <row r="46" spans="1:4">
      <c r="A46" s="3" t="s">
        <v>5</v>
      </c>
    </row>
    <row r="47" spans="1:4">
      <c r="A47" s="4" t="s">
        <v>61</v>
      </c>
      <c r="B47" s="4" t="s">
        <v>71</v>
      </c>
    </row>
    <row r="48" spans="1:4">
      <c r="A48" s="4" t="s">
        <v>63</v>
      </c>
      <c r="B48" s="4" t="s">
        <v>72</v>
      </c>
    </row>
    <row r="49" spans="1:4">
      <c r="A49" s="4" t="s">
        <v>65</v>
      </c>
      <c r="B49" s="4" t="s">
        <v>66</v>
      </c>
    </row>
    <row r="50" spans="1:4">
      <c r="A50" s="4" t="s">
        <v>73</v>
      </c>
    </row>
    <row r="51" spans="1:4">
      <c r="A51" s="3" t="s">
        <v>5</v>
      </c>
    </row>
    <row r="52" spans="1:4">
      <c r="A52" s="4" t="s">
        <v>61</v>
      </c>
      <c r="B52" s="4" t="s">
        <v>74</v>
      </c>
    </row>
    <row r="53" spans="1:4">
      <c r="A53" s="4" t="s">
        <v>63</v>
      </c>
      <c r="B53" s="4" t="s">
        <v>75</v>
      </c>
    </row>
    <row r="54" spans="1:4">
      <c r="A54" s="4" t="s">
        <v>65</v>
      </c>
      <c r="B54" s="4" t="s">
        <v>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552</v>
      </c>
    </row>
    <row r="2" spans="1:2">
      <c r="A2" s="3" t="s">
        <v>1071</v>
      </c>
    </row>
    <row r="3" spans="1:2">
      <c r="A3" s="4" t="s">
        <v>863</v>
      </c>
      <c r="B3" s="6" t="n">
        <v>6547</v>
      </c>
    </row>
    <row r="4" spans="1:2">
      <c r="A4" s="4" t="s">
        <v>864</v>
      </c>
      <c r="B4" s="5" t="n">
        <v>6444</v>
      </c>
    </row>
    <row r="5" spans="1:2">
      <c r="A5" s="4" t="s">
        <v>625</v>
      </c>
      <c r="B5" s="5" t="n">
        <v>6360</v>
      </c>
    </row>
    <row r="6" spans="1:2">
      <c r="A6" s="4" t="s">
        <v>865</v>
      </c>
      <c r="B6" s="5" t="n">
        <v>6262</v>
      </c>
    </row>
    <row r="7" spans="1:2">
      <c r="A7" s="4" t="s">
        <v>866</v>
      </c>
      <c r="B7" s="5" t="n">
        <v>6235</v>
      </c>
    </row>
    <row r="8" spans="1:2">
      <c r="A8" s="4" t="s">
        <v>1072</v>
      </c>
      <c r="B8" s="5" t="n">
        <v>29592</v>
      </c>
    </row>
    <row r="9" spans="1:2">
      <c r="A9" s="4" t="s">
        <v>1073</v>
      </c>
      <c r="B9" s="6" t="n">
        <v>6144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4</v>
      </c>
      <c r="B1" s="2" t="s">
        <v>2</v>
      </c>
      <c r="C1" s="2" t="s">
        <v>78</v>
      </c>
      <c r="D1" s="2" t="s">
        <v>124</v>
      </c>
    </row>
    <row r="2" spans="1:4">
      <c r="A2" s="3" t="s">
        <v>273</v>
      </c>
    </row>
    <row r="3" spans="1:4">
      <c r="A3" s="4" t="s">
        <v>1075</v>
      </c>
      <c r="B3" s="5" t="n">
        <v>3973228</v>
      </c>
      <c r="C3" s="5" t="n">
        <v>3973228</v>
      </c>
      <c r="D3" s="5" t="n">
        <v>3048877</v>
      </c>
    </row>
    <row r="4" spans="1:4">
      <c r="A4" s="4" t="s">
        <v>1076</v>
      </c>
      <c r="B4" s="5" t="n">
        <v>2187101</v>
      </c>
      <c r="C4" s="5" t="n">
        <v>2325102</v>
      </c>
      <c r="D4" s="5" t="n">
        <v>189123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4"/>
    <col customWidth="1" max="8" min="8" width="14"/>
    <col customWidth="1" max="9" min="9" width="14"/>
  </cols>
  <sheetData>
    <row r="1" spans="1:9">
      <c r="A1" s="1" t="s">
        <v>1077</v>
      </c>
      <c r="B1" s="2" t="s">
        <v>525</v>
      </c>
      <c r="C1" s="2" t="s">
        <v>121</v>
      </c>
      <c r="D1" s="2" t="s">
        <v>122</v>
      </c>
      <c r="E1" s="2" t="s">
        <v>890</v>
      </c>
      <c r="F1" s="2" t="s">
        <v>1</v>
      </c>
    </row>
    <row r="2" spans="1:9">
      <c r="B2" s="2" t="s">
        <v>533</v>
      </c>
      <c r="C2" s="2" t="s">
        <v>123</v>
      </c>
      <c r="D2" s="2" t="s">
        <v>124</v>
      </c>
      <c r="E2" s="2" t="s">
        <v>124</v>
      </c>
      <c r="F2" s="2" t="s">
        <v>2</v>
      </c>
      <c r="G2" s="2" t="s">
        <v>78</v>
      </c>
      <c r="H2" s="2" t="s">
        <v>124</v>
      </c>
      <c r="I2" s="2" t="s">
        <v>1078</v>
      </c>
    </row>
    <row r="3" spans="1:9">
      <c r="A3" s="4" t="s">
        <v>1079</v>
      </c>
    </row>
    <row r="4" spans="1:9">
      <c r="A4" s="3" t="s">
        <v>1080</v>
      </c>
    </row>
    <row r="5" spans="1:9">
      <c r="A5" s="4" t="s">
        <v>1081</v>
      </c>
      <c r="H5" s="4" t="s">
        <v>511</v>
      </c>
    </row>
    <row r="6" spans="1:9">
      <c r="A6" s="4" t="s">
        <v>1082</v>
      </c>
    </row>
    <row r="7" spans="1:9">
      <c r="A7" s="3" t="s">
        <v>1080</v>
      </c>
    </row>
    <row r="8" spans="1:9">
      <c r="A8" s="4" t="s">
        <v>1083</v>
      </c>
      <c r="E8" s="5" t="n">
        <v>0</v>
      </c>
      <c r="F8" s="5" t="n">
        <v>0</v>
      </c>
      <c r="G8" s="5" t="n">
        <v>0</v>
      </c>
    </row>
    <row r="9" spans="1:9">
      <c r="A9" s="4" t="s">
        <v>1084</v>
      </c>
      <c r="F9" s="5" t="n">
        <v>1395548</v>
      </c>
    </row>
    <row r="10" spans="1:9">
      <c r="A10" s="4" t="s">
        <v>1085</v>
      </c>
      <c r="F10" s="8" t="n">
        <v>28.14</v>
      </c>
    </row>
    <row r="11" spans="1:9">
      <c r="A11" s="4" t="s">
        <v>1086</v>
      </c>
      <c r="C11" s="6" t="n">
        <v>1600</v>
      </c>
    </row>
    <row r="12" spans="1:9">
      <c r="A12" s="4" t="s">
        <v>436</v>
      </c>
    </row>
    <row r="13" spans="1:9">
      <c r="A13" s="3" t="s">
        <v>1080</v>
      </c>
    </row>
    <row r="14" spans="1:9">
      <c r="A14" s="4" t="s">
        <v>1087</v>
      </c>
      <c r="F14" s="6" t="n">
        <v>6300</v>
      </c>
      <c r="G14" s="6" t="n">
        <v>22600</v>
      </c>
    </row>
    <row r="15" spans="1:9">
      <c r="A15" s="4" t="s">
        <v>1088</v>
      </c>
      <c r="G15" s="4" t="s">
        <v>1089</v>
      </c>
    </row>
    <row r="16" spans="1:9">
      <c r="A16" s="4" t="s">
        <v>1090</v>
      </c>
      <c r="F16" s="5" t="n">
        <v>5000</v>
      </c>
      <c r="G16" s="6" t="n">
        <v>17100</v>
      </c>
    </row>
    <row r="17" spans="1:9">
      <c r="A17" s="4" t="s">
        <v>1091</v>
      </c>
      <c r="C17" s="5" t="n">
        <v>2</v>
      </c>
      <c r="D17" s="6" t="n">
        <v>3731</v>
      </c>
      <c r="F17" s="6" t="n">
        <v>19603</v>
      </c>
      <c r="G17" s="5" t="n">
        <v>13406</v>
      </c>
    </row>
    <row r="18" spans="1:9">
      <c r="A18" s="4" t="s">
        <v>1092</v>
      </c>
    </row>
    <row r="19" spans="1:9">
      <c r="A19" s="3" t="s">
        <v>1080</v>
      </c>
    </row>
    <row r="20" spans="1:9">
      <c r="A20" s="4" t="s">
        <v>1093</v>
      </c>
      <c r="F20" s="5" t="n">
        <v>167856</v>
      </c>
    </row>
    <row r="21" spans="1:9">
      <c r="A21" s="4" t="s">
        <v>1094</v>
      </c>
    </row>
    <row r="22" spans="1:9">
      <c r="A22" s="3" t="s">
        <v>1080</v>
      </c>
    </row>
    <row r="23" spans="1:9">
      <c r="A23" s="4" t="s">
        <v>1081</v>
      </c>
      <c r="H23" s="4" t="s">
        <v>848</v>
      </c>
    </row>
    <row r="24" spans="1:9">
      <c r="A24" s="4" t="s">
        <v>1095</v>
      </c>
    </row>
    <row r="25" spans="1:9">
      <c r="A25" s="3" t="s">
        <v>1080</v>
      </c>
    </row>
    <row r="26" spans="1:9">
      <c r="A26" s="4" t="s">
        <v>1081</v>
      </c>
      <c r="B26" s="4" t="s">
        <v>511</v>
      </c>
    </row>
    <row r="27" spans="1:9">
      <c r="A27" s="4" t="s">
        <v>441</v>
      </c>
    </row>
    <row r="28" spans="1:9">
      <c r="A28" s="3" t="s">
        <v>1080</v>
      </c>
    </row>
    <row r="29" spans="1:9">
      <c r="A29" s="4" t="s">
        <v>1081</v>
      </c>
      <c r="F29" s="4" t="s">
        <v>511</v>
      </c>
    </row>
    <row r="30" spans="1:9">
      <c r="A30" s="4" t="s">
        <v>1087</v>
      </c>
      <c r="F30" s="6" t="n">
        <v>0</v>
      </c>
      <c r="G30" s="5" t="n">
        <v>30</v>
      </c>
    </row>
    <row r="31" spans="1:9">
      <c r="A31" s="4" t="s">
        <v>1096</v>
      </c>
      <c r="F31" s="5" t="n">
        <v>0</v>
      </c>
    </row>
    <row r="32" spans="1:9">
      <c r="A32" s="4" t="s">
        <v>1091</v>
      </c>
      <c r="C32" s="6" t="n">
        <v>68</v>
      </c>
      <c r="D32" s="6" t="n">
        <v>94</v>
      </c>
      <c r="F32" s="6" t="n">
        <v>30</v>
      </c>
      <c r="G32" s="6" t="n">
        <v>214</v>
      </c>
    </row>
    <row r="33" spans="1:9">
      <c r="A33" s="4" t="s">
        <v>1097</v>
      </c>
    </row>
    <row r="34" spans="1:9">
      <c r="A34" s="3" t="s">
        <v>1080</v>
      </c>
    </row>
    <row r="35" spans="1:9">
      <c r="A35" s="4" t="s">
        <v>1098</v>
      </c>
      <c r="C35" s="5" t="n">
        <v>444838</v>
      </c>
      <c r="D35" s="5" t="n">
        <v>13526</v>
      </c>
      <c r="E35" s="5" t="n">
        <v>13526</v>
      </c>
      <c r="G35" s="5" t="n">
        <v>4517</v>
      </c>
      <c r="H35" s="5" t="n">
        <v>13526</v>
      </c>
      <c r="I35" s="5" t="n">
        <v>946150</v>
      </c>
    </row>
    <row r="36" spans="1:9">
      <c r="A36" s="4" t="s">
        <v>1099</v>
      </c>
      <c r="C36" s="8" t="n">
        <v>9.77</v>
      </c>
      <c r="D36" s="8" t="n">
        <v>308.24</v>
      </c>
      <c r="E36" s="8" t="n">
        <v>308.24</v>
      </c>
      <c r="G36" s="8" t="n">
        <v>226.5</v>
      </c>
      <c r="H36" s="8" t="n">
        <v>308.24</v>
      </c>
      <c r="I36" s="8" t="n">
        <v>9.74</v>
      </c>
    </row>
    <row r="37" spans="1:9">
      <c r="A37" s="4" t="s">
        <v>1100</v>
      </c>
    </row>
    <row r="38" spans="1:9">
      <c r="A38" s="3" t="s">
        <v>1080</v>
      </c>
    </row>
    <row r="39" spans="1:9">
      <c r="A39" s="4" t="s">
        <v>1098</v>
      </c>
      <c r="C39" s="5" t="n">
        <v>7700000</v>
      </c>
    </row>
    <row r="40" spans="1:9">
      <c r="A40" s="4" t="s">
        <v>1099</v>
      </c>
      <c r="I40" s="8" t="n">
        <v>1.16</v>
      </c>
    </row>
    <row r="41" spans="1:9">
      <c r="A41" s="4" t="s">
        <v>1091</v>
      </c>
      <c r="C41" s="6" t="n">
        <v>2000</v>
      </c>
    </row>
    <row r="42" spans="1:9">
      <c r="A42" s="4" t="s">
        <v>1101</v>
      </c>
    </row>
    <row r="43" spans="1:9">
      <c r="A43" s="3" t="s">
        <v>1080</v>
      </c>
    </row>
    <row r="44" spans="1:9">
      <c r="A44" s="4" t="s">
        <v>1102</v>
      </c>
      <c r="F44" s="5" t="n">
        <v>0</v>
      </c>
    </row>
    <row r="45" spans="1:9">
      <c r="A45" s="4" t="s">
        <v>1103</v>
      </c>
      <c r="C45" s="5" t="n">
        <v>351000</v>
      </c>
    </row>
    <row r="46" spans="1:9">
      <c r="A46" s="4" t="s">
        <v>1104</v>
      </c>
      <c r="C46" s="8" t="n">
        <v>24.19</v>
      </c>
    </row>
  </sheetData>
  <mergeCells count="2">
    <mergeCell ref="A1:A2"/>
    <mergeCell ref="F1:H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05</v>
      </c>
      <c r="B1" s="2" t="s">
        <v>121</v>
      </c>
      <c r="C1" s="2" t="s">
        <v>122</v>
      </c>
      <c r="D1" s="2" t="s">
        <v>1</v>
      </c>
    </row>
    <row r="2" spans="1:5">
      <c r="B2" s="2" t="s">
        <v>123</v>
      </c>
      <c r="C2" s="2" t="s">
        <v>124</v>
      </c>
      <c r="D2" s="2" t="s">
        <v>2</v>
      </c>
      <c r="E2" s="2" t="s">
        <v>78</v>
      </c>
    </row>
    <row r="3" spans="1:5">
      <c r="A3" s="4" t="s">
        <v>1106</v>
      </c>
    </row>
    <row r="4" spans="1:5">
      <c r="A4" s="3" t="s">
        <v>1080</v>
      </c>
    </row>
    <row r="5" spans="1:5">
      <c r="A5" s="4" t="s">
        <v>1107</v>
      </c>
      <c r="B5" s="8" t="n">
        <v>54.48</v>
      </c>
      <c r="D5" s="8" t="n">
        <v>24.21</v>
      </c>
      <c r="E5" s="8" t="n">
        <v>24.41</v>
      </c>
    </row>
    <row r="6" spans="1:5">
      <c r="A6" s="4" t="s">
        <v>1108</v>
      </c>
      <c r="C6" s="8" t="n">
        <v>24.4</v>
      </c>
      <c r="D6" s="10" t="n">
        <v>23.44</v>
      </c>
      <c r="E6" s="10" t="n">
        <v>24.58</v>
      </c>
    </row>
    <row r="7" spans="1:5">
      <c r="A7" s="4" t="s">
        <v>1109</v>
      </c>
      <c r="B7" s="8" t="n">
        <v>54.48</v>
      </c>
      <c r="D7" s="10" t="n">
        <v>24.45</v>
      </c>
      <c r="E7" s="10" t="n">
        <v>24.84</v>
      </c>
    </row>
    <row r="8" spans="1:5">
      <c r="A8" s="4" t="s">
        <v>1110</v>
      </c>
      <c r="C8" s="10" t="n">
        <v>24.15</v>
      </c>
      <c r="D8" s="10" t="n">
        <v>24.7</v>
      </c>
      <c r="E8" s="10" t="n">
        <v>27.15</v>
      </c>
    </row>
    <row r="9" spans="1:5">
      <c r="A9" s="4" t="s">
        <v>1111</v>
      </c>
      <c r="C9" s="8" t="n">
        <v>24.41</v>
      </c>
      <c r="D9" s="8" t="n">
        <v>23.32</v>
      </c>
      <c r="E9" s="8" t="n">
        <v>24.21</v>
      </c>
    </row>
    <row r="10" spans="1:5">
      <c r="A10" s="4" t="s">
        <v>1112</v>
      </c>
      <c r="B10" s="5" t="n">
        <v>183</v>
      </c>
      <c r="D10" s="5" t="n">
        <v>1081084</v>
      </c>
      <c r="E10" s="5" t="n">
        <v>1157646</v>
      </c>
    </row>
    <row r="11" spans="1:5">
      <c r="A11" s="4" t="s">
        <v>1113</v>
      </c>
      <c r="C11" s="5" t="n">
        <v>1203379</v>
      </c>
      <c r="D11" s="5" t="n">
        <v>186143</v>
      </c>
      <c r="E11" s="5" t="n">
        <v>455063</v>
      </c>
    </row>
    <row r="12" spans="1:5">
      <c r="A12" s="4" t="s">
        <v>1114</v>
      </c>
      <c r="B12" s="5" t="n">
        <v>-183</v>
      </c>
      <c r="D12" s="5" t="n">
        <v>-784868</v>
      </c>
      <c r="E12" s="5" t="n">
        <v>-503677</v>
      </c>
    </row>
    <row r="13" spans="1:5">
      <c r="A13" s="4" t="s">
        <v>1115</v>
      </c>
      <c r="C13" s="5" t="n">
        <v>-45733</v>
      </c>
      <c r="D13" s="5" t="n">
        <v>-78591</v>
      </c>
      <c r="E13" s="5" t="n">
        <v>-27948</v>
      </c>
    </row>
    <row r="14" spans="1:5">
      <c r="A14" s="4" t="s">
        <v>1116</v>
      </c>
      <c r="C14" s="5" t="n">
        <v>1157646</v>
      </c>
      <c r="D14" s="5" t="n">
        <v>403768</v>
      </c>
      <c r="E14" s="5" t="n">
        <v>1081084</v>
      </c>
    </row>
    <row r="15" spans="1:5">
      <c r="A15" s="4" t="s">
        <v>1117</v>
      </c>
    </row>
    <row r="16" spans="1:5">
      <c r="A16" s="3" t="s">
        <v>1080</v>
      </c>
    </row>
    <row r="17" spans="1:5">
      <c r="A17" s="4" t="s">
        <v>1107</v>
      </c>
      <c r="D17" s="8" t="n">
        <v>26.04</v>
      </c>
    </row>
    <row r="18" spans="1:5">
      <c r="A18" s="4" t="s">
        <v>1108</v>
      </c>
      <c r="D18" s="10" t="n">
        <v>24.5</v>
      </c>
      <c r="E18" s="8" t="n">
        <v>26.04</v>
      </c>
    </row>
    <row r="19" spans="1:5">
      <c r="A19" s="4" t="s">
        <v>1110</v>
      </c>
      <c r="D19" s="10" t="n">
        <v>24.5</v>
      </c>
    </row>
    <row r="20" spans="1:5">
      <c r="A20" s="4" t="s">
        <v>1111</v>
      </c>
      <c r="D20" s="8" t="n">
        <v>25.54</v>
      </c>
      <c r="E20" s="8" t="n">
        <v>26.04</v>
      </c>
    </row>
    <row r="21" spans="1:5">
      <c r="A21" s="4" t="s">
        <v>1112</v>
      </c>
      <c r="D21" s="5" t="n">
        <v>63365</v>
      </c>
    </row>
    <row r="22" spans="1:5">
      <c r="A22" s="4" t="s">
        <v>1113</v>
      </c>
      <c r="D22" s="5" t="n">
        <v>101143</v>
      </c>
      <c r="E22" s="5" t="n">
        <v>63365</v>
      </c>
    </row>
    <row r="23" spans="1:5">
      <c r="A23" s="4" t="s">
        <v>1115</v>
      </c>
      <c r="D23" s="5" t="n">
        <v>-70694</v>
      </c>
    </row>
    <row r="24" spans="1:5">
      <c r="A24" s="4" t="s">
        <v>1116</v>
      </c>
      <c r="D24" s="5" t="n">
        <v>93814</v>
      </c>
      <c r="E24" s="5" t="n">
        <v>63365</v>
      </c>
    </row>
  </sheetData>
  <mergeCells count="2">
    <mergeCell ref="A1:A2"/>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18</v>
      </c>
      <c r="B1" s="2" t="s">
        <v>121</v>
      </c>
      <c r="C1" s="2" t="s">
        <v>122</v>
      </c>
      <c r="D1" s="2" t="s">
        <v>1</v>
      </c>
    </row>
    <row r="2" spans="1:5">
      <c r="B2" s="2" t="s">
        <v>123</v>
      </c>
      <c r="C2" s="2" t="s">
        <v>124</v>
      </c>
      <c r="D2" s="2" t="s">
        <v>2</v>
      </c>
      <c r="E2" s="2" t="s">
        <v>78</v>
      </c>
    </row>
    <row r="3" spans="1:5">
      <c r="A3" s="3" t="s">
        <v>1080</v>
      </c>
    </row>
    <row r="4" spans="1:5">
      <c r="A4" s="4" t="s">
        <v>1119</v>
      </c>
      <c r="B4" s="6" t="n">
        <v>10</v>
      </c>
      <c r="D4" s="6" t="n">
        <v>19193</v>
      </c>
      <c r="E4" s="6" t="n">
        <v>12513</v>
      </c>
    </row>
    <row r="5" spans="1:5">
      <c r="A5" s="4" t="s">
        <v>1091</v>
      </c>
      <c r="B5" s="6" t="n">
        <v>2</v>
      </c>
      <c r="C5" s="6" t="n">
        <v>3731</v>
      </c>
      <c r="D5" s="6" t="n">
        <v>19603</v>
      </c>
      <c r="E5" s="6" t="n">
        <v>13406</v>
      </c>
    </row>
  </sheetData>
  <mergeCells count="2">
    <mergeCell ref="A1:A2"/>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s>
  <sheetData>
    <row r="1" spans="1:5">
      <c r="A1" s="1" t="s">
        <v>1120</v>
      </c>
      <c r="B1" s="2" t="s">
        <v>121</v>
      </c>
      <c r="C1" s="2" t="s">
        <v>122</v>
      </c>
      <c r="D1" s="2" t="s">
        <v>1</v>
      </c>
    </row>
    <row r="2" spans="1:5">
      <c r="B2" s="2" t="s">
        <v>123</v>
      </c>
      <c r="C2" s="2" t="s">
        <v>124</v>
      </c>
      <c r="D2" s="2" t="s">
        <v>2</v>
      </c>
      <c r="E2" s="2" t="s">
        <v>78</v>
      </c>
    </row>
    <row r="3" spans="1:5">
      <c r="A3" s="4" t="s">
        <v>67</v>
      </c>
    </row>
    <row r="4" spans="1:5">
      <c r="A4" s="3" t="s">
        <v>1080</v>
      </c>
    </row>
    <row r="5" spans="1:5">
      <c r="A5" s="4" t="s">
        <v>1107</v>
      </c>
      <c r="D5" s="6" t="n">
        <v>1</v>
      </c>
      <c r="E5" s="6" t="n">
        <v>1</v>
      </c>
    </row>
    <row r="6" spans="1:5">
      <c r="A6" s="4" t="s">
        <v>1121</v>
      </c>
      <c r="C6" s="6" t="n">
        <v>1</v>
      </c>
    </row>
    <row r="7" spans="1:5">
      <c r="A7" s="4" t="s">
        <v>1109</v>
      </c>
      <c r="D7" s="6" t="n">
        <v>1</v>
      </c>
      <c r="E7" s="5" t="n">
        <v>1</v>
      </c>
    </row>
    <row r="8" spans="1:5">
      <c r="A8" s="4" t="s">
        <v>1122</v>
      </c>
      <c r="E8" s="5" t="n">
        <v>1</v>
      </c>
    </row>
    <row r="9" spans="1:5">
      <c r="A9" s="4" t="s">
        <v>1111</v>
      </c>
      <c r="C9" s="5" t="n">
        <v>1</v>
      </c>
      <c r="E9" s="5" t="n">
        <v>1</v>
      </c>
    </row>
    <row r="10" spans="1:5">
      <c r="A10" s="4" t="s">
        <v>1110</v>
      </c>
      <c r="C10" s="6" t="n">
        <v>1</v>
      </c>
    </row>
    <row r="11" spans="1:5">
      <c r="A11" s="4" t="s">
        <v>1122</v>
      </c>
      <c r="E11" s="6" t="n">
        <v>1</v>
      </c>
    </row>
    <row r="12" spans="1:5">
      <c r="A12" s="4" t="s">
        <v>1112</v>
      </c>
      <c r="D12" s="5" t="n">
        <v>7650</v>
      </c>
      <c r="E12" s="5" t="n">
        <v>21934</v>
      </c>
    </row>
    <row r="13" spans="1:5">
      <c r="A13" s="4" t="s">
        <v>1123</v>
      </c>
      <c r="C13" s="5" t="n">
        <v>22963</v>
      </c>
    </row>
    <row r="14" spans="1:5">
      <c r="A14" s="4" t="s">
        <v>1114</v>
      </c>
      <c r="D14" s="5" t="n">
        <v>7650</v>
      </c>
      <c r="E14" s="5" t="n">
        <v>13009</v>
      </c>
    </row>
    <row r="15" spans="1:5">
      <c r="A15" s="4" t="s">
        <v>1124</v>
      </c>
      <c r="E15" s="5" t="n">
        <v>-1275</v>
      </c>
    </row>
    <row r="16" spans="1:5">
      <c r="A16" s="4" t="s">
        <v>1116</v>
      </c>
      <c r="C16" s="5" t="n">
        <v>21934</v>
      </c>
      <c r="E16" s="5" t="n">
        <v>7650</v>
      </c>
    </row>
    <row r="17" spans="1:5">
      <c r="A17" s="4" t="s">
        <v>1115</v>
      </c>
      <c r="C17" s="5" t="n">
        <v>-1029</v>
      </c>
    </row>
    <row r="18" spans="1:5">
      <c r="A18" s="4" t="s">
        <v>1114</v>
      </c>
      <c r="D18" s="5" t="n">
        <v>-7650</v>
      </c>
      <c r="E18" s="5" t="n">
        <v>-13009</v>
      </c>
    </row>
    <row r="19" spans="1:5">
      <c r="A19" s="4" t="s">
        <v>70</v>
      </c>
    </row>
    <row r="20" spans="1:5">
      <c r="A20" s="3" t="s">
        <v>1080</v>
      </c>
    </row>
    <row r="21" spans="1:5">
      <c r="A21" s="4" t="s">
        <v>1107</v>
      </c>
      <c r="D21" s="8" t="n">
        <v>2.94</v>
      </c>
      <c r="E21" s="8" t="n">
        <v>0.98</v>
      </c>
    </row>
    <row r="22" spans="1:5">
      <c r="A22" s="4" t="s">
        <v>1121</v>
      </c>
      <c r="C22" s="8" t="n">
        <v>0.98</v>
      </c>
    </row>
    <row r="23" spans="1:5">
      <c r="A23" s="4" t="s">
        <v>1109</v>
      </c>
      <c r="D23" s="8" t="n">
        <v>2.94</v>
      </c>
      <c r="E23" s="10" t="n">
        <v>0.98</v>
      </c>
    </row>
    <row r="24" spans="1:5">
      <c r="A24" s="4" t="s">
        <v>1122</v>
      </c>
      <c r="E24" s="10" t="n">
        <v>0.98</v>
      </c>
    </row>
    <row r="25" spans="1:5">
      <c r="A25" s="4" t="s">
        <v>1111</v>
      </c>
      <c r="C25" s="10" t="n">
        <v>0.98</v>
      </c>
      <c r="E25" s="10" t="n">
        <v>2.94</v>
      </c>
    </row>
    <row r="26" spans="1:5">
      <c r="A26" s="4" t="s">
        <v>1110</v>
      </c>
      <c r="C26" s="8" t="n">
        <v>0.98</v>
      </c>
    </row>
    <row r="27" spans="1:5">
      <c r="A27" s="4" t="s">
        <v>1122</v>
      </c>
      <c r="E27" s="8" t="n">
        <v>0.98</v>
      </c>
    </row>
    <row r="28" spans="1:5">
      <c r="A28" s="4" t="s">
        <v>1112</v>
      </c>
      <c r="D28" s="5" t="n">
        <v>8269</v>
      </c>
      <c r="E28" s="5" t="n">
        <v>23712</v>
      </c>
    </row>
    <row r="29" spans="1:5">
      <c r="A29" s="4" t="s">
        <v>1123</v>
      </c>
      <c r="C29" s="5" t="n">
        <v>24824</v>
      </c>
    </row>
    <row r="30" spans="1:5">
      <c r="A30" s="4" t="s">
        <v>1114</v>
      </c>
      <c r="D30" s="5" t="n">
        <v>8269</v>
      </c>
      <c r="E30" s="5" t="n">
        <v>14064</v>
      </c>
    </row>
    <row r="31" spans="1:5">
      <c r="A31" s="4" t="s">
        <v>1124</v>
      </c>
      <c r="E31" s="5" t="n">
        <v>-1379</v>
      </c>
    </row>
    <row r="32" spans="1:5">
      <c r="A32" s="4" t="s">
        <v>1116</v>
      </c>
      <c r="C32" s="5" t="n">
        <v>23712</v>
      </c>
      <c r="E32" s="5" t="n">
        <v>8269</v>
      </c>
    </row>
    <row r="33" spans="1:5">
      <c r="A33" s="4" t="s">
        <v>1115</v>
      </c>
      <c r="C33" s="5" t="n">
        <v>-1112</v>
      </c>
    </row>
    <row r="34" spans="1:5">
      <c r="A34" s="4" t="s">
        <v>1114</v>
      </c>
      <c r="D34" s="5" t="n">
        <v>-8269</v>
      </c>
      <c r="E34" s="5" t="n">
        <v>-14064</v>
      </c>
    </row>
    <row r="35" spans="1:5">
      <c r="A35" s="4" t="s">
        <v>1125</v>
      </c>
    </row>
    <row r="36" spans="1:5">
      <c r="A36" s="3" t="s">
        <v>1080</v>
      </c>
    </row>
    <row r="37" spans="1:5">
      <c r="A37" s="4" t="s">
        <v>1107</v>
      </c>
      <c r="B37" s="8" t="n">
        <v>9.74</v>
      </c>
      <c r="C37" s="8" t="n">
        <v>9.77</v>
      </c>
      <c r="D37" s="8" t="n">
        <v>226.5</v>
      </c>
      <c r="E37" s="8" t="n">
        <v>308.24</v>
      </c>
    </row>
    <row r="38" spans="1:5">
      <c r="A38" s="4" t="s">
        <v>1121</v>
      </c>
      <c r="C38" s="10" t="n">
        <v>308.19</v>
      </c>
    </row>
    <row r="39" spans="1:5">
      <c r="A39" s="4" t="s">
        <v>1109</v>
      </c>
      <c r="D39" s="8" t="n">
        <v>226.5</v>
      </c>
      <c r="E39" s="10" t="n">
        <v>360.14</v>
      </c>
    </row>
    <row r="40" spans="1:5">
      <c r="A40" s="4" t="s">
        <v>1122</v>
      </c>
      <c r="B40" s="10" t="n">
        <v>9.699999999999999</v>
      </c>
      <c r="E40" s="10" t="n">
        <v>240.39</v>
      </c>
    </row>
    <row r="41" spans="1:5">
      <c r="A41" s="4" t="s">
        <v>1126</v>
      </c>
      <c r="B41" s="10" t="n">
        <v>10.08</v>
      </c>
    </row>
    <row r="42" spans="1:5">
      <c r="A42" s="4" t="s">
        <v>1111</v>
      </c>
      <c r="B42" s="10" t="n">
        <v>9.77</v>
      </c>
      <c r="C42" s="10" t="n">
        <v>308.24</v>
      </c>
      <c r="E42" s="10" t="n">
        <v>226.5</v>
      </c>
    </row>
    <row r="43" spans="1:5">
      <c r="A43" s="4" t="s">
        <v>1110</v>
      </c>
      <c r="C43" s="8" t="n">
        <v>307.31</v>
      </c>
    </row>
    <row r="44" spans="1:5">
      <c r="A44" s="4" t="s">
        <v>1122</v>
      </c>
      <c r="B44" s="8" t="n">
        <v>9.699999999999999</v>
      </c>
      <c r="E44" s="8" t="n">
        <v>240.39</v>
      </c>
    </row>
    <row r="45" spans="1:5">
      <c r="A45" s="4" t="s">
        <v>1112</v>
      </c>
      <c r="B45" s="5" t="n">
        <v>946150</v>
      </c>
      <c r="C45" s="5" t="n">
        <v>444838</v>
      </c>
      <c r="D45" s="5" t="n">
        <v>4517</v>
      </c>
      <c r="E45" s="5" t="n">
        <v>13526</v>
      </c>
    </row>
    <row r="46" spans="1:5">
      <c r="A46" s="4" t="s">
        <v>1123</v>
      </c>
      <c r="C46" s="5" t="n">
        <v>14160</v>
      </c>
    </row>
    <row r="47" spans="1:5">
      <c r="A47" s="4" t="s">
        <v>1114</v>
      </c>
      <c r="D47" s="5" t="n">
        <v>4517</v>
      </c>
      <c r="E47" s="5" t="n">
        <v>8223</v>
      </c>
    </row>
    <row r="48" spans="1:5">
      <c r="A48" s="4" t="s">
        <v>1124</v>
      </c>
      <c r="B48" s="5" t="n">
        <v>-484446</v>
      </c>
      <c r="E48" s="5" t="n">
        <v>-786</v>
      </c>
    </row>
    <row r="49" spans="1:5">
      <c r="A49" s="4" t="s">
        <v>1127</v>
      </c>
      <c r="B49" s="5" t="n">
        <v>-16866</v>
      </c>
    </row>
    <row r="50" spans="1:5">
      <c r="A50" s="4" t="s">
        <v>1116</v>
      </c>
      <c r="B50" s="5" t="n">
        <v>444838</v>
      </c>
      <c r="C50" s="5" t="n">
        <v>13526</v>
      </c>
      <c r="E50" s="5" t="n">
        <v>4517</v>
      </c>
    </row>
    <row r="51" spans="1:5">
      <c r="A51" s="4" t="s">
        <v>1115</v>
      </c>
      <c r="C51" s="5" t="n">
        <v>-634</v>
      </c>
    </row>
    <row r="52" spans="1:5">
      <c r="A52" s="4" t="s">
        <v>1114</v>
      </c>
      <c r="D52" s="5" t="n">
        <v>-4517</v>
      </c>
      <c r="E52" s="5" t="n">
        <v>-8223</v>
      </c>
    </row>
  </sheetData>
  <mergeCells count="2">
    <mergeCell ref="A1:A2"/>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28</v>
      </c>
      <c r="B1" s="2" t="s">
        <v>121</v>
      </c>
      <c r="C1" s="2" t="s">
        <v>122</v>
      </c>
      <c r="D1" s="2" t="s">
        <v>1</v>
      </c>
    </row>
    <row r="2" spans="1:5">
      <c r="B2" s="2" t="s">
        <v>123</v>
      </c>
      <c r="C2" s="2" t="s">
        <v>124</v>
      </c>
      <c r="D2" s="2" t="s">
        <v>2</v>
      </c>
      <c r="E2" s="2" t="s">
        <v>78</v>
      </c>
    </row>
    <row r="3" spans="1:5">
      <c r="A3" s="3" t="s">
        <v>1080</v>
      </c>
    </row>
    <row r="4" spans="1:5">
      <c r="A4" s="4" t="s">
        <v>1119</v>
      </c>
      <c r="D4" s="6" t="n">
        <v>1055</v>
      </c>
      <c r="E4" s="6" t="n">
        <v>2957</v>
      </c>
    </row>
    <row r="5" spans="1:5">
      <c r="A5" s="4" t="s">
        <v>1091</v>
      </c>
      <c r="B5" s="6" t="n">
        <v>68</v>
      </c>
      <c r="C5" s="6" t="n">
        <v>94</v>
      </c>
      <c r="D5" s="6" t="n">
        <v>30</v>
      </c>
      <c r="E5" s="6" t="n">
        <v>214</v>
      </c>
    </row>
  </sheetData>
  <mergeCells count="2">
    <mergeCell ref="A1:A2"/>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78</v>
      </c>
    </row>
    <row r="2" spans="1:3">
      <c r="A2" s="3" t="s">
        <v>1130</v>
      </c>
    </row>
    <row r="3" spans="1:3">
      <c r="A3" s="4" t="s">
        <v>1131</v>
      </c>
      <c r="B3" s="5" t="n">
        <v>125000000</v>
      </c>
      <c r="C3" s="5" t="n">
        <v>125000000</v>
      </c>
    </row>
    <row r="4" spans="1:3">
      <c r="A4" s="4" t="s">
        <v>1132</v>
      </c>
      <c r="B4" s="7" t="n">
        <v>0.001</v>
      </c>
      <c r="C4" s="7" t="n">
        <v>0.001</v>
      </c>
    </row>
    <row r="5" spans="1:3">
      <c r="A5" s="4" t="s">
        <v>1133</v>
      </c>
      <c r="B5" s="5" t="n">
        <v>39941327</v>
      </c>
      <c r="C5" s="5" t="n">
        <v>36978280</v>
      </c>
    </row>
    <row r="6" spans="1:3">
      <c r="A6" s="4" t="s">
        <v>1134</v>
      </c>
      <c r="B6" s="5" t="n">
        <v>3000000</v>
      </c>
      <c r="C6" s="5" t="n">
        <v>3000000</v>
      </c>
    </row>
    <row r="7" spans="1:3">
      <c r="A7" s="4" t="s">
        <v>1135</v>
      </c>
      <c r="B7" s="4" t="s">
        <v>103</v>
      </c>
      <c r="C7" s="4" t="s">
        <v>10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27"/>
  </cols>
  <sheetData>
    <row r="1" spans="1:5">
      <c r="A1" s="1" t="s">
        <v>1136</v>
      </c>
      <c r="B1" s="2" t="s">
        <v>121</v>
      </c>
      <c r="C1" s="2" t="s">
        <v>122</v>
      </c>
      <c r="D1" s="2" t="s">
        <v>1</v>
      </c>
    </row>
    <row r="2" spans="1:5">
      <c r="B2" s="2" t="s">
        <v>921</v>
      </c>
      <c r="C2" s="2" t="s">
        <v>1137</v>
      </c>
      <c r="D2" s="2" t="s">
        <v>1138</v>
      </c>
      <c r="E2" s="2" t="s">
        <v>1139</v>
      </c>
    </row>
    <row r="3" spans="1:5">
      <c r="A3" s="3" t="s">
        <v>1140</v>
      </c>
    </row>
    <row r="4" spans="1:5">
      <c r="A4" s="4" t="s">
        <v>1141</v>
      </c>
      <c r="B4" s="5" t="n">
        <v>0</v>
      </c>
      <c r="C4" s="5" t="n">
        <v>0</v>
      </c>
      <c r="D4" s="5" t="n">
        <v>0</v>
      </c>
      <c r="E4" s="5" t="n">
        <v>0</v>
      </c>
    </row>
    <row r="5" spans="1:5">
      <c r="A5" s="4" t="s">
        <v>1142</v>
      </c>
      <c r="B5" s="6" t="n">
        <v>0</v>
      </c>
      <c r="C5" s="6" t="n">
        <v>0</v>
      </c>
      <c r="D5" s="6" t="n">
        <v>0</v>
      </c>
      <c r="E5" s="6" t="n">
        <v>0</v>
      </c>
    </row>
    <row r="6" spans="1:5">
      <c r="A6" s="4" t="s">
        <v>1143</v>
      </c>
      <c r="C6" s="5" t="n">
        <v>11543814</v>
      </c>
      <c r="D6" s="5" t="n">
        <v>821308</v>
      </c>
    </row>
    <row r="7" spans="1:5">
      <c r="A7" s="4" t="s">
        <v>1144</v>
      </c>
      <c r="D7" s="5" t="n">
        <v>1100</v>
      </c>
    </row>
    <row r="8" spans="1:5">
      <c r="A8" s="4" t="s">
        <v>1145</v>
      </c>
    </row>
    <row r="9" spans="1:5">
      <c r="A9" s="3" t="s">
        <v>1140</v>
      </c>
    </row>
    <row r="10" spans="1:5">
      <c r="A10" s="4" t="s">
        <v>1146</v>
      </c>
      <c r="D10" s="8" t="n">
        <v>0.01</v>
      </c>
    </row>
    <row r="11" spans="1:5">
      <c r="A11" s="4" t="s">
        <v>1147</v>
      </c>
      <c r="D11" s="6" t="n">
        <v>2300000</v>
      </c>
    </row>
    <row r="12" spans="1:5">
      <c r="A12" s="4" t="s">
        <v>1148</v>
      </c>
      <c r="D12" s="5" t="n">
        <v>1281573</v>
      </c>
    </row>
    <row r="13" spans="1:5">
      <c r="A13" s="4" t="s">
        <v>1149</v>
      </c>
    </row>
    <row r="14" spans="1:5">
      <c r="A14" s="3" t="s">
        <v>1140</v>
      </c>
    </row>
    <row r="15" spans="1:5">
      <c r="A15" s="4" t="s">
        <v>1146</v>
      </c>
      <c r="D15" s="6" t="n">
        <v>100</v>
      </c>
    </row>
    <row r="16" spans="1:5">
      <c r="A16" s="4" t="s">
        <v>1147</v>
      </c>
      <c r="D16" s="6" t="n">
        <v>800000</v>
      </c>
    </row>
    <row r="17" spans="1:5">
      <c r="A17" s="4" t="s">
        <v>1148</v>
      </c>
      <c r="D17" s="5" t="n">
        <v>0</v>
      </c>
    </row>
    <row r="18" spans="1:5">
      <c r="A18" s="4" t="s">
        <v>67</v>
      </c>
    </row>
    <row r="19" spans="1:5">
      <c r="A19" s="3" t="s">
        <v>1140</v>
      </c>
    </row>
    <row r="20" spans="1:5">
      <c r="A20" s="4" t="s">
        <v>1143</v>
      </c>
      <c r="C20" s="5" t="n">
        <v>2432432</v>
      </c>
      <c r="D20" s="5" t="n">
        <v>0</v>
      </c>
    </row>
    <row r="21" spans="1:5">
      <c r="A21" s="4" t="s">
        <v>1146</v>
      </c>
      <c r="C21" s="6" t="n">
        <v>57060000</v>
      </c>
    </row>
    <row r="22" spans="1:5">
      <c r="A22" s="4" t="s">
        <v>70</v>
      </c>
    </row>
    <row r="23" spans="1:5">
      <c r="A23" s="3" t="s">
        <v>1140</v>
      </c>
    </row>
    <row r="24" spans="1:5">
      <c r="A24" s="4" t="s">
        <v>1143</v>
      </c>
      <c r="C24" s="5" t="n">
        <v>2629657</v>
      </c>
      <c r="D24" s="5" t="n">
        <v>0</v>
      </c>
    </row>
    <row r="25" spans="1:5">
      <c r="A25" s="4" t="s">
        <v>1146</v>
      </c>
      <c r="C25" s="6" t="n">
        <v>62280000</v>
      </c>
    </row>
  </sheetData>
  <mergeCells count="2">
    <mergeCell ref="A1:A2"/>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50</v>
      </c>
      <c r="B1" s="2" t="s">
        <v>121</v>
      </c>
      <c r="C1" s="2" t="s">
        <v>122</v>
      </c>
      <c r="D1" s="2" t="s">
        <v>1</v>
      </c>
    </row>
    <row r="2" spans="1:5">
      <c r="B2" s="2" t="s">
        <v>123</v>
      </c>
      <c r="C2" s="2" t="s">
        <v>124</v>
      </c>
      <c r="D2" s="2" t="s">
        <v>2</v>
      </c>
      <c r="E2" s="2" t="s">
        <v>78</v>
      </c>
    </row>
    <row r="3" spans="1:5">
      <c r="A3" s="3" t="s">
        <v>1151</v>
      </c>
    </row>
    <row r="4" spans="1:5">
      <c r="A4" s="4" t="s">
        <v>1152</v>
      </c>
      <c r="C4" s="6" t="n">
        <v>1057084</v>
      </c>
      <c r="D4" s="6" t="n">
        <v>1144923</v>
      </c>
      <c r="E4" s="6" t="n">
        <v>1021944</v>
      </c>
    </row>
    <row r="5" spans="1:5">
      <c r="A5" s="4" t="s">
        <v>1152</v>
      </c>
      <c r="B5" s="6" t="n">
        <v>1057084</v>
      </c>
      <c r="C5" s="5" t="n">
        <v>1021944</v>
      </c>
      <c r="D5" s="5" t="n">
        <v>1016410</v>
      </c>
      <c r="E5" s="5" t="n">
        <v>1144923</v>
      </c>
    </row>
    <row r="6" spans="1:5">
      <c r="A6" s="4" t="s">
        <v>331</v>
      </c>
    </row>
    <row r="7" spans="1:5">
      <c r="A7" s="3" t="s">
        <v>1151</v>
      </c>
    </row>
    <row r="8" spans="1:5">
      <c r="A8" s="4" t="s">
        <v>1152</v>
      </c>
      <c r="B8" s="5" t="n">
        <v>-438</v>
      </c>
      <c r="C8" s="5" t="n">
        <v>-3036</v>
      </c>
      <c r="D8" s="5" t="n">
        <v>2194</v>
      </c>
      <c r="E8" s="5" t="n">
        <v>-403</v>
      </c>
    </row>
    <row r="9" spans="1:5">
      <c r="A9" s="4" t="s">
        <v>1153</v>
      </c>
      <c r="B9" s="5" t="n">
        <v>-2598</v>
      </c>
      <c r="C9" s="5" t="n">
        <v>-403</v>
      </c>
      <c r="D9" s="5" t="n">
        <v>-2430</v>
      </c>
      <c r="E9" s="5" t="n">
        <v>4133</v>
      </c>
    </row>
    <row r="10" spans="1:5">
      <c r="A10" s="4" t="s">
        <v>1154</v>
      </c>
      <c r="E10" s="5" t="n">
        <v>-1536</v>
      </c>
    </row>
    <row r="11" spans="1:5">
      <c r="A11" s="4" t="s">
        <v>1155</v>
      </c>
      <c r="B11" s="5" t="n">
        <v>-2598</v>
      </c>
      <c r="C11" s="5" t="n">
        <v>-403</v>
      </c>
      <c r="D11" s="5" t="n">
        <v>-2430</v>
      </c>
      <c r="E11" s="5" t="n">
        <v>2597</v>
      </c>
    </row>
    <row r="12" spans="1:5">
      <c r="A12" s="4" t="s">
        <v>1152</v>
      </c>
      <c r="B12" s="5" t="n">
        <v>-3036</v>
      </c>
      <c r="C12" s="5" t="n">
        <v>-403</v>
      </c>
      <c r="D12" s="5" t="n">
        <v>-236</v>
      </c>
      <c r="E12" s="5" t="n">
        <v>2194</v>
      </c>
    </row>
    <row r="13" spans="1:5">
      <c r="A13" s="4" t="s">
        <v>1156</v>
      </c>
    </row>
    <row r="14" spans="1:5">
      <c r="A14" s="3" t="s">
        <v>1151</v>
      </c>
    </row>
    <row r="15" spans="1:5">
      <c r="A15" s="4" t="s">
        <v>1152</v>
      </c>
      <c r="B15" s="5" t="n">
        <v>-95</v>
      </c>
      <c r="C15" s="5" t="n">
        <v>68</v>
      </c>
      <c r="E15" s="5" t="n">
        <v>256</v>
      </c>
    </row>
    <row r="16" spans="1:5">
      <c r="A16" s="4" t="s">
        <v>1153</v>
      </c>
      <c r="B16" s="5" t="n">
        <v>57</v>
      </c>
      <c r="C16" s="5" t="n">
        <v>87</v>
      </c>
      <c r="E16" s="5" t="n">
        <v>-660</v>
      </c>
    </row>
    <row r="17" spans="1:5">
      <c r="A17" s="4" t="s">
        <v>1154</v>
      </c>
      <c r="B17" s="5" t="n">
        <v>106</v>
      </c>
      <c r="C17" s="5" t="n">
        <v>169</v>
      </c>
      <c r="E17" s="5" t="n">
        <v>404</v>
      </c>
    </row>
    <row r="18" spans="1:5">
      <c r="A18" s="4" t="s">
        <v>1155</v>
      </c>
      <c r="B18" s="5" t="n">
        <v>163</v>
      </c>
      <c r="C18" s="5" t="n">
        <v>256</v>
      </c>
      <c r="E18" s="5" t="n">
        <v>-256</v>
      </c>
    </row>
    <row r="19" spans="1:5">
      <c r="A19" s="4" t="s">
        <v>1152</v>
      </c>
      <c r="B19" s="5" t="n">
        <v>68</v>
      </c>
      <c r="C19" s="5" t="n">
        <v>256</v>
      </c>
    </row>
    <row r="20" spans="1:5">
      <c r="A20" s="4" t="s">
        <v>1157</v>
      </c>
    </row>
    <row r="21" spans="1:5">
      <c r="A21" s="3" t="s">
        <v>1151</v>
      </c>
    </row>
    <row r="22" spans="1:5">
      <c r="A22" s="4" t="s">
        <v>1152</v>
      </c>
      <c r="B22" s="5" t="n">
        <v>-10344</v>
      </c>
      <c r="C22" s="5" t="n">
        <v>-12779</v>
      </c>
      <c r="D22" s="5" t="n">
        <v>2194</v>
      </c>
      <c r="E22" s="5" t="n">
        <v>-147</v>
      </c>
    </row>
    <row r="23" spans="1:5">
      <c r="A23" s="4" t="s">
        <v>1153</v>
      </c>
      <c r="B23" s="5" t="n">
        <v>-2541</v>
      </c>
      <c r="C23" s="5" t="n">
        <v>-316</v>
      </c>
      <c r="E23" s="5" t="n">
        <v>3473</v>
      </c>
    </row>
    <row r="24" spans="1:5">
      <c r="A24" s="4" t="s">
        <v>1154</v>
      </c>
      <c r="B24" s="5" t="n">
        <v>106</v>
      </c>
      <c r="C24" s="5" t="n">
        <v>169</v>
      </c>
      <c r="E24" s="5" t="n">
        <v>-1132</v>
      </c>
    </row>
    <row r="25" spans="1:5">
      <c r="A25" s="4" t="s">
        <v>1155</v>
      </c>
      <c r="B25" s="5" t="n">
        <v>-2435</v>
      </c>
      <c r="C25" s="5" t="n">
        <v>-147</v>
      </c>
      <c r="E25" s="5" t="n">
        <v>2341</v>
      </c>
    </row>
    <row r="26" spans="1:5">
      <c r="A26" s="4" t="s">
        <v>1152</v>
      </c>
      <c r="B26" s="5" t="n">
        <v>-12779</v>
      </c>
      <c r="C26" s="5" t="n">
        <v>-147</v>
      </c>
      <c r="D26" s="6" t="n">
        <v>-236</v>
      </c>
      <c r="E26" s="6" t="n">
        <v>2194</v>
      </c>
    </row>
    <row r="27" spans="1:5">
      <c r="A27" s="4" t="s">
        <v>1158</v>
      </c>
    </row>
    <row r="28" spans="1:5">
      <c r="A28" s="3" t="s">
        <v>1151</v>
      </c>
    </row>
    <row r="29" spans="1:5">
      <c r="A29" s="4" t="s">
        <v>1152</v>
      </c>
      <c r="B29" s="5" t="n">
        <v>-9811</v>
      </c>
      <c r="C29" s="6" t="n">
        <v>-9811</v>
      </c>
    </row>
    <row r="30" spans="1:5">
      <c r="A30" s="4" t="s">
        <v>1152</v>
      </c>
      <c r="B30" s="6" t="n">
        <v>-9811</v>
      </c>
    </row>
  </sheetData>
  <mergeCells count="2">
    <mergeCell ref="A1:A2"/>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59</v>
      </c>
      <c r="B1" s="2" t="s">
        <v>121</v>
      </c>
      <c r="C1" s="2" t="s">
        <v>122</v>
      </c>
      <c r="D1" s="2" t="s">
        <v>1</v>
      </c>
    </row>
    <row r="2" spans="1:5">
      <c r="B2" s="2" t="s">
        <v>123</v>
      </c>
      <c r="C2" s="2" t="s">
        <v>124</v>
      </c>
      <c r="D2" s="2" t="s">
        <v>2</v>
      </c>
      <c r="E2" s="2" t="s">
        <v>78</v>
      </c>
    </row>
    <row r="3" spans="1:5">
      <c r="A3" s="3" t="s">
        <v>1160</v>
      </c>
    </row>
    <row r="4" spans="1:5">
      <c r="A4" s="4" t="s">
        <v>141</v>
      </c>
      <c r="B4" s="6" t="n">
        <v>2384</v>
      </c>
      <c r="C4" s="6" t="n">
        <v>2771</v>
      </c>
      <c r="D4" s="6" t="n">
        <v>6598</v>
      </c>
      <c r="E4" s="6" t="n">
        <v>11294</v>
      </c>
    </row>
    <row r="5" spans="1:5">
      <c r="A5" s="4" t="s">
        <v>144</v>
      </c>
      <c r="B5" s="5" t="n">
        <v>-11179</v>
      </c>
      <c r="C5" s="5" t="n">
        <v>-13009</v>
      </c>
      <c r="D5" s="5" t="n">
        <v>-29068</v>
      </c>
      <c r="E5" s="5" t="n">
        <v>-30439</v>
      </c>
    </row>
    <row r="6" spans="1:5">
      <c r="A6" s="4" t="s">
        <v>146</v>
      </c>
      <c r="B6" s="5" t="n">
        <v>-1648143</v>
      </c>
      <c r="C6" s="5" t="n">
        <v>-36687</v>
      </c>
      <c r="D6" s="6" t="n">
        <v>-113495</v>
      </c>
      <c r="E6" s="5" t="n">
        <v>-153519</v>
      </c>
    </row>
    <row r="7" spans="1:5">
      <c r="A7" s="4" t="s">
        <v>1161</v>
      </c>
    </row>
    <row r="8" spans="1:5">
      <c r="A8" s="3" t="s">
        <v>1160</v>
      </c>
    </row>
    <row r="9" spans="1:5">
      <c r="A9" s="4" t="s">
        <v>146</v>
      </c>
      <c r="B9" s="5" t="n">
        <v>106</v>
      </c>
      <c r="C9" s="5" t="n">
        <v>169</v>
      </c>
      <c r="E9" s="5" t="n">
        <v>-1132</v>
      </c>
    </row>
    <row r="10" spans="1:5">
      <c r="A10" s="4" t="s">
        <v>1162</v>
      </c>
    </row>
    <row r="11" spans="1:5">
      <c r="A11" s="3" t="s">
        <v>1160</v>
      </c>
    </row>
    <row r="12" spans="1:5">
      <c r="A12" s="4" t="s">
        <v>144</v>
      </c>
      <c r="B12" s="6" t="n">
        <v>106</v>
      </c>
      <c r="C12" s="6" t="n">
        <v>169</v>
      </c>
      <c r="E12" s="5" t="n">
        <v>404</v>
      </c>
    </row>
    <row r="13" spans="1:5">
      <c r="A13" s="4" t="s">
        <v>1163</v>
      </c>
    </row>
    <row r="14" spans="1:5">
      <c r="A14" s="3" t="s">
        <v>1160</v>
      </c>
    </row>
    <row r="15" spans="1:5">
      <c r="A15" s="4" t="s">
        <v>141</v>
      </c>
      <c r="E15" s="6" t="n">
        <v>-1536</v>
      </c>
    </row>
  </sheetData>
  <mergeCells count="2">
    <mergeCell ref="A1:A2"/>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164</v>
      </c>
      <c r="B1" s="2" t="s">
        <v>121</v>
      </c>
      <c r="C1" s="2" t="s">
        <v>122</v>
      </c>
      <c r="D1" s="2" t="s">
        <v>1</v>
      </c>
    </row>
    <row r="2" spans="1:4">
      <c r="B2" s="2" t="s">
        <v>123</v>
      </c>
      <c r="C2" s="2" t="s">
        <v>124</v>
      </c>
      <c r="D2" s="2" t="s">
        <v>78</v>
      </c>
    </row>
    <row r="3" spans="1:4">
      <c r="A3" s="3" t="s">
        <v>1165</v>
      </c>
    </row>
    <row r="4" spans="1:4">
      <c r="A4" s="4" t="s">
        <v>1166</v>
      </c>
      <c r="B4" s="6" t="n">
        <v>7863</v>
      </c>
      <c r="C4" s="6" t="n">
        <v>3076</v>
      </c>
      <c r="D4" s="6" t="n">
        <v>3840</v>
      </c>
    </row>
    <row r="5" spans="1:4">
      <c r="A5" s="4" t="s">
        <v>1167</v>
      </c>
    </row>
    <row r="6" spans="1:4">
      <c r="A6" s="3" t="s">
        <v>1165</v>
      </c>
    </row>
    <row r="7" spans="1:4">
      <c r="A7" s="4" t="s">
        <v>1166</v>
      </c>
      <c r="B7" s="5" t="n">
        <v>1697</v>
      </c>
      <c r="C7" s="5" t="n">
        <v>1861</v>
      </c>
      <c r="D7" s="6" t="n">
        <v>3840</v>
      </c>
    </row>
    <row r="8" spans="1:4">
      <c r="A8" s="4" t="s">
        <v>131</v>
      </c>
    </row>
    <row r="9" spans="1:4">
      <c r="A9" s="3" t="s">
        <v>1165</v>
      </c>
    </row>
    <row r="10" spans="1:4">
      <c r="A10" s="4" t="s">
        <v>1166</v>
      </c>
      <c r="B10" s="6" t="n">
        <v>6166</v>
      </c>
      <c r="C10" s="6" t="n">
        <v>121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168</v>
      </c>
      <c r="B1" s="2" t="s">
        <v>2</v>
      </c>
      <c r="C1" s="2" t="s">
        <v>78</v>
      </c>
    </row>
    <row r="2" spans="1:3">
      <c r="A2" s="3" t="s">
        <v>1169</v>
      </c>
    </row>
    <row r="3" spans="1:3">
      <c r="A3" s="4" t="s">
        <v>1170</v>
      </c>
      <c r="B3" s="6" t="n">
        <v>3543</v>
      </c>
      <c r="C3" s="6" t="n">
        <v>4056</v>
      </c>
    </row>
    <row r="4" spans="1:3">
      <c r="A4" s="4" t="s">
        <v>1171</v>
      </c>
      <c r="B4" s="5" t="n">
        <v>4942</v>
      </c>
      <c r="C4" s="5" t="n">
        <v>4807</v>
      </c>
    </row>
    <row r="5" spans="1:3">
      <c r="A5" s="4" t="s">
        <v>1172</v>
      </c>
      <c r="B5" s="5" t="n">
        <v>15430</v>
      </c>
      <c r="C5" s="5" t="n">
        <v>16848</v>
      </c>
    </row>
    <row r="6" spans="1:3">
      <c r="A6" s="4" t="s">
        <v>223</v>
      </c>
      <c r="B6" s="5" t="n">
        <v>12420</v>
      </c>
      <c r="C6" s="5" t="n">
        <v>5615</v>
      </c>
    </row>
    <row r="7" spans="1:3">
      <c r="A7" s="4" t="s">
        <v>1173</v>
      </c>
      <c r="B7" s="6" t="n">
        <v>36335</v>
      </c>
      <c r="C7" s="6" t="n">
        <v>3132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74</v>
      </c>
      <c r="B1" s="2" t="s">
        <v>2</v>
      </c>
      <c r="C1" s="2" t="s">
        <v>78</v>
      </c>
    </row>
    <row r="2" spans="1:3">
      <c r="A2" s="3" t="s">
        <v>1175</v>
      </c>
    </row>
    <row r="3" spans="1:3">
      <c r="A3" s="4" t="s">
        <v>1176</v>
      </c>
      <c r="B3" s="6" t="n">
        <v>16351</v>
      </c>
      <c r="C3" s="6" t="n">
        <v>17447</v>
      </c>
    </row>
    <row r="4" spans="1:3">
      <c r="A4" s="4" t="s">
        <v>1177</v>
      </c>
      <c r="B4" s="5" t="n">
        <v>38383</v>
      </c>
      <c r="C4" s="5" t="n">
        <v>29534</v>
      </c>
    </row>
    <row r="5" spans="1:3">
      <c r="A5" s="4" t="s">
        <v>1178</v>
      </c>
      <c r="B5" s="5" t="n">
        <v>4570</v>
      </c>
      <c r="C5" s="5" t="n">
        <v>5985</v>
      </c>
    </row>
    <row r="6" spans="1:3">
      <c r="A6" s="4" t="s">
        <v>1179</v>
      </c>
      <c r="B6" s="5" t="n">
        <v>14696</v>
      </c>
      <c r="C6" s="5" t="n">
        <v>8818</v>
      </c>
    </row>
    <row r="7" spans="1:3">
      <c r="A7" s="4" t="s">
        <v>95</v>
      </c>
      <c r="B7" s="6" t="n">
        <v>74000</v>
      </c>
      <c r="C7" s="6" t="n">
        <v>6178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80</v>
      </c>
      <c r="B1" s="2" t="s">
        <v>2</v>
      </c>
      <c r="C1" s="2" t="s">
        <v>78</v>
      </c>
    </row>
    <row r="2" spans="1:3">
      <c r="A2" s="3" t="s">
        <v>1181</v>
      </c>
    </row>
    <row r="3" spans="1:3">
      <c r="A3" s="4" t="s">
        <v>1182</v>
      </c>
      <c r="B3" s="6" t="n">
        <v>18661</v>
      </c>
      <c r="C3" s="6" t="n">
        <v>13167</v>
      </c>
    </row>
    <row r="4" spans="1:3">
      <c r="A4" s="4" t="s">
        <v>223</v>
      </c>
      <c r="B4" s="5" t="n">
        <v>5439</v>
      </c>
      <c r="C4" s="5" t="n">
        <v>7925</v>
      </c>
    </row>
    <row r="5" spans="1:3">
      <c r="A5" s="4" t="s">
        <v>98</v>
      </c>
      <c r="B5" s="6" t="n">
        <v>24100</v>
      </c>
      <c r="C5" s="6" t="n">
        <v>2109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78</v>
      </c>
    </row>
    <row r="2" spans="1:3">
      <c r="A2" s="3" t="s">
        <v>1184</v>
      </c>
    </row>
    <row r="3" spans="1:3">
      <c r="A3" s="4" t="s">
        <v>1185</v>
      </c>
      <c r="B3" s="6" t="n">
        <v>32545</v>
      </c>
      <c r="C3" s="6" t="n">
        <v>33124</v>
      </c>
    </row>
    <row r="4" spans="1:3">
      <c r="A4" s="4" t="s">
        <v>1186</v>
      </c>
      <c r="B4" s="5" t="n">
        <v>48577</v>
      </c>
      <c r="C4" s="5" t="n">
        <v>43790</v>
      </c>
    </row>
    <row r="5" spans="1:3">
      <c r="A5" s="4" t="s">
        <v>1187</v>
      </c>
      <c r="B5" s="5" t="n">
        <v>2571</v>
      </c>
      <c r="C5" s="5" t="n">
        <v>1913</v>
      </c>
    </row>
    <row r="6" spans="1:3">
      <c r="A6" s="4" t="s">
        <v>223</v>
      </c>
      <c r="B6" s="5" t="n">
        <v>14704</v>
      </c>
      <c r="C6" s="5" t="n">
        <v>15198</v>
      </c>
    </row>
    <row r="7" spans="1:3">
      <c r="A7" s="4" t="s">
        <v>101</v>
      </c>
      <c r="B7" s="6" t="n">
        <v>98397</v>
      </c>
      <c r="C7" s="6" t="n">
        <v>9402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5"/>
    <col customWidth="1" max="16" min="16" width="16"/>
    <col customWidth="1" max="17" min="17" width="14"/>
  </cols>
  <sheetData>
    <row r="1" spans="1:17">
      <c r="A1" s="1" t="s">
        <v>1188</v>
      </c>
      <c r="B1" s="2" t="s">
        <v>525</v>
      </c>
      <c r="C1" s="2" t="s">
        <v>526</v>
      </c>
      <c r="D1" s="2" t="s">
        <v>527</v>
      </c>
      <c r="N1" s="2" t="s">
        <v>121</v>
      </c>
      <c r="O1" s="2" t="s">
        <v>122</v>
      </c>
      <c r="P1" s="2" t="s">
        <v>1</v>
      </c>
    </row>
    <row r="2" spans="1:17">
      <c r="B2" s="2" t="s">
        <v>123</v>
      </c>
      <c r="C2" s="2" t="s">
        <v>528</v>
      </c>
      <c r="D2" s="2" t="s">
        <v>2</v>
      </c>
      <c r="E2" s="2" t="s">
        <v>529</v>
      </c>
      <c r="F2" s="2" t="s">
        <v>4</v>
      </c>
      <c r="G2" s="2" t="s">
        <v>530</v>
      </c>
      <c r="H2" s="2" t="s">
        <v>78</v>
      </c>
      <c r="I2" s="2" t="s">
        <v>531</v>
      </c>
      <c r="J2" s="2" t="s">
        <v>532</v>
      </c>
      <c r="K2" s="2" t="s">
        <v>533</v>
      </c>
      <c r="L2" s="2" t="s">
        <v>124</v>
      </c>
      <c r="M2" s="2" t="s">
        <v>534</v>
      </c>
      <c r="N2" s="2" t="s">
        <v>123</v>
      </c>
      <c r="O2" s="2" t="s">
        <v>124</v>
      </c>
      <c r="P2" s="2" t="s">
        <v>2</v>
      </c>
      <c r="Q2" s="2" t="s">
        <v>78</v>
      </c>
    </row>
    <row r="3" spans="1:17">
      <c r="A3" s="3" t="s">
        <v>1189</v>
      </c>
    </row>
    <row r="4" spans="1:17">
      <c r="A4" s="4" t="s">
        <v>126</v>
      </c>
      <c r="N4" s="6" t="n">
        <v>151369</v>
      </c>
      <c r="O4" s="6" t="n">
        <v>178753</v>
      </c>
      <c r="P4" s="6" t="n">
        <v>486549</v>
      </c>
      <c r="Q4" s="6" t="n">
        <v>406520</v>
      </c>
    </row>
    <row r="5" spans="1:17">
      <c r="A5" s="4" t="s">
        <v>1190</v>
      </c>
      <c r="N5" s="5" t="n">
        <v>-44615</v>
      </c>
      <c r="O5" s="5" t="n">
        <v>1277</v>
      </c>
      <c r="P5" s="5" t="n">
        <v>6894</v>
      </c>
      <c r="Q5" s="5" t="n">
        <v>6066</v>
      </c>
    </row>
    <row r="6" spans="1:17">
      <c r="A6" s="4" t="s">
        <v>1191</v>
      </c>
      <c r="N6" s="5" t="n">
        <v>-18246</v>
      </c>
      <c r="O6" s="5" t="n">
        <v>-14989</v>
      </c>
      <c r="P6" s="5" t="n">
        <v>-57988</v>
      </c>
      <c r="Q6" s="5" t="n">
        <v>-42972</v>
      </c>
    </row>
    <row r="7" spans="1:17">
      <c r="A7" s="4" t="s">
        <v>133</v>
      </c>
      <c r="N7" s="5" t="n">
        <v>3561</v>
      </c>
      <c r="O7" s="5" t="n">
        <v>6616</v>
      </c>
      <c r="P7" s="5" t="n">
        <v>2263</v>
      </c>
      <c r="Q7" s="5" t="n">
        <v>10624</v>
      </c>
    </row>
    <row r="8" spans="1:17">
      <c r="A8" s="4" t="s">
        <v>134</v>
      </c>
      <c r="H8" s="6" t="n">
        <v>-20083</v>
      </c>
      <c r="Q8" s="5" t="n">
        <v>-20083</v>
      </c>
    </row>
    <row r="9" spans="1:17">
      <c r="A9" s="4" t="s">
        <v>1192</v>
      </c>
      <c r="B9" s="6" t="n">
        <v>-21325</v>
      </c>
      <c r="D9" s="6" t="n">
        <v>-32549</v>
      </c>
      <c r="E9" s="6" t="n">
        <v>-5224</v>
      </c>
      <c r="H9" s="5" t="n">
        <v>-36878</v>
      </c>
      <c r="I9" s="6" t="n">
        <v>-16853</v>
      </c>
      <c r="J9" s="6" t="n">
        <v>-1215</v>
      </c>
      <c r="K9" s="6" t="n">
        <v>-6186</v>
      </c>
      <c r="L9" s="6" t="n">
        <v>-16777</v>
      </c>
      <c r="M9" s="6" t="n">
        <v>-163423</v>
      </c>
      <c r="N9" s="5" t="n">
        <v>-184748</v>
      </c>
      <c r="O9" s="5" t="n">
        <v>-16777</v>
      </c>
      <c r="P9" s="5" t="n">
        <v>-37773</v>
      </c>
      <c r="Q9" s="5" t="n">
        <v>-61132</v>
      </c>
    </row>
    <row r="10" spans="1:17">
      <c r="A10" s="4" t="s">
        <v>137</v>
      </c>
      <c r="B10" s="5" t="n">
        <v>-38674</v>
      </c>
      <c r="C10" s="6" t="n">
        <v>-5782</v>
      </c>
      <c r="D10" s="5" t="n">
        <v>-50039</v>
      </c>
      <c r="E10" s="6" t="n">
        <v>-22551</v>
      </c>
      <c r="F10" s="6" t="n">
        <v>-4394</v>
      </c>
      <c r="G10" s="6" t="n">
        <v>-9620</v>
      </c>
      <c r="H10" s="5" t="n">
        <v>-70077</v>
      </c>
      <c r="I10" s="6" t="n">
        <v>-25086</v>
      </c>
      <c r="J10" s="6" t="n">
        <v>-140</v>
      </c>
      <c r="K10" s="6" t="n">
        <v>-12194</v>
      </c>
      <c r="L10" s="5" t="n">
        <v>-18091</v>
      </c>
      <c r="M10" s="6" t="n">
        <v>-205374</v>
      </c>
      <c r="N10" s="5" t="n">
        <v>-244048</v>
      </c>
      <c r="O10" s="5" t="n">
        <v>-23873</v>
      </c>
      <c r="P10" s="5" t="n">
        <v>-86604</v>
      </c>
      <c r="Q10" s="5" t="n">
        <v>-107497</v>
      </c>
    </row>
    <row r="11" spans="1:17">
      <c r="A11" s="4" t="s">
        <v>132</v>
      </c>
      <c r="N11" s="5" t="n">
        <v>47447</v>
      </c>
      <c r="O11" s="5" t="n">
        <v>20337</v>
      </c>
      <c r="P11" s="5" t="n">
        <v>101931</v>
      </c>
      <c r="Q11" s="5" t="n">
        <v>58293</v>
      </c>
    </row>
    <row r="12" spans="1:17">
      <c r="A12" s="4" t="s">
        <v>213</v>
      </c>
      <c r="N12" s="5" t="n">
        <v>2265</v>
      </c>
      <c r="O12" s="5" t="n">
        <v>9834</v>
      </c>
      <c r="P12" s="5" t="n">
        <v>17998</v>
      </c>
      <c r="Q12" s="5" t="n">
        <v>21391</v>
      </c>
    </row>
    <row r="13" spans="1:17">
      <c r="A13" s="4" t="s">
        <v>92</v>
      </c>
      <c r="B13" s="5" t="n">
        <v>3884669</v>
      </c>
      <c r="D13" s="5" t="n">
        <v>1579528</v>
      </c>
      <c r="H13" s="5" t="n">
        <v>1827739</v>
      </c>
      <c r="L13" s="5" t="n">
        <v>1759595</v>
      </c>
      <c r="N13" s="5" t="n">
        <v>3884669</v>
      </c>
      <c r="O13" s="5" t="n">
        <v>1759595</v>
      </c>
      <c r="P13" s="5" t="n">
        <v>1579528</v>
      </c>
      <c r="Q13" s="5" t="n">
        <v>1827739</v>
      </c>
    </row>
    <row r="14" spans="1:17">
      <c r="A14" s="4" t="s">
        <v>88</v>
      </c>
      <c r="B14" s="5" t="n">
        <v>49367</v>
      </c>
      <c r="H14" s="5" t="n">
        <v>1039</v>
      </c>
      <c r="L14" s="5" t="n">
        <v>29216</v>
      </c>
      <c r="N14" s="5" t="n">
        <v>49367</v>
      </c>
      <c r="O14" s="5" t="n">
        <v>29216</v>
      </c>
      <c r="Q14" s="5" t="n">
        <v>1039</v>
      </c>
    </row>
    <row r="15" spans="1:17">
      <c r="A15" s="4" t="s">
        <v>1193</v>
      </c>
    </row>
    <row r="16" spans="1:17">
      <c r="A16" s="3" t="s">
        <v>1189</v>
      </c>
    </row>
    <row r="17" spans="1:17">
      <c r="A17" s="4" t="s">
        <v>1190</v>
      </c>
      <c r="N17" s="5" t="n">
        <v>876</v>
      </c>
      <c r="O17" s="5" t="n">
        <v>1614</v>
      </c>
      <c r="P17" s="5" t="n">
        <v>6734</v>
      </c>
      <c r="Q17" s="5" t="n">
        <v>3742</v>
      </c>
    </row>
    <row r="18" spans="1:17">
      <c r="A18" s="4" t="s">
        <v>132</v>
      </c>
      <c r="N18" s="5" t="n">
        <v>1139</v>
      </c>
      <c r="O18" s="5" t="n">
        <v>827</v>
      </c>
      <c r="Q18" s="5" t="n">
        <v>21</v>
      </c>
    </row>
    <row r="19" spans="1:17">
      <c r="A19" s="4" t="s">
        <v>92</v>
      </c>
      <c r="B19" s="5" t="n">
        <v>20392</v>
      </c>
      <c r="H19" s="5" t="n">
        <v>7440</v>
      </c>
      <c r="L19" s="5" t="n">
        <v>2443</v>
      </c>
      <c r="N19" s="5" t="n">
        <v>20392</v>
      </c>
      <c r="O19" s="5" t="n">
        <v>2443</v>
      </c>
      <c r="Q19" s="5" t="n">
        <v>7440</v>
      </c>
    </row>
    <row r="20" spans="1:17">
      <c r="A20" s="4" t="s">
        <v>1194</v>
      </c>
    </row>
    <row r="21" spans="1:17">
      <c r="A21" s="3" t="s">
        <v>1189</v>
      </c>
    </row>
    <row r="22" spans="1:17">
      <c r="A22" s="4" t="s">
        <v>1190</v>
      </c>
      <c r="N22" s="5" t="n">
        <v>-45491</v>
      </c>
      <c r="O22" s="5" t="n">
        <v>-337</v>
      </c>
      <c r="P22" s="5" t="n">
        <v>160</v>
      </c>
      <c r="Q22" s="5" t="n">
        <v>2324</v>
      </c>
    </row>
    <row r="23" spans="1:17">
      <c r="A23" s="4" t="s">
        <v>1195</v>
      </c>
    </row>
    <row r="24" spans="1:17">
      <c r="A24" s="3" t="s">
        <v>1189</v>
      </c>
    </row>
    <row r="25" spans="1:17">
      <c r="A25" s="4" t="s">
        <v>1190</v>
      </c>
      <c r="N25" s="5" t="n">
        <v>-22549</v>
      </c>
      <c r="O25" s="5" t="n">
        <v>-1599</v>
      </c>
      <c r="P25" s="5" t="n">
        <v>-805</v>
      </c>
      <c r="Q25" s="5" t="n">
        <v>8860</v>
      </c>
    </row>
    <row r="26" spans="1:17">
      <c r="A26" s="4" t="s">
        <v>132</v>
      </c>
      <c r="N26" s="5" t="n">
        <v>13945</v>
      </c>
      <c r="O26" s="5" t="n">
        <v>5767</v>
      </c>
      <c r="P26" s="5" t="n">
        <v>27493</v>
      </c>
      <c r="Q26" s="5" t="n">
        <v>16047</v>
      </c>
    </row>
    <row r="27" spans="1:17">
      <c r="A27" s="4" t="s">
        <v>213</v>
      </c>
      <c r="N27" s="5" t="n">
        <v>27</v>
      </c>
      <c r="O27" s="5" t="n">
        <v>144</v>
      </c>
      <c r="P27" s="5" t="n">
        <v>969</v>
      </c>
      <c r="Q27" s="5" t="n">
        <v>3771</v>
      </c>
    </row>
    <row r="28" spans="1:17">
      <c r="A28" s="4" t="s">
        <v>92</v>
      </c>
      <c r="B28" s="5" t="n">
        <v>714891</v>
      </c>
      <c r="D28" s="5" t="n">
        <v>375297</v>
      </c>
      <c r="H28" s="5" t="n">
        <v>380168</v>
      </c>
      <c r="L28" s="5" t="n">
        <v>164958</v>
      </c>
      <c r="N28" s="5" t="n">
        <v>714891</v>
      </c>
      <c r="O28" s="5" t="n">
        <v>164958</v>
      </c>
      <c r="P28" s="5" t="n">
        <v>375297</v>
      </c>
      <c r="Q28" s="5" t="n">
        <v>380168</v>
      </c>
    </row>
    <row r="29" spans="1:17">
      <c r="A29" s="4" t="s">
        <v>1196</v>
      </c>
    </row>
    <row r="30" spans="1:17">
      <c r="A30" s="3" t="s">
        <v>1189</v>
      </c>
    </row>
    <row r="31" spans="1:17">
      <c r="A31" s="4" t="s">
        <v>1190</v>
      </c>
      <c r="N31" s="5" t="n">
        <v>-1434</v>
      </c>
      <c r="O31" s="5" t="n">
        <v>451</v>
      </c>
      <c r="P31" s="5" t="n">
        <v>-6044</v>
      </c>
      <c r="Q31" s="5" t="n">
        <v>-4417</v>
      </c>
    </row>
    <row r="32" spans="1:17">
      <c r="A32" s="4" t="s">
        <v>132</v>
      </c>
      <c r="N32" s="5" t="n">
        <v>9967</v>
      </c>
      <c r="O32" s="5" t="n">
        <v>4716</v>
      </c>
      <c r="P32" s="5" t="n">
        <v>21440</v>
      </c>
      <c r="Q32" s="5" t="n">
        <v>11871</v>
      </c>
    </row>
    <row r="33" spans="1:17">
      <c r="A33" s="4" t="s">
        <v>213</v>
      </c>
      <c r="N33" s="5" t="n">
        <v>1042</v>
      </c>
      <c r="O33" s="5" t="n">
        <v>2596</v>
      </c>
      <c r="P33" s="5" t="n">
        <v>5237</v>
      </c>
      <c r="Q33" s="5" t="n">
        <v>2982</v>
      </c>
    </row>
    <row r="34" spans="1:17">
      <c r="A34" s="4" t="s">
        <v>92</v>
      </c>
      <c r="B34" s="5" t="n">
        <v>424896</v>
      </c>
      <c r="D34" s="5" t="n">
        <v>270413</v>
      </c>
      <c r="H34" s="5" t="n">
        <v>233611</v>
      </c>
      <c r="L34" s="5" t="n">
        <v>48268</v>
      </c>
      <c r="N34" s="5" t="n">
        <v>424896</v>
      </c>
      <c r="O34" s="5" t="n">
        <v>48268</v>
      </c>
      <c r="P34" s="5" t="n">
        <v>270413</v>
      </c>
      <c r="Q34" s="5" t="n">
        <v>233611</v>
      </c>
    </row>
    <row r="35" spans="1:17">
      <c r="A35" s="4" t="s">
        <v>1197</v>
      </c>
    </row>
    <row r="36" spans="1:17">
      <c r="A36" s="3" t="s">
        <v>1189</v>
      </c>
    </row>
    <row r="37" spans="1:17">
      <c r="A37" s="4" t="s">
        <v>1190</v>
      </c>
      <c r="N37" s="5" t="n">
        <v>-12680</v>
      </c>
      <c r="O37" s="5" t="n">
        <v>-1497</v>
      </c>
      <c r="P37" s="5" t="n">
        <v>-1289</v>
      </c>
      <c r="Q37" s="5" t="n">
        <v>-9359</v>
      </c>
    </row>
    <row r="38" spans="1:17">
      <c r="A38" s="4" t="s">
        <v>132</v>
      </c>
      <c r="N38" s="5" t="n">
        <v>9060</v>
      </c>
      <c r="O38" s="5" t="n">
        <v>2794</v>
      </c>
      <c r="P38" s="5" t="n">
        <v>30053</v>
      </c>
      <c r="Q38" s="5" t="n">
        <v>11385</v>
      </c>
    </row>
    <row r="39" spans="1:17">
      <c r="A39" s="4" t="s">
        <v>213</v>
      </c>
      <c r="P39" s="5" t="n">
        <v>4001</v>
      </c>
      <c r="Q39" s="5" t="n">
        <v>185</v>
      </c>
    </row>
    <row r="40" spans="1:17">
      <c r="A40" s="4" t="s">
        <v>92</v>
      </c>
      <c r="B40" s="5" t="n">
        <v>597819</v>
      </c>
      <c r="D40" s="5" t="n">
        <v>358943</v>
      </c>
      <c r="H40" s="5" t="n">
        <v>316524</v>
      </c>
      <c r="L40" s="5" t="n">
        <v>171156</v>
      </c>
      <c r="N40" s="5" t="n">
        <v>597819</v>
      </c>
      <c r="O40" s="5" t="n">
        <v>171156</v>
      </c>
      <c r="P40" s="5" t="n">
        <v>358943</v>
      </c>
      <c r="Q40" s="5" t="n">
        <v>316524</v>
      </c>
    </row>
    <row r="41" spans="1:17">
      <c r="A41" s="4" t="s">
        <v>1198</v>
      </c>
    </row>
    <row r="42" spans="1:17">
      <c r="A42" s="3" t="s">
        <v>1189</v>
      </c>
    </row>
    <row r="43" spans="1:17">
      <c r="A43" s="4" t="s">
        <v>1190</v>
      </c>
      <c r="N43" s="5" t="n">
        <v>-8828</v>
      </c>
      <c r="O43" s="5" t="n">
        <v>2308</v>
      </c>
      <c r="P43" s="5" t="n">
        <v>8298</v>
      </c>
      <c r="Q43" s="5" t="n">
        <v>7240</v>
      </c>
    </row>
    <row r="44" spans="1:17">
      <c r="A44" s="4" t="s">
        <v>132</v>
      </c>
      <c r="N44" s="5" t="n">
        <v>12632</v>
      </c>
      <c r="O44" s="5" t="n">
        <v>6067</v>
      </c>
      <c r="P44" s="5" t="n">
        <v>21166</v>
      </c>
      <c r="Q44" s="5" t="n">
        <v>16612</v>
      </c>
    </row>
    <row r="45" spans="1:17">
      <c r="A45" s="4" t="s">
        <v>213</v>
      </c>
      <c r="N45" s="5" t="n">
        <v>375</v>
      </c>
      <c r="O45" s="5" t="n">
        <v>195</v>
      </c>
      <c r="P45" s="5" t="n">
        <v>2721</v>
      </c>
      <c r="Q45" s="5" t="n">
        <v>10135</v>
      </c>
    </row>
    <row r="46" spans="1:17">
      <c r="A46" s="4" t="s">
        <v>92</v>
      </c>
      <c r="B46" s="5" t="n">
        <v>1277552</v>
      </c>
      <c r="D46" s="5" t="n">
        <v>376087</v>
      </c>
      <c r="H46" s="5" t="n">
        <v>483234</v>
      </c>
      <c r="L46" s="5" t="n">
        <v>864300</v>
      </c>
      <c r="N46" s="5" t="n">
        <v>1277552</v>
      </c>
      <c r="O46" s="5" t="n">
        <v>864300</v>
      </c>
      <c r="P46" s="5" t="n">
        <v>376087</v>
      </c>
      <c r="Q46" s="5" t="n">
        <v>483234</v>
      </c>
    </row>
    <row r="47" spans="1:17">
      <c r="A47" s="4" t="s">
        <v>1199</v>
      </c>
    </row>
    <row r="48" spans="1:17">
      <c r="A48" s="3" t="s">
        <v>1189</v>
      </c>
    </row>
    <row r="49" spans="1:17">
      <c r="A49" s="4" t="s">
        <v>132</v>
      </c>
      <c r="N49" s="5" t="n">
        <v>704</v>
      </c>
      <c r="O49" s="5" t="n">
        <v>166</v>
      </c>
      <c r="P49" s="5" t="n">
        <v>1779</v>
      </c>
      <c r="Q49" s="5" t="n">
        <v>2357</v>
      </c>
    </row>
    <row r="50" spans="1:17">
      <c r="A50" s="4" t="s">
        <v>213</v>
      </c>
      <c r="N50" s="5" t="n">
        <v>821</v>
      </c>
      <c r="O50" s="5" t="n">
        <v>6899</v>
      </c>
      <c r="P50" s="5" t="n">
        <v>5070</v>
      </c>
      <c r="Q50" s="5" t="n">
        <v>4318</v>
      </c>
    </row>
    <row r="51" spans="1:17">
      <c r="A51" s="4" t="s">
        <v>92</v>
      </c>
      <c r="B51" s="6" t="n">
        <v>799752</v>
      </c>
      <c r="D51" s="6" t="n">
        <v>198788</v>
      </c>
      <c r="H51" s="6" t="n">
        <v>405723</v>
      </c>
      <c r="L51" s="6" t="n">
        <v>479254</v>
      </c>
      <c r="N51" s="5" t="n">
        <v>799752</v>
      </c>
      <c r="O51" s="5" t="n">
        <v>479254</v>
      </c>
      <c r="P51" s="5" t="n">
        <v>198788</v>
      </c>
      <c r="Q51" s="5" t="n">
        <v>405723</v>
      </c>
    </row>
    <row r="52" spans="1:17">
      <c r="A52" s="4" t="s">
        <v>1200</v>
      </c>
    </row>
    <row r="53" spans="1:17">
      <c r="A53" s="3" t="s">
        <v>1189</v>
      </c>
    </row>
    <row r="54" spans="1:17">
      <c r="A54" s="4" t="s">
        <v>126</v>
      </c>
      <c r="N54" s="5" t="n">
        <v>146597</v>
      </c>
      <c r="O54" s="5" t="n">
        <v>171884</v>
      </c>
      <c r="P54" s="5" t="n">
        <v>477015</v>
      </c>
      <c r="Q54" s="5" t="n">
        <v>397206</v>
      </c>
    </row>
    <row r="55" spans="1:17">
      <c r="A55" s="4" t="s">
        <v>1201</v>
      </c>
    </row>
    <row r="56" spans="1:17">
      <c r="A56" s="3" t="s">
        <v>1189</v>
      </c>
    </row>
    <row r="57" spans="1:17">
      <c r="A57" s="4" t="s">
        <v>126</v>
      </c>
      <c r="N57" s="5" t="n">
        <v>40848</v>
      </c>
      <c r="O57" s="5" t="n">
        <v>45784</v>
      </c>
      <c r="P57" s="5" t="n">
        <v>136958</v>
      </c>
      <c r="Q57" s="5" t="n">
        <v>118534</v>
      </c>
    </row>
    <row r="58" spans="1:17">
      <c r="A58" s="4" t="s">
        <v>1202</v>
      </c>
    </row>
    <row r="59" spans="1:17">
      <c r="A59" s="3" t="s">
        <v>1189</v>
      </c>
    </row>
    <row r="60" spans="1:17">
      <c r="A60" s="4" t="s">
        <v>126</v>
      </c>
      <c r="N60" s="5" t="n">
        <v>36313</v>
      </c>
      <c r="O60" s="5" t="n">
        <v>39845</v>
      </c>
      <c r="P60" s="5" t="n">
        <v>90321</v>
      </c>
      <c r="Q60" s="5" t="n">
        <v>80195</v>
      </c>
    </row>
    <row r="61" spans="1:17">
      <c r="A61" s="4" t="s">
        <v>1203</v>
      </c>
    </row>
    <row r="62" spans="1:17">
      <c r="A62" s="3" t="s">
        <v>1189</v>
      </c>
    </row>
    <row r="63" spans="1:17">
      <c r="A63" s="4" t="s">
        <v>126</v>
      </c>
      <c r="N63" s="5" t="n">
        <v>15466</v>
      </c>
      <c r="O63" s="5" t="n">
        <v>19895</v>
      </c>
      <c r="P63" s="5" t="n">
        <v>123711</v>
      </c>
      <c r="Q63" s="5" t="n">
        <v>56263</v>
      </c>
    </row>
    <row r="64" spans="1:17">
      <c r="A64" s="4" t="s">
        <v>1204</v>
      </c>
    </row>
    <row r="65" spans="1:17">
      <c r="A65" s="3" t="s">
        <v>1189</v>
      </c>
    </row>
    <row r="66" spans="1:17">
      <c r="A66" s="4" t="s">
        <v>126</v>
      </c>
      <c r="N66" s="5" t="n">
        <v>53970</v>
      </c>
      <c r="O66" s="5" t="n">
        <v>66360</v>
      </c>
      <c r="P66" s="5" t="n">
        <v>126025</v>
      </c>
      <c r="Q66" s="5" t="n">
        <v>142214</v>
      </c>
    </row>
    <row r="67" spans="1:17">
      <c r="A67" s="4" t="s">
        <v>157</v>
      </c>
    </row>
    <row r="68" spans="1:17">
      <c r="A68" s="3" t="s">
        <v>1189</v>
      </c>
    </row>
    <row r="69" spans="1:17">
      <c r="A69" s="4" t="s">
        <v>126</v>
      </c>
      <c r="N69" s="6" t="n">
        <v>4772</v>
      </c>
      <c r="O69" s="6" t="n">
        <v>6869</v>
      </c>
      <c r="P69" s="6" t="n">
        <v>9534</v>
      </c>
      <c r="Q69" s="6" t="n">
        <v>9314</v>
      </c>
    </row>
  </sheetData>
  <mergeCells count="3">
    <mergeCell ref="A1:A2"/>
    <mergeCell ref="D1:M1"/>
    <mergeCell ref="P1:Q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05</v>
      </c>
      <c r="B1" s="2" t="s">
        <v>121</v>
      </c>
      <c r="C1" s="2" t="s">
        <v>122</v>
      </c>
      <c r="D1" s="2" t="s">
        <v>1</v>
      </c>
    </row>
    <row r="2" spans="1:5">
      <c r="B2" s="2" t="s">
        <v>123</v>
      </c>
      <c r="C2" s="2" t="s">
        <v>124</v>
      </c>
      <c r="D2" s="2" t="s">
        <v>2</v>
      </c>
      <c r="E2" s="2" t="s">
        <v>78</v>
      </c>
    </row>
    <row r="3" spans="1:5">
      <c r="A3" s="4" t="s">
        <v>1206</v>
      </c>
    </row>
    <row r="4" spans="1:5">
      <c r="A4" s="3" t="s">
        <v>1207</v>
      </c>
    </row>
    <row r="5" spans="1:5">
      <c r="A5" s="4" t="s">
        <v>1208</v>
      </c>
      <c r="B5" s="4" t="s">
        <v>1209</v>
      </c>
      <c r="C5" s="4" t="s">
        <v>1210</v>
      </c>
      <c r="D5" s="4" t="s">
        <v>1211</v>
      </c>
      <c r="E5" s="4" t="s">
        <v>719</v>
      </c>
    </row>
    <row r="6" spans="1:5">
      <c r="A6" s="4" t="s">
        <v>1212</v>
      </c>
    </row>
    <row r="7" spans="1:5">
      <c r="A7" s="3" t="s">
        <v>1207</v>
      </c>
    </row>
    <row r="8" spans="1:5">
      <c r="A8" s="4" t="s">
        <v>1208</v>
      </c>
      <c r="B8" s="4" t="s">
        <v>1213</v>
      </c>
      <c r="C8" s="4" t="s">
        <v>1214</v>
      </c>
      <c r="D8" s="4" t="s">
        <v>1215</v>
      </c>
      <c r="E8" s="4" t="s">
        <v>1216</v>
      </c>
    </row>
  </sheetData>
  <mergeCells count="2">
    <mergeCell ref="A1:A2"/>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21"/>
    <col customWidth="1" max="5" min="5" width="21"/>
    <col customWidth="1" max="6" min="6" width="21"/>
    <col customWidth="1" max="7" min="7" width="14"/>
  </cols>
  <sheetData>
    <row r="1" spans="1:7">
      <c r="A1" s="1" t="s">
        <v>1217</v>
      </c>
      <c r="B1" s="2" t="s">
        <v>525</v>
      </c>
      <c r="C1" s="2" t="s">
        <v>890</v>
      </c>
      <c r="D1" s="2" t="s">
        <v>1</v>
      </c>
    </row>
    <row r="2" spans="1:7">
      <c r="B2" s="2" t="s">
        <v>1218</v>
      </c>
      <c r="C2" s="2" t="s">
        <v>922</v>
      </c>
      <c r="D2" s="2" t="s">
        <v>236</v>
      </c>
      <c r="E2" s="2" t="s">
        <v>488</v>
      </c>
      <c r="F2" s="2" t="s">
        <v>1219</v>
      </c>
      <c r="G2" s="2" t="s">
        <v>1220</v>
      </c>
    </row>
    <row r="3" spans="1:7">
      <c r="A3" s="3" t="s">
        <v>1221</v>
      </c>
    </row>
    <row r="4" spans="1:7">
      <c r="A4" s="4" t="s">
        <v>1222</v>
      </c>
      <c r="B4" s="5" t="n">
        <v>16</v>
      </c>
    </row>
    <row r="5" spans="1:7">
      <c r="A5" s="4" t="s">
        <v>1223</v>
      </c>
      <c r="B5" s="6" t="n">
        <v>225000</v>
      </c>
    </row>
    <row r="6" spans="1:7">
      <c r="A6" s="4" t="s">
        <v>1224</v>
      </c>
      <c r="B6" s="4" t="s">
        <v>1225</v>
      </c>
    </row>
    <row r="7" spans="1:7">
      <c r="A7" s="4" t="s">
        <v>1226</v>
      </c>
      <c r="B7" s="4" t="s">
        <v>1227</v>
      </c>
    </row>
    <row r="8" spans="1:7">
      <c r="A8" s="4" t="s">
        <v>1228</v>
      </c>
      <c r="C8" s="4" t="s">
        <v>1229</v>
      </c>
    </row>
    <row r="9" spans="1:7">
      <c r="A9" s="4" t="s">
        <v>1230</v>
      </c>
      <c r="C9" s="5" t="n">
        <v>924125</v>
      </c>
    </row>
    <row r="10" spans="1:7">
      <c r="A10" s="4" t="s">
        <v>1231</v>
      </c>
    </row>
    <row r="11" spans="1:7">
      <c r="A11" s="3" t="s">
        <v>1221</v>
      </c>
    </row>
    <row r="12" spans="1:7">
      <c r="A12" s="4" t="s">
        <v>1232</v>
      </c>
      <c r="C12" s="6" t="n">
        <v>233600</v>
      </c>
    </row>
    <row r="13" spans="1:7">
      <c r="A13" s="4" t="s">
        <v>67</v>
      </c>
    </row>
    <row r="14" spans="1:7">
      <c r="A14" s="3" t="s">
        <v>1221</v>
      </c>
    </row>
    <row r="15" spans="1:7">
      <c r="A15" s="4" t="s">
        <v>1230</v>
      </c>
      <c r="B15" s="5" t="n">
        <v>2400000</v>
      </c>
    </row>
    <row r="16" spans="1:7">
      <c r="A16" s="4" t="s">
        <v>1233</v>
      </c>
      <c r="B16" s="8" t="n">
        <v>57.06</v>
      </c>
    </row>
    <row r="17" spans="1:7">
      <c r="A17" s="4" t="s">
        <v>70</v>
      </c>
    </row>
    <row r="18" spans="1:7">
      <c r="A18" s="3" t="s">
        <v>1221</v>
      </c>
    </row>
    <row r="19" spans="1:7">
      <c r="A19" s="4" t="s">
        <v>1230</v>
      </c>
      <c r="B19" s="5" t="n">
        <v>2600000</v>
      </c>
    </row>
    <row r="20" spans="1:7">
      <c r="A20" s="4" t="s">
        <v>1233</v>
      </c>
      <c r="B20" s="8" t="n">
        <v>62.28</v>
      </c>
    </row>
    <row r="21" spans="1:7">
      <c r="A21" s="4" t="s">
        <v>1234</v>
      </c>
    </row>
    <row r="22" spans="1:7">
      <c r="A22" s="3" t="s">
        <v>1221</v>
      </c>
    </row>
    <row r="23" spans="1:7">
      <c r="A23" s="4" t="s">
        <v>1235</v>
      </c>
      <c r="B23" s="4" t="s">
        <v>1236</v>
      </c>
    </row>
    <row r="24" spans="1:7">
      <c r="A24" s="4" t="s">
        <v>1237</v>
      </c>
    </row>
    <row r="25" spans="1:7">
      <c r="A25" s="3" t="s">
        <v>1221</v>
      </c>
    </row>
    <row r="26" spans="1:7">
      <c r="A26" s="4" t="s">
        <v>1235</v>
      </c>
      <c r="G26" s="4" t="s">
        <v>1236</v>
      </c>
    </row>
    <row r="27" spans="1:7">
      <c r="A27" s="4" t="s">
        <v>1238</v>
      </c>
    </row>
    <row r="28" spans="1:7">
      <c r="A28" s="3" t="s">
        <v>1221</v>
      </c>
    </row>
    <row r="29" spans="1:7">
      <c r="A29" s="4" t="s">
        <v>1235</v>
      </c>
      <c r="B29" s="4" t="s">
        <v>1239</v>
      </c>
    </row>
    <row r="30" spans="1:7">
      <c r="A30" s="4" t="s">
        <v>623</v>
      </c>
    </row>
    <row r="31" spans="1:7">
      <c r="A31" s="3" t="s">
        <v>1221</v>
      </c>
    </row>
    <row r="32" spans="1:7">
      <c r="A32" s="4" t="s">
        <v>1240</v>
      </c>
      <c r="B32" s="4" t="s">
        <v>600</v>
      </c>
    </row>
    <row r="33" spans="1:7">
      <c r="A33" s="4" t="s">
        <v>624</v>
      </c>
      <c r="B33" s="4" t="s">
        <v>625</v>
      </c>
      <c r="D33" s="4" t="s">
        <v>625</v>
      </c>
    </row>
    <row r="34" spans="1:7">
      <c r="A34" s="4" t="s">
        <v>1241</v>
      </c>
      <c r="B34" s="6" t="n">
        <v>350000</v>
      </c>
      <c r="D34" s="6" t="n">
        <v>350000</v>
      </c>
      <c r="E34" s="6" t="n">
        <v>100</v>
      </c>
      <c r="F34" s="6" t="n">
        <v>4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80"/>
  </cols>
  <sheetData>
    <row r="1" spans="1:2">
      <c r="A1" s="1" t="s">
        <v>1242</v>
      </c>
      <c r="B1" s="2" t="s">
        <v>550</v>
      </c>
    </row>
    <row r="2" spans="1:2">
      <c r="A2" s="3" t="s">
        <v>1243</v>
      </c>
    </row>
    <row r="3" spans="1:2">
      <c r="A3" s="4" t="s">
        <v>1244</v>
      </c>
      <c r="B3" s="6" t="n">
        <v>1050000</v>
      </c>
    </row>
    <row r="4" spans="1:2">
      <c r="A4" s="4" t="s">
        <v>1245</v>
      </c>
      <c r="B4" s="5" t="n">
        <v>1055000</v>
      </c>
    </row>
    <row r="5" spans="1:2">
      <c r="A5" s="4" t="s">
        <v>846</v>
      </c>
    </row>
    <row r="6" spans="1:2">
      <c r="A6" s="3" t="s">
        <v>1243</v>
      </c>
    </row>
    <row r="7" spans="1:2">
      <c r="A7" s="4" t="s">
        <v>1244</v>
      </c>
      <c r="B7" s="5" t="n">
        <v>850000</v>
      </c>
    </row>
    <row r="8" spans="1:2">
      <c r="A8" s="4" t="s">
        <v>1245</v>
      </c>
      <c r="B8" s="5" t="n">
        <v>743000</v>
      </c>
    </row>
    <row r="9" spans="1:2">
      <c r="A9" s="4" t="s">
        <v>512</v>
      </c>
    </row>
    <row r="10" spans="1:2">
      <c r="A10" s="3" t="s">
        <v>1243</v>
      </c>
    </row>
    <row r="11" spans="1:2">
      <c r="A11" s="4" t="s">
        <v>1244</v>
      </c>
      <c r="B11" s="5" t="n">
        <v>1250000</v>
      </c>
    </row>
    <row r="12" spans="1:2">
      <c r="A12" s="4" t="s">
        <v>1245</v>
      </c>
      <c r="B12" s="6" t="n">
        <v>1143000</v>
      </c>
    </row>
    <row r="13" spans="1:2">
      <c r="A13" s="4" t="s">
        <v>1231</v>
      </c>
    </row>
    <row r="14" spans="1:2">
      <c r="A14" s="3" t="s">
        <v>1243</v>
      </c>
    </row>
    <row r="15" spans="1:2">
      <c r="A15" s="4" t="s">
        <v>1246</v>
      </c>
      <c r="B15" s="4" t="s">
        <v>1247</v>
      </c>
    </row>
    <row r="16" spans="1:2">
      <c r="A16" s="4" t="s">
        <v>1248</v>
      </c>
      <c r="B16" s="4" t="s">
        <v>683</v>
      </c>
    </row>
    <row r="17" spans="1:2">
      <c r="A17" s="4" t="s">
        <v>1249</v>
      </c>
      <c r="B17" s="4" t="s">
        <v>125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1220</v>
      </c>
      <c r="C1" s="2" t="s">
        <v>123</v>
      </c>
    </row>
    <row r="2" spans="1:3">
      <c r="A2" s="3" t="s">
        <v>289</v>
      </c>
    </row>
    <row r="3" spans="1:3">
      <c r="A3" s="4" t="s">
        <v>1252</v>
      </c>
      <c r="C3" s="6" t="n">
        <v>1050000</v>
      </c>
    </row>
    <row r="4" spans="1:3">
      <c r="A4" s="4" t="s">
        <v>1253</v>
      </c>
      <c r="B4" s="6" t="n">
        <v>560866</v>
      </c>
      <c r="C4" s="5" t="n">
        <v>560866</v>
      </c>
    </row>
    <row r="5" spans="1:3">
      <c r="A5" s="4" t="s">
        <v>1254</v>
      </c>
      <c r="B5" s="5" t="n">
        <v>-39757</v>
      </c>
      <c r="C5" s="5" t="n">
        <v>-102193</v>
      </c>
    </row>
    <row r="6" spans="1:3">
      <c r="A6" s="4" t="s">
        <v>1255</v>
      </c>
      <c r="B6" s="5" t="n">
        <v>-446383</v>
      </c>
      <c r="C6" s="5" t="n">
        <v>-451589</v>
      </c>
    </row>
    <row r="7" spans="1:3">
      <c r="A7" s="4" t="s">
        <v>1256</v>
      </c>
      <c r="C7" s="5" t="n">
        <v>-299045</v>
      </c>
    </row>
    <row r="8" spans="1:3">
      <c r="A8" s="4" t="s">
        <v>1257</v>
      </c>
      <c r="C8" s="5" t="n">
        <v>-1675</v>
      </c>
    </row>
    <row r="9" spans="1:3">
      <c r="A9" s="4" t="s">
        <v>1258</v>
      </c>
      <c r="B9" s="6" t="n">
        <v>18</v>
      </c>
      <c r="C9" s="6" t="n">
        <v>75636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1220</v>
      </c>
      <c r="C1" s="2" t="s">
        <v>123</v>
      </c>
    </row>
    <row r="2" spans="1:3">
      <c r="A2" s="3" t="s">
        <v>289</v>
      </c>
    </row>
    <row r="3" spans="1:3">
      <c r="A3" s="4" t="s">
        <v>1252</v>
      </c>
      <c r="C3" s="6" t="n">
        <v>1050000</v>
      </c>
    </row>
    <row r="4" spans="1:3">
      <c r="A4" s="4" t="s">
        <v>1253</v>
      </c>
      <c r="B4" s="6" t="n">
        <v>560866</v>
      </c>
      <c r="C4" s="5" t="n">
        <v>560866</v>
      </c>
    </row>
    <row r="5" spans="1:3">
      <c r="A5" s="4" t="s">
        <v>1254</v>
      </c>
      <c r="B5" s="5" t="n">
        <v>-39757</v>
      </c>
      <c r="C5" s="5" t="n">
        <v>-102193</v>
      </c>
    </row>
    <row r="6" spans="1:3">
      <c r="A6" s="4" t="s">
        <v>1260</v>
      </c>
      <c r="B6" s="5" t="n">
        <v>364999</v>
      </c>
      <c r="C6" s="5" t="n">
        <v>439377</v>
      </c>
    </row>
    <row r="7" spans="1:3">
      <c r="A7" s="4" t="s">
        <v>1261</v>
      </c>
      <c r="B7" s="6" t="n">
        <v>1948050</v>
      </c>
      <c r="C7" s="6" t="n">
        <v>194805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1262</v>
      </c>
      <c r="C1" s="2" t="s">
        <v>1220</v>
      </c>
      <c r="D1" s="2" t="s">
        <v>123</v>
      </c>
    </row>
    <row r="2" spans="1:4">
      <c r="A2" s="3" t="s">
        <v>570</v>
      </c>
    </row>
    <row r="3" spans="1:4">
      <c r="A3" s="4" t="s">
        <v>80</v>
      </c>
      <c r="D3" s="6" t="n">
        <v>683673</v>
      </c>
    </row>
    <row r="4" spans="1:4">
      <c r="A4" s="4" t="s">
        <v>1263</v>
      </c>
      <c r="D4" s="5" t="n">
        <v>116976</v>
      </c>
    </row>
    <row r="5" spans="1:4">
      <c r="A5" s="4" t="s">
        <v>83</v>
      </c>
      <c r="D5" s="5" t="n">
        <v>252393</v>
      </c>
    </row>
    <row r="6" spans="1:4">
      <c r="A6" s="4" t="s">
        <v>84</v>
      </c>
      <c r="D6" s="5" t="n">
        <v>30495</v>
      </c>
    </row>
    <row r="7" spans="1:4">
      <c r="A7" s="4" t="s">
        <v>207</v>
      </c>
      <c r="D7" s="5" t="n">
        <v>33243</v>
      </c>
    </row>
    <row r="8" spans="1:4">
      <c r="A8" s="4" t="s">
        <v>87</v>
      </c>
      <c r="D8" s="5" t="n">
        <v>1116780</v>
      </c>
    </row>
    <row r="9" spans="1:4">
      <c r="A9" s="4" t="s">
        <v>88</v>
      </c>
      <c r="D9" s="5" t="n">
        <v>49367</v>
      </c>
    </row>
    <row r="10" spans="1:4">
      <c r="A10" s="4" t="s">
        <v>89</v>
      </c>
      <c r="D10" s="5" t="n">
        <v>2625848</v>
      </c>
    </row>
    <row r="11" spans="1:4">
      <c r="A11" s="4" t="s">
        <v>91</v>
      </c>
      <c r="D11" s="5" t="n">
        <v>92674</v>
      </c>
    </row>
    <row r="12" spans="1:4">
      <c r="A12" s="4" t="s">
        <v>92</v>
      </c>
      <c r="D12" s="5" t="n">
        <v>3884669</v>
      </c>
    </row>
    <row r="13" spans="1:4">
      <c r="A13" s="3" t="s">
        <v>573</v>
      </c>
    </row>
    <row r="14" spans="1:4">
      <c r="A14" s="4" t="s">
        <v>94</v>
      </c>
      <c r="D14" s="5" t="n">
        <v>39757</v>
      </c>
    </row>
    <row r="15" spans="1:4">
      <c r="A15" s="4" t="s">
        <v>95</v>
      </c>
      <c r="D15" s="5" t="n">
        <v>71824</v>
      </c>
    </row>
    <row r="16" spans="1:4">
      <c r="A16" s="4" t="s">
        <v>96</v>
      </c>
      <c r="D16" s="5" t="n">
        <v>123899</v>
      </c>
    </row>
    <row r="17" spans="1:4">
      <c r="A17" s="4" t="s">
        <v>208</v>
      </c>
      <c r="D17" s="5" t="n">
        <v>2761</v>
      </c>
    </row>
    <row r="18" spans="1:4">
      <c r="A18" s="4" t="s">
        <v>97</v>
      </c>
      <c r="D18" s="5" t="n">
        <v>10409</v>
      </c>
    </row>
    <row r="19" spans="1:4">
      <c r="A19" s="4" t="s">
        <v>98</v>
      </c>
      <c r="D19" s="5" t="n">
        <v>20483</v>
      </c>
    </row>
    <row r="20" spans="1:4">
      <c r="A20" s="4" t="s">
        <v>99</v>
      </c>
      <c r="D20" s="5" t="n">
        <v>269133</v>
      </c>
    </row>
    <row r="21" spans="1:4">
      <c r="A21" s="4" t="s">
        <v>100</v>
      </c>
      <c r="D21" s="5" t="n">
        <v>80233</v>
      </c>
    </row>
    <row r="22" spans="1:4">
      <c r="A22" s="4" t="s">
        <v>208</v>
      </c>
      <c r="D22" s="5" t="n">
        <v>2789</v>
      </c>
    </row>
    <row r="23" spans="1:4">
      <c r="A23" s="4" t="s">
        <v>101</v>
      </c>
      <c r="D23" s="5" t="n">
        <v>80902</v>
      </c>
    </row>
    <row r="24" spans="1:4">
      <c r="A24" s="4" t="s">
        <v>1264</v>
      </c>
      <c r="D24" s="5" t="n">
        <v>2326122</v>
      </c>
    </row>
    <row r="25" spans="1:4">
      <c r="A25" s="4" t="s">
        <v>1265</v>
      </c>
      <c r="D25" s="5" t="n">
        <v>2759179</v>
      </c>
    </row>
    <row r="26" spans="1:4">
      <c r="A26" s="3" t="s">
        <v>104</v>
      </c>
    </row>
    <row r="27" spans="1:4">
      <c r="A27" s="4" t="s">
        <v>1266</v>
      </c>
      <c r="D27" s="5" t="n">
        <v>4712</v>
      </c>
    </row>
    <row r="28" spans="1:4">
      <c r="A28" s="4" t="s">
        <v>1267</v>
      </c>
      <c r="D28" s="5" t="n">
        <v>166867</v>
      </c>
    </row>
    <row r="29" spans="1:4">
      <c r="A29" s="4" t="s">
        <v>1268</v>
      </c>
      <c r="D29" s="5" t="n">
        <v>951749</v>
      </c>
    </row>
    <row r="30" spans="1:4">
      <c r="A30" s="4" t="s">
        <v>1157</v>
      </c>
      <c r="D30" s="5" t="n">
        <v>-12779</v>
      </c>
    </row>
    <row r="31" spans="1:4">
      <c r="A31" s="4" t="s">
        <v>1269</v>
      </c>
      <c r="D31" s="5" t="n">
        <v>1110549</v>
      </c>
    </row>
    <row r="32" spans="1:4">
      <c r="A32" s="4" t="s">
        <v>110</v>
      </c>
      <c r="D32" s="5" t="n">
        <v>14941</v>
      </c>
    </row>
    <row r="33" spans="1:4">
      <c r="A33" s="4" t="s">
        <v>111</v>
      </c>
      <c r="D33" s="5" t="n">
        <v>1125490</v>
      </c>
    </row>
    <row r="34" spans="1:4">
      <c r="A34" s="4" t="s">
        <v>112</v>
      </c>
      <c r="D34" s="5" t="n">
        <v>3884669</v>
      </c>
    </row>
    <row r="35" spans="1:4">
      <c r="A35" s="3" t="s">
        <v>570</v>
      </c>
    </row>
    <row r="36" spans="1:4">
      <c r="A36" s="4" t="s">
        <v>1263</v>
      </c>
      <c r="B36" s="4" t="s">
        <v>154</v>
      </c>
      <c r="D36" s="5" t="n">
        <v>-480</v>
      </c>
    </row>
    <row r="37" spans="1:4">
      <c r="A37" s="4" t="s">
        <v>84</v>
      </c>
      <c r="B37" s="4" t="s">
        <v>543</v>
      </c>
      <c r="D37" s="5" t="n">
        <v>1594</v>
      </c>
    </row>
    <row r="38" spans="1:4">
      <c r="A38" s="4" t="s">
        <v>207</v>
      </c>
      <c r="B38" s="4" t="s">
        <v>1270</v>
      </c>
      <c r="D38" s="5" t="n">
        <v>-278</v>
      </c>
    </row>
    <row r="39" spans="1:4">
      <c r="A39" s="4" t="s">
        <v>87</v>
      </c>
      <c r="D39" s="5" t="n">
        <v>836</v>
      </c>
    </row>
    <row r="40" spans="1:4">
      <c r="A40" s="4" t="s">
        <v>88</v>
      </c>
      <c r="B40" s="4" t="s">
        <v>1271</v>
      </c>
      <c r="D40" s="5" t="n">
        <v>-24683</v>
      </c>
    </row>
    <row r="41" spans="1:4">
      <c r="A41" s="4" t="s">
        <v>89</v>
      </c>
      <c r="B41" s="4" t="s">
        <v>1272</v>
      </c>
      <c r="D41" s="5" t="n">
        <v>-1731257</v>
      </c>
    </row>
    <row r="42" spans="1:4">
      <c r="A42" s="4" t="s">
        <v>91</v>
      </c>
      <c r="B42" s="4" t="s">
        <v>1273</v>
      </c>
      <c r="D42" s="5" t="n">
        <v>-46270</v>
      </c>
    </row>
    <row r="43" spans="1:4">
      <c r="A43" s="4" t="s">
        <v>92</v>
      </c>
      <c r="D43" s="5" t="n">
        <v>-1801374</v>
      </c>
    </row>
    <row r="44" spans="1:4">
      <c r="A44" s="3" t="s">
        <v>573</v>
      </c>
    </row>
    <row r="45" spans="1:4">
      <c r="A45" s="4" t="s">
        <v>95</v>
      </c>
      <c r="B45" s="4" t="s">
        <v>1274</v>
      </c>
      <c r="D45" s="5" t="n">
        <v>-160</v>
      </c>
    </row>
    <row r="46" spans="1:4">
      <c r="A46" s="4" t="s">
        <v>98</v>
      </c>
      <c r="B46" s="4" t="s">
        <v>1275</v>
      </c>
      <c r="D46" s="5" t="n">
        <v>-963</v>
      </c>
    </row>
    <row r="47" spans="1:4">
      <c r="A47" s="4" t="s">
        <v>99</v>
      </c>
      <c r="D47" s="5" t="n">
        <v>-1123</v>
      </c>
    </row>
    <row r="48" spans="1:4">
      <c r="A48" s="4" t="s">
        <v>100</v>
      </c>
      <c r="B48" s="4" t="s">
        <v>1276</v>
      </c>
      <c r="D48" s="5" t="n">
        <v>10946</v>
      </c>
    </row>
    <row r="49" spans="1:4">
      <c r="A49" s="4" t="s">
        <v>101</v>
      </c>
      <c r="B49" s="4" t="s">
        <v>1275</v>
      </c>
      <c r="D49" s="5" t="n">
        <v>-4107</v>
      </c>
    </row>
    <row r="50" spans="1:4">
      <c r="A50" s="4" t="s">
        <v>1265</v>
      </c>
      <c r="D50" s="5" t="n">
        <v>5716</v>
      </c>
    </row>
    <row r="51" spans="1:4">
      <c r="A51" s="3" t="s">
        <v>104</v>
      </c>
    </row>
    <row r="52" spans="1:4">
      <c r="A52" s="4" t="s">
        <v>1268</v>
      </c>
      <c r="B52" s="4" t="s">
        <v>1277</v>
      </c>
      <c r="D52" s="5" t="n">
        <v>-1806603</v>
      </c>
    </row>
    <row r="53" spans="1:4">
      <c r="A53" s="4" t="s">
        <v>1157</v>
      </c>
      <c r="B53" s="4" t="s">
        <v>1278</v>
      </c>
      <c r="D53" s="5" t="n">
        <v>12779</v>
      </c>
    </row>
    <row r="54" spans="1:4">
      <c r="A54" s="4" t="s">
        <v>1269</v>
      </c>
      <c r="D54" s="5" t="n">
        <v>-1793824</v>
      </c>
    </row>
    <row r="55" spans="1:4">
      <c r="A55" s="4" t="s">
        <v>110</v>
      </c>
      <c r="B55" s="4" t="s">
        <v>1279</v>
      </c>
      <c r="D55" s="5" t="n">
        <v>-13266</v>
      </c>
    </row>
    <row r="56" spans="1:4">
      <c r="A56" s="4" t="s">
        <v>111</v>
      </c>
      <c r="D56" s="5" t="n">
        <v>-1807090</v>
      </c>
    </row>
    <row r="57" spans="1:4">
      <c r="A57" s="4" t="s">
        <v>112</v>
      </c>
      <c r="D57" s="5" t="n">
        <v>-1801374</v>
      </c>
    </row>
    <row r="58" spans="1:4">
      <c r="A58" s="3" t="s">
        <v>570</v>
      </c>
    </row>
    <row r="59" spans="1:4">
      <c r="A59" s="4" t="s">
        <v>80</v>
      </c>
      <c r="C59" s="6" t="n">
        <v>560866</v>
      </c>
      <c r="D59" s="5" t="n">
        <v>560866</v>
      </c>
    </row>
    <row r="60" spans="1:4">
      <c r="A60" s="4" t="s">
        <v>1263</v>
      </c>
      <c r="C60" s="5" t="n">
        <v>116496</v>
      </c>
    </row>
    <row r="61" spans="1:4">
      <c r="A61" s="4" t="s">
        <v>83</v>
      </c>
      <c r="C61" s="5" t="n">
        <v>252393</v>
      </c>
    </row>
    <row r="62" spans="1:4">
      <c r="A62" s="4" t="s">
        <v>84</v>
      </c>
      <c r="C62" s="5" t="n">
        <v>32089</v>
      </c>
    </row>
    <row r="63" spans="1:4">
      <c r="A63" s="4" t="s">
        <v>207</v>
      </c>
      <c r="C63" s="5" t="n">
        <v>20527</v>
      </c>
    </row>
    <row r="64" spans="1:4">
      <c r="A64" s="4" t="s">
        <v>87</v>
      </c>
      <c r="C64" s="5" t="n">
        <v>982371</v>
      </c>
    </row>
    <row r="65" spans="1:4">
      <c r="A65" s="4" t="s">
        <v>88</v>
      </c>
      <c r="C65" s="5" t="n">
        <v>24684</v>
      </c>
    </row>
    <row r="66" spans="1:4">
      <c r="A66" s="4" t="s">
        <v>89</v>
      </c>
      <c r="C66" s="5" t="n">
        <v>894591</v>
      </c>
    </row>
    <row r="67" spans="1:4">
      <c r="A67" s="4" t="s">
        <v>91</v>
      </c>
      <c r="C67" s="5" t="n">
        <v>46404</v>
      </c>
    </row>
    <row r="68" spans="1:4">
      <c r="A68" s="4" t="s">
        <v>1261</v>
      </c>
      <c r="C68" s="5" t="n">
        <v>1948050</v>
      </c>
      <c r="D68" s="5" t="n">
        <v>1948050</v>
      </c>
    </row>
    <row r="69" spans="1:4">
      <c r="A69" s="3" t="s">
        <v>573</v>
      </c>
    </row>
    <row r="70" spans="1:4">
      <c r="A70" s="4" t="s">
        <v>94</v>
      </c>
      <c r="C70" s="5" t="n">
        <v>39757</v>
      </c>
      <c r="D70" s="5" t="n">
        <v>102193</v>
      </c>
    </row>
    <row r="71" spans="1:4">
      <c r="A71" s="4" t="s">
        <v>95</v>
      </c>
      <c r="C71" s="5" t="n">
        <v>71664</v>
      </c>
    </row>
    <row r="72" spans="1:4">
      <c r="A72" s="4" t="s">
        <v>96</v>
      </c>
      <c r="C72" s="5" t="n">
        <v>123899</v>
      </c>
    </row>
    <row r="73" spans="1:4">
      <c r="A73" s="4" t="s">
        <v>208</v>
      </c>
      <c r="C73" s="5" t="n">
        <v>2761</v>
      </c>
    </row>
    <row r="74" spans="1:4">
      <c r="A74" s="4" t="s">
        <v>97</v>
      </c>
      <c r="C74" s="5" t="n">
        <v>5205</v>
      </c>
    </row>
    <row r="75" spans="1:4">
      <c r="A75" s="4" t="s">
        <v>98</v>
      </c>
      <c r="C75" s="5" t="n">
        <v>121713</v>
      </c>
    </row>
    <row r="76" spans="1:4">
      <c r="A76" s="4" t="s">
        <v>99</v>
      </c>
      <c r="C76" s="5" t="n">
        <v>364999</v>
      </c>
      <c r="D76" s="5" t="n">
        <v>439377</v>
      </c>
    </row>
    <row r="77" spans="1:4">
      <c r="A77" s="4" t="s">
        <v>100</v>
      </c>
      <c r="C77" s="5" t="n">
        <v>446383</v>
      </c>
      <c r="D77" s="5" t="n">
        <v>451589</v>
      </c>
    </row>
    <row r="78" spans="1:4">
      <c r="A78" s="4" t="s">
        <v>208</v>
      </c>
      <c r="C78" s="5" t="n">
        <v>2789</v>
      </c>
    </row>
    <row r="79" spans="1:4">
      <c r="A79" s="4" t="s">
        <v>101</v>
      </c>
      <c r="C79" s="5" t="n">
        <v>76795</v>
      </c>
    </row>
    <row r="80" spans="1:4">
      <c r="A80" s="4" t="s">
        <v>1265</v>
      </c>
      <c r="C80" s="5" t="n">
        <v>890966</v>
      </c>
    </row>
    <row r="81" spans="1:4">
      <c r="A81" s="3" t="s">
        <v>104</v>
      </c>
    </row>
    <row r="82" spans="1:4">
      <c r="A82" s="4" t="s">
        <v>1280</v>
      </c>
      <c r="C82" s="5" t="n">
        <v>18</v>
      </c>
      <c r="D82" s="5" t="n">
        <v>756364</v>
      </c>
    </row>
    <row r="83" spans="1:4">
      <c r="A83" s="4" t="s">
        <v>1281</v>
      </c>
      <c r="C83" s="5" t="n">
        <v>1055391</v>
      </c>
    </row>
    <row r="84" spans="1:4">
      <c r="A84" s="4" t="s">
        <v>1269</v>
      </c>
      <c r="C84" s="5" t="n">
        <v>1055409</v>
      </c>
    </row>
    <row r="85" spans="1:4">
      <c r="A85" s="4" t="s">
        <v>110</v>
      </c>
      <c r="C85" s="5" t="n">
        <v>1675</v>
      </c>
    </row>
    <row r="86" spans="1:4">
      <c r="A86" s="4" t="s">
        <v>111</v>
      </c>
      <c r="C86" s="5" t="n">
        <v>1057084</v>
      </c>
    </row>
    <row r="87" spans="1:4">
      <c r="A87" s="4" t="s">
        <v>112</v>
      </c>
      <c r="C87" s="6" t="n">
        <v>1948050</v>
      </c>
    </row>
    <row r="88" spans="1:4">
      <c r="A88" s="4" t="s">
        <v>1282</v>
      </c>
    </row>
    <row r="89" spans="1:4">
      <c r="A89" s="3" t="s">
        <v>570</v>
      </c>
    </row>
    <row r="90" spans="1:4">
      <c r="A90" s="4" t="s">
        <v>80</v>
      </c>
      <c r="B90" s="4" t="s">
        <v>1283</v>
      </c>
      <c r="D90" s="5" t="n">
        <v>-122807</v>
      </c>
    </row>
    <row r="91" spans="1:4">
      <c r="A91" s="4" t="s">
        <v>207</v>
      </c>
      <c r="B91" s="4" t="s">
        <v>1284</v>
      </c>
      <c r="D91" s="5" t="n">
        <v>-12438</v>
      </c>
    </row>
    <row r="92" spans="1:4">
      <c r="A92" s="4" t="s">
        <v>87</v>
      </c>
      <c r="D92" s="5" t="n">
        <v>-135245</v>
      </c>
    </row>
    <row r="93" spans="1:4">
      <c r="A93" s="4" t="s">
        <v>92</v>
      </c>
      <c r="D93" s="5" t="n">
        <v>-135245</v>
      </c>
    </row>
    <row r="94" spans="1:4">
      <c r="A94" s="3" t="s">
        <v>573</v>
      </c>
    </row>
    <row r="95" spans="1:4">
      <c r="A95" s="4" t="s">
        <v>97</v>
      </c>
      <c r="B95" s="4" t="s">
        <v>1285</v>
      </c>
      <c r="D95" s="5" t="n">
        <v>-5204</v>
      </c>
    </row>
    <row r="96" spans="1:4">
      <c r="A96" s="4" t="s">
        <v>98</v>
      </c>
      <c r="B96" s="4" t="s">
        <v>1286</v>
      </c>
      <c r="D96" s="5" t="n">
        <v>102193</v>
      </c>
    </row>
    <row r="97" spans="1:4">
      <c r="A97" s="4" t="s">
        <v>99</v>
      </c>
      <c r="D97" s="5" t="n">
        <v>96989</v>
      </c>
    </row>
    <row r="98" spans="1:4">
      <c r="A98" s="4" t="s">
        <v>100</v>
      </c>
      <c r="B98" s="4" t="s">
        <v>1287</v>
      </c>
      <c r="D98" s="5" t="n">
        <v>355204</v>
      </c>
    </row>
    <row r="99" spans="1:4">
      <c r="A99" s="4" t="s">
        <v>1264</v>
      </c>
      <c r="B99" s="4" t="s">
        <v>1288</v>
      </c>
      <c r="D99" s="5" t="n">
        <v>-2326122</v>
      </c>
    </row>
    <row r="100" spans="1:4">
      <c r="A100" s="4" t="s">
        <v>1265</v>
      </c>
      <c r="D100" s="5" t="n">
        <v>-1873929</v>
      </c>
    </row>
    <row r="101" spans="1:4">
      <c r="A101" s="3" t="s">
        <v>104</v>
      </c>
    </row>
    <row r="102" spans="1:4">
      <c r="A102" s="4" t="s">
        <v>1268</v>
      </c>
      <c r="B102" s="4" t="s">
        <v>1289</v>
      </c>
      <c r="D102" s="5" t="n">
        <v>854854</v>
      </c>
    </row>
    <row r="103" spans="1:4">
      <c r="A103" s="4" t="s">
        <v>1269</v>
      </c>
      <c r="D103" s="5" t="n">
        <v>1738684</v>
      </c>
    </row>
    <row r="104" spans="1:4">
      <c r="A104" s="4" t="s">
        <v>111</v>
      </c>
      <c r="D104" s="5" t="n">
        <v>1738684</v>
      </c>
    </row>
    <row r="105" spans="1:4">
      <c r="A105" s="4" t="s">
        <v>1266</v>
      </c>
      <c r="B105" s="4" t="s">
        <v>1290</v>
      </c>
      <c r="D105" s="5" t="n">
        <v>-4712</v>
      </c>
    </row>
    <row r="106" spans="1:4">
      <c r="A106" s="4" t="s">
        <v>1267</v>
      </c>
      <c r="B106" s="4" t="s">
        <v>1290</v>
      </c>
      <c r="D106" s="5" t="n">
        <v>-166867</v>
      </c>
    </row>
    <row r="107" spans="1:4">
      <c r="A107" s="4" t="s">
        <v>1280</v>
      </c>
      <c r="B107" s="4" t="s">
        <v>1291</v>
      </c>
      <c r="D107" s="5" t="n">
        <v>18</v>
      </c>
    </row>
    <row r="108" spans="1:4">
      <c r="A108" s="4" t="s">
        <v>1281</v>
      </c>
      <c r="B108" s="4" t="s">
        <v>1291</v>
      </c>
      <c r="D108" s="5" t="n">
        <v>1055391</v>
      </c>
    </row>
    <row r="109" spans="1:4">
      <c r="A109" s="4" t="s">
        <v>112</v>
      </c>
      <c r="D109" s="5" t="n">
        <v>-135245</v>
      </c>
    </row>
    <row r="110" spans="1:4">
      <c r="A110" s="3" t="s">
        <v>104</v>
      </c>
    </row>
    <row r="111" spans="1:4">
      <c r="A111" s="4" t="s">
        <v>1266</v>
      </c>
      <c r="B111" s="4" t="s">
        <v>1290</v>
      </c>
      <c r="D111" s="5" t="n">
        <v>-4712</v>
      </c>
    </row>
    <row r="112" spans="1:4">
      <c r="A112" s="4" t="s">
        <v>1267</v>
      </c>
      <c r="B112" s="4" t="s">
        <v>1290</v>
      </c>
      <c r="D112" s="6" t="n">
        <v>-166867</v>
      </c>
    </row>
    <row r="113" spans="1:4"/>
    <row r="114" spans="1:4">
      <c r="A114" s="4" t="s">
        <v>154</v>
      </c>
      <c r="B114" s="4" t="s">
        <v>1292</v>
      </c>
    </row>
    <row r="115" spans="1:4">
      <c r="A115" s="4" t="s">
        <v>543</v>
      </c>
      <c r="B115" s="4" t="s">
        <v>1293</v>
      </c>
    </row>
    <row r="116" spans="1:4">
      <c r="A116" s="4" t="s">
        <v>1270</v>
      </c>
      <c r="B116" s="4" t="s">
        <v>1294</v>
      </c>
    </row>
    <row r="117" spans="1:4">
      <c r="A117" s="4" t="s">
        <v>1271</v>
      </c>
      <c r="B117" s="4" t="s">
        <v>1295</v>
      </c>
    </row>
    <row r="118" spans="1:4">
      <c r="A118" s="4" t="s">
        <v>1272</v>
      </c>
      <c r="B118" s="4" t="s">
        <v>1296</v>
      </c>
    </row>
    <row r="119" spans="1:4">
      <c r="A119" s="4" t="s">
        <v>1273</v>
      </c>
      <c r="B119" s="4" t="s">
        <v>1297</v>
      </c>
    </row>
    <row r="120" spans="1:4">
      <c r="A120" s="4" t="s">
        <v>1274</v>
      </c>
      <c r="B120" s="4" t="s">
        <v>1298</v>
      </c>
    </row>
    <row r="121" spans="1:4">
      <c r="A121" s="4" t="s">
        <v>1275</v>
      </c>
      <c r="B121" s="4" t="s">
        <v>1299</v>
      </c>
    </row>
    <row r="122" spans="1:4">
      <c r="A122" s="4" t="s">
        <v>1276</v>
      </c>
      <c r="B122" s="4" t="s">
        <v>1300</v>
      </c>
    </row>
    <row r="123" spans="1:4">
      <c r="A123" s="4" t="s">
        <v>1277</v>
      </c>
      <c r="B123" s="4" t="s">
        <v>1301</v>
      </c>
    </row>
    <row r="124" spans="1:4">
      <c r="A124" s="4" t="s">
        <v>1278</v>
      </c>
      <c r="B124" s="4" t="s">
        <v>1302</v>
      </c>
    </row>
    <row r="125" spans="1:4">
      <c r="A125" s="4" t="s">
        <v>1279</v>
      </c>
      <c r="B125" s="4" t="s">
        <v>1303</v>
      </c>
    </row>
    <row r="126" spans="1:4">
      <c r="A126" s="4" t="s">
        <v>1283</v>
      </c>
      <c r="B126" s="4" t="s">
        <v>1304</v>
      </c>
    </row>
    <row r="127" spans="1:4">
      <c r="A127" s="4" t="s">
        <v>1284</v>
      </c>
      <c r="B127" s="4" t="s">
        <v>1305</v>
      </c>
    </row>
    <row r="128" spans="1:4">
      <c r="A128" s="4" t="s">
        <v>1285</v>
      </c>
      <c r="B128" s="4" t="s">
        <v>1306</v>
      </c>
    </row>
    <row r="129" spans="1:4">
      <c r="A129" s="4" t="s">
        <v>1286</v>
      </c>
      <c r="B129" s="4" t="s">
        <v>1307</v>
      </c>
    </row>
    <row r="130" spans="1:4">
      <c r="A130" s="4" t="s">
        <v>1287</v>
      </c>
      <c r="B130" s="4" t="s">
        <v>1308</v>
      </c>
    </row>
    <row r="131" spans="1:4">
      <c r="A131" s="4" t="s">
        <v>1288</v>
      </c>
      <c r="B131" s="4" t="s">
        <v>1309</v>
      </c>
    </row>
    <row r="132" spans="1:4">
      <c r="A132" s="4" t="s">
        <v>1289</v>
      </c>
      <c r="B132" s="4" t="s">
        <v>1310</v>
      </c>
    </row>
    <row r="133" spans="1:4">
      <c r="A133" s="4" t="s">
        <v>1290</v>
      </c>
      <c r="B133" s="4" t="s">
        <v>1311</v>
      </c>
    </row>
    <row r="134" spans="1:4">
      <c r="A134" s="4" t="s">
        <v>1291</v>
      </c>
      <c r="B134" s="4" t="s">
        <v>1312</v>
      </c>
    </row>
  </sheetData>
  <mergeCells count="23">
    <mergeCell ref="A1:B1"/>
    <mergeCell ref="A113:C113"/>
    <mergeCell ref="B114:C114"/>
    <mergeCell ref="B115:C115"/>
    <mergeCell ref="B116:C116"/>
    <mergeCell ref="B117:C117"/>
    <mergeCell ref="B118:C118"/>
    <mergeCell ref="B119:C119"/>
    <mergeCell ref="B120:C120"/>
    <mergeCell ref="B121:C121"/>
    <mergeCell ref="B122:C122"/>
    <mergeCell ref="B123:C123"/>
    <mergeCell ref="B124:C124"/>
    <mergeCell ref="B125:C125"/>
    <mergeCell ref="B126:C126"/>
    <mergeCell ref="B127:C127"/>
    <mergeCell ref="B128:C128"/>
    <mergeCell ref="B129:C129"/>
    <mergeCell ref="B130:C130"/>
    <mergeCell ref="B131:C131"/>
    <mergeCell ref="B132:C132"/>
    <mergeCell ref="B133:C133"/>
    <mergeCell ref="B134:C134"/>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J14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0"/>
    <col customWidth="1" max="6" min="6" width="21"/>
    <col customWidth="1" max="7" min="7" width="21"/>
    <col customWidth="1" max="8" min="8" width="21"/>
    <col customWidth="1" max="9" min="9" width="21"/>
    <col customWidth="1" max="10" min="10" width="31"/>
  </cols>
  <sheetData>
    <row r="1" spans="1:10">
      <c r="A1" s="1" t="s">
        <v>1313</v>
      </c>
      <c r="C1" s="2" t="s">
        <v>1314</v>
      </c>
      <c r="D1" s="2" t="s">
        <v>1314</v>
      </c>
      <c r="E1" s="2" t="s">
        <v>1315</v>
      </c>
      <c r="F1" s="2" t="s">
        <v>236</v>
      </c>
      <c r="G1" s="2" t="s">
        <v>488</v>
      </c>
      <c r="H1" s="2" t="s">
        <v>552</v>
      </c>
      <c r="I1" s="2" t="s">
        <v>1219</v>
      </c>
      <c r="J1" s="2" t="s">
        <v>1316</v>
      </c>
    </row>
    <row r="2" spans="1:10">
      <c r="A2" s="3" t="s">
        <v>1243</v>
      </c>
    </row>
    <row r="3" spans="1:10">
      <c r="A3" s="4" t="s">
        <v>1317</v>
      </c>
      <c r="C3" s="6" t="n">
        <v>102193</v>
      </c>
      <c r="D3" s="6" t="n">
        <v>102193</v>
      </c>
    </row>
    <row r="4" spans="1:10">
      <c r="A4" s="4" t="s">
        <v>1318</v>
      </c>
      <c r="C4" s="5" t="n">
        <v>225000</v>
      </c>
      <c r="D4" s="5" t="n">
        <v>225000</v>
      </c>
    </row>
    <row r="5" spans="1:10">
      <c r="A5" s="4" t="s">
        <v>1319</v>
      </c>
      <c r="C5" s="5" t="n">
        <v>10409</v>
      </c>
      <c r="D5" s="5" t="n">
        <v>10409</v>
      </c>
    </row>
    <row r="6" spans="1:10">
      <c r="A6" s="4" t="s">
        <v>588</v>
      </c>
      <c r="F6" s="6" t="n">
        <v>-297659</v>
      </c>
      <c r="H6" s="6" t="n">
        <v>-431456</v>
      </c>
    </row>
    <row r="7" spans="1:10">
      <c r="A7" s="4" t="s">
        <v>1320</v>
      </c>
      <c r="D7" s="5" t="n">
        <v>-767640</v>
      </c>
    </row>
    <row r="8" spans="1:10">
      <c r="A8" s="4" t="s">
        <v>942</v>
      </c>
      <c r="E8" s="5" t="n">
        <v>924125</v>
      </c>
    </row>
    <row r="9" spans="1:10">
      <c r="A9" s="4" t="s">
        <v>106</v>
      </c>
      <c r="F9" s="5" t="n">
        <v>1367521</v>
      </c>
      <c r="H9" s="5" t="n">
        <v>1352388</v>
      </c>
    </row>
    <row r="10" spans="1:10">
      <c r="A10" s="4" t="s">
        <v>1321</v>
      </c>
      <c r="B10" s="4" t="s">
        <v>154</v>
      </c>
      <c r="C10" s="5" t="n">
        <v>480</v>
      </c>
      <c r="D10" s="5" t="n">
        <v>480</v>
      </c>
    </row>
    <row r="11" spans="1:10">
      <c r="A11" s="4" t="s">
        <v>1322</v>
      </c>
      <c r="J11" s="6" t="n">
        <v>116496</v>
      </c>
    </row>
    <row r="12" spans="1:10">
      <c r="A12" s="4" t="s">
        <v>1323</v>
      </c>
      <c r="B12" s="4" t="s">
        <v>543</v>
      </c>
      <c r="C12" s="6" t="n">
        <v>13266</v>
      </c>
      <c r="D12" s="6" t="n">
        <v>13266</v>
      </c>
    </row>
    <row r="13" spans="1:10">
      <c r="A13" s="4" t="s">
        <v>67</v>
      </c>
    </row>
    <row r="14" spans="1:10">
      <c r="A14" s="3" t="s">
        <v>1243</v>
      </c>
    </row>
    <row r="15" spans="1:10">
      <c r="A15" s="4" t="s">
        <v>942</v>
      </c>
      <c r="C15" s="5" t="n">
        <v>2400000</v>
      </c>
      <c r="D15" s="5" t="n">
        <v>2400000</v>
      </c>
    </row>
    <row r="16" spans="1:10">
      <c r="A16" s="4" t="s">
        <v>1146</v>
      </c>
      <c r="C16" s="8" t="n">
        <v>57.06</v>
      </c>
      <c r="D16" s="8" t="n">
        <v>57.06</v>
      </c>
    </row>
    <row r="17" spans="1:10">
      <c r="A17" s="4" t="s">
        <v>70</v>
      </c>
    </row>
    <row r="18" spans="1:10">
      <c r="A18" s="3" t="s">
        <v>1243</v>
      </c>
    </row>
    <row r="19" spans="1:10">
      <c r="A19" s="4" t="s">
        <v>942</v>
      </c>
      <c r="C19" s="5" t="n">
        <v>2600000</v>
      </c>
      <c r="D19" s="5" t="n">
        <v>2600000</v>
      </c>
    </row>
    <row r="20" spans="1:10">
      <c r="A20" s="4" t="s">
        <v>1146</v>
      </c>
      <c r="C20" s="8" t="n">
        <v>62.28</v>
      </c>
      <c r="D20" s="8" t="n">
        <v>62.28</v>
      </c>
    </row>
    <row r="21" spans="1:10">
      <c r="A21" s="4" t="s">
        <v>1324</v>
      </c>
    </row>
    <row r="22" spans="1:10">
      <c r="A22" s="3" t="s">
        <v>1243</v>
      </c>
    </row>
    <row r="23" spans="1:10">
      <c r="A23" s="4" t="s">
        <v>1325</v>
      </c>
      <c r="E23" s="12" t="n">
        <v>18.5</v>
      </c>
    </row>
    <row r="24" spans="1:10">
      <c r="A24" s="4" t="s">
        <v>106</v>
      </c>
      <c r="J24" s="5" t="n">
        <v>756346</v>
      </c>
    </row>
    <row r="25" spans="1:10">
      <c r="A25" s="4" t="s">
        <v>1326</v>
      </c>
      <c r="J25" s="5" t="n">
        <v>1055391</v>
      </c>
    </row>
    <row r="26" spans="1:10">
      <c r="A26" s="4" t="s">
        <v>1327</v>
      </c>
    </row>
    <row r="27" spans="1:10">
      <c r="A27" s="3" t="s">
        <v>1243</v>
      </c>
    </row>
    <row r="28" spans="1:10">
      <c r="A28" s="4" t="s">
        <v>1328</v>
      </c>
      <c r="J28" s="5" t="n">
        <v>5510</v>
      </c>
    </row>
    <row r="29" spans="1:10">
      <c r="A29" s="4" t="s">
        <v>1329</v>
      </c>
    </row>
    <row r="30" spans="1:10">
      <c r="A30" s="3" t="s">
        <v>1243</v>
      </c>
    </row>
    <row r="31" spans="1:10">
      <c r="A31" s="4" t="s">
        <v>1328</v>
      </c>
      <c r="J31" s="5" t="n">
        <v>4945</v>
      </c>
    </row>
    <row r="32" spans="1:10">
      <c r="A32" s="4" t="s">
        <v>1330</v>
      </c>
    </row>
    <row r="33" spans="1:10">
      <c r="A33" s="3" t="s">
        <v>1243</v>
      </c>
    </row>
    <row r="34" spans="1:10">
      <c r="A34" s="4" t="s">
        <v>1328</v>
      </c>
      <c r="J34" s="5" t="n">
        <v>192108</v>
      </c>
    </row>
    <row r="35" spans="1:10">
      <c r="A35" s="4" t="s">
        <v>1331</v>
      </c>
    </row>
    <row r="36" spans="1:10">
      <c r="A36" s="3" t="s">
        <v>1243</v>
      </c>
    </row>
    <row r="37" spans="1:10">
      <c r="A37" s="4" t="s">
        <v>1328</v>
      </c>
      <c r="J37" s="6" t="n">
        <v>96482</v>
      </c>
    </row>
    <row r="38" spans="1:10">
      <c r="A38" s="4" t="s">
        <v>1332</v>
      </c>
    </row>
    <row r="39" spans="1:10">
      <c r="A39" s="3" t="s">
        <v>1243</v>
      </c>
    </row>
    <row r="40" spans="1:10">
      <c r="A40" s="4" t="s">
        <v>1325</v>
      </c>
      <c r="E40" s="12" t="n">
        <v>1.5</v>
      </c>
    </row>
    <row r="41" spans="1:10">
      <c r="A41" s="4" t="s">
        <v>1333</v>
      </c>
    </row>
    <row r="42" spans="1:10">
      <c r="A42" s="3" t="s">
        <v>1243</v>
      </c>
    </row>
    <row r="43" spans="1:10">
      <c r="A43" s="4" t="s">
        <v>1334</v>
      </c>
      <c r="C43" s="5" t="n">
        <v>25</v>
      </c>
      <c r="D43" s="5" t="n">
        <v>25</v>
      </c>
    </row>
    <row r="44" spans="1:10">
      <c r="A44" s="4" t="s">
        <v>1335</v>
      </c>
    </row>
    <row r="45" spans="1:10">
      <c r="A45" s="3" t="s">
        <v>1243</v>
      </c>
    </row>
    <row r="46" spans="1:10">
      <c r="A46" s="4" t="s">
        <v>1146</v>
      </c>
      <c r="C46" s="6" t="n">
        <v>25</v>
      </c>
      <c r="D46" s="6" t="n">
        <v>25</v>
      </c>
    </row>
    <row r="47" spans="1:10">
      <c r="A47" s="4" t="s">
        <v>1327</v>
      </c>
    </row>
    <row r="48" spans="1:10">
      <c r="A48" s="3" t="s">
        <v>1243</v>
      </c>
    </row>
    <row r="49" spans="1:10">
      <c r="A49" s="4" t="s">
        <v>942</v>
      </c>
      <c r="C49" s="12" t="n">
        <v>2.4</v>
      </c>
      <c r="D49" s="12" t="n">
        <v>2.4</v>
      </c>
      <c r="E49" s="5" t="n">
        <v>2432432</v>
      </c>
    </row>
    <row r="50" spans="1:10">
      <c r="A50" s="4" t="s">
        <v>1146</v>
      </c>
      <c r="C50" s="8" t="n">
        <v>57.06</v>
      </c>
      <c r="D50" s="8" t="n">
        <v>57.06</v>
      </c>
      <c r="E50" s="8" t="n">
        <v>1.88</v>
      </c>
      <c r="J50" s="8" t="n">
        <v>2.27</v>
      </c>
    </row>
    <row r="51" spans="1:10">
      <c r="A51" s="4" t="s">
        <v>1336</v>
      </c>
    </row>
    <row r="52" spans="1:10">
      <c r="A52" s="3" t="s">
        <v>1243</v>
      </c>
    </row>
    <row r="53" spans="1:10">
      <c r="A53" s="4" t="s">
        <v>942</v>
      </c>
      <c r="C53" s="12" t="n">
        <v>2.6</v>
      </c>
      <c r="D53" s="12" t="n">
        <v>2.6</v>
      </c>
      <c r="E53" s="5" t="n">
        <v>2629657</v>
      </c>
    </row>
    <row r="54" spans="1:10">
      <c r="A54" s="4" t="s">
        <v>1146</v>
      </c>
      <c r="C54" s="8" t="n">
        <v>62.28</v>
      </c>
      <c r="D54" s="8" t="n">
        <v>62.28</v>
      </c>
      <c r="E54" s="8" t="n">
        <v>2.27</v>
      </c>
      <c r="J54" s="8" t="n">
        <v>1.88</v>
      </c>
    </row>
    <row r="55" spans="1:10">
      <c r="A55" s="4" t="s">
        <v>1330</v>
      </c>
    </row>
    <row r="56" spans="1:10">
      <c r="A56" s="3" t="s">
        <v>1243</v>
      </c>
    </row>
    <row r="57" spans="1:10">
      <c r="A57" s="4" t="s">
        <v>942</v>
      </c>
      <c r="E57" s="5" t="n">
        <v>7684453</v>
      </c>
    </row>
    <row r="58" spans="1:10">
      <c r="A58" s="4" t="s">
        <v>1146</v>
      </c>
      <c r="E58" s="6" t="n">
        <v>25</v>
      </c>
    </row>
    <row r="59" spans="1:10">
      <c r="A59" s="4" t="s">
        <v>1331</v>
      </c>
    </row>
    <row r="60" spans="1:10">
      <c r="A60" s="3" t="s">
        <v>1243</v>
      </c>
    </row>
    <row r="61" spans="1:10">
      <c r="A61" s="4" t="s">
        <v>942</v>
      </c>
      <c r="E61" s="5" t="n">
        <v>3859361</v>
      </c>
    </row>
    <row r="62" spans="1:10">
      <c r="A62" s="4" t="s">
        <v>1146</v>
      </c>
      <c r="E62" s="6" t="n">
        <v>25</v>
      </c>
    </row>
    <row r="63" spans="1:10">
      <c r="A63" s="4" t="s">
        <v>1337</v>
      </c>
    </row>
    <row r="64" spans="1:10">
      <c r="A64" s="3" t="s">
        <v>1243</v>
      </c>
    </row>
    <row r="65" spans="1:10">
      <c r="A65" s="4" t="s">
        <v>1338</v>
      </c>
      <c r="C65" s="6" t="n">
        <v>1300</v>
      </c>
      <c r="D65" s="6" t="n">
        <v>1300</v>
      </c>
    </row>
    <row r="66" spans="1:10">
      <c r="A66" s="4" t="s">
        <v>1339</v>
      </c>
      <c r="C66" s="5" t="n">
        <v>2100</v>
      </c>
      <c r="D66" s="5" t="n">
        <v>2100</v>
      </c>
    </row>
    <row r="67" spans="1:10">
      <c r="A67" s="4" t="s">
        <v>1340</v>
      </c>
      <c r="C67" s="6" t="n">
        <v>400</v>
      </c>
      <c r="D67" s="5" t="n">
        <v>400</v>
      </c>
    </row>
    <row r="68" spans="1:10">
      <c r="A68" s="4" t="s">
        <v>1341</v>
      </c>
      <c r="C68" s="4" t="s">
        <v>865</v>
      </c>
    </row>
    <row r="69" spans="1:10">
      <c r="A69" s="4" t="s">
        <v>1342</v>
      </c>
      <c r="C69" s="6" t="n">
        <v>3800</v>
      </c>
      <c r="D69" s="5" t="n">
        <v>3800</v>
      </c>
    </row>
    <row r="70" spans="1:10">
      <c r="A70" s="4" t="s">
        <v>1343</v>
      </c>
      <c r="C70" s="5" t="n">
        <v>400</v>
      </c>
      <c r="D70" s="5" t="n">
        <v>400</v>
      </c>
    </row>
    <row r="71" spans="1:10">
      <c r="A71" s="4" t="s">
        <v>1344</v>
      </c>
      <c r="C71" s="5" t="n">
        <v>900</v>
      </c>
      <c r="D71" s="5" t="n">
        <v>900</v>
      </c>
    </row>
    <row r="72" spans="1:10">
      <c r="A72" s="4" t="s">
        <v>1345</v>
      </c>
      <c r="C72" s="5" t="n">
        <v>1300</v>
      </c>
      <c r="D72" s="5" t="n">
        <v>1300</v>
      </c>
    </row>
    <row r="73" spans="1:10">
      <c r="A73" s="4" t="s">
        <v>1346</v>
      </c>
      <c r="C73" s="5" t="n">
        <v>900</v>
      </c>
    </row>
    <row r="74" spans="1:10">
      <c r="A74" s="4" t="s">
        <v>1323</v>
      </c>
      <c r="C74" s="5" t="n">
        <v>13300</v>
      </c>
      <c r="D74" s="5" t="n">
        <v>13300</v>
      </c>
    </row>
    <row r="75" spans="1:10">
      <c r="A75" s="4" t="s">
        <v>1347</v>
      </c>
    </row>
    <row r="76" spans="1:10">
      <c r="A76" s="3" t="s">
        <v>1243</v>
      </c>
    </row>
    <row r="77" spans="1:10">
      <c r="A77" s="4" t="s">
        <v>1348</v>
      </c>
      <c r="C77" s="5" t="n">
        <v>800</v>
      </c>
      <c r="D77" s="5" t="n">
        <v>800</v>
      </c>
    </row>
    <row r="78" spans="1:10">
      <c r="A78" s="4" t="s">
        <v>1349</v>
      </c>
    </row>
    <row r="79" spans="1:10">
      <c r="A79" s="3" t="s">
        <v>1243</v>
      </c>
    </row>
    <row r="80" spans="1:10">
      <c r="A80" s="4" t="s">
        <v>1350</v>
      </c>
      <c r="C80" s="5" t="n">
        <v>41700</v>
      </c>
      <c r="D80" s="5" t="n">
        <v>41700</v>
      </c>
    </row>
    <row r="81" spans="1:10">
      <c r="A81" s="4" t="s">
        <v>1351</v>
      </c>
    </row>
    <row r="82" spans="1:10">
      <c r="A82" s="3" t="s">
        <v>1243</v>
      </c>
    </row>
    <row r="83" spans="1:10">
      <c r="A83" s="4" t="s">
        <v>1321</v>
      </c>
      <c r="C83" s="5" t="n">
        <v>3800</v>
      </c>
      <c r="D83" s="5" t="n">
        <v>3800</v>
      </c>
    </row>
    <row r="84" spans="1:10">
      <c r="A84" s="4" t="s">
        <v>1322</v>
      </c>
      <c r="C84" s="6" t="n">
        <v>1800</v>
      </c>
      <c r="D84" s="6" t="n">
        <v>1800</v>
      </c>
    </row>
    <row r="85" spans="1:10">
      <c r="A85" s="4" t="s">
        <v>1352</v>
      </c>
    </row>
    <row r="86" spans="1:10">
      <c r="A86" s="3" t="s">
        <v>1243</v>
      </c>
    </row>
    <row r="87" spans="1:10">
      <c r="A87" s="4" t="s">
        <v>1353</v>
      </c>
      <c r="C87" s="5" t="n">
        <v>12</v>
      </c>
      <c r="D87" s="5" t="n">
        <v>12</v>
      </c>
    </row>
    <row r="88" spans="1:10">
      <c r="A88" s="4" t="s">
        <v>1354</v>
      </c>
    </row>
    <row r="89" spans="1:10">
      <c r="A89" s="3" t="s">
        <v>1243</v>
      </c>
    </row>
    <row r="90" spans="1:10">
      <c r="A90" s="4" t="s">
        <v>1355</v>
      </c>
      <c r="C90" s="6" t="n">
        <v>5400</v>
      </c>
      <c r="D90" s="6" t="n">
        <v>5400</v>
      </c>
    </row>
    <row r="91" spans="1:10">
      <c r="A91" s="4" t="s">
        <v>1356</v>
      </c>
    </row>
    <row r="92" spans="1:10">
      <c r="A92" s="3" t="s">
        <v>1243</v>
      </c>
    </row>
    <row r="93" spans="1:10">
      <c r="A93" s="4" t="s">
        <v>1325</v>
      </c>
      <c r="E93" s="5" t="n">
        <v>17</v>
      </c>
    </row>
    <row r="94" spans="1:10">
      <c r="A94" s="4" t="s">
        <v>1357</v>
      </c>
    </row>
    <row r="95" spans="1:10">
      <c r="A95" s="3" t="s">
        <v>1243</v>
      </c>
    </row>
    <row r="96" spans="1:10">
      <c r="A96" s="4" t="s">
        <v>1325</v>
      </c>
      <c r="C96" s="12" t="n">
        <v>7.7</v>
      </c>
    </row>
    <row r="97" spans="1:10">
      <c r="A97" s="4" t="s">
        <v>1358</v>
      </c>
    </row>
    <row r="98" spans="1:10">
      <c r="A98" s="3" t="s">
        <v>1243</v>
      </c>
    </row>
    <row r="99" spans="1:10">
      <c r="A99" s="4" t="s">
        <v>1325</v>
      </c>
      <c r="E99" s="12" t="n">
        <v>3.9</v>
      </c>
    </row>
    <row r="100" spans="1:10">
      <c r="A100" s="4" t="s">
        <v>623</v>
      </c>
    </row>
    <row r="101" spans="1:10">
      <c r="A101" s="3" t="s">
        <v>1243</v>
      </c>
    </row>
    <row r="102" spans="1:10">
      <c r="A102" s="4" t="s">
        <v>622</v>
      </c>
      <c r="C102" s="6" t="n">
        <v>350000</v>
      </c>
      <c r="D102" s="5" t="n">
        <v>350000</v>
      </c>
      <c r="F102" s="5" t="n">
        <v>350000</v>
      </c>
      <c r="G102" s="6" t="n">
        <v>100</v>
      </c>
      <c r="I102" s="6" t="n">
        <v>40</v>
      </c>
    </row>
    <row r="103" spans="1:10">
      <c r="A103" s="4" t="s">
        <v>1359</v>
      </c>
      <c r="F103" s="6" t="n">
        <v>224793</v>
      </c>
      <c r="H103" s="6" t="n">
        <v>349954</v>
      </c>
    </row>
    <row r="104" spans="1:10">
      <c r="A104" s="4" t="s">
        <v>1360</v>
      </c>
    </row>
    <row r="105" spans="1:10">
      <c r="A105" s="3" t="s">
        <v>1243</v>
      </c>
    </row>
    <row r="106" spans="1:10">
      <c r="A106" s="4" t="s">
        <v>1359</v>
      </c>
      <c r="C106" s="5" t="n">
        <v>15400</v>
      </c>
      <c r="D106" s="5" t="n">
        <v>15400</v>
      </c>
    </row>
    <row r="107" spans="1:10">
      <c r="A107" s="4" t="s">
        <v>1361</v>
      </c>
      <c r="C107" s="5" t="n">
        <v>350000</v>
      </c>
      <c r="D107" s="5" t="n">
        <v>350000</v>
      </c>
    </row>
    <row r="108" spans="1:10">
      <c r="A108" s="4" t="s">
        <v>1362</v>
      </c>
    </row>
    <row r="109" spans="1:10">
      <c r="A109" s="3" t="s">
        <v>1243</v>
      </c>
    </row>
    <row r="110" spans="1:10">
      <c r="A110" s="4" t="s">
        <v>1363</v>
      </c>
      <c r="C110" s="5" t="n">
        <v>122807</v>
      </c>
      <c r="D110" s="5" t="n">
        <v>122807</v>
      </c>
    </row>
    <row r="111" spans="1:10">
      <c r="A111" s="4" t="s">
        <v>1317</v>
      </c>
      <c r="C111" s="5" t="n">
        <v>102193</v>
      </c>
      <c r="D111" s="5" t="n">
        <v>102193</v>
      </c>
    </row>
    <row r="112" spans="1:10">
      <c r="A112" s="4" t="s">
        <v>1318</v>
      </c>
      <c r="C112" s="5" t="n">
        <v>225000</v>
      </c>
      <c r="D112" s="5" t="n">
        <v>225000</v>
      </c>
    </row>
    <row r="113" spans="1:10">
      <c r="A113" s="4" t="s">
        <v>1364</v>
      </c>
      <c r="C113" s="5" t="n">
        <v>12400</v>
      </c>
    </row>
    <row r="114" spans="1:10">
      <c r="A114" s="4" t="s">
        <v>1365</v>
      </c>
      <c r="C114" s="5" t="n">
        <v>-23736</v>
      </c>
      <c r="D114" s="5" t="n">
        <v>-23736</v>
      </c>
    </row>
    <row r="115" spans="1:10">
      <c r="A115" s="4" t="s">
        <v>1366</v>
      </c>
      <c r="C115" s="5" t="n">
        <v>-260160</v>
      </c>
      <c r="D115" s="5" t="n">
        <v>-260160</v>
      </c>
    </row>
    <row r="116" spans="1:10">
      <c r="A116" s="4" t="s">
        <v>1367</v>
      </c>
      <c r="C116" s="5" t="n">
        <v>-2326122</v>
      </c>
      <c r="D116" s="5" t="n">
        <v>-2326122</v>
      </c>
    </row>
    <row r="117" spans="1:10">
      <c r="A117" s="4" t="s">
        <v>1368</v>
      </c>
      <c r="C117" s="5" t="n">
        <v>983482</v>
      </c>
      <c r="D117" s="5" t="n">
        <v>983482</v>
      </c>
    </row>
    <row r="118" spans="1:10">
      <c r="A118" s="4" t="s">
        <v>1320</v>
      </c>
      <c r="C118" s="5" t="n">
        <v>-767640</v>
      </c>
    </row>
    <row r="119" spans="1:10">
      <c r="A119" s="4" t="s">
        <v>1369</v>
      </c>
    </row>
    <row r="120" spans="1:10">
      <c r="A120" s="3" t="s">
        <v>1243</v>
      </c>
    </row>
    <row r="121" spans="1:10">
      <c r="A121" s="4" t="s">
        <v>588</v>
      </c>
      <c r="C121" s="5" t="n">
        <v>-300000</v>
      </c>
      <c r="D121" s="5" t="n">
        <v>-300000</v>
      </c>
    </row>
    <row r="122" spans="1:10">
      <c r="A122" s="4" t="s">
        <v>1370</v>
      </c>
    </row>
    <row r="123" spans="1:10">
      <c r="A123" s="3" t="s">
        <v>1243</v>
      </c>
    </row>
    <row r="124" spans="1:10">
      <c r="A124" s="4" t="s">
        <v>1371</v>
      </c>
      <c r="C124" s="5" t="n">
        <v>-500000</v>
      </c>
      <c r="D124" s="5" t="n">
        <v>-500000</v>
      </c>
    </row>
    <row r="125" spans="1:10">
      <c r="A125" s="4" t="s">
        <v>1372</v>
      </c>
    </row>
    <row r="126" spans="1:10">
      <c r="A126" s="3" t="s">
        <v>1243</v>
      </c>
    </row>
    <row r="127" spans="1:10">
      <c r="A127" s="4" t="s">
        <v>1371</v>
      </c>
      <c r="C127" s="5" t="n">
        <v>-165000</v>
      </c>
      <c r="D127" s="5" t="n">
        <v>-165000</v>
      </c>
    </row>
    <row r="128" spans="1:10">
      <c r="A128" s="4" t="s">
        <v>1373</v>
      </c>
    </row>
    <row r="129" spans="1:10">
      <c r="A129" s="3" t="s">
        <v>1243</v>
      </c>
    </row>
    <row r="130" spans="1:10">
      <c r="A130" s="4" t="s">
        <v>1371</v>
      </c>
      <c r="C130" s="5" t="n">
        <v>-382500</v>
      </c>
      <c r="D130" s="5" t="n">
        <v>-382500</v>
      </c>
    </row>
    <row r="131" spans="1:10">
      <c r="A131" s="4" t="s">
        <v>1374</v>
      </c>
    </row>
    <row r="132" spans="1:10">
      <c r="A132" s="3" t="s">
        <v>1243</v>
      </c>
    </row>
    <row r="133" spans="1:10">
      <c r="A133" s="4" t="s">
        <v>1375</v>
      </c>
      <c r="C133" s="5" t="n">
        <v>-94726</v>
      </c>
      <c r="D133" s="5" t="n">
        <v>-94726</v>
      </c>
    </row>
    <row r="134" spans="1:10">
      <c r="A134" s="4" t="s">
        <v>1376</v>
      </c>
    </row>
    <row r="135" spans="1:10">
      <c r="A135" s="3" t="s">
        <v>1243</v>
      </c>
    </row>
    <row r="136" spans="1:10">
      <c r="A136" s="4" t="s">
        <v>1377</v>
      </c>
      <c r="C136" s="5" t="n">
        <v>-600000</v>
      </c>
      <c r="D136" s="5" t="n">
        <v>-600000</v>
      </c>
    </row>
    <row r="137" spans="1:10">
      <c r="A137" s="4" t="s">
        <v>1378</v>
      </c>
    </row>
    <row r="138" spans="1:10">
      <c r="A138" s="3" t="s">
        <v>1243</v>
      </c>
    </row>
    <row r="139" spans="1:10">
      <c r="A139" s="4" t="s">
        <v>1319</v>
      </c>
      <c r="C139" s="5" t="n">
        <v>5200</v>
      </c>
      <c r="D139" s="5" t="n">
        <v>5200</v>
      </c>
    </row>
    <row r="140" spans="1:10">
      <c r="A140" s="4" t="s">
        <v>622</v>
      </c>
      <c r="C140" s="6" t="n">
        <v>350000</v>
      </c>
      <c r="D140" s="6" t="n">
        <v>350000</v>
      </c>
    </row>
    <row r="141" spans="1:10"/>
    <row r="142" spans="1:10">
      <c r="A142" s="4" t="s">
        <v>154</v>
      </c>
      <c r="B142" s="4" t="s">
        <v>1292</v>
      </c>
    </row>
    <row r="143" spans="1:10">
      <c r="A143" s="4" t="s">
        <v>543</v>
      </c>
      <c r="B143" s="4" t="s">
        <v>1303</v>
      </c>
    </row>
  </sheetData>
  <mergeCells count="4">
    <mergeCell ref="A1:B1"/>
    <mergeCell ref="A141:I141"/>
    <mergeCell ref="B142:I142"/>
    <mergeCell ref="B143:I143"/>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79</v>
      </c>
      <c r="B1" s="2" t="s">
        <v>121</v>
      </c>
      <c r="C1" s="2" t="s">
        <v>122</v>
      </c>
    </row>
    <row r="2" spans="1:3">
      <c r="B2" s="2" t="s">
        <v>123</v>
      </c>
      <c r="C2" s="2" t="s">
        <v>124</v>
      </c>
    </row>
    <row r="3" spans="1:3">
      <c r="A3" s="3" t="s">
        <v>1380</v>
      </c>
    </row>
    <row r="4" spans="1:3">
      <c r="A4" s="4" t="s">
        <v>1320</v>
      </c>
      <c r="B4" s="6" t="n">
        <v>-767640</v>
      </c>
    </row>
    <row r="5" spans="1:3">
      <c r="A5" s="4" t="s">
        <v>1381</v>
      </c>
      <c r="B5" s="5" t="n">
        <v>1820018</v>
      </c>
    </row>
    <row r="6" spans="1:3">
      <c r="A6" s="4" t="s">
        <v>1382</v>
      </c>
      <c r="B6" s="5" t="n">
        <v>316504</v>
      </c>
      <c r="C6" s="6" t="n">
        <v>1631</v>
      </c>
    </row>
    <row r="7" spans="1:3">
      <c r="A7" s="4" t="s">
        <v>1383</v>
      </c>
      <c r="B7" s="5" t="n">
        <v>28023</v>
      </c>
      <c r="C7" s="5" t="n">
        <v>2668</v>
      </c>
    </row>
    <row r="8" spans="1:3">
      <c r="A8" s="4" t="s">
        <v>1384</v>
      </c>
      <c r="B8" s="6" t="n">
        <v>1396905</v>
      </c>
      <c r="C8" s="6" t="n">
        <v>4299</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R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5"/>
    <col customWidth="1" max="17" min="17" width="16"/>
    <col customWidth="1" max="18" min="18" width="14"/>
  </cols>
  <sheetData>
    <row r="1" spans="1:18">
      <c r="A1" s="1" t="s">
        <v>1385</v>
      </c>
      <c r="C1" s="2" t="s">
        <v>525</v>
      </c>
      <c r="D1" s="2" t="s">
        <v>526</v>
      </c>
      <c r="E1" s="2" t="s">
        <v>527</v>
      </c>
      <c r="O1" s="2" t="s">
        <v>121</v>
      </c>
      <c r="P1" s="2" t="s">
        <v>122</v>
      </c>
      <c r="Q1" s="2" t="s">
        <v>1</v>
      </c>
    </row>
    <row r="2" spans="1:18">
      <c r="C2" s="2" t="s">
        <v>123</v>
      </c>
      <c r="D2" s="2" t="s">
        <v>528</v>
      </c>
      <c r="E2" s="2" t="s">
        <v>2</v>
      </c>
      <c r="F2" s="2" t="s">
        <v>529</v>
      </c>
      <c r="G2" s="2" t="s">
        <v>4</v>
      </c>
      <c r="H2" s="2" t="s">
        <v>530</v>
      </c>
      <c r="I2" s="2" t="s">
        <v>78</v>
      </c>
      <c r="J2" s="2" t="s">
        <v>531</v>
      </c>
      <c r="K2" s="2" t="s">
        <v>532</v>
      </c>
      <c r="L2" s="2" t="s">
        <v>533</v>
      </c>
      <c r="M2" s="2" t="s">
        <v>124</v>
      </c>
      <c r="N2" s="2" t="s">
        <v>534</v>
      </c>
      <c r="O2" s="2" t="s">
        <v>123</v>
      </c>
      <c r="P2" s="2" t="s">
        <v>124</v>
      </c>
      <c r="Q2" s="2" t="s">
        <v>2</v>
      </c>
      <c r="R2" s="2" t="s">
        <v>78</v>
      </c>
    </row>
    <row r="3" spans="1:18">
      <c r="A3" s="3" t="s">
        <v>295</v>
      </c>
    </row>
    <row r="4" spans="1:18">
      <c r="A4" s="4" t="s">
        <v>578</v>
      </c>
      <c r="O4" s="6" t="n">
        <v>151369</v>
      </c>
      <c r="P4" s="6" t="n">
        <v>178753</v>
      </c>
      <c r="Q4" s="6" t="n">
        <v>486549</v>
      </c>
      <c r="R4" s="6" t="n">
        <v>406520</v>
      </c>
    </row>
    <row r="5" spans="1:18">
      <c r="A5" s="4" t="s">
        <v>137</v>
      </c>
      <c r="C5" s="6" t="n">
        <v>-38674</v>
      </c>
      <c r="D5" s="6" t="n">
        <v>-5782</v>
      </c>
      <c r="E5" s="6" t="n">
        <v>-50039</v>
      </c>
      <c r="F5" s="6" t="n">
        <v>-22551</v>
      </c>
      <c r="G5" s="6" t="n">
        <v>-4394</v>
      </c>
      <c r="H5" s="6" t="n">
        <v>-9620</v>
      </c>
      <c r="I5" s="6" t="n">
        <v>-70077</v>
      </c>
      <c r="J5" s="6" t="n">
        <v>-25086</v>
      </c>
      <c r="K5" s="6" t="n">
        <v>-140</v>
      </c>
      <c r="L5" s="6" t="n">
        <v>-12194</v>
      </c>
      <c r="M5" s="6" t="n">
        <v>-18091</v>
      </c>
      <c r="N5" s="6" t="n">
        <v>-205374</v>
      </c>
      <c r="O5" s="5" t="n">
        <v>-244048</v>
      </c>
      <c r="P5" s="5" t="n">
        <v>-23873</v>
      </c>
      <c r="Q5" s="5" t="n">
        <v>-86604</v>
      </c>
      <c r="R5" s="5" t="n">
        <v>-107497</v>
      </c>
    </row>
    <row r="6" spans="1:18">
      <c r="A6" s="4" t="s">
        <v>146</v>
      </c>
      <c r="O6" s="5" t="n">
        <v>-1648143</v>
      </c>
      <c r="P6" s="5" t="n">
        <v>-36687</v>
      </c>
      <c r="Q6" s="5" t="n">
        <v>-113495</v>
      </c>
      <c r="R6" s="5" t="n">
        <v>-153519</v>
      </c>
    </row>
    <row r="7" spans="1:18">
      <c r="A7" s="4" t="s">
        <v>147</v>
      </c>
      <c r="O7" s="5" t="n">
        <v>-1234</v>
      </c>
      <c r="P7" s="5" t="n">
        <v>2039</v>
      </c>
      <c r="Q7" s="5" t="n">
        <v>27724</v>
      </c>
      <c r="R7" s="5" t="n">
        <v>18252</v>
      </c>
    </row>
    <row r="8" spans="1:18">
      <c r="A8" s="4" t="s">
        <v>150</v>
      </c>
      <c r="C8" s="6" t="n">
        <v>-1122475</v>
      </c>
      <c r="D8" s="6" t="n">
        <v>-15693</v>
      </c>
      <c r="E8" s="6" t="n">
        <v>-59853</v>
      </c>
      <c r="F8" s="6" t="n">
        <v>-44200</v>
      </c>
      <c r="G8" s="6" t="n">
        <v>-15959</v>
      </c>
      <c r="H8" s="6" t="n">
        <v>-21731</v>
      </c>
      <c r="I8" s="6" t="n">
        <v>-90509</v>
      </c>
      <c r="J8" s="6" t="n">
        <v>-30896</v>
      </c>
      <c r="K8" s="6" t="n">
        <v>-10940</v>
      </c>
      <c r="L8" s="6" t="n">
        <v>-39172</v>
      </c>
      <c r="M8" s="6" t="n">
        <v>-23573</v>
      </c>
      <c r="N8" s="6" t="n">
        <v>-524434</v>
      </c>
      <c r="O8" s="6" t="n">
        <v>-1646909</v>
      </c>
      <c r="P8" s="6" t="n">
        <v>-39266</v>
      </c>
      <c r="Q8" s="6" t="n">
        <v>-141743</v>
      </c>
      <c r="R8" s="6" t="n">
        <v>-171517</v>
      </c>
    </row>
    <row r="9" spans="1:18">
      <c r="A9" s="4" t="s">
        <v>151</v>
      </c>
      <c r="C9" s="8" t="n">
        <v>-23.82</v>
      </c>
      <c r="D9" s="8" t="n">
        <v>-0.8100000000000001</v>
      </c>
      <c r="E9" s="8" t="n">
        <v>-1.52</v>
      </c>
      <c r="F9" s="8" t="n">
        <v>-1.15</v>
      </c>
      <c r="G9" s="8" t="n">
        <v>-0.42</v>
      </c>
      <c r="H9" s="8" t="n">
        <v>-0.58</v>
      </c>
      <c r="I9" s="8" t="n">
        <v>-2.83</v>
      </c>
      <c r="J9" s="8" t="n">
        <v>-1.16</v>
      </c>
      <c r="K9" s="8" t="n">
        <v>-0.44</v>
      </c>
      <c r="L9" s="8" t="n">
        <v>-1.67</v>
      </c>
      <c r="M9" s="8" t="n">
        <v>-1.02</v>
      </c>
      <c r="N9" s="8" t="n">
        <v>-11.13</v>
      </c>
      <c r="O9" s="8" t="n">
        <v>-34.95</v>
      </c>
      <c r="P9" s="8" t="n">
        <v>-1.82</v>
      </c>
      <c r="Q9" s="8" t="n">
        <v>-3.71</v>
      </c>
      <c r="R9" s="8" t="n">
        <v>-6.45</v>
      </c>
    </row>
    <row r="10" spans="1:18">
      <c r="A10" s="4" t="s">
        <v>152</v>
      </c>
      <c r="C10" s="8" t="n">
        <v>-23.82</v>
      </c>
      <c r="D10" s="8" t="n">
        <v>-0.8100000000000001</v>
      </c>
      <c r="E10" s="8" t="n">
        <v>-1.52</v>
      </c>
      <c r="F10" s="8" t="n">
        <v>-1.15</v>
      </c>
      <c r="G10" s="8" t="n">
        <v>-0.42</v>
      </c>
      <c r="H10" s="8" t="n">
        <v>-0.58</v>
      </c>
      <c r="I10" s="8" t="n">
        <v>-2.83</v>
      </c>
      <c r="J10" s="8" t="n">
        <v>-1.16</v>
      </c>
      <c r="K10" s="8" t="n">
        <v>-0.44</v>
      </c>
      <c r="L10" s="8" t="n">
        <v>-1.67</v>
      </c>
      <c r="M10" s="8" t="n">
        <v>-1.02</v>
      </c>
      <c r="N10" s="8" t="n">
        <v>-11.13</v>
      </c>
      <c r="O10" s="8" t="n">
        <v>-34.95</v>
      </c>
      <c r="P10" s="8" t="n">
        <v>-1.82</v>
      </c>
      <c r="Q10" s="8" t="n">
        <v>-3.71</v>
      </c>
      <c r="R10" s="8" t="n">
        <v>-6.45</v>
      </c>
    </row>
    <row r="11" spans="1:18">
      <c r="A11" s="4" t="s">
        <v>153</v>
      </c>
      <c r="B11" s="4" t="s">
        <v>154</v>
      </c>
      <c r="O11" s="5" t="n">
        <v>47121330</v>
      </c>
      <c r="P11" s="5" t="n">
        <v>21539143</v>
      </c>
      <c r="Q11" s="5" t="n">
        <v>38204934</v>
      </c>
      <c r="R11" s="5" t="n">
        <v>26589883</v>
      </c>
    </row>
    <row r="12" spans="1:18">
      <c r="A12" s="4" t="s">
        <v>538</v>
      </c>
      <c r="O12" s="5" t="n">
        <v>47121330</v>
      </c>
      <c r="P12" s="5" t="n">
        <v>21539143</v>
      </c>
      <c r="Q12" s="5" t="n">
        <v>38204934</v>
      </c>
      <c r="R12" s="5" t="n">
        <v>26589883</v>
      </c>
    </row>
    <row r="13" spans="1:18"/>
    <row r="14" spans="1:18">
      <c r="A14" s="4" t="s">
        <v>154</v>
      </c>
      <c r="B14" s="4" t="s">
        <v>158</v>
      </c>
    </row>
  </sheetData>
  <mergeCells count="5">
    <mergeCell ref="A1:B2"/>
    <mergeCell ref="E1:N1"/>
    <mergeCell ref="Q1:R1"/>
    <mergeCell ref="A13:Q13"/>
    <mergeCell ref="B14:Q14"/>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43"/>
  </cols>
  <sheetData>
    <row r="1" spans="1:3">
      <c r="A1" s="1" t="s">
        <v>1386</v>
      </c>
      <c r="B1" s="2" t="s">
        <v>527</v>
      </c>
      <c r="C1" s="2" t="s">
        <v>1</v>
      </c>
    </row>
    <row r="2" spans="1:3">
      <c r="B2" s="2" t="s">
        <v>78</v>
      </c>
      <c r="C2" s="2" t="s">
        <v>2</v>
      </c>
    </row>
    <row r="3" spans="1:3">
      <c r="A3" s="3" t="s">
        <v>298</v>
      </c>
    </row>
    <row r="4" spans="1:3">
      <c r="A4" s="4" t="s">
        <v>1387</v>
      </c>
      <c r="C4" s="4" t="s">
        <v>1388</v>
      </c>
    </row>
    <row r="5" spans="1:3">
      <c r="A5" s="4" t="s">
        <v>1389</v>
      </c>
      <c r="B5" s="9" t="n">
        <v>7.3</v>
      </c>
      <c r="C5" s="9" t="n">
        <v>6.8</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2"/>
    <col customWidth="1" max="2" min="2" width="21"/>
  </cols>
  <sheetData>
    <row r="1" spans="1:2">
      <c r="A1" s="1" t="s">
        <v>1390</v>
      </c>
      <c r="B1" s="2" t="s">
        <v>1</v>
      </c>
    </row>
    <row r="2" spans="1:2">
      <c r="B2" s="2" t="s">
        <v>236</v>
      </c>
    </row>
    <row r="3" spans="1:2">
      <c r="A3" s="3" t="s">
        <v>1391</v>
      </c>
    </row>
    <row r="4" spans="1:2">
      <c r="A4" s="4" t="s">
        <v>745</v>
      </c>
      <c r="B4" s="6" t="n">
        <v>6753</v>
      </c>
    </row>
    <row r="5" spans="1:2">
      <c r="A5" s="4" t="s">
        <v>1392</v>
      </c>
      <c r="B5" s="5" t="n">
        <v>6822</v>
      </c>
    </row>
    <row r="6" spans="1:2">
      <c r="A6" s="4" t="s">
        <v>1393</v>
      </c>
      <c r="B6" s="5" t="n">
        <v>-9194</v>
      </c>
    </row>
    <row r="7" spans="1:2">
      <c r="A7" s="4" t="s">
        <v>739</v>
      </c>
      <c r="B7" s="5" t="n">
        <v>4381</v>
      </c>
    </row>
    <row r="8" spans="1:2">
      <c r="A8" s="4" t="s">
        <v>1394</v>
      </c>
    </row>
    <row r="9" spans="1:2">
      <c r="A9" s="3" t="s">
        <v>1391</v>
      </c>
    </row>
    <row r="10" spans="1:2">
      <c r="A10" s="4" t="s">
        <v>745</v>
      </c>
      <c r="B10" s="5" t="n">
        <v>2005</v>
      </c>
    </row>
    <row r="11" spans="1:2">
      <c r="A11" s="4" t="s">
        <v>1392</v>
      </c>
      <c r="B11" s="5" t="n">
        <v>44</v>
      </c>
    </row>
    <row r="12" spans="1:2">
      <c r="A12" s="4" t="s">
        <v>1393</v>
      </c>
      <c r="B12" s="5" t="n">
        <v>-258</v>
      </c>
    </row>
    <row r="13" spans="1:2">
      <c r="A13" s="4" t="s">
        <v>739</v>
      </c>
      <c r="B13" s="5" t="n">
        <v>1791</v>
      </c>
    </row>
    <row r="14" spans="1:2">
      <c r="A14" s="4" t="s">
        <v>1395</v>
      </c>
    </row>
    <row r="15" spans="1:2">
      <c r="A15" s="3" t="s">
        <v>1391</v>
      </c>
    </row>
    <row r="16" spans="1:2">
      <c r="A16" s="4" t="s">
        <v>745</v>
      </c>
      <c r="B16" s="5" t="n">
        <v>4463</v>
      </c>
    </row>
    <row r="17" spans="1:2">
      <c r="A17" s="4" t="s">
        <v>1392</v>
      </c>
      <c r="B17" s="5" t="n">
        <v>-33</v>
      </c>
    </row>
    <row r="18" spans="1:2">
      <c r="A18" s="4" t="s">
        <v>1393</v>
      </c>
      <c r="B18" s="5" t="n">
        <v>-2112</v>
      </c>
    </row>
    <row r="19" spans="1:2">
      <c r="A19" s="4" t="s">
        <v>739</v>
      </c>
      <c r="B19" s="5" t="n">
        <v>2318</v>
      </c>
    </row>
    <row r="20" spans="1:2">
      <c r="A20" s="4" t="s">
        <v>1396</v>
      </c>
    </row>
    <row r="21" spans="1:2">
      <c r="A21" s="3" t="s">
        <v>1391</v>
      </c>
    </row>
    <row r="22" spans="1:2">
      <c r="A22" s="4" t="s">
        <v>1392</v>
      </c>
      <c r="B22" s="5" t="n">
        <v>908</v>
      </c>
    </row>
    <row r="23" spans="1:2">
      <c r="A23" s="4" t="s">
        <v>1393</v>
      </c>
      <c r="B23" s="5" t="n">
        <v>-770</v>
      </c>
    </row>
    <row r="24" spans="1:2">
      <c r="A24" s="4" t="s">
        <v>739</v>
      </c>
      <c r="B24" s="5" t="n">
        <v>138</v>
      </c>
    </row>
    <row r="25" spans="1:2">
      <c r="A25" s="4" t="s">
        <v>1397</v>
      </c>
    </row>
    <row r="26" spans="1:2">
      <c r="A26" s="3" t="s">
        <v>1391</v>
      </c>
    </row>
    <row r="27" spans="1:2">
      <c r="A27" s="4" t="s">
        <v>745</v>
      </c>
      <c r="B27" s="5" t="n">
        <v>285</v>
      </c>
    </row>
    <row r="28" spans="1:2">
      <c r="A28" s="4" t="s">
        <v>1392</v>
      </c>
      <c r="B28" s="5" t="n">
        <v>5903</v>
      </c>
    </row>
    <row r="29" spans="1:2">
      <c r="A29" s="4" t="s">
        <v>1393</v>
      </c>
      <c r="B29" s="5" t="n">
        <v>-6054</v>
      </c>
    </row>
    <row r="30" spans="1:2">
      <c r="A30" s="4" t="s">
        <v>739</v>
      </c>
      <c r="B30" s="6" t="n">
        <v>13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5"/>
    <col customWidth="1" max="16" min="16" width="16"/>
    <col customWidth="1" max="17" min="17" width="14"/>
  </cols>
  <sheetData>
    <row r="1" spans="1:17">
      <c r="A1" s="1" t="s">
        <v>1398</v>
      </c>
      <c r="B1" s="2" t="s">
        <v>525</v>
      </c>
      <c r="C1" s="2" t="s">
        <v>526</v>
      </c>
      <c r="D1" s="2" t="s">
        <v>527</v>
      </c>
      <c r="N1" s="2" t="s">
        <v>121</v>
      </c>
      <c r="O1" s="2" t="s">
        <v>122</v>
      </c>
      <c r="P1" s="2" t="s">
        <v>1</v>
      </c>
    </row>
    <row r="2" spans="1:17">
      <c r="B2" s="2" t="s">
        <v>123</v>
      </c>
      <c r="C2" s="2" t="s">
        <v>528</v>
      </c>
      <c r="D2" s="2" t="s">
        <v>2</v>
      </c>
      <c r="E2" s="2" t="s">
        <v>529</v>
      </c>
      <c r="F2" s="2" t="s">
        <v>4</v>
      </c>
      <c r="G2" s="2" t="s">
        <v>530</v>
      </c>
      <c r="H2" s="2" t="s">
        <v>78</v>
      </c>
      <c r="I2" s="2" t="s">
        <v>531</v>
      </c>
      <c r="J2" s="2" t="s">
        <v>532</v>
      </c>
      <c r="K2" s="2" t="s">
        <v>533</v>
      </c>
      <c r="L2" s="2" t="s">
        <v>124</v>
      </c>
      <c r="M2" s="2" t="s">
        <v>534</v>
      </c>
      <c r="N2" s="2" t="s">
        <v>123</v>
      </c>
      <c r="O2" s="2" t="s">
        <v>124</v>
      </c>
      <c r="P2" s="2" t="s">
        <v>2</v>
      </c>
      <c r="Q2" s="2" t="s">
        <v>78</v>
      </c>
    </row>
    <row r="3" spans="1:17">
      <c r="A3" s="3" t="s">
        <v>301</v>
      </c>
    </row>
    <row r="4" spans="1:17">
      <c r="A4" s="4" t="s">
        <v>578</v>
      </c>
      <c r="B4" s="6" t="n">
        <v>36263</v>
      </c>
      <c r="C4" s="6" t="n">
        <v>74300</v>
      </c>
      <c r="D4" s="6" t="n">
        <v>118776</v>
      </c>
      <c r="E4" s="6" t="n">
        <v>119765</v>
      </c>
      <c r="F4" s="6" t="n">
        <v>125859</v>
      </c>
      <c r="G4" s="6" t="n">
        <v>122149</v>
      </c>
      <c r="H4" s="6" t="n">
        <v>110234</v>
      </c>
      <c r="I4" s="6" t="n">
        <v>99192</v>
      </c>
      <c r="J4" s="6" t="n">
        <v>105601</v>
      </c>
      <c r="K4" s="6" t="n">
        <v>91493</v>
      </c>
      <c r="L4" s="6" t="n">
        <v>104453</v>
      </c>
      <c r="M4" s="6" t="n">
        <v>115106</v>
      </c>
    </row>
    <row r="5" spans="1:17">
      <c r="A5" s="4" t="s">
        <v>134</v>
      </c>
      <c r="H5" s="5" t="n">
        <v>-20083</v>
      </c>
      <c r="Q5" s="6" t="n">
        <v>-20083</v>
      </c>
    </row>
    <row r="6" spans="1:17">
      <c r="A6" s="4" t="s">
        <v>1399</v>
      </c>
      <c r="B6" s="5" t="n">
        <v>-21325</v>
      </c>
      <c r="D6" s="5" t="n">
        <v>-32549</v>
      </c>
      <c r="E6" s="5" t="n">
        <v>-5224</v>
      </c>
      <c r="H6" s="5" t="n">
        <v>-36878</v>
      </c>
      <c r="I6" s="5" t="n">
        <v>-16853</v>
      </c>
      <c r="J6" s="5" t="n">
        <v>-1215</v>
      </c>
      <c r="K6" s="5" t="n">
        <v>-6186</v>
      </c>
      <c r="L6" s="5" t="n">
        <v>-16777</v>
      </c>
      <c r="M6" s="5" t="n">
        <v>-163423</v>
      </c>
      <c r="N6" s="6" t="n">
        <v>-184748</v>
      </c>
      <c r="O6" s="6" t="n">
        <v>-16777</v>
      </c>
      <c r="P6" s="6" t="n">
        <v>-37773</v>
      </c>
      <c r="Q6" s="5" t="n">
        <v>-61132</v>
      </c>
    </row>
    <row r="7" spans="1:17">
      <c r="A7" s="4" t="s">
        <v>137</v>
      </c>
      <c r="B7" s="5" t="n">
        <v>-38674</v>
      </c>
      <c r="C7" s="5" t="n">
        <v>-5782</v>
      </c>
      <c r="D7" s="5" t="n">
        <v>-50039</v>
      </c>
      <c r="E7" s="5" t="n">
        <v>-22551</v>
      </c>
      <c r="F7" s="5" t="n">
        <v>-4394</v>
      </c>
      <c r="G7" s="5" t="n">
        <v>-9620</v>
      </c>
      <c r="H7" s="5" t="n">
        <v>-70077</v>
      </c>
      <c r="I7" s="5" t="n">
        <v>-25086</v>
      </c>
      <c r="J7" s="5" t="n">
        <v>-140</v>
      </c>
      <c r="K7" s="5" t="n">
        <v>-12194</v>
      </c>
      <c r="L7" s="5" t="n">
        <v>-18091</v>
      </c>
      <c r="M7" s="5" t="n">
        <v>-205374</v>
      </c>
      <c r="N7" s="5" t="n">
        <v>-244048</v>
      </c>
      <c r="O7" s="5" t="n">
        <v>-23873</v>
      </c>
      <c r="P7" s="5" t="n">
        <v>-86604</v>
      </c>
      <c r="Q7" s="5" t="n">
        <v>-107497</v>
      </c>
    </row>
    <row r="8" spans="1:17">
      <c r="A8" s="4" t="s">
        <v>150</v>
      </c>
      <c r="B8" s="6" t="n">
        <v>-1122475</v>
      </c>
      <c r="C8" s="6" t="n">
        <v>-15693</v>
      </c>
      <c r="D8" s="6" t="n">
        <v>-59853</v>
      </c>
      <c r="E8" s="6" t="n">
        <v>-44200</v>
      </c>
      <c r="F8" s="6" t="n">
        <v>-15959</v>
      </c>
      <c r="G8" s="6" t="n">
        <v>-21731</v>
      </c>
      <c r="H8" s="6" t="n">
        <v>-90509</v>
      </c>
      <c r="I8" s="6" t="n">
        <v>-30896</v>
      </c>
      <c r="J8" s="6" t="n">
        <v>-10940</v>
      </c>
      <c r="K8" s="6" t="n">
        <v>-39172</v>
      </c>
      <c r="L8" s="6" t="n">
        <v>-23573</v>
      </c>
      <c r="M8" s="6" t="n">
        <v>-524434</v>
      </c>
      <c r="N8" s="6" t="n">
        <v>-1646909</v>
      </c>
      <c r="O8" s="6" t="n">
        <v>-39266</v>
      </c>
      <c r="P8" s="6" t="n">
        <v>-141743</v>
      </c>
      <c r="Q8" s="6" t="n">
        <v>-171517</v>
      </c>
    </row>
    <row r="9" spans="1:17">
      <c r="A9" s="4" t="s">
        <v>1400</v>
      </c>
      <c r="B9" s="8" t="n">
        <v>-23.82</v>
      </c>
      <c r="C9" s="8" t="n">
        <v>-0.8100000000000001</v>
      </c>
      <c r="D9" s="8" t="n">
        <v>-1.52</v>
      </c>
      <c r="E9" s="8" t="n">
        <v>-1.15</v>
      </c>
      <c r="F9" s="8" t="n">
        <v>-0.42</v>
      </c>
      <c r="G9" s="8" t="n">
        <v>-0.58</v>
      </c>
      <c r="H9" s="8" t="n">
        <v>-2.83</v>
      </c>
      <c r="I9" s="8" t="n">
        <v>-1.16</v>
      </c>
      <c r="J9" s="8" t="n">
        <v>-0.44</v>
      </c>
      <c r="K9" s="8" t="n">
        <v>-1.67</v>
      </c>
      <c r="L9" s="8" t="n">
        <v>-1.02</v>
      </c>
      <c r="M9" s="8" t="n">
        <v>-11.13</v>
      </c>
      <c r="N9" s="8" t="n">
        <v>-34.95</v>
      </c>
      <c r="O9" s="8" t="n">
        <v>-1.82</v>
      </c>
      <c r="P9" s="8" t="n">
        <v>-3.71</v>
      </c>
      <c r="Q9" s="8" t="n">
        <v>-6.45</v>
      </c>
    </row>
    <row r="10" spans="1:17">
      <c r="A10" s="4" t="s">
        <v>1401</v>
      </c>
      <c r="B10" s="8" t="n">
        <v>-23.82</v>
      </c>
      <c r="C10" s="8" t="n">
        <v>-0.8100000000000001</v>
      </c>
      <c r="D10" s="8" t="n">
        <v>-1.52</v>
      </c>
      <c r="E10" s="8" t="n">
        <v>-1.15</v>
      </c>
      <c r="F10" s="8" t="n">
        <v>-0.42</v>
      </c>
      <c r="G10" s="8" t="n">
        <v>-0.58</v>
      </c>
      <c r="H10" s="8" t="n">
        <v>-2.83</v>
      </c>
      <c r="I10" s="8" t="n">
        <v>-1.16</v>
      </c>
      <c r="J10" s="8" t="n">
        <v>-0.44</v>
      </c>
      <c r="K10" s="8" t="n">
        <v>-1.67</v>
      </c>
      <c r="L10" s="8" t="n">
        <v>-1.02</v>
      </c>
      <c r="M10" s="8" t="n">
        <v>-11.13</v>
      </c>
      <c r="N10" s="8" t="n">
        <v>-34.95</v>
      </c>
      <c r="O10" s="8" t="n">
        <v>-1.82</v>
      </c>
      <c r="P10" s="8" t="n">
        <v>-3.71</v>
      </c>
      <c r="Q10" s="8" t="n">
        <v>-6.45</v>
      </c>
    </row>
  </sheetData>
  <mergeCells count="3">
    <mergeCell ref="A1:A2"/>
    <mergeCell ref="D1:M1"/>
    <mergeCell ref="P1:Q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6"/>
    <col customWidth="1" max="6" min="6" width="14"/>
  </cols>
  <sheetData>
    <row r="1" spans="1:6">
      <c r="A1" s="1" t="s">
        <v>1402</v>
      </c>
      <c r="B1" s="2" t="s">
        <v>121</v>
      </c>
      <c r="D1" s="2" t="s">
        <v>122</v>
      </c>
      <c r="E1" s="2" t="s">
        <v>1</v>
      </c>
    </row>
    <row r="2" spans="1:6">
      <c r="B2" s="2" t="s">
        <v>123</v>
      </c>
      <c r="D2" s="2" t="s">
        <v>124</v>
      </c>
      <c r="E2" s="2" t="s">
        <v>2</v>
      </c>
      <c r="F2" s="2" t="s">
        <v>78</v>
      </c>
    </row>
    <row r="3" spans="1:6">
      <c r="A3" s="3" t="s">
        <v>1403</v>
      </c>
    </row>
    <row r="4" spans="1:6">
      <c r="A4" s="4" t="s">
        <v>1404</v>
      </c>
      <c r="B4" s="6" t="n">
        <v>16165</v>
      </c>
      <c r="E4" s="6" t="n">
        <v>2700</v>
      </c>
      <c r="F4" s="6" t="n">
        <v>1800</v>
      </c>
    </row>
    <row r="5" spans="1:6">
      <c r="A5" s="4" t="s">
        <v>1405</v>
      </c>
      <c r="D5" s="6" t="n">
        <v>1800</v>
      </c>
      <c r="F5" s="5" t="n">
        <v>900</v>
      </c>
    </row>
    <row r="6" spans="1:6">
      <c r="A6" s="4" t="s">
        <v>1406</v>
      </c>
      <c r="B6" s="6" t="n">
        <v>16165</v>
      </c>
      <c r="C6" s="4" t="s">
        <v>154</v>
      </c>
      <c r="E6" s="5" t="n">
        <v>2630</v>
      </c>
    </row>
    <row r="7" spans="1:6">
      <c r="A7" s="4" t="s">
        <v>1407</v>
      </c>
      <c r="D7" s="6" t="n">
        <v>1800</v>
      </c>
      <c r="E7" s="6" t="n">
        <v>70</v>
      </c>
      <c r="F7" s="6" t="n">
        <v>2700</v>
      </c>
    </row>
    <row r="8" spans="1:6"/>
    <row r="9" spans="1:6">
      <c r="A9" s="4" t="s">
        <v>154</v>
      </c>
      <c r="B9" s="4" t="s">
        <v>1408</v>
      </c>
    </row>
  </sheetData>
  <mergeCells count="6">
    <mergeCell ref="A1:A2"/>
    <mergeCell ref="B1:C1"/>
    <mergeCell ref="E1:F1"/>
    <mergeCell ref="B2:C2"/>
    <mergeCell ref="A8:F8"/>
    <mergeCell ref="B9:F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1409</v>
      </c>
      <c r="B1" s="2" t="s">
        <v>121</v>
      </c>
    </row>
    <row r="2" spans="1:2">
      <c r="B2" s="2" t="s">
        <v>550</v>
      </c>
    </row>
    <row r="3" spans="1:2">
      <c r="A3" s="4" t="s">
        <v>1337</v>
      </c>
    </row>
    <row r="4" spans="1:2">
      <c r="A4" s="3" t="s">
        <v>1403</v>
      </c>
    </row>
    <row r="5" spans="1:2">
      <c r="A5" s="4" t="s">
        <v>1410</v>
      </c>
      <c r="B5" s="9" t="n">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78</v>
      </c>
    </row>
    <row r="2" spans="1:3">
      <c r="A2" s="3" t="s">
        <v>79</v>
      </c>
    </row>
    <row r="3" spans="1:3">
      <c r="A3" s="4" t="s">
        <v>80</v>
      </c>
      <c r="B3" s="6" t="n">
        <v>218290</v>
      </c>
      <c r="C3" s="6" t="n">
        <v>371791</v>
      </c>
    </row>
    <row r="4" spans="1:3">
      <c r="A4" s="4" t="s">
        <v>81</v>
      </c>
      <c r="B4" s="5" t="n">
        <v>5755</v>
      </c>
      <c r="C4" s="5" t="n">
        <v>25953</v>
      </c>
    </row>
    <row r="5" spans="1:3">
      <c r="A5" s="4" t="s">
        <v>82</v>
      </c>
      <c r="B5" s="5" t="n">
        <v>110180</v>
      </c>
      <c r="C5" s="5" t="n">
        <v>111266</v>
      </c>
    </row>
    <row r="6" spans="1:3">
      <c r="A6" s="4" t="s">
        <v>83</v>
      </c>
      <c r="B6" s="5" t="n">
        <v>125972</v>
      </c>
      <c r="C6" s="5" t="n">
        <v>132951</v>
      </c>
    </row>
    <row r="7" spans="1:3">
      <c r="A7" s="4" t="s">
        <v>84</v>
      </c>
      <c r="B7" s="5" t="n">
        <v>21856</v>
      </c>
      <c r="C7" s="5" t="n">
        <v>29505</v>
      </c>
    </row>
    <row r="8" spans="1:3">
      <c r="A8" s="4" t="s">
        <v>85</v>
      </c>
      <c r="B8" s="5" t="n">
        <v>39287</v>
      </c>
    </row>
    <row r="9" spans="1:3">
      <c r="A9" s="4" t="s">
        <v>86</v>
      </c>
      <c r="B9" s="5" t="n">
        <v>15956</v>
      </c>
      <c r="C9" s="5" t="n">
        <v>11836</v>
      </c>
    </row>
    <row r="10" spans="1:3">
      <c r="A10" s="4" t="s">
        <v>87</v>
      </c>
      <c r="B10" s="5" t="n">
        <v>537296</v>
      </c>
      <c r="C10" s="5" t="n">
        <v>683302</v>
      </c>
    </row>
    <row r="11" spans="1:3">
      <c r="A11" s="4" t="s">
        <v>88</v>
      </c>
      <c r="C11" s="5" t="n">
        <v>1039</v>
      </c>
    </row>
    <row r="12" spans="1:3">
      <c r="A12" s="4" t="s">
        <v>89</v>
      </c>
      <c r="B12" s="5" t="n">
        <v>938961</v>
      </c>
      <c r="C12" s="5" t="n">
        <v>1089857</v>
      </c>
    </row>
    <row r="13" spans="1:3">
      <c r="A13" s="4" t="s">
        <v>90</v>
      </c>
      <c r="B13" s="5" t="n">
        <v>66936</v>
      </c>
      <c r="C13" s="5" t="n">
        <v>22215</v>
      </c>
    </row>
    <row r="14" spans="1:3">
      <c r="A14" s="4" t="s">
        <v>91</v>
      </c>
      <c r="B14" s="5" t="n">
        <v>36335</v>
      </c>
      <c r="C14" s="5" t="n">
        <v>31326</v>
      </c>
    </row>
    <row r="15" spans="1:3">
      <c r="A15" s="4" t="s">
        <v>92</v>
      </c>
      <c r="B15" s="5" t="n">
        <v>1579528</v>
      </c>
      <c r="C15" s="5" t="n">
        <v>1827739</v>
      </c>
    </row>
    <row r="16" spans="1:3">
      <c r="A16" s="3" t="s">
        <v>93</v>
      </c>
    </row>
    <row r="17" spans="1:3">
      <c r="A17" s="4" t="s">
        <v>94</v>
      </c>
      <c r="B17" s="5" t="n">
        <v>27501</v>
      </c>
      <c r="C17" s="5" t="n">
        <v>31939</v>
      </c>
    </row>
    <row r="18" spans="1:3">
      <c r="A18" s="4" t="s">
        <v>95</v>
      </c>
      <c r="B18" s="5" t="n">
        <v>74000</v>
      </c>
      <c r="C18" s="5" t="n">
        <v>61784</v>
      </c>
    </row>
    <row r="19" spans="1:3">
      <c r="A19" s="4" t="s">
        <v>96</v>
      </c>
      <c r="B19" s="5" t="n">
        <v>50186</v>
      </c>
      <c r="C19" s="5" t="n">
        <v>34972</v>
      </c>
    </row>
    <row r="20" spans="1:3">
      <c r="A20" s="4" t="s">
        <v>97</v>
      </c>
      <c r="B20" s="5" t="n">
        <v>9890</v>
      </c>
      <c r="C20" s="5" t="n">
        <v>8568</v>
      </c>
    </row>
    <row r="21" spans="1:3">
      <c r="A21" s="4" t="s">
        <v>98</v>
      </c>
      <c r="B21" s="5" t="n">
        <v>24100</v>
      </c>
      <c r="C21" s="5" t="n">
        <v>21092</v>
      </c>
    </row>
    <row r="22" spans="1:3">
      <c r="A22" s="4" t="s">
        <v>99</v>
      </c>
      <c r="B22" s="5" t="n">
        <v>185677</v>
      </c>
      <c r="C22" s="5" t="n">
        <v>158355</v>
      </c>
    </row>
    <row r="23" spans="1:3">
      <c r="A23" s="4" t="s">
        <v>100</v>
      </c>
      <c r="B23" s="5" t="n">
        <v>279044</v>
      </c>
      <c r="C23" s="5" t="n">
        <v>430436</v>
      </c>
    </row>
    <row r="24" spans="1:3">
      <c r="A24" s="4" t="s">
        <v>101</v>
      </c>
      <c r="B24" s="5" t="n">
        <v>98397</v>
      </c>
      <c r="C24" s="5" t="n">
        <v>94025</v>
      </c>
    </row>
    <row r="25" spans="1:3">
      <c r="A25" s="4" t="s">
        <v>102</v>
      </c>
      <c r="B25" s="4" t="s">
        <v>103</v>
      </c>
      <c r="C25" s="4" t="s">
        <v>103</v>
      </c>
    </row>
    <row r="26" spans="1:3">
      <c r="A26" s="3" t="s">
        <v>104</v>
      </c>
    </row>
    <row r="27" spans="1:3">
      <c r="A27" s="4" t="s">
        <v>105</v>
      </c>
      <c r="B27" s="5" t="n">
        <v>40</v>
      </c>
      <c r="C27" s="5" t="n">
        <v>37</v>
      </c>
    </row>
    <row r="28" spans="1:3">
      <c r="A28" s="4" t="s">
        <v>106</v>
      </c>
      <c r="B28" s="5" t="n">
        <v>1367521</v>
      </c>
      <c r="C28" s="5" t="n">
        <v>1352388</v>
      </c>
    </row>
    <row r="29" spans="1:3">
      <c r="A29" s="4" t="s">
        <v>107</v>
      </c>
      <c r="B29" s="5" t="n">
        <v>-352526</v>
      </c>
      <c r="C29" s="5" t="n">
        <v>-210783</v>
      </c>
    </row>
    <row r="30" spans="1:3">
      <c r="A30" s="4" t="s">
        <v>108</v>
      </c>
      <c r="B30" s="5" t="n">
        <v>-236</v>
      </c>
      <c r="C30" s="5" t="n">
        <v>2194</v>
      </c>
    </row>
    <row r="31" spans="1:3">
      <c r="A31" s="4" t="s">
        <v>109</v>
      </c>
      <c r="B31" s="5" t="n">
        <v>1014799</v>
      </c>
      <c r="C31" s="5" t="n">
        <v>1143836</v>
      </c>
    </row>
    <row r="32" spans="1:3">
      <c r="A32" s="4" t="s">
        <v>110</v>
      </c>
      <c r="B32" s="5" t="n">
        <v>1611</v>
      </c>
      <c r="C32" s="5" t="n">
        <v>1087</v>
      </c>
    </row>
    <row r="33" spans="1:3">
      <c r="A33" s="4" t="s">
        <v>111</v>
      </c>
      <c r="B33" s="5" t="n">
        <v>1016410</v>
      </c>
      <c r="C33" s="5" t="n">
        <v>1144923</v>
      </c>
    </row>
    <row r="34" spans="1:3">
      <c r="A34" s="4" t="s">
        <v>112</v>
      </c>
      <c r="B34" s="6" t="n">
        <v>1579528</v>
      </c>
      <c r="C34" s="6" t="n">
        <v>18277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3</v>
      </c>
      <c r="B1" s="2" t="s">
        <v>2</v>
      </c>
      <c r="C1" s="2" t="s">
        <v>78</v>
      </c>
    </row>
    <row r="2" spans="1:3">
      <c r="A2" s="3" t="s">
        <v>114</v>
      </c>
    </row>
    <row r="3" spans="1:3">
      <c r="A3" s="4" t="s">
        <v>115</v>
      </c>
      <c r="B3" s="6" t="n">
        <v>70</v>
      </c>
      <c r="C3" s="6" t="n">
        <v>2700</v>
      </c>
    </row>
    <row r="4" spans="1:3">
      <c r="A4" s="4" t="s">
        <v>116</v>
      </c>
      <c r="B4" s="7" t="n">
        <v>0.001</v>
      </c>
      <c r="C4" s="7" t="n">
        <v>0.001</v>
      </c>
    </row>
    <row r="5" spans="1:3">
      <c r="A5" s="4" t="s">
        <v>117</v>
      </c>
      <c r="B5" s="5" t="n">
        <v>125000000</v>
      </c>
      <c r="C5" s="5" t="n">
        <v>125000000</v>
      </c>
    </row>
    <row r="6" spans="1:3">
      <c r="A6" s="4" t="s">
        <v>118</v>
      </c>
      <c r="B6" s="5" t="n">
        <v>39941327</v>
      </c>
      <c r="C6" s="5" t="n">
        <v>36978280</v>
      </c>
    </row>
    <row r="7" spans="1:3">
      <c r="A7" s="4" t="s">
        <v>119</v>
      </c>
      <c r="B7" s="5" t="n">
        <v>39941327</v>
      </c>
      <c r="C7" s="5" t="n">
        <v>36978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24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333</v>
      </c>
      <c r="B17" s="4" t="s">
        <v>334</v>
      </c>
    </row>
    <row r="18" spans="1:2">
      <c r="A18" s="4" t="s">
        <v>335</v>
      </c>
      <c r="B18" s="4" t="s">
        <v>336</v>
      </c>
    </row>
    <row r="19" spans="1:2">
      <c r="A19" s="4" t="s">
        <v>337</v>
      </c>
      <c r="B19" s="4" t="s">
        <v>338</v>
      </c>
    </row>
    <row r="20" spans="1:2">
      <c r="A20" s="4" t="s">
        <v>339</v>
      </c>
      <c r="B20" s="4" t="s">
        <v>340</v>
      </c>
    </row>
    <row r="21" spans="1:2">
      <c r="A21" s="4" t="s">
        <v>341</v>
      </c>
      <c r="B21" s="4" t="s">
        <v>342</v>
      </c>
    </row>
    <row r="22" spans="1:2">
      <c r="A22" s="4" t="s">
        <v>343</v>
      </c>
      <c r="B22" s="4" t="s">
        <v>344</v>
      </c>
    </row>
    <row r="23" spans="1:2">
      <c r="A23" s="4" t="s">
        <v>345</v>
      </c>
      <c r="B23" s="4" t="s">
        <v>346</v>
      </c>
    </row>
    <row r="24" spans="1:2">
      <c r="A24" s="4" t="s">
        <v>347</v>
      </c>
      <c r="B24" s="4" t="s">
        <v>348</v>
      </c>
    </row>
    <row r="25" spans="1:2">
      <c r="A25" s="4" t="s">
        <v>349</v>
      </c>
      <c r="B25" s="4" t="s">
        <v>350</v>
      </c>
    </row>
    <row r="26" spans="1:2">
      <c r="A26" s="4" t="s">
        <v>351</v>
      </c>
      <c r="B26" s="4" t="s">
        <v>352</v>
      </c>
    </row>
    <row r="27" spans="1:2">
      <c r="A27" s="4" t="s">
        <v>353</v>
      </c>
      <c r="B27"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5</v>
      </c>
      <c r="B1" s="2" t="s">
        <v>1</v>
      </c>
    </row>
    <row r="2" spans="1:2">
      <c r="B2" s="2" t="s">
        <v>2</v>
      </c>
    </row>
    <row r="3" spans="1:2">
      <c r="A3" s="3" t="s">
        <v>24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60</v>
      </c>
      <c r="B1" s="2" t="s">
        <v>1</v>
      </c>
    </row>
    <row r="2" spans="1:2">
      <c r="B2" s="2" t="s">
        <v>2</v>
      </c>
    </row>
    <row r="3" spans="1:2">
      <c r="A3" s="3" t="s">
        <v>24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65</v>
      </c>
      <c r="B1" s="2" t="s">
        <v>1</v>
      </c>
    </row>
    <row r="2" spans="1:2">
      <c r="B2" s="2" t="s">
        <v>2</v>
      </c>
    </row>
    <row r="3" spans="1:2">
      <c r="A3" s="4" t="s">
        <v>366</v>
      </c>
      <c r="B3" s="4" t="s">
        <v>367</v>
      </c>
    </row>
    <row r="4" spans="1:2">
      <c r="A4" s="4" t="s">
        <v>368</v>
      </c>
      <c r="B4" s="4" t="s">
        <v>369</v>
      </c>
    </row>
    <row r="5" spans="1:2">
      <c r="A5" s="4" t="s">
        <v>370</v>
      </c>
    </row>
    <row r="6" spans="1:2">
      <c r="A6" s="4" t="s">
        <v>366</v>
      </c>
      <c r="B6" s="4" t="s">
        <v>371</v>
      </c>
    </row>
    <row r="7" spans="1:2">
      <c r="A7" s="4" t="s">
        <v>372</v>
      </c>
      <c r="B7"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74</v>
      </c>
      <c r="B1" s="2" t="s">
        <v>1</v>
      </c>
    </row>
    <row r="2" spans="1:2">
      <c r="B2" s="2" t="s">
        <v>2</v>
      </c>
    </row>
    <row r="3" spans="1:2">
      <c r="A3" s="3" t="s">
        <v>252</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5</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96</v>
      </c>
      <c r="B1" s="2" t="s">
        <v>1</v>
      </c>
    </row>
    <row r="2" spans="1:2">
      <c r="B2" s="2" t="s">
        <v>2</v>
      </c>
    </row>
    <row r="3" spans="1:2">
      <c r="A3" s="3" t="s">
        <v>258</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5</v>
      </c>
      <c r="B1" s="2" t="s">
        <v>1</v>
      </c>
    </row>
    <row r="2" spans="1:2">
      <c r="B2" s="2" t="s">
        <v>2</v>
      </c>
    </row>
    <row r="3" spans="1:2">
      <c r="A3" s="3" t="s">
        <v>261</v>
      </c>
    </row>
    <row r="4" spans="1:2">
      <c r="A4" s="4" t="s">
        <v>406</v>
      </c>
      <c r="B4"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5"/>
    <col customWidth="1" max="5" min="5" width="16"/>
    <col customWidth="1" max="6" min="6" width="14"/>
  </cols>
  <sheetData>
    <row r="1" spans="1:6">
      <c r="A1" s="1" t="s">
        <v>120</v>
      </c>
      <c r="C1" s="2" t="s">
        <v>121</v>
      </c>
      <c r="D1" s="2" t="s">
        <v>122</v>
      </c>
      <c r="E1" s="2" t="s">
        <v>1</v>
      </c>
    </row>
    <row r="2" spans="1:6">
      <c r="C2" s="2" t="s">
        <v>123</v>
      </c>
      <c r="D2" s="2" t="s">
        <v>124</v>
      </c>
      <c r="E2" s="2" t="s">
        <v>2</v>
      </c>
      <c r="F2" s="2" t="s">
        <v>78</v>
      </c>
    </row>
    <row r="3" spans="1:6">
      <c r="A3" s="3" t="s">
        <v>125</v>
      </c>
    </row>
    <row r="4" spans="1:6">
      <c r="A4" s="4" t="s">
        <v>126</v>
      </c>
      <c r="C4" s="6" t="n">
        <v>151369</v>
      </c>
      <c r="D4" s="6" t="n">
        <v>178753</v>
      </c>
      <c r="E4" s="6" t="n">
        <v>486549</v>
      </c>
      <c r="F4" s="6" t="n">
        <v>406520</v>
      </c>
    </row>
    <row r="5" spans="1:6">
      <c r="A5" s="3" t="s">
        <v>127</v>
      </c>
    </row>
    <row r="6" spans="1:6">
      <c r="A6" s="4" t="s">
        <v>128</v>
      </c>
      <c r="C6" s="5" t="n">
        <v>116438</v>
      </c>
      <c r="D6" s="5" t="n">
        <v>120502</v>
      </c>
      <c r="E6" s="5" t="n">
        <v>329196</v>
      </c>
      <c r="F6" s="5" t="n">
        <v>269580</v>
      </c>
    </row>
    <row r="7" spans="1:6">
      <c r="A7" s="4" t="s">
        <v>129</v>
      </c>
      <c r="C7" s="5" t="n">
        <v>2348</v>
      </c>
      <c r="D7" s="5" t="n">
        <v>3792</v>
      </c>
      <c r="E7" s="5" t="n">
        <v>2800</v>
      </c>
      <c r="F7" s="5" t="n">
        <v>5530</v>
      </c>
    </row>
    <row r="8" spans="1:6">
      <c r="A8" s="4" t="s">
        <v>130</v>
      </c>
      <c r="C8" s="5" t="n">
        <v>41832</v>
      </c>
      <c r="D8" s="5" t="n">
        <v>46619</v>
      </c>
      <c r="E8" s="5" t="n">
        <v>103716</v>
      </c>
      <c r="F8" s="5" t="n">
        <v>110023</v>
      </c>
    </row>
    <row r="9" spans="1:6">
      <c r="A9" s="4" t="s">
        <v>131</v>
      </c>
      <c r="C9" s="5" t="n">
        <v>6165</v>
      </c>
      <c r="D9" s="5" t="n">
        <v>1215</v>
      </c>
    </row>
    <row r="10" spans="1:6">
      <c r="A10" s="4" t="s">
        <v>132</v>
      </c>
      <c r="C10" s="5" t="n">
        <v>47447</v>
      </c>
      <c r="D10" s="5" t="n">
        <v>20337</v>
      </c>
      <c r="E10" s="5" t="n">
        <v>101931</v>
      </c>
      <c r="F10" s="5" t="n">
        <v>58293</v>
      </c>
    </row>
    <row r="11" spans="1:6">
      <c r="A11" s="4" t="s">
        <v>133</v>
      </c>
      <c r="C11" s="5" t="n">
        <v>-3561</v>
      </c>
      <c r="D11" s="5" t="n">
        <v>-6616</v>
      </c>
      <c r="E11" s="5" t="n">
        <v>-2263</v>
      </c>
      <c r="F11" s="5" t="n">
        <v>-10624</v>
      </c>
    </row>
    <row r="12" spans="1:6">
      <c r="A12" s="4" t="s">
        <v>134</v>
      </c>
      <c r="F12" s="5" t="n">
        <v>20083</v>
      </c>
    </row>
    <row r="13" spans="1:6">
      <c r="A13" s="4" t="s">
        <v>135</v>
      </c>
      <c r="C13" s="5" t="n">
        <v>184748</v>
      </c>
      <c r="D13" s="5" t="n">
        <v>16777</v>
      </c>
      <c r="E13" s="5" t="n">
        <v>37773</v>
      </c>
      <c r="F13" s="5" t="n">
        <v>61132</v>
      </c>
    </row>
    <row r="14" spans="1:6">
      <c r="A14" s="4" t="s">
        <v>136</v>
      </c>
      <c r="C14" s="5" t="n">
        <v>395417</v>
      </c>
      <c r="D14" s="5" t="n">
        <v>202626</v>
      </c>
      <c r="E14" s="5" t="n">
        <v>573153</v>
      </c>
      <c r="F14" s="5" t="n">
        <v>514017</v>
      </c>
    </row>
    <row r="15" spans="1:6">
      <c r="A15" s="4" t="s">
        <v>137</v>
      </c>
      <c r="C15" s="5" t="n">
        <v>-244048</v>
      </c>
      <c r="D15" s="5" t="n">
        <v>-23873</v>
      </c>
      <c r="E15" s="5" t="n">
        <v>-86604</v>
      </c>
      <c r="F15" s="5" t="n">
        <v>-107497</v>
      </c>
    </row>
    <row r="16" spans="1:6">
      <c r="A16" s="3" t="s">
        <v>138</v>
      </c>
    </row>
    <row r="17" spans="1:6">
      <c r="A17" s="4" t="s">
        <v>139</v>
      </c>
      <c r="C17" s="5" t="n">
        <v>-3181</v>
      </c>
      <c r="D17" s="5" t="n">
        <v>-407</v>
      </c>
      <c r="E17" s="5" t="n">
        <v>-1269</v>
      </c>
      <c r="F17" s="5" t="n">
        <v>106</v>
      </c>
    </row>
    <row r="18" spans="1:6">
      <c r="A18" s="4" t="s">
        <v>140</v>
      </c>
      <c r="C18" s="5" t="n">
        <v>4786</v>
      </c>
      <c r="D18" s="5" t="n">
        <v>2130</v>
      </c>
      <c r="E18" s="5" t="n">
        <v>-3152</v>
      </c>
      <c r="F18" s="5" t="n">
        <v>-18864</v>
      </c>
    </row>
    <row r="19" spans="1:6">
      <c r="A19" s="4" t="s">
        <v>141</v>
      </c>
      <c r="C19" s="5" t="n">
        <v>2384</v>
      </c>
      <c r="D19" s="5" t="n">
        <v>2771</v>
      </c>
      <c r="E19" s="5" t="n">
        <v>6598</v>
      </c>
      <c r="F19" s="5" t="n">
        <v>11294</v>
      </c>
    </row>
    <row r="20" spans="1:6">
      <c r="A20" s="4" t="s">
        <v>142</v>
      </c>
      <c r="C20" s="5" t="n">
        <v>-1396905</v>
      </c>
      <c r="D20" s="5" t="n">
        <v>-4299</v>
      </c>
    </row>
    <row r="21" spans="1:6">
      <c r="A21" s="4" t="s">
        <v>143</v>
      </c>
      <c r="F21" s="5" t="n">
        <v>-8119</v>
      </c>
    </row>
    <row r="22" spans="1:6">
      <c r="A22" s="4" t="s">
        <v>144</v>
      </c>
      <c r="C22" s="5" t="n">
        <v>-11179</v>
      </c>
      <c r="D22" s="5" t="n">
        <v>-13009</v>
      </c>
      <c r="E22" s="5" t="n">
        <v>-29068</v>
      </c>
      <c r="F22" s="5" t="n">
        <v>-30439</v>
      </c>
    </row>
    <row r="23" spans="1:6">
      <c r="A23" s="4" t="s">
        <v>145</v>
      </c>
      <c r="C23" s="5" t="n">
        <v>-1404095</v>
      </c>
      <c r="D23" s="5" t="n">
        <v>-12814</v>
      </c>
      <c r="E23" s="5" t="n">
        <v>-26891</v>
      </c>
      <c r="F23" s="5" t="n">
        <v>-46022</v>
      </c>
    </row>
    <row r="24" spans="1:6">
      <c r="A24" s="4" t="s">
        <v>146</v>
      </c>
      <c r="C24" s="5" t="n">
        <v>-1648143</v>
      </c>
      <c r="D24" s="5" t="n">
        <v>-36687</v>
      </c>
      <c r="E24" s="5" t="n">
        <v>-113495</v>
      </c>
      <c r="F24" s="5" t="n">
        <v>-153519</v>
      </c>
    </row>
    <row r="25" spans="1:6">
      <c r="A25" s="4" t="s">
        <v>147</v>
      </c>
      <c r="C25" s="5" t="n">
        <v>-1234</v>
      </c>
      <c r="D25" s="5" t="n">
        <v>2039</v>
      </c>
      <c r="E25" s="5" t="n">
        <v>27724</v>
      </c>
      <c r="F25" s="5" t="n">
        <v>18252</v>
      </c>
    </row>
    <row r="26" spans="1:6">
      <c r="A26" s="4" t="s">
        <v>148</v>
      </c>
      <c r="C26" s="5" t="n">
        <v>-1646909</v>
      </c>
      <c r="D26" s="5" t="n">
        <v>-38726</v>
      </c>
      <c r="E26" s="5" t="n">
        <v>-141219</v>
      </c>
      <c r="F26" s="5" t="n">
        <v>-171771</v>
      </c>
    </row>
    <row r="27" spans="1:6">
      <c r="A27" s="4" t="s">
        <v>149</v>
      </c>
      <c r="D27" s="5" t="n">
        <v>540</v>
      </c>
      <c r="E27" s="5" t="n">
        <v>524</v>
      </c>
      <c r="F27" s="5" t="n">
        <v>-254</v>
      </c>
    </row>
    <row r="28" spans="1:6">
      <c r="A28" s="4" t="s">
        <v>150</v>
      </c>
      <c r="C28" s="6" t="n">
        <v>-1646909</v>
      </c>
      <c r="D28" s="6" t="n">
        <v>-39266</v>
      </c>
      <c r="E28" s="6" t="n">
        <v>-141743</v>
      </c>
      <c r="F28" s="6" t="n">
        <v>-171517</v>
      </c>
    </row>
    <row r="29" spans="1:6">
      <c r="A29" s="4" t="s">
        <v>151</v>
      </c>
      <c r="C29" s="8" t="n">
        <v>-34.95</v>
      </c>
      <c r="D29" s="8" t="n">
        <v>-1.82</v>
      </c>
      <c r="E29" s="8" t="n">
        <v>-3.71</v>
      </c>
      <c r="F29" s="8" t="n">
        <v>-6.45</v>
      </c>
    </row>
    <row r="30" spans="1:6">
      <c r="A30" s="4" t="s">
        <v>152</v>
      </c>
      <c r="C30" s="8" t="n">
        <v>-34.95</v>
      </c>
      <c r="D30" s="8" t="n">
        <v>-1.82</v>
      </c>
      <c r="E30" s="8" t="n">
        <v>-3.71</v>
      </c>
      <c r="F30" s="8" t="n">
        <v>-6.45</v>
      </c>
    </row>
    <row r="31" spans="1:6">
      <c r="A31" s="4" t="s">
        <v>153</v>
      </c>
      <c r="B31" s="4" t="s">
        <v>154</v>
      </c>
      <c r="C31" s="5" t="n">
        <v>47121330</v>
      </c>
      <c r="D31" s="5" t="n">
        <v>21539143</v>
      </c>
      <c r="E31" s="5" t="n">
        <v>38204934</v>
      </c>
      <c r="F31" s="5" t="n">
        <v>26589883</v>
      </c>
    </row>
    <row r="32" spans="1:6">
      <c r="A32" s="4" t="s">
        <v>155</v>
      </c>
      <c r="C32" s="5" t="n">
        <v>47121330</v>
      </c>
      <c r="D32" s="5" t="n">
        <v>21539143</v>
      </c>
      <c r="E32" s="5" t="n">
        <v>38204934</v>
      </c>
      <c r="F32" s="5" t="n">
        <v>26589883</v>
      </c>
    </row>
    <row r="33" spans="1:6">
      <c r="A33" s="4" t="s">
        <v>156</v>
      </c>
    </row>
    <row r="34" spans="1:6">
      <c r="A34" s="3" t="s">
        <v>125</v>
      </c>
    </row>
    <row r="35" spans="1:6">
      <c r="A35" s="4" t="s">
        <v>126</v>
      </c>
      <c r="C35" s="6" t="n">
        <v>146597</v>
      </c>
      <c r="D35" s="6" t="n">
        <v>171884</v>
      </c>
      <c r="E35" s="6" t="n">
        <v>477015</v>
      </c>
      <c r="F35" s="6" t="n">
        <v>397206</v>
      </c>
    </row>
    <row r="36" spans="1:6">
      <c r="A36" s="4" t="s">
        <v>157</v>
      </c>
    </row>
    <row r="37" spans="1:6">
      <c r="A37" s="3" t="s">
        <v>125</v>
      </c>
    </row>
    <row r="38" spans="1:6">
      <c r="A38" s="4" t="s">
        <v>126</v>
      </c>
      <c r="C38" s="6" t="n">
        <v>4772</v>
      </c>
      <c r="D38" s="6" t="n">
        <v>6869</v>
      </c>
      <c r="E38" s="6" t="n">
        <v>9534</v>
      </c>
      <c r="F38" s="6" t="n">
        <v>9314</v>
      </c>
    </row>
    <row r="39" spans="1:6"/>
    <row r="40" spans="1:6">
      <c r="A40" s="4" t="s">
        <v>154</v>
      </c>
      <c r="B40" s="4" t="s">
        <v>158</v>
      </c>
    </row>
  </sheetData>
  <mergeCells count="4">
    <mergeCell ref="A1:B2"/>
    <mergeCell ref="E1:F1"/>
    <mergeCell ref="A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8</v>
      </c>
      <c r="B1" s="2" t="s">
        <v>1</v>
      </c>
    </row>
    <row r="2" spans="1:2">
      <c r="B2" s="2" t="s">
        <v>2</v>
      </c>
    </row>
    <row r="3" spans="1:2">
      <c r="A3" s="3" t="s">
        <v>264</v>
      </c>
    </row>
    <row r="4" spans="1:2">
      <c r="A4" s="4" t="s">
        <v>409</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1</v>
      </c>
      <c r="B1" s="2" t="s">
        <v>1</v>
      </c>
    </row>
    <row r="2" spans="1:2">
      <c r="B2" s="2" t="s">
        <v>2</v>
      </c>
    </row>
    <row r="3" spans="1:2">
      <c r="A3" s="3" t="s">
        <v>267</v>
      </c>
    </row>
    <row r="4" spans="1:2">
      <c r="A4" s="4" t="s">
        <v>412</v>
      </c>
      <c r="B4"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0</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row r="11" spans="1:2">
      <c r="A11" s="4" t="s">
        <v>429</v>
      </c>
      <c r="B11" s="4" t="s">
        <v>430</v>
      </c>
    </row>
    <row r="12" spans="1:2">
      <c r="A12" s="4" t="s">
        <v>431</v>
      </c>
      <c r="B12"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4" t="s">
        <v>434</v>
      </c>
      <c r="B3" s="4" t="s">
        <v>435</v>
      </c>
    </row>
    <row r="4" spans="1:2">
      <c r="A4" s="4" t="s">
        <v>436</v>
      </c>
    </row>
    <row r="5" spans="1:2">
      <c r="A5" s="4" t="s">
        <v>437</v>
      </c>
      <c r="B5" s="4" t="s">
        <v>438</v>
      </c>
    </row>
    <row r="6" spans="1:2">
      <c r="A6" s="4" t="s">
        <v>439</v>
      </c>
      <c r="B6" s="4" t="s">
        <v>440</v>
      </c>
    </row>
    <row r="7" spans="1:2">
      <c r="A7" s="4" t="s">
        <v>441</v>
      </c>
    </row>
    <row r="8" spans="1:2">
      <c r="A8" s="4" t="s">
        <v>439</v>
      </c>
      <c r="B8" s="4" t="s">
        <v>442</v>
      </c>
    </row>
    <row r="9" spans="1:2">
      <c r="A9" s="4" t="s">
        <v>443</v>
      </c>
      <c r="B9"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76</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2</v>
      </c>
      <c r="B1" s="2" t="s">
        <v>1</v>
      </c>
    </row>
    <row r="2" spans="1:2">
      <c r="B2" s="2" t="s">
        <v>2</v>
      </c>
    </row>
    <row r="3" spans="1:2">
      <c r="A3" s="3" t="s">
        <v>279</v>
      </c>
    </row>
    <row r="4" spans="1:2">
      <c r="A4" s="4" t="s">
        <v>401</v>
      </c>
      <c r="B4"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82</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62</v>
      </c>
      <c r="B1" s="2" t="s">
        <v>1</v>
      </c>
    </row>
    <row r="2" spans="1:2">
      <c r="B2" s="2" t="s">
        <v>2</v>
      </c>
    </row>
    <row r="3" spans="1:2">
      <c r="A3" s="3" t="s">
        <v>286</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292</v>
      </c>
    </row>
    <row r="4" spans="1:2">
      <c r="A4" s="4" t="s">
        <v>468</v>
      </c>
      <c r="B4" s="4" t="s">
        <v>469</v>
      </c>
    </row>
    <row r="5" spans="1:2">
      <c r="A5" s="4" t="s">
        <v>470</v>
      </c>
      <c r="B5" s="4" t="s">
        <v>471</v>
      </c>
    </row>
    <row r="6" spans="1:2">
      <c r="A6" s="4" t="s">
        <v>472</v>
      </c>
      <c r="B6" s="4" t="s">
        <v>473</v>
      </c>
    </row>
    <row r="7" spans="1:2">
      <c r="A7" s="4" t="s">
        <v>474</v>
      </c>
      <c r="B7" s="4" t="s">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6</v>
      </c>
      <c r="B1" s="2" t="s">
        <v>1</v>
      </c>
    </row>
    <row r="2" spans="1:2">
      <c r="B2" s="2" t="s">
        <v>2</v>
      </c>
    </row>
    <row r="3" spans="1:2">
      <c r="A3" s="3" t="s">
        <v>295</v>
      </c>
    </row>
    <row r="4" spans="1:2">
      <c r="A4" s="4" t="s">
        <v>477</v>
      </c>
      <c r="B4" s="4" t="s">
        <v>4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59</v>
      </c>
      <c r="B1" s="2" t="s">
        <v>121</v>
      </c>
      <c r="C1" s="2" t="s">
        <v>122</v>
      </c>
      <c r="D1" s="2" t="s">
        <v>1</v>
      </c>
    </row>
    <row r="2" spans="1:5">
      <c r="B2" s="2" t="s">
        <v>123</v>
      </c>
      <c r="C2" s="2" t="s">
        <v>124</v>
      </c>
      <c r="D2" s="2" t="s">
        <v>2</v>
      </c>
      <c r="E2" s="2" t="s">
        <v>78</v>
      </c>
    </row>
    <row r="3" spans="1:5">
      <c r="A3" s="3" t="s">
        <v>160</v>
      </c>
    </row>
    <row r="4" spans="1:5">
      <c r="A4" s="4" t="s">
        <v>148</v>
      </c>
      <c r="B4" s="6" t="n">
        <v>-1646909</v>
      </c>
      <c r="C4" s="6" t="n">
        <v>-38726</v>
      </c>
      <c r="D4" s="6" t="n">
        <v>-141219</v>
      </c>
      <c r="E4" s="6" t="n">
        <v>-171771</v>
      </c>
    </row>
    <row r="5" spans="1:5">
      <c r="A5" s="3" t="s">
        <v>161</v>
      </c>
    </row>
    <row r="6" spans="1:5">
      <c r="A6" s="4" t="s">
        <v>162</v>
      </c>
      <c r="B6" s="5" t="n">
        <v>163</v>
      </c>
      <c r="C6" s="5" t="n">
        <v>256</v>
      </c>
      <c r="E6" s="5" t="n">
        <v>-256</v>
      </c>
    </row>
    <row r="7" spans="1:5">
      <c r="A7" s="4" t="s">
        <v>163</v>
      </c>
      <c r="B7" s="5" t="n">
        <v>-536</v>
      </c>
      <c r="C7" s="5" t="n">
        <v>-1582</v>
      </c>
      <c r="D7" s="5" t="n">
        <v>-2121</v>
      </c>
      <c r="E7" s="5" t="n">
        <v>2214</v>
      </c>
    </row>
    <row r="8" spans="1:5">
      <c r="A8" s="4" t="s">
        <v>164</v>
      </c>
      <c r="B8" s="5" t="n">
        <v>-594</v>
      </c>
      <c r="C8" s="5" t="n">
        <v>-357</v>
      </c>
      <c r="D8" s="5" t="n">
        <v>-309</v>
      </c>
      <c r="E8" s="5" t="n">
        <v>1919</v>
      </c>
    </row>
    <row r="9" spans="1:5">
      <c r="A9" s="4" t="s">
        <v>165</v>
      </c>
      <c r="B9" s="5" t="n">
        <v>-1468</v>
      </c>
      <c r="C9" s="5" t="n">
        <v>1536</v>
      </c>
      <c r="E9" s="5" t="n">
        <v>-1536</v>
      </c>
    </row>
    <row r="10" spans="1:5">
      <c r="A10" s="4" t="s">
        <v>166</v>
      </c>
      <c r="B10" s="6" t="n">
        <v>-1649344</v>
      </c>
      <c r="C10" s="6" t="n">
        <v>-38873</v>
      </c>
      <c r="D10" s="6" t="n">
        <v>-143649</v>
      </c>
      <c r="E10" s="6" t="n">
        <v>-169430</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79</v>
      </c>
      <c r="B1" s="2" t="s">
        <v>1</v>
      </c>
    </row>
    <row r="2" spans="1:2">
      <c r="B2" s="2" t="s">
        <v>2</v>
      </c>
    </row>
    <row r="3" spans="1:2">
      <c r="A3" s="3" t="s">
        <v>298</v>
      </c>
    </row>
    <row r="4" spans="1:2">
      <c r="A4" s="4" t="s">
        <v>480</v>
      </c>
      <c r="B4" s="4" t="s">
        <v>4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2</v>
      </c>
      <c r="B1" s="2" t="s">
        <v>1</v>
      </c>
    </row>
    <row r="2" spans="1:2">
      <c r="B2" s="2" t="s">
        <v>2</v>
      </c>
    </row>
    <row r="3" spans="1:2">
      <c r="A3" s="3" t="s">
        <v>301</v>
      </c>
    </row>
    <row r="4" spans="1:2">
      <c r="A4" s="4" t="s">
        <v>483</v>
      </c>
      <c r="B4" s="4" t="s">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s>
  <sheetData>
    <row r="1" spans="1:4">
      <c r="A1" s="1" t="s">
        <v>485</v>
      </c>
      <c r="B1" s="2" t="s">
        <v>1</v>
      </c>
    </row>
    <row r="2" spans="1:4">
      <c r="B2" s="2" t="s">
        <v>486</v>
      </c>
      <c r="C2" s="2" t="s">
        <v>487</v>
      </c>
      <c r="D2" s="2" t="s">
        <v>488</v>
      </c>
    </row>
    <row r="3" spans="1:4">
      <c r="A3" s="3" t="s">
        <v>489</v>
      </c>
    </row>
    <row r="4" spans="1:4">
      <c r="A4" s="4" t="s">
        <v>490</v>
      </c>
      <c r="B4" s="4" t="s">
        <v>491</v>
      </c>
    </row>
    <row r="5" spans="1:4">
      <c r="A5" s="4" t="s">
        <v>492</v>
      </c>
      <c r="B5" s="4" t="s">
        <v>493</v>
      </c>
    </row>
    <row r="6" spans="1:4">
      <c r="A6" s="4" t="s">
        <v>494</v>
      </c>
      <c r="B6" s="5" t="n">
        <v>217</v>
      </c>
      <c r="C6" s="5" t="n">
        <v>257</v>
      </c>
    </row>
    <row r="7" spans="1:4">
      <c r="A7" s="4" t="s">
        <v>495</v>
      </c>
      <c r="B7" s="5" t="n">
        <v>40</v>
      </c>
    </row>
    <row r="8" spans="1:4">
      <c r="A8" s="4" t="s">
        <v>496</v>
      </c>
      <c r="B8" s="5" t="n">
        <v>46</v>
      </c>
    </row>
    <row r="9" spans="1:4">
      <c r="A9" s="4" t="s">
        <v>497</v>
      </c>
      <c r="B9" s="5" t="n">
        <v>40</v>
      </c>
    </row>
    <row r="10" spans="1:4">
      <c r="A10" s="4" t="s">
        <v>498</v>
      </c>
      <c r="B10" s="6" t="n">
        <v>4338</v>
      </c>
    </row>
    <row r="11" spans="1:4">
      <c r="A11" s="4" t="s">
        <v>499</v>
      </c>
      <c r="B11" s="6" t="n">
        <v>4775</v>
      </c>
    </row>
    <row r="12" spans="1:4">
      <c r="A12" s="4" t="s">
        <v>500</v>
      </c>
    </row>
    <row r="13" spans="1:4">
      <c r="A13" s="3" t="s">
        <v>489</v>
      </c>
    </row>
    <row r="14" spans="1:4">
      <c r="A14" s="4" t="s">
        <v>498</v>
      </c>
      <c r="D14" s="6" t="n">
        <v>5000</v>
      </c>
    </row>
    <row r="15" spans="1:4">
      <c r="A15" s="4" t="s">
        <v>499</v>
      </c>
      <c r="D15" s="6" t="n">
        <v>5400</v>
      </c>
    </row>
    <row r="16" spans="1:4">
      <c r="A16" s="4" t="s">
        <v>501</v>
      </c>
    </row>
    <row r="17" spans="1:4">
      <c r="A17" s="3" t="s">
        <v>489</v>
      </c>
    </row>
    <row r="18" spans="1:4">
      <c r="A18" s="4" t="s">
        <v>502</v>
      </c>
      <c r="B18" s="4" t="s">
        <v>503</v>
      </c>
    </row>
    <row r="19" spans="1:4">
      <c r="A19" s="4" t="s">
        <v>504</v>
      </c>
    </row>
    <row r="20" spans="1:4">
      <c r="A20" s="3" t="s">
        <v>489</v>
      </c>
    </row>
    <row r="21" spans="1:4">
      <c r="A21" s="4" t="s">
        <v>504</v>
      </c>
      <c r="B21" s="5" t="n">
        <v>171</v>
      </c>
    </row>
    <row r="22" spans="1:4">
      <c r="A22" s="4" t="s">
        <v>505</v>
      </c>
    </row>
    <row r="23" spans="1:4">
      <c r="A23" s="3" t="s">
        <v>489</v>
      </c>
    </row>
    <row r="24" spans="1:4">
      <c r="A24" s="4" t="s">
        <v>504</v>
      </c>
      <c r="B24" s="5" t="n">
        <v>152</v>
      </c>
    </row>
    <row r="25" spans="1:4">
      <c r="A25" s="4" t="s">
        <v>506</v>
      </c>
    </row>
    <row r="26" spans="1:4">
      <c r="A26" s="3" t="s">
        <v>489</v>
      </c>
    </row>
    <row r="27" spans="1:4">
      <c r="A27" s="4" t="s">
        <v>496</v>
      </c>
      <c r="B27" s="5" t="n">
        <v>46</v>
      </c>
    </row>
    <row r="28" spans="1:4">
      <c r="A28" s="4" t="s">
        <v>504</v>
      </c>
      <c r="B28" s="5" t="n">
        <v>19</v>
      </c>
    </row>
    <row r="29" spans="1:4">
      <c r="A29" s="4" t="s">
        <v>507</v>
      </c>
    </row>
    <row r="30" spans="1:4">
      <c r="A30" s="3" t="s">
        <v>489</v>
      </c>
    </row>
    <row r="31" spans="1:4">
      <c r="A31" s="4" t="s">
        <v>508</v>
      </c>
      <c r="B31" s="4" t="s">
        <v>509</v>
      </c>
    </row>
    <row r="32" spans="1:4">
      <c r="A32" s="4" t="s">
        <v>510</v>
      </c>
    </row>
    <row r="33" spans="1:4">
      <c r="A33" s="3" t="s">
        <v>489</v>
      </c>
    </row>
    <row r="34" spans="1:4">
      <c r="A34" s="4" t="s">
        <v>508</v>
      </c>
      <c r="B34" s="4" t="s">
        <v>511</v>
      </c>
    </row>
    <row r="35" spans="1:4">
      <c r="A35" s="4" t="s">
        <v>512</v>
      </c>
    </row>
    <row r="36" spans="1:4">
      <c r="A36" s="3" t="s">
        <v>489</v>
      </c>
    </row>
    <row r="37" spans="1:4">
      <c r="A37" s="4" t="s">
        <v>513</v>
      </c>
      <c r="B37" s="4" t="s">
        <v>514</v>
      </c>
    </row>
    <row r="38" spans="1:4">
      <c r="A38" s="4" t="s">
        <v>515</v>
      </c>
    </row>
    <row r="39" spans="1:4">
      <c r="A39" s="3" t="s">
        <v>489</v>
      </c>
    </row>
    <row r="40" spans="1:4">
      <c r="A40" s="4" t="s">
        <v>508</v>
      </c>
      <c r="B40" s="4" t="s">
        <v>516</v>
      </c>
    </row>
    <row r="41" spans="1:4">
      <c r="A41" s="4" t="s">
        <v>517</v>
      </c>
    </row>
    <row r="42" spans="1:4">
      <c r="A42" s="3" t="s">
        <v>489</v>
      </c>
    </row>
    <row r="43" spans="1:4">
      <c r="A43" s="4" t="s">
        <v>508</v>
      </c>
      <c r="B43" s="4" t="s">
        <v>5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8</v>
      </c>
      <c r="B1" s="2" t="s">
        <v>2</v>
      </c>
      <c r="C1" s="2" t="s">
        <v>78</v>
      </c>
    </row>
    <row r="2" spans="1:3">
      <c r="A2" s="3" t="s">
        <v>519</v>
      </c>
    </row>
    <row r="3" spans="1:3">
      <c r="A3" s="4" t="s">
        <v>520</v>
      </c>
      <c r="B3" s="6" t="n">
        <v>1051558</v>
      </c>
      <c r="C3" s="6" t="n">
        <v>1144028</v>
      </c>
    </row>
    <row r="4" spans="1:3">
      <c r="A4" s="4" t="s">
        <v>521</v>
      </c>
      <c r="B4" s="5" t="n">
        <v>13119</v>
      </c>
      <c r="C4" s="5" t="n">
        <v>7455</v>
      </c>
    </row>
    <row r="5" spans="1:3">
      <c r="A5" s="4" t="s">
        <v>522</v>
      </c>
      <c r="B5" s="5" t="n">
        <v>1064677</v>
      </c>
      <c r="C5" s="5" t="n">
        <v>1151483</v>
      </c>
    </row>
    <row r="6" spans="1:3">
      <c r="A6" s="4" t="s">
        <v>523</v>
      </c>
      <c r="B6" s="5" t="n">
        <v>125716</v>
      </c>
      <c r="C6" s="5" t="n">
        <v>61626</v>
      </c>
    </row>
    <row r="7" spans="1:3">
      <c r="A7" s="4" t="s">
        <v>89</v>
      </c>
      <c r="B7" s="6" t="n">
        <v>938961</v>
      </c>
      <c r="C7" s="6" t="n">
        <v>10898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5"/>
    <col customWidth="1" max="17" min="17" width="16"/>
    <col customWidth="1" max="18" min="18" width="14"/>
  </cols>
  <sheetData>
    <row r="1" spans="1:18">
      <c r="A1" s="1" t="s">
        <v>524</v>
      </c>
      <c r="C1" s="2" t="s">
        <v>525</v>
      </c>
      <c r="D1" s="2" t="s">
        <v>526</v>
      </c>
      <c r="E1" s="2" t="s">
        <v>527</v>
      </c>
      <c r="O1" s="2" t="s">
        <v>121</v>
      </c>
      <c r="P1" s="2" t="s">
        <v>122</v>
      </c>
      <c r="Q1" s="2" t="s">
        <v>1</v>
      </c>
    </row>
    <row r="2" spans="1:18">
      <c r="C2" s="2" t="s">
        <v>123</v>
      </c>
      <c r="D2" s="2" t="s">
        <v>528</v>
      </c>
      <c r="E2" s="2" t="s">
        <v>2</v>
      </c>
      <c r="F2" s="2" t="s">
        <v>529</v>
      </c>
      <c r="G2" s="2" t="s">
        <v>4</v>
      </c>
      <c r="H2" s="2" t="s">
        <v>530</v>
      </c>
      <c r="I2" s="2" t="s">
        <v>78</v>
      </c>
      <c r="J2" s="2" t="s">
        <v>531</v>
      </c>
      <c r="K2" s="2" t="s">
        <v>532</v>
      </c>
      <c r="L2" s="2" t="s">
        <v>533</v>
      </c>
      <c r="M2" s="2" t="s">
        <v>124</v>
      </c>
      <c r="N2" s="2" t="s">
        <v>534</v>
      </c>
      <c r="O2" s="2" t="s">
        <v>123</v>
      </c>
      <c r="P2" s="2" t="s">
        <v>124</v>
      </c>
      <c r="Q2" s="2" t="s">
        <v>2</v>
      </c>
      <c r="R2" s="2" t="s">
        <v>78</v>
      </c>
    </row>
    <row r="3" spans="1:18">
      <c r="A3" s="3" t="s">
        <v>535</v>
      </c>
    </row>
    <row r="4" spans="1:18">
      <c r="A4" s="4" t="s">
        <v>536</v>
      </c>
      <c r="C4" s="6" t="n">
        <v>-1122475</v>
      </c>
      <c r="D4" s="6" t="n">
        <v>-15693</v>
      </c>
      <c r="E4" s="6" t="n">
        <v>-59853</v>
      </c>
      <c r="F4" s="6" t="n">
        <v>-44200</v>
      </c>
      <c r="G4" s="6" t="n">
        <v>-15959</v>
      </c>
      <c r="H4" s="6" t="n">
        <v>-21731</v>
      </c>
      <c r="I4" s="6" t="n">
        <v>-90509</v>
      </c>
      <c r="J4" s="6" t="n">
        <v>-30896</v>
      </c>
      <c r="K4" s="6" t="n">
        <v>-10940</v>
      </c>
      <c r="L4" s="6" t="n">
        <v>-39172</v>
      </c>
      <c r="M4" s="6" t="n">
        <v>-23573</v>
      </c>
      <c r="N4" s="6" t="n">
        <v>-524434</v>
      </c>
      <c r="O4" s="6" t="n">
        <v>-1646909</v>
      </c>
      <c r="P4" s="6" t="n">
        <v>-39266</v>
      </c>
      <c r="Q4" s="6" t="n">
        <v>-141743</v>
      </c>
      <c r="R4" s="6" t="n">
        <v>-171517</v>
      </c>
    </row>
    <row r="5" spans="1:18">
      <c r="A5" s="4" t="s">
        <v>537</v>
      </c>
      <c r="B5" s="4" t="s">
        <v>154</v>
      </c>
      <c r="O5" s="5" t="n">
        <v>47121330</v>
      </c>
      <c r="P5" s="5" t="n">
        <v>21539143</v>
      </c>
      <c r="Q5" s="5" t="n">
        <v>38204934</v>
      </c>
      <c r="R5" s="5" t="n">
        <v>26589883</v>
      </c>
    </row>
    <row r="6" spans="1:18">
      <c r="A6" s="4" t="s">
        <v>538</v>
      </c>
      <c r="O6" s="5" t="n">
        <v>47121330</v>
      </c>
      <c r="P6" s="5" t="n">
        <v>21539143</v>
      </c>
      <c r="Q6" s="5" t="n">
        <v>38204934</v>
      </c>
      <c r="R6" s="5" t="n">
        <v>26589883</v>
      </c>
    </row>
    <row r="7" spans="1:18">
      <c r="A7" s="4" t="s">
        <v>539</v>
      </c>
      <c r="C7" s="8" t="n">
        <v>-23.82</v>
      </c>
      <c r="D7" s="8" t="n">
        <v>-0.8100000000000001</v>
      </c>
      <c r="E7" s="8" t="n">
        <v>-1.52</v>
      </c>
      <c r="F7" s="8" t="n">
        <v>-1.15</v>
      </c>
      <c r="G7" s="8" t="n">
        <v>-0.42</v>
      </c>
      <c r="H7" s="8" t="n">
        <v>-0.58</v>
      </c>
      <c r="I7" s="8" t="n">
        <v>-2.83</v>
      </c>
      <c r="J7" s="8" t="n">
        <v>-1.16</v>
      </c>
      <c r="K7" s="8" t="n">
        <v>-0.44</v>
      </c>
      <c r="L7" s="8" t="n">
        <v>-1.67</v>
      </c>
      <c r="M7" s="8" t="n">
        <v>-1.02</v>
      </c>
      <c r="N7" s="8" t="n">
        <v>-11.13</v>
      </c>
      <c r="O7" s="8" t="n">
        <v>-34.95</v>
      </c>
      <c r="P7" s="8" t="n">
        <v>-1.82</v>
      </c>
      <c r="Q7" s="8" t="n">
        <v>-3.71</v>
      </c>
      <c r="R7" s="8" t="n">
        <v>-6.45</v>
      </c>
    </row>
    <row r="8" spans="1:18">
      <c r="A8" s="4" t="s">
        <v>540</v>
      </c>
      <c r="C8" s="8" t="n">
        <v>-23.82</v>
      </c>
      <c r="D8" s="8" t="n">
        <v>-0.8100000000000001</v>
      </c>
      <c r="E8" s="8" t="n">
        <v>-1.52</v>
      </c>
      <c r="F8" s="8" t="n">
        <v>-1.15</v>
      </c>
      <c r="G8" s="8" t="n">
        <v>-0.42</v>
      </c>
      <c r="H8" s="8" t="n">
        <v>-0.58</v>
      </c>
      <c r="I8" s="8" t="n">
        <v>-2.83</v>
      </c>
      <c r="J8" s="8" t="n">
        <v>-1.16</v>
      </c>
      <c r="K8" s="8" t="n">
        <v>-0.44</v>
      </c>
      <c r="L8" s="8" t="n">
        <v>-1.67</v>
      </c>
      <c r="M8" s="8" t="n">
        <v>-1.02</v>
      </c>
      <c r="N8" s="8" t="n">
        <v>-11.13</v>
      </c>
      <c r="O8" s="8" t="n">
        <v>-34.95</v>
      </c>
      <c r="P8" s="8" t="n">
        <v>-1.82</v>
      </c>
      <c r="Q8" s="8" t="n">
        <v>-3.71</v>
      </c>
      <c r="R8" s="8" t="n">
        <v>-6.45</v>
      </c>
    </row>
    <row r="9" spans="1:18">
      <c r="A9" s="4" t="s">
        <v>541</v>
      </c>
    </row>
    <row r="10" spans="1:18">
      <c r="A10" s="3" t="s">
        <v>535</v>
      </c>
    </row>
    <row r="11" spans="1:18">
      <c r="A11" s="4" t="s">
        <v>542</v>
      </c>
      <c r="B11" s="4" t="s">
        <v>543</v>
      </c>
      <c r="P11" s="5" t="n">
        <v>7869553</v>
      </c>
      <c r="Q11" s="5" t="n">
        <v>2483956</v>
      </c>
      <c r="R11" s="5" t="n">
        <v>5282574</v>
      </c>
    </row>
    <row r="12" spans="1:18"/>
    <row r="13" spans="1:18">
      <c r="A13" s="4" t="s">
        <v>154</v>
      </c>
      <c r="B13" s="4" t="s">
        <v>158</v>
      </c>
    </row>
    <row r="14" spans="1:18">
      <c r="A14" s="4" t="s">
        <v>543</v>
      </c>
      <c r="B14" s="4" t="s">
        <v>544</v>
      </c>
    </row>
  </sheetData>
  <mergeCells count="6">
    <mergeCell ref="A1:B2"/>
    <mergeCell ref="E1:N1"/>
    <mergeCell ref="Q1:R1"/>
    <mergeCell ref="A12:Q12"/>
    <mergeCell ref="B13:Q13"/>
    <mergeCell ref="B14:Q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78</v>
      </c>
      <c r="D1" s="2" t="s">
        <v>124</v>
      </c>
    </row>
    <row r="2" spans="1:4">
      <c r="A2" s="3" t="s">
        <v>535</v>
      </c>
    </row>
    <row r="3" spans="1:4">
      <c r="A3" s="4" t="s">
        <v>546</v>
      </c>
      <c r="D3" s="5" t="n">
        <v>924125</v>
      </c>
    </row>
    <row r="4" spans="1:4">
      <c r="A4" s="4" t="s">
        <v>547</v>
      </c>
    </row>
    <row r="5" spans="1:4">
      <c r="A5" s="3" t="s">
        <v>535</v>
      </c>
    </row>
    <row r="6" spans="1:4">
      <c r="A6" s="4" t="s">
        <v>548</v>
      </c>
      <c r="B6" s="5" t="n">
        <v>5923399</v>
      </c>
      <c r="C6" s="5" t="n">
        <v>5923399</v>
      </c>
      <c r="D6" s="5" t="n">
        <v>50620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7"/>
    <col customWidth="1" max="5" min="5" width="21"/>
  </cols>
  <sheetData>
    <row r="1" spans="1:5">
      <c r="A1" s="1" t="s">
        <v>549</v>
      </c>
      <c r="B1" s="2" t="s">
        <v>121</v>
      </c>
      <c r="C1" s="2" t="s">
        <v>122</v>
      </c>
      <c r="D1" s="2" t="s">
        <v>1</v>
      </c>
    </row>
    <row r="2" spans="1:5">
      <c r="B2" s="2" t="s">
        <v>550</v>
      </c>
      <c r="C2" s="2" t="s">
        <v>551</v>
      </c>
      <c r="D2" s="2" t="s">
        <v>486</v>
      </c>
      <c r="E2" s="2" t="s">
        <v>552</v>
      </c>
    </row>
    <row r="3" spans="1:5">
      <c r="A3" s="3" t="s">
        <v>553</v>
      </c>
    </row>
    <row r="4" spans="1:5">
      <c r="A4" s="4" t="s">
        <v>126</v>
      </c>
      <c r="B4" s="6" t="n">
        <v>151369</v>
      </c>
      <c r="C4" s="6" t="n">
        <v>178753</v>
      </c>
      <c r="D4" s="6" t="n">
        <v>486549</v>
      </c>
      <c r="E4" s="6" t="n">
        <v>406520</v>
      </c>
    </row>
    <row r="5" spans="1:5">
      <c r="A5" s="4" t="s">
        <v>148</v>
      </c>
      <c r="B5" s="6" t="n">
        <v>-1646909</v>
      </c>
      <c r="C5" s="6" t="n">
        <v>-38726</v>
      </c>
      <c r="D5" s="5" t="n">
        <v>-141219</v>
      </c>
      <c r="E5" s="5" t="n">
        <v>-171771</v>
      </c>
    </row>
    <row r="6" spans="1:5">
      <c r="A6" s="4" t="s">
        <v>554</v>
      </c>
    </row>
    <row r="7" spans="1:5">
      <c r="A7" s="3" t="s">
        <v>553</v>
      </c>
    </row>
    <row r="8" spans="1:5">
      <c r="A8" s="4" t="s">
        <v>555</v>
      </c>
      <c r="D8" s="6" t="n">
        <v>100000</v>
      </c>
    </row>
    <row r="9" spans="1:5">
      <c r="A9" s="4" t="s">
        <v>174</v>
      </c>
    </row>
    <row r="10" spans="1:5">
      <c r="A10" s="3" t="s">
        <v>553</v>
      </c>
    </row>
    <row r="11" spans="1:5">
      <c r="A11" s="4" t="s">
        <v>556</v>
      </c>
      <c r="D11" s="4" t="s">
        <v>174</v>
      </c>
    </row>
    <row r="12" spans="1:5">
      <c r="A12" s="4" t="s">
        <v>557</v>
      </c>
      <c r="D12" s="4" t="s">
        <v>558</v>
      </c>
    </row>
    <row r="13" spans="1:5">
      <c r="A13" s="4" t="s">
        <v>126</v>
      </c>
      <c r="E13" s="5" t="n">
        <v>12700</v>
      </c>
    </row>
    <row r="14" spans="1:5">
      <c r="A14" s="4" t="s">
        <v>148</v>
      </c>
      <c r="E14" s="6" t="n">
        <v>30600</v>
      </c>
    </row>
    <row r="15" spans="1:5">
      <c r="A15" s="4" t="s">
        <v>559</v>
      </c>
      <c r="D15" s="10" t="n">
        <v>1.1</v>
      </c>
    </row>
    <row r="16" spans="1:5">
      <c r="A16" s="4" t="s">
        <v>560</v>
      </c>
      <c r="D16" s="6" t="n">
        <v>385500</v>
      </c>
    </row>
    <row r="17" spans="1:5">
      <c r="A17" s="4" t="s">
        <v>561</v>
      </c>
      <c r="D17" s="5" t="n">
        <v>65</v>
      </c>
    </row>
    <row r="18" spans="1:5">
      <c r="A18" s="4" t="s">
        <v>562</v>
      </c>
      <c r="D18" s="6" t="n">
        <v>360701</v>
      </c>
    </row>
    <row r="19" spans="1:5">
      <c r="A19" s="4" t="s">
        <v>563</v>
      </c>
      <c r="D19" s="4" t="s">
        <v>564</v>
      </c>
    </row>
    <row r="20" spans="1:5">
      <c r="A20" s="4" t="s">
        <v>565</v>
      </c>
      <c r="D20" s="4" t="s">
        <v>516</v>
      </c>
    </row>
    <row r="21" spans="1:5">
      <c r="A21" s="4" t="s">
        <v>566</v>
      </c>
    </row>
    <row r="22" spans="1:5">
      <c r="A22" s="3" t="s">
        <v>553</v>
      </c>
    </row>
    <row r="23" spans="1:5">
      <c r="A23" s="4" t="s">
        <v>567</v>
      </c>
      <c r="D23" s="6" t="n">
        <v>9000</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236</v>
      </c>
    </row>
    <row r="2" spans="1:2">
      <c r="A2" s="3" t="s">
        <v>569</v>
      </c>
    </row>
    <row r="3" spans="1:2">
      <c r="A3" s="4" t="s">
        <v>570</v>
      </c>
      <c r="B3" s="6" t="n">
        <v>77942</v>
      </c>
    </row>
    <row r="4" spans="1:2">
      <c r="A4" s="4" t="s">
        <v>571</v>
      </c>
      <c r="B4" s="5" t="n">
        <v>360701</v>
      </c>
    </row>
    <row r="5" spans="1:2">
      <c r="A5" s="4" t="s">
        <v>91</v>
      </c>
      <c r="B5" s="5" t="n">
        <v>779</v>
      </c>
    </row>
    <row r="6" spans="1:2">
      <c r="A6" s="3" t="s">
        <v>572</v>
      </c>
    </row>
    <row r="7" spans="1:2">
      <c r="A7" s="4" t="s">
        <v>573</v>
      </c>
      <c r="B7" s="5" t="n">
        <v>33881</v>
      </c>
    </row>
    <row r="8" spans="1:2">
      <c r="A8" s="4" t="s">
        <v>574</v>
      </c>
      <c r="B8" s="5" t="n">
        <v>100000</v>
      </c>
    </row>
    <row r="9" spans="1:2">
      <c r="A9" s="4" t="s">
        <v>575</v>
      </c>
      <c r="B9" s="5" t="n">
        <v>20049</v>
      </c>
    </row>
    <row r="10" spans="1:2">
      <c r="A10" s="4" t="s">
        <v>576</v>
      </c>
      <c r="B10" s="6" t="n">
        <v>2854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7</v>
      </c>
      <c r="B1" s="2" t="s">
        <v>122</v>
      </c>
      <c r="C1" s="2" t="s">
        <v>1</v>
      </c>
    </row>
    <row r="2" spans="1:3">
      <c r="B2" s="2" t="s">
        <v>124</v>
      </c>
      <c r="C2" s="2" t="s">
        <v>78</v>
      </c>
    </row>
    <row r="3" spans="1:3">
      <c r="A3" s="3" t="s">
        <v>553</v>
      </c>
    </row>
    <row r="4" spans="1:3">
      <c r="A4" s="4" t="s">
        <v>578</v>
      </c>
      <c r="B4" s="6" t="n">
        <v>223254</v>
      </c>
      <c r="C4" s="6" t="n">
        <v>500118</v>
      </c>
    </row>
    <row r="5" spans="1:3">
      <c r="A5" s="4" t="s">
        <v>148</v>
      </c>
      <c r="B5" s="6" t="n">
        <v>-13088</v>
      </c>
      <c r="C5" s="6" t="n">
        <v>-196057</v>
      </c>
    </row>
    <row r="6" spans="1:3">
      <c r="A6" s="4" t="s">
        <v>151</v>
      </c>
      <c r="B6" s="8" t="n">
        <v>-0.44</v>
      </c>
      <c r="C6" s="8" t="n">
        <v>-5.66</v>
      </c>
    </row>
    <row r="7" spans="1:3">
      <c r="A7" s="4" t="s">
        <v>152</v>
      </c>
      <c r="B7" s="8" t="n">
        <v>-0.44</v>
      </c>
      <c r="C7" s="8" t="n">
        <v>-5.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580</v>
      </c>
      <c r="C1" s="2" t="s">
        <v>2</v>
      </c>
      <c r="D1" s="2" t="s">
        <v>78</v>
      </c>
    </row>
    <row r="2" spans="1:4">
      <c r="A2" s="3" t="s">
        <v>581</v>
      </c>
    </row>
    <row r="3" spans="1:4">
      <c r="A3" s="4" t="s">
        <v>582</v>
      </c>
      <c r="C3" s="6" t="n">
        <v>4100000</v>
      </c>
      <c r="D3" s="6" t="n">
        <v>1600000</v>
      </c>
    </row>
    <row r="4" spans="1:4">
      <c r="A4" s="4" t="s">
        <v>583</v>
      </c>
    </row>
    <row r="5" spans="1:4">
      <c r="A5" s="3" t="s">
        <v>581</v>
      </c>
    </row>
    <row r="6" spans="1:4">
      <c r="A6" s="4" t="s">
        <v>582</v>
      </c>
      <c r="C6" s="6" t="n">
        <v>800000</v>
      </c>
      <c r="D6" s="6" t="n">
        <v>0</v>
      </c>
    </row>
    <row r="7" spans="1:4">
      <c r="A7" s="4" t="s">
        <v>584</v>
      </c>
    </row>
    <row r="8" spans="1:4">
      <c r="A8" s="3" t="s">
        <v>581</v>
      </c>
    </row>
    <row r="9" spans="1:4">
      <c r="A9" s="4" t="s">
        <v>585</v>
      </c>
      <c r="B9" s="6"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67</v>
      </c>
      <c r="B1" s="2" t="s">
        <v>121</v>
      </c>
      <c r="C1" s="2" t="s">
        <v>122</v>
      </c>
      <c r="D1" s="2" t="s">
        <v>1</v>
      </c>
    </row>
    <row r="2" spans="1:5">
      <c r="B2" s="2" t="s">
        <v>123</v>
      </c>
      <c r="C2" s="2" t="s">
        <v>124</v>
      </c>
      <c r="D2" s="2" t="s">
        <v>2</v>
      </c>
      <c r="E2" s="2" t="s">
        <v>78</v>
      </c>
    </row>
    <row r="3" spans="1:5">
      <c r="A3" s="3" t="s">
        <v>160</v>
      </c>
    </row>
    <row r="4" spans="1:5">
      <c r="A4" s="4" t="s">
        <v>168</v>
      </c>
      <c r="B4" s="6" t="n">
        <v>0</v>
      </c>
      <c r="C4" s="6" t="n">
        <v>0</v>
      </c>
      <c r="D4" s="6" t="n">
        <v>0</v>
      </c>
      <c r="E4" s="6" t="n">
        <v>0</v>
      </c>
    </row>
    <row r="5" spans="1:5">
      <c r="A5" s="4" t="s">
        <v>169</v>
      </c>
      <c r="B5" s="5" t="n">
        <v>0</v>
      </c>
      <c r="C5" s="5" t="n">
        <v>0</v>
      </c>
      <c r="D5" s="5" t="n">
        <v>0</v>
      </c>
      <c r="E5" s="5" t="n">
        <v>0</v>
      </c>
    </row>
    <row r="6" spans="1:5">
      <c r="A6" s="4" t="s">
        <v>170</v>
      </c>
      <c r="B6" s="5" t="n">
        <v>0</v>
      </c>
      <c r="C6" s="5" t="n">
        <v>0</v>
      </c>
      <c r="D6" s="5" t="n">
        <v>0</v>
      </c>
      <c r="E6" s="5" t="n">
        <v>0</v>
      </c>
    </row>
    <row r="7" spans="1:5">
      <c r="A7" s="4" t="s">
        <v>171</v>
      </c>
      <c r="B7" s="6" t="n">
        <v>0</v>
      </c>
      <c r="C7" s="6" t="n">
        <v>0</v>
      </c>
      <c r="D7" s="6" t="n">
        <v>0</v>
      </c>
      <c r="E7" s="6" t="n">
        <v>0</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78</v>
      </c>
    </row>
    <row r="2" spans="1:3">
      <c r="A2" s="3" t="s">
        <v>587</v>
      </c>
    </row>
    <row r="3" spans="1:3">
      <c r="A3" s="4" t="s">
        <v>588</v>
      </c>
      <c r="B3" s="6" t="n">
        <v>297659</v>
      </c>
      <c r="C3" s="6" t="n">
        <v>431456</v>
      </c>
    </row>
    <row r="4" spans="1:3">
      <c r="A4" s="4" t="s">
        <v>589</v>
      </c>
      <c r="B4" s="5" t="n">
        <v>-8725</v>
      </c>
      <c r="C4" s="5" t="n">
        <v>7548</v>
      </c>
    </row>
    <row r="5" spans="1:3">
      <c r="A5" s="4" t="s">
        <v>590</v>
      </c>
      <c r="B5" s="5" t="n">
        <v>-9890</v>
      </c>
      <c r="C5" s="5" t="n">
        <v>-8568</v>
      </c>
    </row>
    <row r="6" spans="1:3">
      <c r="A6" s="4" t="s">
        <v>591</v>
      </c>
      <c r="B6" s="5" t="n">
        <v>279044</v>
      </c>
      <c r="C6" s="5" t="n">
        <v>430436</v>
      </c>
    </row>
    <row r="7" spans="1:3">
      <c r="A7" s="4" t="s">
        <v>592</v>
      </c>
    </row>
    <row r="8" spans="1:3">
      <c r="A8" s="3" t="s">
        <v>587</v>
      </c>
    </row>
    <row r="9" spans="1:3">
      <c r="A9" s="4" t="s">
        <v>593</v>
      </c>
      <c r="B9" s="5" t="n">
        <v>224793</v>
      </c>
      <c r="C9" s="5" t="n">
        <v>349954</v>
      </c>
    </row>
    <row r="10" spans="1:3">
      <c r="A10" s="4" t="s">
        <v>594</v>
      </c>
    </row>
    <row r="11" spans="1:3">
      <c r="A11" s="3" t="s">
        <v>587</v>
      </c>
    </row>
    <row r="12" spans="1:3">
      <c r="A12" s="4" t="s">
        <v>588</v>
      </c>
      <c r="B12" s="5" t="n">
        <v>10260</v>
      </c>
      <c r="C12" s="5" t="n">
        <v>12241</v>
      </c>
    </row>
    <row r="13" spans="1:3">
      <c r="A13" s="4" t="s">
        <v>595</v>
      </c>
    </row>
    <row r="14" spans="1:3">
      <c r="A14" s="3" t="s">
        <v>587</v>
      </c>
    </row>
    <row r="15" spans="1:3">
      <c r="A15" s="4" t="s">
        <v>588</v>
      </c>
      <c r="B15" s="5" t="n">
        <v>20788</v>
      </c>
      <c r="C15" s="5" t="n">
        <v>22988</v>
      </c>
    </row>
    <row r="16" spans="1:3">
      <c r="A16" s="4" t="s">
        <v>596</v>
      </c>
    </row>
    <row r="17" spans="1:3">
      <c r="A17" s="3" t="s">
        <v>587</v>
      </c>
    </row>
    <row r="18" spans="1:3">
      <c r="A18" s="4" t="s">
        <v>588</v>
      </c>
      <c r="B18" s="5" t="n">
        <v>20273</v>
      </c>
      <c r="C18" s="5" t="n">
        <v>22116</v>
      </c>
    </row>
    <row r="19" spans="1:3">
      <c r="A19" s="4" t="s">
        <v>597</v>
      </c>
    </row>
    <row r="20" spans="1:3">
      <c r="A20" s="3" t="s">
        <v>587</v>
      </c>
    </row>
    <row r="21" spans="1:3">
      <c r="A21" s="4" t="s">
        <v>588</v>
      </c>
      <c r="B21" s="6" t="n">
        <v>21545</v>
      </c>
      <c r="C21" s="6" t="n">
        <v>241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598</v>
      </c>
      <c r="B1" s="2" t="s">
        <v>1</v>
      </c>
    </row>
    <row r="2" spans="1:2">
      <c r="B2" s="2" t="s">
        <v>2</v>
      </c>
    </row>
    <row r="3" spans="1:2">
      <c r="A3" s="4" t="s">
        <v>592</v>
      </c>
    </row>
    <row r="4" spans="1:2">
      <c r="A4" s="3" t="s">
        <v>587</v>
      </c>
    </row>
    <row r="5" spans="1:2">
      <c r="A5" s="4" t="s">
        <v>599</v>
      </c>
      <c r="B5" s="4" t="s">
        <v>600</v>
      </c>
    </row>
    <row r="6" spans="1:2">
      <c r="A6" s="4" t="s">
        <v>601</v>
      </c>
      <c r="B6" s="4" t="s">
        <v>602</v>
      </c>
    </row>
    <row r="7" spans="1:2">
      <c r="A7" s="4" t="s">
        <v>594</v>
      </c>
    </row>
    <row r="8" spans="1:2">
      <c r="A8" s="3" t="s">
        <v>587</v>
      </c>
    </row>
    <row r="9" spans="1:2">
      <c r="A9" s="4" t="s">
        <v>601</v>
      </c>
      <c r="B9" s="4" t="s">
        <v>603</v>
      </c>
    </row>
    <row r="10" spans="1:2">
      <c r="A10" s="4" t="s">
        <v>595</v>
      </c>
    </row>
    <row r="11" spans="1:2">
      <c r="A11" s="3" t="s">
        <v>587</v>
      </c>
    </row>
    <row r="12" spans="1:2">
      <c r="A12" s="4" t="s">
        <v>601</v>
      </c>
      <c r="B12" s="4" t="s">
        <v>604</v>
      </c>
    </row>
    <row r="13" spans="1:2">
      <c r="A13" s="4" t="s">
        <v>596</v>
      </c>
    </row>
    <row r="14" spans="1:2">
      <c r="A14" s="3" t="s">
        <v>587</v>
      </c>
    </row>
    <row r="15" spans="1:2">
      <c r="A15" s="4" t="s">
        <v>601</v>
      </c>
      <c r="B15" s="4" t="s">
        <v>605</v>
      </c>
    </row>
    <row r="16" spans="1:2">
      <c r="A16" s="4" t="s">
        <v>597</v>
      </c>
    </row>
    <row r="17" spans="1:2">
      <c r="A17" s="3" t="s">
        <v>587</v>
      </c>
    </row>
    <row r="18" spans="1:2">
      <c r="A18" s="4" t="s">
        <v>601</v>
      </c>
      <c r="B18" s="4" t="s">
        <v>6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607</v>
      </c>
      <c r="B1" s="2" t="s">
        <v>123</v>
      </c>
      <c r="C1" s="2" t="s">
        <v>608</v>
      </c>
      <c r="D1" s="2" t="s">
        <v>123</v>
      </c>
      <c r="E1" s="2" t="s">
        <v>2</v>
      </c>
      <c r="F1" s="2" t="s">
        <v>78</v>
      </c>
      <c r="G1" s="2" t="s">
        <v>609</v>
      </c>
      <c r="H1" s="2" t="s">
        <v>610</v>
      </c>
      <c r="I1" s="2" t="s">
        <v>611</v>
      </c>
    </row>
    <row r="2" spans="1:9">
      <c r="A2" s="3" t="s">
        <v>587</v>
      </c>
    </row>
    <row r="3" spans="1:9">
      <c r="A3" s="4" t="s">
        <v>81</v>
      </c>
      <c r="E3" s="6" t="n">
        <v>5755</v>
      </c>
      <c r="F3" s="6" t="n">
        <v>25953</v>
      </c>
    </row>
    <row r="4" spans="1:9">
      <c r="A4" s="4" t="s">
        <v>143</v>
      </c>
      <c r="F4" s="5" t="n">
        <v>-8119</v>
      </c>
    </row>
    <row r="5" spans="1:9">
      <c r="A5" s="4" t="s">
        <v>612</v>
      </c>
    </row>
    <row r="6" spans="1:9">
      <c r="A6" s="3" t="s">
        <v>587</v>
      </c>
    </row>
    <row r="7" spans="1:9">
      <c r="A7" s="4" t="s">
        <v>613</v>
      </c>
      <c r="F7" s="5" t="n">
        <v>100000</v>
      </c>
    </row>
    <row r="8" spans="1:9">
      <c r="A8" s="4" t="s">
        <v>143</v>
      </c>
      <c r="F8" s="5" t="n">
        <v>8100</v>
      </c>
    </row>
    <row r="9" spans="1:9">
      <c r="A9" s="4" t="s">
        <v>614</v>
      </c>
      <c r="F9" s="5" t="n">
        <v>25000</v>
      </c>
    </row>
    <row r="10" spans="1:9">
      <c r="A10" s="4" t="s">
        <v>615</v>
      </c>
    </row>
    <row r="11" spans="1:9">
      <c r="A11" s="3" t="s">
        <v>587</v>
      </c>
    </row>
    <row r="12" spans="1:9">
      <c r="A12" s="4" t="s">
        <v>616</v>
      </c>
      <c r="C12" s="6" t="n">
        <v>125000</v>
      </c>
    </row>
    <row r="13" spans="1:9">
      <c r="A13" s="4" t="s">
        <v>617</v>
      </c>
      <c r="C13" s="4" t="s">
        <v>618</v>
      </c>
    </row>
    <row r="14" spans="1:9">
      <c r="A14" s="4" t="s">
        <v>619</v>
      </c>
      <c r="C14" s="6" t="n">
        <v>135600</v>
      </c>
    </row>
    <row r="15" spans="1:9">
      <c r="A15" s="4" t="s">
        <v>620</v>
      </c>
      <c r="C15" s="6" t="n">
        <v>11400</v>
      </c>
    </row>
    <row r="16" spans="1:9">
      <c r="A16" s="4" t="s">
        <v>621</v>
      </c>
    </row>
    <row r="17" spans="1:9">
      <c r="A17" s="3" t="s">
        <v>587</v>
      </c>
    </row>
    <row r="18" spans="1:9">
      <c r="A18" s="4" t="s">
        <v>622</v>
      </c>
      <c r="F18" s="6" t="n">
        <v>25400</v>
      </c>
      <c r="I18" s="6" t="n">
        <v>24700</v>
      </c>
    </row>
    <row r="19" spans="1:9">
      <c r="A19" s="4" t="s">
        <v>623</v>
      </c>
    </row>
    <row r="20" spans="1:9">
      <c r="A20" s="3" t="s">
        <v>587</v>
      </c>
    </row>
    <row r="21" spans="1:9">
      <c r="A21" s="4" t="s">
        <v>599</v>
      </c>
      <c r="E21" s="4" t="s">
        <v>600</v>
      </c>
    </row>
    <row r="22" spans="1:9">
      <c r="A22" s="4" t="s">
        <v>622</v>
      </c>
      <c r="B22" s="6" t="n">
        <v>350000</v>
      </c>
      <c r="D22" s="6" t="n">
        <v>350000</v>
      </c>
      <c r="E22" s="6" t="n">
        <v>350000</v>
      </c>
      <c r="G22" s="6" t="n">
        <v>100</v>
      </c>
      <c r="H22" s="6" t="n">
        <v>40</v>
      </c>
    </row>
    <row r="23" spans="1:9">
      <c r="A23" s="4" t="s">
        <v>624</v>
      </c>
      <c r="D23" s="4" t="s">
        <v>625</v>
      </c>
      <c r="E23" s="4" t="s">
        <v>625</v>
      </c>
    </row>
    <row r="24" spans="1:9">
      <c r="A24" s="4" t="s">
        <v>626</v>
      </c>
    </row>
    <row r="25" spans="1:9">
      <c r="A25" s="3" t="s">
        <v>587</v>
      </c>
    </row>
    <row r="26" spans="1:9">
      <c r="A26" s="4" t="s">
        <v>627</v>
      </c>
      <c r="B26" s="4" t="s">
        <v>628</v>
      </c>
    </row>
    <row r="27" spans="1:9">
      <c r="A27" s="4" t="s">
        <v>629</v>
      </c>
    </row>
    <row r="28" spans="1:9">
      <c r="A28" s="3" t="s">
        <v>587</v>
      </c>
    </row>
    <row r="29" spans="1:9">
      <c r="A29" s="4" t="s">
        <v>630</v>
      </c>
      <c r="E29" s="6" t="n">
        <v>237600</v>
      </c>
    </row>
    <row r="30" spans="1:9">
      <c r="A30" s="4" t="s">
        <v>631</v>
      </c>
    </row>
    <row r="31" spans="1:9">
      <c r="A31" s="3" t="s">
        <v>587</v>
      </c>
    </row>
    <row r="32" spans="1:9">
      <c r="A32" s="4" t="s">
        <v>632</v>
      </c>
      <c r="E32" s="4" t="s">
        <v>633</v>
      </c>
    </row>
    <row r="33" spans="1:9">
      <c r="A33" s="4" t="s">
        <v>634</v>
      </c>
      <c r="E33" s="4" t="s">
        <v>635</v>
      </c>
    </row>
    <row r="34" spans="1:9">
      <c r="A34" s="4" t="s">
        <v>636</v>
      </c>
      <c r="E34" s="4" t="s">
        <v>637</v>
      </c>
    </row>
    <row r="35" spans="1:9">
      <c r="A35" s="4" t="s">
        <v>638</v>
      </c>
      <c r="E35" s="4" t="s">
        <v>639</v>
      </c>
    </row>
    <row r="36" spans="1:9">
      <c r="A36" s="4" t="s">
        <v>640</v>
      </c>
      <c r="E36" s="4" t="s">
        <v>6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2"/>
    <col customWidth="1" max="6" min="6" width="21"/>
    <col customWidth="1" max="7" min="7" width="21"/>
    <col customWidth="1" max="8" min="8" width="22"/>
    <col customWidth="1" max="9" min="9" width="21"/>
    <col customWidth="1" max="10" min="10" width="22"/>
  </cols>
  <sheetData>
    <row r="1" spans="1:10">
      <c r="A1" s="1" t="s">
        <v>642</v>
      </c>
      <c r="B1" s="2" t="s">
        <v>643</v>
      </c>
      <c r="C1" s="2" t="s">
        <v>644</v>
      </c>
      <c r="D1" s="2" t="s">
        <v>645</v>
      </c>
      <c r="E1" s="2" t="s">
        <v>646</v>
      </c>
      <c r="F1" s="2" t="s">
        <v>647</v>
      </c>
      <c r="G1" s="2" t="s">
        <v>236</v>
      </c>
      <c r="H1" s="2" t="s">
        <v>648</v>
      </c>
      <c r="I1" s="2" t="s">
        <v>552</v>
      </c>
      <c r="J1" s="2" t="s">
        <v>649</v>
      </c>
    </row>
    <row r="2" spans="1:10">
      <c r="A2" s="3" t="s">
        <v>587</v>
      </c>
    </row>
    <row r="3" spans="1:10">
      <c r="A3" s="4" t="s">
        <v>650</v>
      </c>
      <c r="G3" s="6" t="n">
        <v>297659</v>
      </c>
      <c r="I3" s="6" t="n">
        <v>431456</v>
      </c>
    </row>
    <row r="4" spans="1:10">
      <c r="A4" s="4" t="s">
        <v>651</v>
      </c>
    </row>
    <row r="5" spans="1:10">
      <c r="A5" s="3" t="s">
        <v>587</v>
      </c>
    </row>
    <row r="6" spans="1:10">
      <c r="A6" s="4" t="s">
        <v>652</v>
      </c>
      <c r="F6" s="4" t="s">
        <v>653</v>
      </c>
    </row>
    <row r="7" spans="1:10">
      <c r="A7" s="4" t="s">
        <v>654</v>
      </c>
      <c r="F7" s="11" t="n">
        <v>204400</v>
      </c>
    </row>
    <row r="8" spans="1:10">
      <c r="A8" s="4" t="s">
        <v>655</v>
      </c>
      <c r="F8" s="4" t="s">
        <v>656</v>
      </c>
    </row>
    <row r="9" spans="1:10">
      <c r="A9" s="4" t="s">
        <v>657</v>
      </c>
      <c r="E9" s="4" t="s">
        <v>658</v>
      </c>
    </row>
    <row r="10" spans="1:10">
      <c r="A10" s="4" t="s">
        <v>659</v>
      </c>
      <c r="E10" s="4" t="s">
        <v>660</v>
      </c>
    </row>
    <row r="11" spans="1:10">
      <c r="A11" s="4" t="s">
        <v>661</v>
      </c>
      <c r="E11" s="4" t="s">
        <v>662</v>
      </c>
    </row>
    <row r="12" spans="1:10">
      <c r="A12" s="4" t="s">
        <v>650</v>
      </c>
      <c r="G12" s="5" t="n">
        <v>10300</v>
      </c>
      <c r="H12" s="11" t="n">
        <v>89500</v>
      </c>
    </row>
    <row r="13" spans="1:10">
      <c r="A13" s="4" t="s">
        <v>663</v>
      </c>
    </row>
    <row r="14" spans="1:10">
      <c r="A14" s="3" t="s">
        <v>587</v>
      </c>
    </row>
    <row r="15" spans="1:10">
      <c r="A15" s="4" t="s">
        <v>652</v>
      </c>
      <c r="C15" s="4" t="s">
        <v>664</v>
      </c>
    </row>
    <row r="16" spans="1:10">
      <c r="A16" s="4" t="s">
        <v>622</v>
      </c>
      <c r="C16" s="6" t="n">
        <v>31300</v>
      </c>
    </row>
    <row r="17" spans="1:10">
      <c r="A17" s="4" t="s">
        <v>655</v>
      </c>
      <c r="C17" s="4" t="s">
        <v>665</v>
      </c>
    </row>
    <row r="18" spans="1:10">
      <c r="A18" s="4" t="s">
        <v>657</v>
      </c>
      <c r="C18" s="4" t="s">
        <v>660</v>
      </c>
    </row>
    <row r="19" spans="1:10">
      <c r="A19" s="4" t="s">
        <v>659</v>
      </c>
      <c r="C19" s="4" t="s">
        <v>660</v>
      </c>
    </row>
    <row r="20" spans="1:10">
      <c r="A20" s="4" t="s">
        <v>661</v>
      </c>
      <c r="C20" s="4" t="s">
        <v>666</v>
      </c>
    </row>
    <row r="21" spans="1:10">
      <c r="A21" s="4" t="s">
        <v>650</v>
      </c>
      <c r="G21" s="5" t="n">
        <v>21500</v>
      </c>
    </row>
    <row r="22" spans="1:10">
      <c r="A22" s="4" t="s">
        <v>667</v>
      </c>
    </row>
    <row r="23" spans="1:10">
      <c r="A23" s="3" t="s">
        <v>587</v>
      </c>
    </row>
    <row r="24" spans="1:10">
      <c r="A24" s="4" t="s">
        <v>652</v>
      </c>
      <c r="D24" s="4" t="s">
        <v>668</v>
      </c>
    </row>
    <row r="25" spans="1:10">
      <c r="A25" s="4" t="s">
        <v>622</v>
      </c>
      <c r="D25" s="6" t="n">
        <v>29500</v>
      </c>
    </row>
    <row r="26" spans="1:10">
      <c r="A26" s="4" t="s">
        <v>655</v>
      </c>
      <c r="D26" s="4" t="s">
        <v>669</v>
      </c>
    </row>
    <row r="27" spans="1:10">
      <c r="A27" s="4" t="s">
        <v>657</v>
      </c>
      <c r="D27" s="4" t="s">
        <v>660</v>
      </c>
    </row>
    <row r="28" spans="1:10">
      <c r="A28" s="4" t="s">
        <v>659</v>
      </c>
      <c r="D28" s="4" t="s">
        <v>660</v>
      </c>
    </row>
    <row r="29" spans="1:10">
      <c r="A29" s="4" t="s">
        <v>661</v>
      </c>
      <c r="D29" s="4" t="s">
        <v>670</v>
      </c>
    </row>
    <row r="30" spans="1:10">
      <c r="A30" s="4" t="s">
        <v>650</v>
      </c>
      <c r="G30" s="5" t="n">
        <v>20300</v>
      </c>
    </row>
    <row r="31" spans="1:10">
      <c r="A31" s="4" t="s">
        <v>671</v>
      </c>
    </row>
    <row r="32" spans="1:10">
      <c r="A32" s="3" t="s">
        <v>587</v>
      </c>
    </row>
    <row r="33" spans="1:10">
      <c r="A33" s="4" t="s">
        <v>652</v>
      </c>
      <c r="E33" s="4" t="s">
        <v>672</v>
      </c>
    </row>
    <row r="34" spans="1:10">
      <c r="A34" s="4" t="s">
        <v>654</v>
      </c>
      <c r="E34" s="11" t="n">
        <v>300000</v>
      </c>
    </row>
    <row r="35" spans="1:10">
      <c r="A35" s="4" t="s">
        <v>657</v>
      </c>
      <c r="E35" s="4" t="s">
        <v>658</v>
      </c>
    </row>
    <row r="36" spans="1:10">
      <c r="A36" s="4" t="s">
        <v>659</v>
      </c>
      <c r="E36" s="4" t="s">
        <v>660</v>
      </c>
    </row>
    <row r="37" spans="1:10">
      <c r="A37" s="4" t="s">
        <v>661</v>
      </c>
      <c r="E37" s="4" t="s">
        <v>673</v>
      </c>
    </row>
    <row r="38" spans="1:10">
      <c r="A38" s="4" t="s">
        <v>650</v>
      </c>
      <c r="G38" s="5" t="n">
        <v>20788</v>
      </c>
      <c r="H38" s="5" t="n">
        <v>181250</v>
      </c>
      <c r="I38" s="5" t="n">
        <v>22988</v>
      </c>
      <c r="J38" s="11" t="n">
        <v>200000</v>
      </c>
    </row>
    <row r="39" spans="1:10">
      <c r="A39" s="4" t="s">
        <v>674</v>
      </c>
    </row>
    <row r="40" spans="1:10">
      <c r="A40" s="3" t="s">
        <v>587</v>
      </c>
    </row>
    <row r="41" spans="1:10">
      <c r="A41" s="4" t="s">
        <v>655</v>
      </c>
      <c r="E41" s="4" t="s">
        <v>675</v>
      </c>
    </row>
    <row r="42" spans="1:10">
      <c r="A42" s="4" t="s">
        <v>676</v>
      </c>
    </row>
    <row r="43" spans="1:10">
      <c r="A43" s="3" t="s">
        <v>587</v>
      </c>
    </row>
    <row r="44" spans="1:10">
      <c r="A44" s="4" t="s">
        <v>650</v>
      </c>
      <c r="G44" s="6" t="n">
        <v>10260</v>
      </c>
      <c r="H44" s="11" t="n">
        <v>89460</v>
      </c>
      <c r="I44" s="6" t="n">
        <v>12241</v>
      </c>
      <c r="J44" s="11" t="n">
        <v>106500</v>
      </c>
    </row>
    <row r="45" spans="1:10">
      <c r="A45" s="4" t="s">
        <v>677</v>
      </c>
    </row>
    <row r="46" spans="1:10">
      <c r="A46" s="3" t="s">
        <v>587</v>
      </c>
    </row>
    <row r="47" spans="1:10">
      <c r="A47" s="4" t="s">
        <v>678</v>
      </c>
      <c r="B47" s="4" t="s">
        <v>679</v>
      </c>
    </row>
    <row r="48" spans="1:10">
      <c r="A48" s="4" t="s">
        <v>680</v>
      </c>
      <c r="B48" s="4" t="s">
        <v>681</v>
      </c>
    </row>
    <row r="49" spans="1:10">
      <c r="A49" s="4" t="s">
        <v>682</v>
      </c>
      <c r="B49" s="4" t="s">
        <v>683</v>
      </c>
    </row>
    <row r="50" spans="1:10">
      <c r="A50" s="4" t="s">
        <v>684</v>
      </c>
      <c r="B50" s="5" t="n">
        <v>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78</v>
      </c>
    </row>
    <row r="2" spans="1:3">
      <c r="A2" s="3" t="s">
        <v>587</v>
      </c>
    </row>
    <row r="3" spans="1:3">
      <c r="A3" s="4" t="s">
        <v>588</v>
      </c>
      <c r="B3" s="6" t="n">
        <v>297659</v>
      </c>
      <c r="C3" s="6" t="n">
        <v>431456</v>
      </c>
    </row>
    <row r="4" spans="1:3">
      <c r="A4" s="4" t="s">
        <v>686</v>
      </c>
    </row>
    <row r="5" spans="1:3">
      <c r="A5" s="3" t="s">
        <v>587</v>
      </c>
    </row>
    <row r="6" spans="1:3">
      <c r="A6" s="4" t="s">
        <v>588</v>
      </c>
      <c r="B6" s="5" t="n">
        <v>21545</v>
      </c>
      <c r="C6" s="5" t="n">
        <v>24157</v>
      </c>
    </row>
    <row r="7" spans="1:3">
      <c r="A7" s="4" t="s">
        <v>630</v>
      </c>
      <c r="B7" s="5" t="n">
        <v>21546</v>
      </c>
      <c r="C7" s="5" t="n">
        <v>24157</v>
      </c>
    </row>
    <row r="8" spans="1:3">
      <c r="A8" s="4" t="s">
        <v>687</v>
      </c>
    </row>
    <row r="9" spans="1:3">
      <c r="A9" s="3" t="s">
        <v>587</v>
      </c>
    </row>
    <row r="10" spans="1:3">
      <c r="A10" s="4" t="s">
        <v>588</v>
      </c>
      <c r="B10" s="5" t="n">
        <v>20273</v>
      </c>
      <c r="C10" s="5" t="n">
        <v>22116</v>
      </c>
    </row>
    <row r="11" spans="1:3">
      <c r="A11" s="4" t="s">
        <v>630</v>
      </c>
      <c r="B11" s="6" t="n">
        <v>20278</v>
      </c>
      <c r="C11" s="6" t="n">
        <v>221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688</v>
      </c>
      <c r="B1" s="2" t="s">
        <v>236</v>
      </c>
      <c r="C1" s="2" t="s">
        <v>648</v>
      </c>
      <c r="D1" s="2" t="s">
        <v>552</v>
      </c>
      <c r="E1" s="2" t="s">
        <v>649</v>
      </c>
    </row>
    <row r="2" spans="1:5">
      <c r="A2" s="3" t="s">
        <v>587</v>
      </c>
    </row>
    <row r="3" spans="1:5">
      <c r="A3" s="4" t="s">
        <v>588</v>
      </c>
      <c r="B3" s="6" t="n">
        <v>297659</v>
      </c>
      <c r="D3" s="6" t="n">
        <v>431456</v>
      </c>
    </row>
    <row r="4" spans="1:5">
      <c r="A4" s="4" t="s">
        <v>651</v>
      </c>
    </row>
    <row r="5" spans="1:5">
      <c r="A5" s="3" t="s">
        <v>587</v>
      </c>
    </row>
    <row r="6" spans="1:5">
      <c r="A6" s="4" t="s">
        <v>588</v>
      </c>
      <c r="B6" s="5" t="n">
        <v>10300</v>
      </c>
      <c r="C6" s="11" t="n">
        <v>89500</v>
      </c>
    </row>
    <row r="7" spans="1:5">
      <c r="A7" s="4" t="s">
        <v>671</v>
      </c>
    </row>
    <row r="8" spans="1:5">
      <c r="A8" s="3" t="s">
        <v>587</v>
      </c>
    </row>
    <row r="9" spans="1:5">
      <c r="A9" s="4" t="s">
        <v>588</v>
      </c>
      <c r="B9" s="5" t="n">
        <v>20788</v>
      </c>
      <c r="C9" s="5" t="n">
        <v>181250</v>
      </c>
      <c r="D9" s="5" t="n">
        <v>22988</v>
      </c>
      <c r="E9" s="11" t="n">
        <v>200000</v>
      </c>
    </row>
    <row r="10" spans="1:5">
      <c r="A10" s="4" t="s">
        <v>630</v>
      </c>
      <c r="B10" s="5" t="n">
        <v>20792</v>
      </c>
      <c r="D10" s="5" t="n">
        <v>22988</v>
      </c>
    </row>
    <row r="11" spans="1:5">
      <c r="A11" s="4" t="s">
        <v>676</v>
      </c>
    </row>
    <row r="12" spans="1:5">
      <c r="A12" s="3" t="s">
        <v>587</v>
      </c>
    </row>
    <row r="13" spans="1:5">
      <c r="A13" s="4" t="s">
        <v>588</v>
      </c>
      <c r="B13" s="5" t="n">
        <v>10260</v>
      </c>
      <c r="C13" s="11" t="n">
        <v>89460</v>
      </c>
      <c r="D13" s="5" t="n">
        <v>12241</v>
      </c>
      <c r="E13" s="11" t="n">
        <v>106500</v>
      </c>
    </row>
    <row r="14" spans="1:5">
      <c r="A14" s="4" t="s">
        <v>630</v>
      </c>
      <c r="B14" s="6" t="n">
        <v>10259</v>
      </c>
      <c r="D14" s="6" t="n">
        <v>122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78</v>
      </c>
    </row>
    <row r="3" spans="1:3">
      <c r="A3" s="4" t="s">
        <v>690</v>
      </c>
    </row>
    <row r="4" spans="1:3">
      <c r="A4" s="3" t="s">
        <v>587</v>
      </c>
    </row>
    <row r="5" spans="1:3">
      <c r="A5" s="4" t="s">
        <v>601</v>
      </c>
      <c r="B5" s="4" t="s">
        <v>604</v>
      </c>
      <c r="C5" s="4" t="s">
        <v>604</v>
      </c>
    </row>
    <row r="6" spans="1:3">
      <c r="A6" s="4" t="s">
        <v>651</v>
      </c>
    </row>
    <row r="7" spans="1:3">
      <c r="A7" s="3" t="s">
        <v>587</v>
      </c>
    </row>
    <row r="8" spans="1:3">
      <c r="A8" s="4" t="s">
        <v>601</v>
      </c>
      <c r="B8" s="4" t="s">
        <v>603</v>
      </c>
      <c r="C8" s="4" t="s">
        <v>60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s>
  <sheetData>
    <row r="1" spans="1:5">
      <c r="A1" s="1" t="s">
        <v>691</v>
      </c>
      <c r="B1" s="2" t="s">
        <v>121</v>
      </c>
      <c r="C1" s="2" t="s">
        <v>122</v>
      </c>
      <c r="D1" s="2" t="s">
        <v>1</v>
      </c>
    </row>
    <row r="2" spans="1:5">
      <c r="B2" s="2" t="s">
        <v>123</v>
      </c>
      <c r="C2" s="2" t="s">
        <v>124</v>
      </c>
      <c r="D2" s="2" t="s">
        <v>2</v>
      </c>
      <c r="E2" s="2" t="s">
        <v>78</v>
      </c>
    </row>
    <row r="3" spans="1:5">
      <c r="A3" s="3" t="s">
        <v>249</v>
      </c>
    </row>
    <row r="4" spans="1:5">
      <c r="A4" s="4" t="s">
        <v>692</v>
      </c>
      <c r="B4" s="6" t="n">
        <v>11179</v>
      </c>
      <c r="C4" s="6" t="n">
        <v>13009</v>
      </c>
      <c r="D4" s="6" t="n">
        <v>29068</v>
      </c>
      <c r="E4" s="6" t="n">
        <v>30439</v>
      </c>
    </row>
    <row r="5" spans="1:5">
      <c r="A5" s="4" t="s">
        <v>693</v>
      </c>
      <c r="B5" s="5" t="n">
        <v>601</v>
      </c>
      <c r="C5" s="5" t="n">
        <v>101</v>
      </c>
      <c r="E5" s="5" t="n">
        <v>521</v>
      </c>
    </row>
    <row r="6" spans="1:5">
      <c r="A6" s="4" t="s">
        <v>694</v>
      </c>
      <c r="B6" s="6" t="n">
        <v>11780</v>
      </c>
      <c r="C6" s="6" t="n">
        <v>13110</v>
      </c>
      <c r="D6" s="6" t="n">
        <v>29068</v>
      </c>
      <c r="E6" s="6" t="n">
        <v>30960</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7"/>
    <col customWidth="1" max="6" min="6" width="21"/>
    <col customWidth="1" max="7" min="7" width="21"/>
    <col customWidth="1" max="8" min="8" width="21"/>
    <col customWidth="1" max="9" min="9" width="27"/>
    <col customWidth="1" max="10" min="10" width="21"/>
    <col customWidth="1" max="11" min="11" width="27"/>
    <col customWidth="1" max="12" min="12" width="27"/>
    <col customWidth="1" max="13" min="13" width="27"/>
    <col customWidth="1" max="14" min="14" width="27"/>
    <col customWidth="1" max="15" min="15" width="27"/>
    <col customWidth="1" max="16" min="16" width="27"/>
    <col customWidth="1" max="17" min="17" width="21"/>
  </cols>
  <sheetData>
    <row r="1" spans="1:17">
      <c r="A1" s="1" t="s">
        <v>695</v>
      </c>
      <c r="B1" s="2" t="s">
        <v>525</v>
      </c>
      <c r="C1" s="2" t="s">
        <v>527</v>
      </c>
      <c r="K1" s="2" t="s">
        <v>121</v>
      </c>
      <c r="M1" s="2" t="s">
        <v>122</v>
      </c>
      <c r="O1" s="2" t="s">
        <v>1</v>
      </c>
    </row>
    <row r="2" spans="1:17">
      <c r="B2" s="2" t="s">
        <v>696</v>
      </c>
      <c r="C2" s="2" t="s">
        <v>486</v>
      </c>
      <c r="D2" s="2" t="s">
        <v>697</v>
      </c>
      <c r="E2" s="2" t="s">
        <v>698</v>
      </c>
      <c r="F2" s="2" t="s">
        <v>699</v>
      </c>
      <c r="G2" s="2" t="s">
        <v>700</v>
      </c>
      <c r="H2" s="2" t="s">
        <v>701</v>
      </c>
      <c r="I2" s="2" t="s">
        <v>702</v>
      </c>
      <c r="J2" s="2" t="s">
        <v>703</v>
      </c>
      <c r="K2" s="2" t="s">
        <v>696</v>
      </c>
      <c r="L2" s="2" t="s">
        <v>696</v>
      </c>
      <c r="M2" s="2" t="s">
        <v>702</v>
      </c>
      <c r="N2" s="2" t="s">
        <v>702</v>
      </c>
      <c r="O2" s="2" t="s">
        <v>486</v>
      </c>
      <c r="P2" s="2" t="s">
        <v>698</v>
      </c>
      <c r="Q2" s="2" t="s">
        <v>704</v>
      </c>
    </row>
    <row r="3" spans="1:17">
      <c r="A3" s="3" t="s">
        <v>705</v>
      </c>
    </row>
    <row r="4" spans="1:17">
      <c r="A4" s="4" t="s">
        <v>83</v>
      </c>
      <c r="C4" s="6" t="n">
        <v>125972</v>
      </c>
      <c r="E4" s="6" t="n">
        <v>132951</v>
      </c>
      <c r="O4" s="6" t="n">
        <v>125972</v>
      </c>
      <c r="P4" s="6" t="n">
        <v>132951</v>
      </c>
    </row>
    <row r="5" spans="1:17">
      <c r="A5" s="4" t="s">
        <v>706</v>
      </c>
      <c r="B5" s="6" t="n">
        <v>21325</v>
      </c>
      <c r="C5" s="5" t="n">
        <v>32549</v>
      </c>
      <c r="D5" s="6" t="n">
        <v>5224</v>
      </c>
      <c r="E5" s="5" t="n">
        <v>36878</v>
      </c>
      <c r="F5" s="6" t="n">
        <v>16853</v>
      </c>
      <c r="G5" s="6" t="n">
        <v>1215</v>
      </c>
      <c r="H5" s="6" t="n">
        <v>6186</v>
      </c>
      <c r="I5" s="6" t="n">
        <v>16777</v>
      </c>
      <c r="J5" s="6" t="n">
        <v>163423</v>
      </c>
      <c r="L5" s="6" t="n">
        <v>184748</v>
      </c>
      <c r="N5" s="6" t="n">
        <v>16777</v>
      </c>
      <c r="O5" s="5" t="n">
        <v>37773</v>
      </c>
      <c r="P5" s="5" t="n">
        <v>61132</v>
      </c>
    </row>
    <row r="6" spans="1:17">
      <c r="A6" s="4" t="s">
        <v>96</v>
      </c>
      <c r="C6" s="6" t="n">
        <v>50186</v>
      </c>
      <c r="E6" s="5" t="n">
        <v>34972</v>
      </c>
      <c r="O6" s="5" t="n">
        <v>50186</v>
      </c>
      <c r="P6" s="5" t="n">
        <v>34972</v>
      </c>
    </row>
    <row r="7" spans="1:17">
      <c r="A7" s="4" t="s">
        <v>126</v>
      </c>
      <c r="L7" s="5" t="n">
        <v>151369</v>
      </c>
      <c r="N7" s="5" t="n">
        <v>178753</v>
      </c>
      <c r="O7" s="6" t="n">
        <v>486549</v>
      </c>
      <c r="P7" s="5" t="n">
        <v>406520</v>
      </c>
    </row>
    <row r="8" spans="1:17">
      <c r="A8" s="4" t="s">
        <v>707</v>
      </c>
    </row>
    <row r="9" spans="1:17">
      <c r="A9" s="3" t="s">
        <v>705</v>
      </c>
    </row>
    <row r="10" spans="1:17">
      <c r="A10" s="4" t="s">
        <v>708</v>
      </c>
      <c r="C10" s="4" t="s">
        <v>709</v>
      </c>
      <c r="O10" s="4" t="s">
        <v>709</v>
      </c>
    </row>
    <row r="11" spans="1:17">
      <c r="A11" s="4" t="s">
        <v>83</v>
      </c>
      <c r="B11" s="5" t="n">
        <v>252393</v>
      </c>
      <c r="C11" s="6" t="n">
        <v>89246</v>
      </c>
      <c r="E11" s="5" t="n">
        <v>109176</v>
      </c>
      <c r="I11" s="5" t="n">
        <v>230315</v>
      </c>
      <c r="K11" s="6" t="n">
        <v>252393</v>
      </c>
      <c r="L11" s="5" t="n">
        <v>252393</v>
      </c>
      <c r="M11" s="6" t="n">
        <v>230315</v>
      </c>
      <c r="N11" s="5" t="n">
        <v>230315</v>
      </c>
      <c r="O11" s="6" t="n">
        <v>89246</v>
      </c>
      <c r="P11" s="5" t="n">
        <v>109176</v>
      </c>
      <c r="Q11" s="6" t="n">
        <v>262652</v>
      </c>
    </row>
    <row r="12" spans="1:17">
      <c r="A12" s="4" t="s">
        <v>710</v>
      </c>
      <c r="C12" s="5" t="n">
        <v>49200</v>
      </c>
      <c r="O12" s="5" t="n">
        <v>49200</v>
      </c>
    </row>
    <row r="13" spans="1:17">
      <c r="A13" s="4" t="s">
        <v>711</v>
      </c>
      <c r="C13" s="5" t="n">
        <v>58000</v>
      </c>
      <c r="O13" s="5" t="n">
        <v>58000</v>
      </c>
    </row>
    <row r="14" spans="1:17">
      <c r="A14" s="4" t="s">
        <v>706</v>
      </c>
      <c r="P14" s="5" t="n">
        <v>20000</v>
      </c>
    </row>
    <row r="15" spans="1:17">
      <c r="A15" s="4" t="s">
        <v>96</v>
      </c>
      <c r="B15" s="6" t="n">
        <v>123899</v>
      </c>
      <c r="C15" s="6" t="n">
        <v>31475</v>
      </c>
      <c r="E15" s="6" t="n">
        <v>29347</v>
      </c>
      <c r="I15" s="6" t="n">
        <v>99448</v>
      </c>
      <c r="K15" s="6" t="n">
        <v>123899</v>
      </c>
      <c r="L15" s="6" t="n">
        <v>123899</v>
      </c>
      <c r="M15" s="6" t="n">
        <v>99448</v>
      </c>
      <c r="N15" s="6" t="n">
        <v>99448</v>
      </c>
      <c r="O15" s="6" t="n">
        <v>31475</v>
      </c>
      <c r="P15" s="6" t="n">
        <v>29347</v>
      </c>
      <c r="Q15" s="6" t="n">
        <v>132857</v>
      </c>
    </row>
    <row r="16" spans="1:17">
      <c r="A16" s="4" t="s">
        <v>712</v>
      </c>
      <c r="C16" s="5" t="n">
        <v>4</v>
      </c>
      <c r="O16" s="5" t="n">
        <v>4</v>
      </c>
    </row>
    <row r="17" spans="1:17">
      <c r="A17" s="4" t="s">
        <v>713</v>
      </c>
      <c r="O17" s="5" t="n">
        <v>2</v>
      </c>
    </row>
    <row r="18" spans="1:17">
      <c r="A18" s="4" t="s">
        <v>714</v>
      </c>
    </row>
    <row r="19" spans="1:17">
      <c r="A19" s="3" t="s">
        <v>705</v>
      </c>
    </row>
    <row r="20" spans="1:17">
      <c r="A20" s="4" t="s">
        <v>712</v>
      </c>
      <c r="B20" s="5" t="n">
        <v>50</v>
      </c>
      <c r="C20" s="5" t="n">
        <v>32</v>
      </c>
      <c r="E20" s="5" t="n">
        <v>37</v>
      </c>
      <c r="I20" s="5" t="n">
        <v>43</v>
      </c>
      <c r="K20" s="5" t="n">
        <v>50</v>
      </c>
      <c r="L20" s="5" t="n">
        <v>50</v>
      </c>
      <c r="M20" s="5" t="n">
        <v>43</v>
      </c>
      <c r="N20" s="5" t="n">
        <v>43</v>
      </c>
      <c r="O20" s="5" t="n">
        <v>32</v>
      </c>
      <c r="P20" s="5" t="n">
        <v>37</v>
      </c>
    </row>
    <row r="21" spans="1:17">
      <c r="A21" s="4" t="s">
        <v>713</v>
      </c>
      <c r="K21" s="5" t="n">
        <v>21</v>
      </c>
      <c r="M21" s="5" t="n">
        <v>16</v>
      </c>
      <c r="O21" s="5" t="n">
        <v>13</v>
      </c>
      <c r="P21" s="5" t="n">
        <v>16</v>
      </c>
    </row>
    <row r="22" spans="1:17">
      <c r="A22" s="4" t="s">
        <v>126</v>
      </c>
      <c r="K22" s="6" t="n">
        <v>34000</v>
      </c>
      <c r="M22" s="6" t="n">
        <v>34000</v>
      </c>
      <c r="O22" s="6" t="n">
        <v>52100</v>
      </c>
      <c r="P22" s="6" t="n">
        <v>59000</v>
      </c>
    </row>
    <row r="23" spans="1:17">
      <c r="A23" s="4" t="s">
        <v>715</v>
      </c>
      <c r="K23" s="4" t="s">
        <v>716</v>
      </c>
      <c r="M23" s="4" t="s">
        <v>717</v>
      </c>
      <c r="O23" s="4" t="s">
        <v>718</v>
      </c>
      <c r="P23" s="4" t="s">
        <v>719</v>
      </c>
    </row>
    <row r="24" spans="1:17">
      <c r="A24" s="4" t="s">
        <v>720</v>
      </c>
    </row>
    <row r="25" spans="1:17">
      <c r="A25" s="3" t="s">
        <v>705</v>
      </c>
    </row>
    <row r="26" spans="1:17">
      <c r="A26" s="4" t="s">
        <v>721</v>
      </c>
      <c r="C26" s="6" t="n">
        <v>8800</v>
      </c>
      <c r="O26" s="6" t="n">
        <v>8800</v>
      </c>
    </row>
    <row r="27" spans="1:17">
      <c r="A27" s="4" t="s">
        <v>722</v>
      </c>
    </row>
    <row r="28" spans="1:17">
      <c r="A28" s="3" t="s">
        <v>705</v>
      </c>
    </row>
    <row r="29" spans="1:17">
      <c r="A29" s="4" t="s">
        <v>710</v>
      </c>
      <c r="C29" s="6" t="n">
        <v>8900</v>
      </c>
      <c r="O29" s="6" t="n">
        <v>8900</v>
      </c>
    </row>
    <row r="30" spans="1:17">
      <c r="A30" s="4" t="s">
        <v>723</v>
      </c>
    </row>
    <row r="31" spans="1:17">
      <c r="A31" s="3" t="s">
        <v>705</v>
      </c>
    </row>
    <row r="32" spans="1:17">
      <c r="A32" s="4" t="s">
        <v>708</v>
      </c>
      <c r="C32" s="4" t="s">
        <v>683</v>
      </c>
      <c r="O32" s="4" t="s">
        <v>683</v>
      </c>
    </row>
  </sheetData>
  <mergeCells count="5">
    <mergeCell ref="A1:A2"/>
    <mergeCell ref="C1:J1"/>
    <mergeCell ref="K1:L1"/>
    <mergeCell ref="M1:N1"/>
    <mergeCell ref="O1:P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4</v>
      </c>
      <c r="B1" s="2" t="s">
        <v>2</v>
      </c>
      <c r="C1" s="2" t="s">
        <v>78</v>
      </c>
    </row>
    <row r="2" spans="1:3">
      <c r="A2" s="4" t="s">
        <v>707</v>
      </c>
    </row>
    <row r="3" spans="1:3">
      <c r="A3" s="3" t="s">
        <v>705</v>
      </c>
    </row>
    <row r="4" spans="1:3">
      <c r="A4" s="4" t="s">
        <v>708</v>
      </c>
      <c r="B4" s="4" t="s">
        <v>709</v>
      </c>
    </row>
    <row r="5" spans="1:3">
      <c r="A5" s="4" t="s">
        <v>725</v>
      </c>
    </row>
    <row r="6" spans="1:3">
      <c r="A6" s="3" t="s">
        <v>705</v>
      </c>
    </row>
    <row r="7" spans="1:3">
      <c r="A7" s="4" t="s">
        <v>708</v>
      </c>
      <c r="B7" s="4" t="s">
        <v>726</v>
      </c>
    </row>
    <row r="8" spans="1:3">
      <c r="A8" s="4" t="s">
        <v>88</v>
      </c>
      <c r="C8" s="6" t="n">
        <v>1033</v>
      </c>
    </row>
    <row r="9" spans="1:3">
      <c r="A9" s="4" t="s">
        <v>727</v>
      </c>
    </row>
    <row r="10" spans="1:3">
      <c r="A10" s="3" t="s">
        <v>705</v>
      </c>
    </row>
    <row r="11" spans="1:3">
      <c r="A11" s="4" t="s">
        <v>708</v>
      </c>
      <c r="B11" s="4" t="s">
        <v>709</v>
      </c>
    </row>
    <row r="12" spans="1:3">
      <c r="A12" s="4" t="s">
        <v>88</v>
      </c>
      <c r="C12" s="5" t="n">
        <v>6</v>
      </c>
    </row>
    <row r="13" spans="1:3">
      <c r="A13" s="4" t="s">
        <v>728</v>
      </c>
    </row>
    <row r="14" spans="1:3">
      <c r="A14" s="3" t="s">
        <v>705</v>
      </c>
    </row>
    <row r="15" spans="1:3">
      <c r="A15" s="4" t="s">
        <v>88</v>
      </c>
      <c r="C15" s="6" t="n">
        <v>10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59"/>
    <col customWidth="1" max="2" min="2" width="12"/>
    <col customWidth="1" max="3" min="3" width="11"/>
    <col customWidth="1" max="4" min="4" width="13"/>
    <col customWidth="1" max="5" min="5" width="21"/>
    <col customWidth="1" max="6" min="6" width="28"/>
    <col customWidth="1" max="7" min="7" width="36"/>
    <col customWidth="1" max="8" min="8" width="28"/>
    <col customWidth="1" max="9" min="9" width="46"/>
    <col customWidth="1" max="10" min="10" width="25"/>
  </cols>
  <sheetData>
    <row r="1" spans="1:10">
      <c r="A1" s="1" t="s">
        <v>172</v>
      </c>
      <c r="B1" s="2" t="s">
        <v>173</v>
      </c>
      <c r="C1" s="2" t="s">
        <v>174</v>
      </c>
      <c r="D1" s="2" t="s">
        <v>60</v>
      </c>
      <c r="E1" s="2" t="s">
        <v>175</v>
      </c>
      <c r="F1" s="2" t="s">
        <v>176</v>
      </c>
      <c r="G1" s="2" t="s">
        <v>177</v>
      </c>
      <c r="H1" s="2" t="s">
        <v>178</v>
      </c>
      <c r="I1" s="2" t="s">
        <v>108</v>
      </c>
      <c r="J1" s="2" t="s">
        <v>179</v>
      </c>
    </row>
    <row r="2" spans="1:10">
      <c r="A2" s="4" t="s">
        <v>180</v>
      </c>
      <c r="B2" s="6" t="n">
        <v>1637644</v>
      </c>
      <c r="D2" s="6" t="n">
        <v>4712</v>
      </c>
      <c r="F2" s="6" t="n">
        <v>165221</v>
      </c>
      <c r="H2" s="6" t="n">
        <v>1461914</v>
      </c>
      <c r="I2" s="6" t="n">
        <v>-10344</v>
      </c>
      <c r="J2" s="6" t="n">
        <v>16141</v>
      </c>
    </row>
    <row r="3" spans="1:10">
      <c r="A3" s="4" t="s">
        <v>166</v>
      </c>
      <c r="B3" s="5" t="n">
        <v>-1649344</v>
      </c>
      <c r="H3" s="5" t="n">
        <v>-1646909</v>
      </c>
      <c r="I3" s="5" t="n">
        <v>-2435</v>
      </c>
    </row>
    <row r="4" spans="1:10">
      <c r="A4" s="4" t="s">
        <v>181</v>
      </c>
      <c r="B4" s="5" t="n">
        <v>390</v>
      </c>
      <c r="F4" s="5" t="n">
        <v>390</v>
      </c>
    </row>
    <row r="5" spans="1:10">
      <c r="A5" s="4" t="s">
        <v>182</v>
      </c>
      <c r="B5" s="5" t="n">
        <v>1254</v>
      </c>
      <c r="F5" s="5" t="n">
        <v>1254</v>
      </c>
    </row>
    <row r="6" spans="1:10">
      <c r="A6" s="4" t="s">
        <v>183</v>
      </c>
      <c r="B6" s="5" t="n">
        <v>2</v>
      </c>
      <c r="F6" s="5" t="n">
        <v>2</v>
      </c>
    </row>
    <row r="7" spans="1:10">
      <c r="A7" s="4" t="s">
        <v>184</v>
      </c>
      <c r="B7" s="5" t="n">
        <v>-1200</v>
      </c>
      <c r="J7" s="5" t="n">
        <v>-1200</v>
      </c>
    </row>
    <row r="8" spans="1:10">
      <c r="A8" s="4" t="s">
        <v>185</v>
      </c>
      <c r="B8" s="5" t="n">
        <v>-11254</v>
      </c>
      <c r="D8" s="5" t="n">
        <v>4712</v>
      </c>
      <c r="F8" s="5" t="n">
        <v>166867</v>
      </c>
      <c r="H8" s="5" t="n">
        <v>-184995</v>
      </c>
      <c r="I8" s="5" t="n">
        <v>-12779</v>
      </c>
      <c r="J8" s="5" t="n">
        <v>14941</v>
      </c>
    </row>
    <row r="9" spans="1:10">
      <c r="A9" s="4" t="s">
        <v>186</v>
      </c>
      <c r="B9" s="5" t="n">
        <v>12929</v>
      </c>
      <c r="D9" s="5" t="n">
        <v>-4712</v>
      </c>
      <c r="F9" s="5" t="n">
        <v>-166867</v>
      </c>
      <c r="H9" s="5" t="n">
        <v>184995</v>
      </c>
      <c r="I9" s="5" t="n">
        <v>12779</v>
      </c>
      <c r="J9" s="5" t="n">
        <v>-13266</v>
      </c>
    </row>
    <row r="10" spans="1:10">
      <c r="A10" s="4" t="s">
        <v>185</v>
      </c>
      <c r="B10" s="5" t="n">
        <v>1675</v>
      </c>
      <c r="J10" s="5" t="n">
        <v>1675</v>
      </c>
    </row>
    <row r="11" spans="1:10">
      <c r="A11" s="4" t="s">
        <v>185</v>
      </c>
      <c r="B11" s="5" t="n">
        <v>1057084</v>
      </c>
      <c r="D11" s="5" t="n">
        <v>18</v>
      </c>
      <c r="F11" s="5" t="n">
        <v>1055391</v>
      </c>
      <c r="I11" s="5" t="n">
        <v>-12779</v>
      </c>
      <c r="J11" s="5" t="n">
        <v>1675</v>
      </c>
    </row>
    <row r="12" spans="1:10">
      <c r="A12" s="4" t="s">
        <v>187</v>
      </c>
      <c r="B12" s="5" t="n">
        <v>1055409</v>
      </c>
      <c r="D12" s="5" t="n">
        <v>18</v>
      </c>
      <c r="F12" s="5" t="n">
        <v>1055391</v>
      </c>
    </row>
    <row r="13" spans="1:10">
      <c r="A13" s="4" t="s">
        <v>166</v>
      </c>
      <c r="B13" s="5" t="n">
        <v>-38873</v>
      </c>
      <c r="H13" s="5" t="n">
        <v>-39266</v>
      </c>
      <c r="I13" s="5" t="n">
        <v>-147</v>
      </c>
      <c r="J13" s="5" t="n">
        <v>540</v>
      </c>
    </row>
    <row r="14" spans="1:10">
      <c r="A14" s="4" t="s">
        <v>188</v>
      </c>
      <c r="B14" s="5" t="n">
        <v>2</v>
      </c>
      <c r="D14" s="5" t="n">
        <v>4</v>
      </c>
      <c r="F14" s="5" t="n">
        <v>-2</v>
      </c>
    </row>
    <row r="15" spans="1:10">
      <c r="A15" s="4" t="s">
        <v>189</v>
      </c>
      <c r="B15" s="5" t="n">
        <v>3731</v>
      </c>
      <c r="F15" s="5" t="n">
        <v>3731</v>
      </c>
    </row>
    <row r="16" spans="1:10">
      <c r="A16" s="4" t="s">
        <v>190</v>
      </c>
      <c r="B16" s="5" t="n">
        <v>1021944</v>
      </c>
      <c r="D16" s="5" t="n">
        <v>22</v>
      </c>
      <c r="F16" s="5" t="n">
        <v>1059120</v>
      </c>
      <c r="H16" s="5" t="n">
        <v>-39266</v>
      </c>
      <c r="I16" s="5" t="n">
        <v>-147</v>
      </c>
      <c r="J16" s="5" t="n">
        <v>2215</v>
      </c>
    </row>
    <row r="17" spans="1:10">
      <c r="A17" s="4" t="s">
        <v>166</v>
      </c>
      <c r="B17" s="5" t="n">
        <v>-169430</v>
      </c>
      <c r="H17" s="5" t="n">
        <v>-171517</v>
      </c>
      <c r="I17" s="5" t="n">
        <v>2341</v>
      </c>
      <c r="J17" s="5" t="n">
        <v>-254</v>
      </c>
    </row>
    <row r="18" spans="1:10">
      <c r="A18" s="4" t="s">
        <v>188</v>
      </c>
      <c r="C18" s="6" t="n">
        <v>285492</v>
      </c>
      <c r="E18" s="6" t="n">
        <v>9</v>
      </c>
      <c r="G18" s="6" t="n">
        <v>285483</v>
      </c>
    </row>
    <row r="19" spans="1:10">
      <c r="A19" s="4" t="s">
        <v>191</v>
      </c>
      <c r="B19" s="5" t="n">
        <v>3</v>
      </c>
      <c r="D19" s="5" t="n">
        <v>6</v>
      </c>
      <c r="F19" s="5" t="n">
        <v>-3</v>
      </c>
    </row>
    <row r="20" spans="1:10">
      <c r="A20" s="4" t="s">
        <v>183</v>
      </c>
      <c r="B20" s="5" t="n">
        <v>8914</v>
      </c>
      <c r="F20" s="5" t="n">
        <v>8914</v>
      </c>
    </row>
    <row r="21" spans="1:10">
      <c r="A21" s="4" t="s">
        <v>184</v>
      </c>
      <c r="B21" s="5" t="n">
        <v>-2000</v>
      </c>
      <c r="F21" s="5" t="n">
        <v>-1126</v>
      </c>
      <c r="J21" s="5" t="n">
        <v>-874</v>
      </c>
    </row>
    <row r="22" spans="1:10">
      <c r="A22" s="4" t="s">
        <v>192</v>
      </c>
      <c r="B22" s="5" t="n">
        <v>1087</v>
      </c>
    </row>
    <row r="23" spans="1:10">
      <c r="A23" s="4" t="s">
        <v>192</v>
      </c>
      <c r="B23" s="5" t="n">
        <v>1144923</v>
      </c>
      <c r="D23" s="5" t="n">
        <v>37</v>
      </c>
      <c r="F23" s="5" t="n">
        <v>1352388</v>
      </c>
      <c r="H23" s="5" t="n">
        <v>-210783</v>
      </c>
      <c r="I23" s="5" t="n">
        <v>2194</v>
      </c>
      <c r="J23" s="5" t="n">
        <v>1087</v>
      </c>
    </row>
    <row r="24" spans="1:10">
      <c r="A24" s="4" t="s">
        <v>166</v>
      </c>
      <c r="B24" s="5" t="n">
        <v>-143649</v>
      </c>
      <c r="H24" s="5" t="n">
        <v>-141743</v>
      </c>
      <c r="I24" s="5" t="n">
        <v>-2430</v>
      </c>
      <c r="J24" s="5" t="n">
        <v>524</v>
      </c>
    </row>
    <row r="25" spans="1:10">
      <c r="A25" s="4" t="s">
        <v>191</v>
      </c>
      <c r="D25" s="5" t="n">
        <v>3</v>
      </c>
      <c r="F25" s="5" t="n">
        <v>-3</v>
      </c>
    </row>
    <row r="26" spans="1:10">
      <c r="A26" s="4" t="s">
        <v>183</v>
      </c>
      <c r="B26" s="5" t="n">
        <v>15136</v>
      </c>
      <c r="F26" s="5" t="n">
        <v>15136</v>
      </c>
    </row>
    <row r="27" spans="1:10">
      <c r="A27" s="4" t="s">
        <v>193</v>
      </c>
      <c r="B27" s="5" t="n">
        <v>1611</v>
      </c>
    </row>
    <row r="28" spans="1:10">
      <c r="A28" s="4" t="s">
        <v>193</v>
      </c>
      <c r="B28" s="6" t="n">
        <v>1016410</v>
      </c>
      <c r="D28" s="6" t="n">
        <v>40</v>
      </c>
      <c r="F28" s="6" t="n">
        <v>1367521</v>
      </c>
      <c r="H28" s="6" t="n">
        <v>-352526</v>
      </c>
      <c r="I28" s="6" t="n">
        <v>-236</v>
      </c>
      <c r="J28" s="6" t="n">
        <v>16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78</v>
      </c>
    </row>
    <row r="2" spans="1:3">
      <c r="A2" s="3" t="s">
        <v>730</v>
      </c>
    </row>
    <row r="3" spans="1:3">
      <c r="A3" s="4" t="s">
        <v>731</v>
      </c>
      <c r="B3" s="6" t="n">
        <v>125972</v>
      </c>
      <c r="C3" s="6" t="n">
        <v>132951</v>
      </c>
    </row>
    <row r="4" spans="1:3">
      <c r="A4" s="4" t="s">
        <v>731</v>
      </c>
      <c r="B4" s="5" t="n">
        <v>125972</v>
      </c>
      <c r="C4" s="5" t="n">
        <v>132951</v>
      </c>
    </row>
    <row r="5" spans="1:3">
      <c r="A5" s="3" t="s">
        <v>732</v>
      </c>
    </row>
    <row r="6" spans="1:3">
      <c r="A6" s="4" t="s">
        <v>733</v>
      </c>
      <c r="B6" s="5" t="n">
        <v>50186</v>
      </c>
      <c r="C6" s="5" t="n">
        <v>34972</v>
      </c>
    </row>
    <row r="7" spans="1:3">
      <c r="A7" s="4" t="s">
        <v>734</v>
      </c>
      <c r="B7" s="5" t="n">
        <v>75786</v>
      </c>
      <c r="C7" s="5" t="n">
        <v>97979</v>
      </c>
    </row>
    <row r="8" spans="1:3">
      <c r="A8" s="4" t="s">
        <v>733</v>
      </c>
      <c r="B8" s="5" t="n">
        <v>50186</v>
      </c>
      <c r="C8" s="5" t="n">
        <v>34972</v>
      </c>
    </row>
    <row r="9" spans="1:3">
      <c r="A9" s="4" t="s">
        <v>714</v>
      </c>
    </row>
    <row r="10" spans="1:3">
      <c r="A10" s="3" t="s">
        <v>730</v>
      </c>
    </row>
    <row r="11" spans="1:3">
      <c r="A11" s="4" t="s">
        <v>731</v>
      </c>
      <c r="B11" s="5" t="n">
        <v>89246</v>
      </c>
      <c r="C11" s="5" t="n">
        <v>109176</v>
      </c>
    </row>
    <row r="12" spans="1:3">
      <c r="A12" s="4" t="s">
        <v>731</v>
      </c>
      <c r="B12" s="5" t="n">
        <v>89246</v>
      </c>
      <c r="C12" s="5" t="n">
        <v>109176</v>
      </c>
    </row>
    <row r="13" spans="1:3">
      <c r="A13" s="3" t="s">
        <v>732</v>
      </c>
    </row>
    <row r="14" spans="1:3">
      <c r="A14" s="4" t="s">
        <v>733</v>
      </c>
      <c r="B14" s="5" t="n">
        <v>31475</v>
      </c>
      <c r="C14" s="5" t="n">
        <v>29347</v>
      </c>
    </row>
    <row r="15" spans="1:3">
      <c r="A15" s="4" t="s">
        <v>733</v>
      </c>
      <c r="B15" s="5" t="n">
        <v>31475</v>
      </c>
      <c r="C15" s="5" t="n">
        <v>29347</v>
      </c>
    </row>
    <row r="16" spans="1:3">
      <c r="A16" s="4" t="s">
        <v>735</v>
      </c>
    </row>
    <row r="17" spans="1:3">
      <c r="A17" s="3" t="s">
        <v>730</v>
      </c>
    </row>
    <row r="18" spans="1:3">
      <c r="A18" s="4" t="s">
        <v>731</v>
      </c>
      <c r="B18" s="5" t="n">
        <v>36726</v>
      </c>
      <c r="C18" s="5" t="n">
        <v>23775</v>
      </c>
    </row>
    <row r="19" spans="1:3">
      <c r="A19" s="4" t="s">
        <v>731</v>
      </c>
      <c r="B19" s="5" t="n">
        <v>36726</v>
      </c>
      <c r="C19" s="5" t="n">
        <v>23775</v>
      </c>
    </row>
    <row r="20" spans="1:3">
      <c r="A20" s="3" t="s">
        <v>732</v>
      </c>
    </row>
    <row r="21" spans="1:3">
      <c r="A21" s="4" t="s">
        <v>733</v>
      </c>
      <c r="B21" s="5" t="n">
        <v>18711</v>
      </c>
      <c r="C21" s="5" t="n">
        <v>5625</v>
      </c>
    </row>
    <row r="22" spans="1:3">
      <c r="A22" s="4" t="s">
        <v>733</v>
      </c>
      <c r="B22" s="6" t="n">
        <v>18711</v>
      </c>
      <c r="C22" s="6" t="n">
        <v>56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5"/>
    <col customWidth="1" max="5" min="5" width="15"/>
    <col customWidth="1" max="6" min="6" width="16"/>
    <col customWidth="1" max="7" min="7" width="14"/>
  </cols>
  <sheetData>
    <row r="1" spans="1:7">
      <c r="A1" s="1" t="s">
        <v>736</v>
      </c>
      <c r="C1" s="2" t="s">
        <v>527</v>
      </c>
      <c r="D1" s="2" t="s">
        <v>121</v>
      </c>
      <c r="E1" s="2" t="s">
        <v>122</v>
      </c>
      <c r="F1" s="2" t="s">
        <v>1</v>
      </c>
    </row>
    <row r="2" spans="1:7">
      <c r="C2" s="2" t="s">
        <v>78</v>
      </c>
      <c r="D2" s="2" t="s">
        <v>123</v>
      </c>
      <c r="E2" s="2" t="s">
        <v>124</v>
      </c>
      <c r="F2" s="2" t="s">
        <v>2</v>
      </c>
      <c r="G2" s="2" t="s">
        <v>78</v>
      </c>
    </row>
    <row r="3" spans="1:7">
      <c r="A3" s="3" t="s">
        <v>705</v>
      </c>
    </row>
    <row r="4" spans="1:7">
      <c r="A4" s="4" t="s">
        <v>737</v>
      </c>
      <c r="F4" s="6" t="n">
        <v>132951</v>
      </c>
    </row>
    <row r="5" spans="1:7">
      <c r="A5" s="4" t="s">
        <v>738</v>
      </c>
      <c r="C5" s="6" t="n">
        <v>-20083</v>
      </c>
      <c r="G5" s="6" t="n">
        <v>-20083</v>
      </c>
    </row>
    <row r="6" spans="1:7">
      <c r="A6" s="4" t="s">
        <v>739</v>
      </c>
      <c r="C6" s="5" t="n">
        <v>132951</v>
      </c>
      <c r="F6" s="5" t="n">
        <v>125972</v>
      </c>
      <c r="G6" s="5" t="n">
        <v>132951</v>
      </c>
    </row>
    <row r="7" spans="1:7">
      <c r="A7" s="4" t="s">
        <v>707</v>
      </c>
    </row>
    <row r="8" spans="1:7">
      <c r="A8" s="3" t="s">
        <v>705</v>
      </c>
    </row>
    <row r="9" spans="1:7">
      <c r="A9" s="4" t="s">
        <v>737</v>
      </c>
      <c r="D9" s="6" t="n">
        <v>262652</v>
      </c>
      <c r="E9" s="6" t="n">
        <v>252393</v>
      </c>
      <c r="F9" s="5" t="n">
        <v>109176</v>
      </c>
      <c r="G9" s="5" t="n">
        <v>230315</v>
      </c>
    </row>
    <row r="10" spans="1:7">
      <c r="A10" s="4" t="s">
        <v>740</v>
      </c>
      <c r="D10" s="5" t="n">
        <v>34397</v>
      </c>
      <c r="E10" s="5" t="n">
        <v>40303</v>
      </c>
      <c r="F10" s="5" t="n">
        <v>52372</v>
      </c>
      <c r="G10" s="5" t="n">
        <v>56916</v>
      </c>
    </row>
    <row r="11" spans="1:7">
      <c r="A11" s="4" t="s">
        <v>741</v>
      </c>
      <c r="D11" s="5" t="n">
        <v>-21019</v>
      </c>
      <c r="E11" s="5" t="n">
        <v>-28264</v>
      </c>
      <c r="F11" s="5" t="n">
        <v>-60486</v>
      </c>
      <c r="G11" s="5" t="n">
        <v>-76878</v>
      </c>
    </row>
    <row r="12" spans="1:7">
      <c r="A12" s="4" t="s">
        <v>742</v>
      </c>
      <c r="B12" s="4" t="s">
        <v>154</v>
      </c>
      <c r="D12" s="5" t="n">
        <v>-21453</v>
      </c>
      <c r="E12" s="5" t="n">
        <v>-33607</v>
      </c>
      <c r="F12" s="5" t="n">
        <v>-10551</v>
      </c>
      <c r="G12" s="5" t="n">
        <v>-78993</v>
      </c>
    </row>
    <row r="13" spans="1:7">
      <c r="A13" s="4" t="s">
        <v>738</v>
      </c>
      <c r="G13" s="5" t="n">
        <v>-20083</v>
      </c>
    </row>
    <row r="14" spans="1:7">
      <c r="A14" s="4" t="s">
        <v>223</v>
      </c>
      <c r="D14" s="5" t="n">
        <v>-2184</v>
      </c>
      <c r="E14" s="5" t="n">
        <v>-510</v>
      </c>
      <c r="F14" s="5" t="n">
        <v>-1265</v>
      </c>
      <c r="G14" s="5" t="n">
        <v>-2101</v>
      </c>
    </row>
    <row r="15" spans="1:7">
      <c r="A15" s="4" t="s">
        <v>739</v>
      </c>
      <c r="C15" s="6" t="n">
        <v>109176</v>
      </c>
      <c r="D15" s="6" t="n">
        <v>252393</v>
      </c>
      <c r="E15" s="6" t="n">
        <v>230315</v>
      </c>
      <c r="F15" s="6" t="n">
        <v>89246</v>
      </c>
      <c r="G15" s="6" t="n">
        <v>109176</v>
      </c>
    </row>
    <row r="16" spans="1:7"/>
    <row r="17" spans="1:7">
      <c r="A17" s="4" t="s">
        <v>154</v>
      </c>
      <c r="B17" s="4" t="s">
        <v>743</v>
      </c>
    </row>
  </sheetData>
  <mergeCells count="4">
    <mergeCell ref="A1:B2"/>
    <mergeCell ref="F1:G1"/>
    <mergeCell ref="A16:F16"/>
    <mergeCell ref="B17:F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5"/>
    <col customWidth="1" max="5" min="5" width="16"/>
    <col customWidth="1" max="6" min="6" width="14"/>
  </cols>
  <sheetData>
    <row r="1" spans="1:6">
      <c r="A1" s="1" t="s">
        <v>744</v>
      </c>
      <c r="C1" s="2" t="s">
        <v>121</v>
      </c>
      <c r="D1" s="2" t="s">
        <v>122</v>
      </c>
      <c r="E1" s="2" t="s">
        <v>1</v>
      </c>
    </row>
    <row r="2" spans="1:6">
      <c r="C2" s="2" t="s">
        <v>123</v>
      </c>
      <c r="D2" s="2" t="s">
        <v>124</v>
      </c>
      <c r="E2" s="2" t="s">
        <v>2</v>
      </c>
      <c r="F2" s="2" t="s">
        <v>78</v>
      </c>
    </row>
    <row r="3" spans="1:6">
      <c r="A3" s="3" t="s">
        <v>705</v>
      </c>
    </row>
    <row r="4" spans="1:6">
      <c r="A4" s="4" t="s">
        <v>745</v>
      </c>
      <c r="E4" s="6" t="n">
        <v>34972</v>
      </c>
    </row>
    <row r="5" spans="1:6">
      <c r="A5" s="4" t="s">
        <v>739</v>
      </c>
      <c r="E5" s="5" t="n">
        <v>50186</v>
      </c>
      <c r="F5" s="6" t="n">
        <v>34972</v>
      </c>
    </row>
    <row r="6" spans="1:6">
      <c r="A6" s="4" t="s">
        <v>707</v>
      </c>
    </row>
    <row r="7" spans="1:6">
      <c r="A7" s="3" t="s">
        <v>705</v>
      </c>
    </row>
    <row r="8" spans="1:6">
      <c r="A8" s="4" t="s">
        <v>745</v>
      </c>
      <c r="C8" s="6" t="n">
        <v>132857</v>
      </c>
      <c r="D8" s="6" t="n">
        <v>123899</v>
      </c>
      <c r="E8" s="5" t="n">
        <v>29347</v>
      </c>
      <c r="F8" s="5" t="n">
        <v>99448</v>
      </c>
    </row>
    <row r="9" spans="1:6">
      <c r="A9" s="4" t="s">
        <v>746</v>
      </c>
      <c r="C9" s="5" t="n">
        <v>3330</v>
      </c>
      <c r="D9" s="5" t="n">
        <v>3928</v>
      </c>
      <c r="E9" s="5" t="n">
        <v>4937</v>
      </c>
      <c r="F9" s="5" t="n">
        <v>5502</v>
      </c>
    </row>
    <row r="10" spans="1:6">
      <c r="A10" s="4" t="s">
        <v>747</v>
      </c>
      <c r="C10" s="5" t="n">
        <v>9458</v>
      </c>
      <c r="D10" s="5" t="n">
        <v>12044</v>
      </c>
      <c r="E10" s="5" t="n">
        <v>9654</v>
      </c>
      <c r="F10" s="5" t="n">
        <v>14778</v>
      </c>
    </row>
    <row r="11" spans="1:6">
      <c r="A11" s="4" t="s">
        <v>748</v>
      </c>
      <c r="D11" s="5" t="n">
        <v>-5023</v>
      </c>
      <c r="E11" s="5" t="n">
        <v>-5961</v>
      </c>
      <c r="F11" s="5" t="n">
        <v>-13906</v>
      </c>
    </row>
    <row r="12" spans="1:6">
      <c r="A12" s="4" t="s">
        <v>749</v>
      </c>
      <c r="B12" s="4" t="s">
        <v>154</v>
      </c>
      <c r="C12" s="5" t="n">
        <v>-21453</v>
      </c>
      <c r="D12" s="5" t="n">
        <v>-33607</v>
      </c>
      <c r="E12" s="5" t="n">
        <v>-10551</v>
      </c>
      <c r="F12" s="5" t="n">
        <v>-78993</v>
      </c>
    </row>
    <row r="13" spans="1:6">
      <c r="A13" s="4" t="s">
        <v>223</v>
      </c>
      <c r="C13" s="5" t="n">
        <v>-293</v>
      </c>
      <c r="D13" s="5" t="n">
        <v>-1793</v>
      </c>
      <c r="E13" s="5" t="n">
        <v>4049</v>
      </c>
      <c r="F13" s="5" t="n">
        <v>2518</v>
      </c>
    </row>
    <row r="14" spans="1:6">
      <c r="A14" s="4" t="s">
        <v>739</v>
      </c>
      <c r="C14" s="6" t="n">
        <v>123899</v>
      </c>
      <c r="D14" s="6" t="n">
        <v>99448</v>
      </c>
      <c r="E14" s="6" t="n">
        <v>31475</v>
      </c>
      <c r="F14" s="6" t="n">
        <v>29347</v>
      </c>
    </row>
    <row r="15" spans="1:6"/>
    <row r="16" spans="1:6">
      <c r="A16" s="4" t="s">
        <v>154</v>
      </c>
      <c r="B16" s="4" t="s">
        <v>743</v>
      </c>
    </row>
  </sheetData>
  <mergeCells count="4">
    <mergeCell ref="A1:B2"/>
    <mergeCell ref="E1:F1"/>
    <mergeCell ref="A15:E15"/>
    <mergeCell ref="B16:E1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50</v>
      </c>
      <c r="B1" s="2" t="s">
        <v>121</v>
      </c>
      <c r="C1" s="2" t="s">
        <v>122</v>
      </c>
      <c r="D1" s="2" t="s">
        <v>1</v>
      </c>
    </row>
    <row r="2" spans="1:5">
      <c r="B2" s="2" t="s">
        <v>123</v>
      </c>
      <c r="C2" s="2" t="s">
        <v>124</v>
      </c>
      <c r="D2" s="2" t="s">
        <v>2</v>
      </c>
      <c r="E2" s="2" t="s">
        <v>78</v>
      </c>
    </row>
    <row r="3" spans="1:5">
      <c r="A3" s="3" t="s">
        <v>255</v>
      </c>
    </row>
    <row r="4" spans="1:5">
      <c r="A4" s="4" t="s">
        <v>751</v>
      </c>
      <c r="B4" s="6" t="n">
        <v>-1603788</v>
      </c>
      <c r="C4" s="6" t="n">
        <v>-5137</v>
      </c>
      <c r="D4" s="6" t="n">
        <v>-44205</v>
      </c>
      <c r="E4" s="6" t="n">
        <v>-99607</v>
      </c>
    </row>
    <row r="5" spans="1:5">
      <c r="A5" s="4" t="s">
        <v>752</v>
      </c>
      <c r="B5" s="5" t="n">
        <v>-44355</v>
      </c>
      <c r="C5" s="5" t="n">
        <v>-31550</v>
      </c>
      <c r="D5" s="5" t="n">
        <v>-69290</v>
      </c>
      <c r="E5" s="5" t="n">
        <v>-53912</v>
      </c>
    </row>
    <row r="6" spans="1:5">
      <c r="A6" s="4" t="s">
        <v>753</v>
      </c>
      <c r="B6" s="6" t="n">
        <v>-1648143</v>
      </c>
      <c r="C6" s="6" t="n">
        <v>-36687</v>
      </c>
      <c r="D6" s="6" t="n">
        <v>-113495</v>
      </c>
      <c r="E6" s="6" t="n">
        <v>-153519</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4"/>
  </cols>
  <sheetData>
    <row r="1" spans="1:5">
      <c r="A1" s="1" t="s">
        <v>754</v>
      </c>
      <c r="B1" s="2" t="s">
        <v>121</v>
      </c>
      <c r="C1" s="2" t="s">
        <v>122</v>
      </c>
      <c r="D1" s="2" t="s">
        <v>1</v>
      </c>
    </row>
    <row r="2" spans="1:5">
      <c r="B2" s="2" t="s">
        <v>123</v>
      </c>
      <c r="C2" s="2" t="s">
        <v>124</v>
      </c>
      <c r="D2" s="2" t="s">
        <v>2</v>
      </c>
      <c r="E2" s="2" t="s">
        <v>78</v>
      </c>
    </row>
    <row r="3" spans="1:5">
      <c r="A3" s="3" t="s">
        <v>255</v>
      </c>
    </row>
    <row r="4" spans="1:5">
      <c r="A4" s="4" t="s">
        <v>755</v>
      </c>
      <c r="B4" s="6" t="n">
        <v>-822</v>
      </c>
      <c r="C4" s="6" t="n">
        <v>11</v>
      </c>
      <c r="D4" s="6" t="n">
        <v>649</v>
      </c>
      <c r="E4" s="6" t="n">
        <v>962</v>
      </c>
    </row>
    <row r="5" spans="1:5">
      <c r="A5" s="4" t="s">
        <v>756</v>
      </c>
      <c r="B5" s="5" t="n">
        <v>-5543</v>
      </c>
      <c r="D5" s="5" t="n">
        <v>672</v>
      </c>
      <c r="E5" s="5" t="n">
        <v>531</v>
      </c>
    </row>
    <row r="6" spans="1:5">
      <c r="A6" s="4" t="s">
        <v>757</v>
      </c>
      <c r="B6" s="5" t="n">
        <v>-6365</v>
      </c>
      <c r="C6" s="5" t="n">
        <v>11</v>
      </c>
      <c r="D6" s="5" t="n">
        <v>1321</v>
      </c>
      <c r="E6" s="5" t="n">
        <v>1493</v>
      </c>
    </row>
    <row r="7" spans="1:5">
      <c r="A7" s="4" t="s">
        <v>758</v>
      </c>
      <c r="B7" s="5" t="n">
        <v>3</v>
      </c>
      <c r="C7" s="5" t="n">
        <v>0</v>
      </c>
      <c r="D7" s="5" t="n">
        <v>0</v>
      </c>
      <c r="E7" s="5" t="n">
        <v>0</v>
      </c>
    </row>
    <row r="8" spans="1:5">
      <c r="A8" s="4" t="s">
        <v>759</v>
      </c>
      <c r="B8" s="5" t="n">
        <v>0</v>
      </c>
      <c r="C8" s="5" t="n">
        <v>0</v>
      </c>
      <c r="D8" s="5" t="n">
        <v>0</v>
      </c>
      <c r="E8" s="5" t="n">
        <v>250</v>
      </c>
    </row>
    <row r="9" spans="1:5">
      <c r="A9" s="4" t="s">
        <v>760</v>
      </c>
      <c r="B9" s="5" t="n">
        <v>3</v>
      </c>
      <c r="C9" s="5" t="n">
        <v>0</v>
      </c>
      <c r="D9" s="5" t="n">
        <v>0</v>
      </c>
      <c r="E9" s="5" t="n">
        <v>250</v>
      </c>
    </row>
    <row r="10" spans="1:5">
      <c r="A10" s="4" t="s">
        <v>761</v>
      </c>
      <c r="B10" s="5" t="n">
        <v>5128</v>
      </c>
      <c r="C10" s="5" t="n">
        <v>2028</v>
      </c>
      <c r="D10" s="5" t="n">
        <v>26403</v>
      </c>
      <c r="E10" s="5" t="n">
        <v>16718</v>
      </c>
    </row>
    <row r="11" spans="1:5">
      <c r="A11" s="4" t="s">
        <v>762</v>
      </c>
      <c r="E11" s="5" t="n">
        <v>-209</v>
      </c>
    </row>
    <row r="12" spans="1:5">
      <c r="A12" s="4" t="s">
        <v>763</v>
      </c>
      <c r="B12" s="5" t="n">
        <v>5128</v>
      </c>
      <c r="C12" s="5" t="n">
        <v>2028</v>
      </c>
      <c r="D12" s="5" t="n">
        <v>26403</v>
      </c>
      <c r="E12" s="5" t="n">
        <v>16509</v>
      </c>
    </row>
    <row r="13" spans="1:5">
      <c r="A13" s="4" t="s">
        <v>764</v>
      </c>
      <c r="B13" s="5" t="n">
        <v>4309</v>
      </c>
      <c r="C13" s="5" t="n">
        <v>2039</v>
      </c>
      <c r="D13" s="5" t="n">
        <v>27052</v>
      </c>
      <c r="E13" s="5" t="n">
        <v>17680</v>
      </c>
    </row>
    <row r="14" spans="1:5">
      <c r="A14" s="4" t="s">
        <v>765</v>
      </c>
      <c r="B14" s="5" t="n">
        <v>-5543</v>
      </c>
      <c r="D14" s="5" t="n">
        <v>672</v>
      </c>
      <c r="E14" s="5" t="n">
        <v>572</v>
      </c>
    </row>
    <row r="15" spans="1:5">
      <c r="A15" s="4" t="s">
        <v>766</v>
      </c>
      <c r="B15" s="6" t="n">
        <v>-1234</v>
      </c>
      <c r="C15" s="6" t="n">
        <v>2039</v>
      </c>
      <c r="D15" s="6" t="n">
        <v>27724</v>
      </c>
      <c r="E15" s="6" t="n">
        <v>18252</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 customWidth="1" max="6" min="6" width="14"/>
    <col customWidth="1" max="7" min="7" width="14"/>
    <col customWidth="1" max="8" min="8" width="14"/>
  </cols>
  <sheetData>
    <row r="1" spans="1:8">
      <c r="A1" s="1" t="s">
        <v>767</v>
      </c>
      <c r="B1" s="2" t="s">
        <v>525</v>
      </c>
      <c r="C1" s="2" t="s">
        <v>121</v>
      </c>
      <c r="D1" s="2" t="s">
        <v>122</v>
      </c>
      <c r="E1" s="2" t="s">
        <v>1</v>
      </c>
    </row>
    <row r="2" spans="1:8">
      <c r="B2" s="2" t="s">
        <v>123</v>
      </c>
      <c r="C2" s="2" t="s">
        <v>123</v>
      </c>
      <c r="D2" s="2" t="s">
        <v>124</v>
      </c>
      <c r="E2" s="2" t="s">
        <v>2</v>
      </c>
      <c r="F2" s="2" t="s">
        <v>78</v>
      </c>
      <c r="G2" s="2" t="s">
        <v>124</v>
      </c>
      <c r="H2" s="2" t="s">
        <v>768</v>
      </c>
    </row>
    <row r="3" spans="1:8">
      <c r="A3" s="3" t="s">
        <v>769</v>
      </c>
    </row>
    <row r="4" spans="1:8">
      <c r="A4" s="4" t="s">
        <v>770</v>
      </c>
      <c r="F4" s="4" t="s">
        <v>771</v>
      </c>
      <c r="G4" s="4" t="s">
        <v>772</v>
      </c>
    </row>
    <row r="5" spans="1:8">
      <c r="A5" s="4" t="s">
        <v>773</v>
      </c>
      <c r="H5" s="6" t="n">
        <v>1000000</v>
      </c>
    </row>
    <row r="6" spans="1:8">
      <c r="A6" s="4" t="s">
        <v>774</v>
      </c>
      <c r="B6" s="6" t="n">
        <v>853000000</v>
      </c>
    </row>
    <row r="7" spans="1:8">
      <c r="A7" s="4" t="s">
        <v>775</v>
      </c>
      <c r="B7" s="5" t="n">
        <v>718000000</v>
      </c>
    </row>
    <row r="8" spans="1:8">
      <c r="A8" s="4" t="s">
        <v>776</v>
      </c>
      <c r="B8" s="5" t="n">
        <v>358000000</v>
      </c>
    </row>
    <row r="9" spans="1:8">
      <c r="A9" s="4" t="s">
        <v>777</v>
      </c>
      <c r="B9" s="5" t="n">
        <v>330000000</v>
      </c>
    </row>
    <row r="10" spans="1:8">
      <c r="A10" s="4" t="s">
        <v>778</v>
      </c>
      <c r="B10" s="5" t="n">
        <v>122000000</v>
      </c>
    </row>
    <row r="11" spans="1:8">
      <c r="A11" s="4" t="s">
        <v>779</v>
      </c>
      <c r="B11" s="5" t="n">
        <v>14000000</v>
      </c>
    </row>
    <row r="12" spans="1:8">
      <c r="A12" s="4" t="s">
        <v>780</v>
      </c>
      <c r="E12" s="6" t="n">
        <v>15000000</v>
      </c>
    </row>
    <row r="13" spans="1:8">
      <c r="A13" s="4" t="s">
        <v>781</v>
      </c>
      <c r="E13" s="5" t="n">
        <v>103496000</v>
      </c>
      <c r="F13" s="6" t="n">
        <v>106447000</v>
      </c>
    </row>
    <row r="14" spans="1:8">
      <c r="A14" s="4" t="s">
        <v>782</v>
      </c>
      <c r="E14" s="5" t="n">
        <v>178200000</v>
      </c>
    </row>
    <row r="15" spans="1:8">
      <c r="A15" s="4" t="s">
        <v>783</v>
      </c>
      <c r="E15" s="5" t="n">
        <v>24800000</v>
      </c>
      <c r="F15" s="5" t="n">
        <v>21600000</v>
      </c>
    </row>
    <row r="16" spans="1:8">
      <c r="A16" s="4" t="s">
        <v>784</v>
      </c>
      <c r="E16" s="5" t="n">
        <v>-22900000</v>
      </c>
    </row>
    <row r="17" spans="1:8">
      <c r="A17" s="4" t="s">
        <v>785</v>
      </c>
      <c r="E17" s="5" t="n">
        <v>48600000</v>
      </c>
      <c r="F17" s="5" t="n">
        <v>43800000</v>
      </c>
    </row>
    <row r="18" spans="1:8">
      <c r="A18" s="4" t="s">
        <v>786</v>
      </c>
      <c r="G18" s="6" t="n">
        <v>15100000</v>
      </c>
    </row>
    <row r="19" spans="1:8">
      <c r="A19" s="4" t="s">
        <v>787</v>
      </c>
      <c r="C19" s="6" t="n">
        <v>69278000</v>
      </c>
      <c r="D19" s="6" t="n">
        <v>-28387000</v>
      </c>
      <c r="E19" s="5" t="n">
        <v>15707000</v>
      </c>
      <c r="F19" s="5" t="n">
        <v>38778000</v>
      </c>
      <c r="G19" s="6" t="n">
        <v>27300000</v>
      </c>
    </row>
    <row r="20" spans="1:8">
      <c r="A20" s="4" t="s">
        <v>788</v>
      </c>
      <c r="E20" s="5" t="n">
        <v>0</v>
      </c>
      <c r="F20" s="5" t="n">
        <v>0</v>
      </c>
    </row>
    <row r="21" spans="1:8">
      <c r="A21" s="4" t="s">
        <v>789</v>
      </c>
    </row>
    <row r="22" spans="1:8">
      <c r="A22" s="3" t="s">
        <v>769</v>
      </c>
    </row>
    <row r="23" spans="1:8">
      <c r="A23" s="4" t="s">
        <v>770</v>
      </c>
      <c r="G23" s="4" t="s">
        <v>771</v>
      </c>
    </row>
    <row r="24" spans="1:8">
      <c r="A24" s="4" t="s">
        <v>174</v>
      </c>
    </row>
    <row r="25" spans="1:8">
      <c r="A25" s="3" t="s">
        <v>769</v>
      </c>
    </row>
    <row r="26" spans="1:8">
      <c r="A26" s="4" t="s">
        <v>780</v>
      </c>
      <c r="E26" s="6" t="n">
        <v>7000000</v>
      </c>
    </row>
    <row r="27" spans="1:8">
      <c r="A27" s="4" t="s">
        <v>790</v>
      </c>
      <c r="E27" s="4" t="s">
        <v>791</v>
      </c>
    </row>
    <row r="28" spans="1:8">
      <c r="A28" s="4" t="s">
        <v>792</v>
      </c>
    </row>
    <row r="29" spans="1:8">
      <c r="A29" s="3" t="s">
        <v>769</v>
      </c>
    </row>
    <row r="30" spans="1:8">
      <c r="A30" s="4" t="s">
        <v>793</v>
      </c>
      <c r="E30" s="6" t="n">
        <v>300000000</v>
      </c>
      <c r="F30" s="5" t="n">
        <v>218100000</v>
      </c>
    </row>
    <row r="31" spans="1:8">
      <c r="A31" s="4" t="s">
        <v>794</v>
      </c>
      <c r="E31" s="4" t="s">
        <v>795</v>
      </c>
    </row>
    <row r="32" spans="1:8">
      <c r="A32" s="4" t="s">
        <v>796</v>
      </c>
    </row>
    <row r="33" spans="1:8">
      <c r="A33" s="3" t="s">
        <v>769</v>
      </c>
    </row>
    <row r="34" spans="1:8">
      <c r="A34" s="4" t="s">
        <v>793</v>
      </c>
      <c r="E34" s="6" t="n">
        <v>145900000</v>
      </c>
      <c r="F34" s="6" t="n">
        <v>137900000</v>
      </c>
    </row>
    <row r="35" spans="1:8">
      <c r="A35" s="4" t="s">
        <v>797</v>
      </c>
    </row>
    <row r="36" spans="1:8">
      <c r="A36" s="3" t="s">
        <v>769</v>
      </c>
    </row>
    <row r="37" spans="1:8">
      <c r="A37" s="4" t="s">
        <v>793</v>
      </c>
      <c r="E37" s="5" t="n">
        <v>132000000</v>
      </c>
    </row>
    <row r="38" spans="1:8">
      <c r="A38" s="4" t="s">
        <v>798</v>
      </c>
      <c r="E38" s="6" t="n">
        <v>500000</v>
      </c>
    </row>
    <row r="39" spans="1:8">
      <c r="A39" s="4" t="s">
        <v>799</v>
      </c>
      <c r="E39" s="4" t="s">
        <v>800</v>
      </c>
    </row>
    <row r="40" spans="1:8">
      <c r="A40" s="4" t="s">
        <v>798</v>
      </c>
      <c r="E40" s="6" t="n">
        <v>387000000</v>
      </c>
    </row>
    <row r="41" spans="1:8">
      <c r="A41" s="4" t="s">
        <v>801</v>
      </c>
    </row>
    <row r="42" spans="1:8">
      <c r="A42" s="3" t="s">
        <v>769</v>
      </c>
    </row>
    <row r="43" spans="1:8">
      <c r="A43" s="4" t="s">
        <v>778</v>
      </c>
      <c r="B43" s="5" t="n">
        <v>136000000</v>
      </c>
    </row>
    <row r="44" spans="1:8">
      <c r="A44" s="4" t="s">
        <v>779</v>
      </c>
      <c r="B44" s="6" t="n">
        <v>0</v>
      </c>
    </row>
  </sheetData>
  <mergeCells count="2">
    <mergeCell ref="A1:A2"/>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02</v>
      </c>
      <c r="B1" s="2" t="s">
        <v>121</v>
      </c>
      <c r="C1" s="2" t="s">
        <v>122</v>
      </c>
      <c r="D1" s="2" t="s">
        <v>1</v>
      </c>
    </row>
    <row r="2" spans="1:6">
      <c r="B2" s="2" t="s">
        <v>123</v>
      </c>
      <c r="C2" s="2" t="s">
        <v>124</v>
      </c>
      <c r="D2" s="2" t="s">
        <v>2</v>
      </c>
      <c r="E2" s="2" t="s">
        <v>78</v>
      </c>
      <c r="F2" s="2" t="s">
        <v>124</v>
      </c>
    </row>
    <row r="3" spans="1:6">
      <c r="A3" s="3" t="s">
        <v>255</v>
      </c>
    </row>
    <row r="4" spans="1:6">
      <c r="A4" s="4" t="s">
        <v>803</v>
      </c>
      <c r="B4" s="6" t="n">
        <v>-576850</v>
      </c>
      <c r="C4" s="6" t="n">
        <v>-12840</v>
      </c>
      <c r="D4" s="6" t="n">
        <v>-23834</v>
      </c>
      <c r="E4" s="6" t="n">
        <v>-32239</v>
      </c>
    </row>
    <row r="5" spans="1:6">
      <c r="A5" s="4" t="s">
        <v>804</v>
      </c>
      <c r="B5" s="5" t="n">
        <v>448805</v>
      </c>
      <c r="C5" s="5" t="n">
        <v>1767</v>
      </c>
      <c r="D5" s="5" t="n">
        <v>9283</v>
      </c>
      <c r="E5" s="5" t="n">
        <v>20917</v>
      </c>
    </row>
    <row r="6" spans="1:6">
      <c r="A6" s="4" t="s">
        <v>805</v>
      </c>
      <c r="B6" s="5" t="n">
        <v>4674</v>
      </c>
      <c r="C6" s="5" t="n">
        <v>-3219</v>
      </c>
      <c r="D6" s="5" t="n">
        <v>5145</v>
      </c>
      <c r="E6" s="5" t="n">
        <v>2264</v>
      </c>
    </row>
    <row r="7" spans="1:6">
      <c r="A7" s="4" t="s">
        <v>806</v>
      </c>
      <c r="B7" s="5" t="n">
        <v>50428</v>
      </c>
    </row>
    <row r="8" spans="1:6">
      <c r="A8" s="4" t="s">
        <v>807</v>
      </c>
      <c r="B8" s="5" t="n">
        <v>2628</v>
      </c>
      <c r="E8" s="5" t="n">
        <v>1091</v>
      </c>
    </row>
    <row r="9" spans="1:6">
      <c r="A9" s="4" t="s">
        <v>808</v>
      </c>
      <c r="C9" s="5" t="n">
        <v>15120</v>
      </c>
    </row>
    <row r="10" spans="1:6">
      <c r="A10" s="4" t="s">
        <v>787</v>
      </c>
      <c r="B10" s="5" t="n">
        <v>69278</v>
      </c>
      <c r="C10" s="5" t="n">
        <v>-28387</v>
      </c>
      <c r="D10" s="5" t="n">
        <v>15707</v>
      </c>
      <c r="E10" s="5" t="n">
        <v>38778</v>
      </c>
      <c r="F10" s="6" t="n">
        <v>27300</v>
      </c>
    </row>
    <row r="11" spans="1:6">
      <c r="A11" s="4" t="s">
        <v>809</v>
      </c>
      <c r="B11" s="5" t="n">
        <v>-822</v>
      </c>
      <c r="C11" s="5" t="n">
        <v>11</v>
      </c>
    </row>
    <row r="12" spans="1:6">
      <c r="A12" s="4" t="s">
        <v>810</v>
      </c>
      <c r="B12" s="5" t="n">
        <v>-1342</v>
      </c>
      <c r="C12" s="5" t="n">
        <v>845</v>
      </c>
      <c r="D12" s="5" t="n">
        <v>20778</v>
      </c>
      <c r="E12" s="5" t="n">
        <v>13012</v>
      </c>
    </row>
    <row r="13" spans="1:6">
      <c r="A13" s="4" t="s">
        <v>811</v>
      </c>
      <c r="B13" s="5" t="n">
        <v>3</v>
      </c>
      <c r="E13" s="5" t="n">
        <v>246</v>
      </c>
    </row>
    <row r="14" spans="1:6">
      <c r="A14" s="4" t="s">
        <v>812</v>
      </c>
      <c r="B14" s="5" t="n">
        <v>668</v>
      </c>
      <c r="C14" s="5" t="n">
        <v>835</v>
      </c>
      <c r="D14" s="5" t="n">
        <v>-2247</v>
      </c>
      <c r="E14" s="5" t="n">
        <v>-28176</v>
      </c>
    </row>
    <row r="15" spans="1:6">
      <c r="A15" s="4" t="s">
        <v>813</v>
      </c>
      <c r="D15" s="5" t="n">
        <v>28</v>
      </c>
      <c r="E15" s="5" t="n">
        <v>2818</v>
      </c>
    </row>
    <row r="16" spans="1:6">
      <c r="A16" s="4" t="s">
        <v>814</v>
      </c>
      <c r="D16" s="5" t="n">
        <v>1227</v>
      </c>
    </row>
    <row r="17" spans="1:6">
      <c r="A17" s="4" t="s">
        <v>209</v>
      </c>
      <c r="B17" s="5" t="n">
        <v>1296</v>
      </c>
      <c r="C17" s="5" t="n">
        <v>646</v>
      </c>
      <c r="D17" s="5" t="n">
        <v>1637</v>
      </c>
      <c r="E17" s="5" t="n">
        <v>-459</v>
      </c>
    </row>
    <row r="18" spans="1:6">
      <c r="A18" s="4" t="s">
        <v>815</v>
      </c>
      <c r="C18" s="5" t="n">
        <v>27261</v>
      </c>
    </row>
    <row r="19" spans="1:6">
      <c r="A19" s="4" t="s">
        <v>766</v>
      </c>
      <c r="B19" s="6" t="n">
        <v>-1234</v>
      </c>
      <c r="C19" s="6" t="n">
        <v>2039</v>
      </c>
      <c r="D19" s="6" t="n">
        <v>27724</v>
      </c>
      <c r="E19" s="6" t="n">
        <v>18252</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78</v>
      </c>
    </row>
    <row r="2" spans="1:3">
      <c r="A2" s="3" t="s">
        <v>255</v>
      </c>
    </row>
    <row r="3" spans="1:3">
      <c r="A3" s="4" t="s">
        <v>817</v>
      </c>
      <c r="B3" s="6" t="n">
        <v>7422</v>
      </c>
      <c r="C3" s="6" t="n">
        <v>7607</v>
      </c>
    </row>
    <row r="4" spans="1:3">
      <c r="A4" s="4" t="s">
        <v>818</v>
      </c>
      <c r="B4" s="5" t="n">
        <v>972</v>
      </c>
      <c r="C4" s="5" t="n">
        <v>786</v>
      </c>
    </row>
    <row r="5" spans="1:3">
      <c r="A5" s="4" t="s">
        <v>819</v>
      </c>
      <c r="B5" s="5" t="n">
        <v>99281</v>
      </c>
      <c r="C5" s="5" t="n">
        <v>102190</v>
      </c>
    </row>
    <row r="6" spans="1:3">
      <c r="A6" s="4" t="s">
        <v>820</v>
      </c>
      <c r="B6" s="5" t="n">
        <v>2264</v>
      </c>
      <c r="C6" s="5" t="n">
        <v>3113</v>
      </c>
    </row>
    <row r="7" spans="1:3">
      <c r="A7" s="4" t="s">
        <v>821</v>
      </c>
      <c r="B7" s="5" t="n">
        <v>5105</v>
      </c>
      <c r="C7" s="5" t="n">
        <v>2936</v>
      </c>
    </row>
    <row r="8" spans="1:3">
      <c r="A8" s="4" t="s">
        <v>223</v>
      </c>
      <c r="B8" s="5" t="n">
        <v>3380</v>
      </c>
      <c r="C8" s="5" t="n">
        <v>5890</v>
      </c>
    </row>
    <row r="9" spans="1:3">
      <c r="A9" s="4" t="s">
        <v>822</v>
      </c>
      <c r="B9" s="5" t="n">
        <v>118424</v>
      </c>
      <c r="C9" s="5" t="n">
        <v>122522</v>
      </c>
    </row>
    <row r="10" spans="1:3">
      <c r="A10" s="4" t="s">
        <v>823</v>
      </c>
      <c r="B10" s="5" t="n">
        <v>-103496</v>
      </c>
      <c r="C10" s="5" t="n">
        <v>-106447</v>
      </c>
    </row>
    <row r="11" spans="1:3">
      <c r="A11" s="4" t="s">
        <v>824</v>
      </c>
      <c r="B11" s="5" t="n">
        <v>14928</v>
      </c>
      <c r="C11" s="5" t="n">
        <v>16075</v>
      </c>
    </row>
    <row r="12" spans="1:3">
      <c r="A12" s="4" t="s">
        <v>132</v>
      </c>
      <c r="B12" s="5" t="n">
        <v>-11246</v>
      </c>
      <c r="C12" s="5" t="n">
        <v>-11149</v>
      </c>
    </row>
    <row r="13" spans="1:3">
      <c r="A13" s="4" t="s">
        <v>825</v>
      </c>
      <c r="B13" s="5" t="n">
        <v>-2892</v>
      </c>
      <c r="C13" s="5" t="n">
        <v>-2891</v>
      </c>
    </row>
    <row r="14" spans="1:3">
      <c r="A14" s="4" t="s">
        <v>223</v>
      </c>
      <c r="B14" s="5" t="n">
        <v>-2981</v>
      </c>
      <c r="C14" s="5" t="n">
        <v>-3553</v>
      </c>
    </row>
    <row r="15" spans="1:3">
      <c r="A15" s="4" t="s">
        <v>826</v>
      </c>
      <c r="B15" s="5" t="n">
        <v>-17119</v>
      </c>
      <c r="C15" s="5" t="n">
        <v>-17593</v>
      </c>
    </row>
    <row r="16" spans="1:3">
      <c r="A16" s="4" t="s">
        <v>827</v>
      </c>
      <c r="B16" s="6" t="n">
        <v>-2191</v>
      </c>
      <c r="C16" s="6" t="n">
        <v>-15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78</v>
      </c>
    </row>
    <row r="2" spans="1:3">
      <c r="A2" s="3" t="s">
        <v>255</v>
      </c>
    </row>
    <row r="3" spans="1:3">
      <c r="A3" s="4" t="s">
        <v>829</v>
      </c>
      <c r="B3" s="6" t="n">
        <v>48578</v>
      </c>
      <c r="C3" s="6" t="n">
        <v>43790</v>
      </c>
    </row>
    <row r="4" spans="1:3">
      <c r="A4" s="4" t="s">
        <v>830</v>
      </c>
      <c r="B4" s="5" t="n">
        <v>13760</v>
      </c>
      <c r="C4" s="5" t="n">
        <v>9387</v>
      </c>
    </row>
    <row r="5" spans="1:3">
      <c r="A5" s="4" t="s">
        <v>831</v>
      </c>
      <c r="B5" s="6" t="n">
        <v>-3798</v>
      </c>
      <c r="C5" s="6" t="n">
        <v>-92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32</v>
      </c>
      <c r="B1" s="2" t="s">
        <v>121</v>
      </c>
      <c r="C1" s="2" t="s">
        <v>122</v>
      </c>
      <c r="D1" s="2" t="s">
        <v>1</v>
      </c>
    </row>
    <row r="2" spans="1:5">
      <c r="B2" s="2" t="s">
        <v>123</v>
      </c>
      <c r="C2" s="2" t="s">
        <v>124</v>
      </c>
      <c r="D2" s="2" t="s">
        <v>2</v>
      </c>
      <c r="E2" s="2" t="s">
        <v>78</v>
      </c>
    </row>
    <row r="3" spans="1:5">
      <c r="A3" s="3" t="s">
        <v>833</v>
      </c>
    </row>
    <row r="4" spans="1:5">
      <c r="A4" s="4" t="s">
        <v>834</v>
      </c>
      <c r="B4" s="6" t="n">
        <v>400818</v>
      </c>
      <c r="C4" s="6" t="n">
        <v>402868</v>
      </c>
      <c r="D4" s="6" t="n">
        <v>399292</v>
      </c>
      <c r="E4" s="6" t="n">
        <v>404571</v>
      </c>
    </row>
    <row r="5" spans="1:5">
      <c r="A5" s="4" t="s">
        <v>835</v>
      </c>
      <c r="B5" s="5" t="n">
        <v>2050</v>
      </c>
      <c r="C5" s="5" t="n">
        <v>170</v>
      </c>
      <c r="D5" s="5" t="n">
        <v>14741</v>
      </c>
    </row>
    <row r="6" spans="1:5">
      <c r="A6" s="4" t="s">
        <v>836</v>
      </c>
      <c r="C6" s="5" t="n">
        <v>2578</v>
      </c>
      <c r="D6" s="5" t="n">
        <v>1964</v>
      </c>
      <c r="E6" s="5" t="n">
        <v>6903</v>
      </c>
    </row>
    <row r="7" spans="1:5">
      <c r="A7" s="4" t="s">
        <v>837</v>
      </c>
      <c r="C7" s="5" t="n">
        <v>-1045</v>
      </c>
      <c r="D7" s="5" t="n">
        <v>-1897</v>
      </c>
      <c r="E7" s="5" t="n">
        <v>-2953</v>
      </c>
    </row>
    <row r="8" spans="1:5">
      <c r="A8" s="4" t="s">
        <v>838</v>
      </c>
      <c r="D8" s="5" t="n">
        <v>-58</v>
      </c>
      <c r="E8" s="5" t="n">
        <v>-18086</v>
      </c>
    </row>
    <row r="9" spans="1:5">
      <c r="A9" s="4" t="s">
        <v>839</v>
      </c>
      <c r="B9" s="6" t="n">
        <v>402868</v>
      </c>
      <c r="C9" s="6" t="n">
        <v>404571</v>
      </c>
      <c r="D9" s="6" t="n">
        <v>414042</v>
      </c>
      <c r="E9" s="5" t="n">
        <v>399292</v>
      </c>
    </row>
    <row r="10" spans="1:5">
      <c r="A10" s="4" t="s">
        <v>174</v>
      </c>
    </row>
    <row r="11" spans="1:5">
      <c r="A11" s="3" t="s">
        <v>833</v>
      </c>
    </row>
    <row r="12" spans="1:5">
      <c r="A12" s="4" t="s">
        <v>840</v>
      </c>
      <c r="E12" s="6" t="n">
        <v>8857</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94</v>
      </c>
      <c r="B1" s="2" t="s">
        <v>121</v>
      </c>
      <c r="C1" s="2" t="s">
        <v>122</v>
      </c>
      <c r="D1" s="2" t="s">
        <v>1</v>
      </c>
    </row>
    <row r="2" spans="1:5">
      <c r="B2" s="2" t="s">
        <v>123</v>
      </c>
      <c r="C2" s="2" t="s">
        <v>124</v>
      </c>
      <c r="D2" s="2" t="s">
        <v>2</v>
      </c>
      <c r="E2" s="2" t="s">
        <v>78</v>
      </c>
    </row>
    <row r="3" spans="1:5">
      <c r="A3" s="3" t="s">
        <v>195</v>
      </c>
    </row>
    <row r="4" spans="1:5">
      <c r="A4" s="4" t="s">
        <v>148</v>
      </c>
      <c r="B4" s="6" t="n">
        <v>-1646909</v>
      </c>
      <c r="C4" s="6" t="n">
        <v>-38726</v>
      </c>
      <c r="D4" s="6" t="n">
        <v>-141219</v>
      </c>
      <c r="E4" s="6" t="n">
        <v>-171771</v>
      </c>
    </row>
    <row r="5" spans="1:5">
      <c r="A5" s="3" t="s">
        <v>196</v>
      </c>
    </row>
    <row r="6" spans="1:5">
      <c r="A6" s="4" t="s">
        <v>197</v>
      </c>
      <c r="B6" s="5" t="n">
        <v>1368882</v>
      </c>
    </row>
    <row r="7" spans="1:5">
      <c r="A7" s="4" t="s">
        <v>132</v>
      </c>
      <c r="B7" s="5" t="n">
        <v>47447</v>
      </c>
      <c r="C7" s="5" t="n">
        <v>20131</v>
      </c>
      <c r="D7" s="5" t="n">
        <v>77045</v>
      </c>
      <c r="E7" s="5" t="n">
        <v>51332</v>
      </c>
    </row>
    <row r="8" spans="1:5">
      <c r="A8" s="4" t="s">
        <v>198</v>
      </c>
      <c r="C8" s="5" t="n">
        <v>206</v>
      </c>
      <c r="D8" s="5" t="n">
        <v>24886</v>
      </c>
      <c r="E8" s="5" t="n">
        <v>6961</v>
      </c>
    </row>
    <row r="9" spans="1:5">
      <c r="A9" s="4" t="s">
        <v>199</v>
      </c>
      <c r="C9" s="5" t="n">
        <v>-715</v>
      </c>
      <c r="D9" s="5" t="n">
        <v>-4877</v>
      </c>
      <c r="E9" s="5" t="n">
        <v>-1856</v>
      </c>
    </row>
    <row r="10" spans="1:5">
      <c r="A10" s="4" t="s">
        <v>200</v>
      </c>
      <c r="B10" s="5" t="n">
        <v>-5543</v>
      </c>
      <c r="D10" s="5" t="n">
        <v>672</v>
      </c>
      <c r="E10" s="5" t="n">
        <v>572</v>
      </c>
    </row>
    <row r="11" spans="1:5">
      <c r="A11" s="4" t="s">
        <v>133</v>
      </c>
      <c r="B11" s="5" t="n">
        <v>-3561</v>
      </c>
      <c r="C11" s="5" t="n">
        <v>-6616</v>
      </c>
      <c r="D11" s="5" t="n">
        <v>-2263</v>
      </c>
      <c r="E11" s="5" t="n">
        <v>-10624</v>
      </c>
    </row>
    <row r="12" spans="1:5">
      <c r="A12" s="4" t="s">
        <v>134</v>
      </c>
      <c r="E12" s="5" t="n">
        <v>20083</v>
      </c>
    </row>
    <row r="13" spans="1:5">
      <c r="A13" s="4" t="s">
        <v>135</v>
      </c>
      <c r="B13" s="5" t="n">
        <v>184748</v>
      </c>
      <c r="C13" s="5" t="n">
        <v>16777</v>
      </c>
      <c r="D13" s="5" t="n">
        <v>37773</v>
      </c>
      <c r="E13" s="5" t="n">
        <v>61132</v>
      </c>
    </row>
    <row r="14" spans="1:5">
      <c r="A14" s="4" t="s">
        <v>201</v>
      </c>
      <c r="E14" s="5" t="n">
        <v>8119</v>
      </c>
    </row>
    <row r="15" spans="1:5">
      <c r="A15" s="4" t="s">
        <v>202</v>
      </c>
      <c r="B15" s="5" t="n">
        <v>-4252</v>
      </c>
      <c r="C15" s="5" t="n">
        <v>-4531</v>
      </c>
      <c r="D15" s="5" t="n">
        <v>1039</v>
      </c>
      <c r="E15" s="5" t="n">
        <v>28177</v>
      </c>
    </row>
    <row r="16" spans="1:5">
      <c r="A16" s="4" t="s">
        <v>203</v>
      </c>
      <c r="B16" s="5" t="n">
        <v>1707</v>
      </c>
      <c r="C16" s="5" t="n">
        <v>3731</v>
      </c>
      <c r="D16" s="5" t="n">
        <v>19603</v>
      </c>
      <c r="E16" s="5" t="n">
        <v>13406</v>
      </c>
    </row>
    <row r="17" spans="1:5">
      <c r="A17" s="3" t="s">
        <v>204</v>
      </c>
    </row>
    <row r="18" spans="1:5">
      <c r="A18" s="4" t="s">
        <v>205</v>
      </c>
      <c r="B18" s="5" t="n">
        <v>6286</v>
      </c>
      <c r="C18" s="5" t="n">
        <v>2312</v>
      </c>
      <c r="D18" s="5" t="n">
        <v>1086</v>
      </c>
      <c r="E18" s="5" t="n">
        <v>9088</v>
      </c>
    </row>
    <row r="19" spans="1:5">
      <c r="A19" s="4" t="s">
        <v>206</v>
      </c>
      <c r="B19" s="5" t="n">
        <v>1301</v>
      </c>
      <c r="C19" s="5" t="n">
        <v>-2373</v>
      </c>
      <c r="D19" s="5" t="n">
        <v>22193</v>
      </c>
      <c r="E19" s="5" t="n">
        <v>28644</v>
      </c>
    </row>
    <row r="20" spans="1:5">
      <c r="A20" s="4" t="s">
        <v>84</v>
      </c>
      <c r="B20" s="5" t="n">
        <v>88</v>
      </c>
      <c r="C20" s="5" t="n">
        <v>1229</v>
      </c>
      <c r="D20" s="5" t="n">
        <v>2425</v>
      </c>
      <c r="E20" s="5" t="n">
        <v>-1955</v>
      </c>
    </row>
    <row r="21" spans="1:5">
      <c r="A21" s="4" t="s">
        <v>207</v>
      </c>
      <c r="B21" s="5" t="n">
        <v>-1840</v>
      </c>
      <c r="C21" s="5" t="n">
        <v>10305</v>
      </c>
      <c r="D21" s="5" t="n">
        <v>-4120</v>
      </c>
      <c r="E21" s="5" t="n">
        <v>10893</v>
      </c>
    </row>
    <row r="22" spans="1:5">
      <c r="A22" s="4" t="s">
        <v>94</v>
      </c>
      <c r="B22" s="5" t="n">
        <v>8157</v>
      </c>
      <c r="C22" s="5" t="n">
        <v>-1259</v>
      </c>
      <c r="D22" s="5" t="n">
        <v>-4438</v>
      </c>
      <c r="E22" s="5" t="n">
        <v>-15174</v>
      </c>
    </row>
    <row r="23" spans="1:5">
      <c r="A23" s="4" t="s">
        <v>95</v>
      </c>
      <c r="B23" s="5" t="n">
        <v>17245</v>
      </c>
      <c r="C23" s="5" t="n">
        <v>-24896</v>
      </c>
      <c r="D23" s="5" t="n">
        <v>8189</v>
      </c>
      <c r="E23" s="5" t="n">
        <v>-13489</v>
      </c>
    </row>
    <row r="24" spans="1:5">
      <c r="A24" s="4" t="s">
        <v>208</v>
      </c>
      <c r="B24" s="5" t="n">
        <v>-822</v>
      </c>
      <c r="C24" s="5" t="n">
        <v>-176</v>
      </c>
      <c r="E24" s="5" t="n">
        <v>141</v>
      </c>
    </row>
    <row r="25" spans="1:5">
      <c r="A25" s="4" t="s">
        <v>98</v>
      </c>
      <c r="B25" s="5" t="n">
        <v>-2337</v>
      </c>
      <c r="C25" s="5" t="n">
        <v>-4026</v>
      </c>
      <c r="D25" s="5" t="n">
        <v>3008</v>
      </c>
      <c r="E25" s="5" t="n">
        <v>1332</v>
      </c>
    </row>
    <row r="26" spans="1:5">
      <c r="A26" s="4" t="s">
        <v>101</v>
      </c>
      <c r="B26" s="5" t="n">
        <v>2884</v>
      </c>
      <c r="C26" s="5" t="n">
        <v>-1089</v>
      </c>
      <c r="D26" s="5" t="n">
        <v>1270</v>
      </c>
      <c r="E26" s="5" t="n">
        <v>-2023</v>
      </c>
    </row>
    <row r="27" spans="1:5">
      <c r="A27" s="4" t="s">
        <v>90</v>
      </c>
      <c r="C27" s="5" t="n">
        <v>-3414</v>
      </c>
      <c r="D27" s="5" t="n">
        <v>-70437</v>
      </c>
      <c r="E27" s="5" t="n">
        <v>-25968</v>
      </c>
    </row>
    <row r="28" spans="1:5">
      <c r="A28" s="4" t="s">
        <v>209</v>
      </c>
      <c r="B28" s="5" t="n">
        <v>4932</v>
      </c>
      <c r="C28" s="5" t="n">
        <v>-2416</v>
      </c>
      <c r="D28" s="5" t="n">
        <v>-3258</v>
      </c>
      <c r="E28" s="5" t="n">
        <v>6921</v>
      </c>
    </row>
    <row r="29" spans="1:5">
      <c r="A29" s="4" t="s">
        <v>210</v>
      </c>
      <c r="B29" s="5" t="n">
        <v>-21587</v>
      </c>
      <c r="C29" s="5" t="n">
        <v>-35546</v>
      </c>
      <c r="D29" s="5" t="n">
        <v>-31423</v>
      </c>
      <c r="E29" s="5" t="n">
        <v>3941</v>
      </c>
    </row>
    <row r="30" spans="1:5">
      <c r="A30" s="3" t="s">
        <v>211</v>
      </c>
    </row>
    <row r="31" spans="1:5">
      <c r="A31" s="4" t="s">
        <v>212</v>
      </c>
      <c r="B31" s="5" t="n">
        <v>2172</v>
      </c>
      <c r="C31" s="5" t="n">
        <v>32742</v>
      </c>
      <c r="D31" s="5" t="n">
        <v>28847</v>
      </c>
      <c r="E31" s="5" t="n">
        <v>46115</v>
      </c>
    </row>
    <row r="32" spans="1:5">
      <c r="A32" s="4" t="s">
        <v>213</v>
      </c>
      <c r="B32" s="5" t="n">
        <v>-2265</v>
      </c>
      <c r="C32" s="5" t="n">
        <v>-9834</v>
      </c>
      <c r="D32" s="5" t="n">
        <v>-17998</v>
      </c>
      <c r="E32" s="5" t="n">
        <v>-21391</v>
      </c>
    </row>
    <row r="33" spans="1:5">
      <c r="A33" s="4" t="s">
        <v>214</v>
      </c>
      <c r="B33" s="5" t="n">
        <v>5272</v>
      </c>
    </row>
    <row r="34" spans="1:5">
      <c r="A34" s="4" t="s">
        <v>215</v>
      </c>
      <c r="E34" s="5" t="n">
        <v>43806</v>
      </c>
    </row>
    <row r="35" spans="1:5">
      <c r="A35" s="4" t="s">
        <v>216</v>
      </c>
      <c r="B35" s="5" t="n">
        <v>5179</v>
      </c>
      <c r="C35" s="5" t="n">
        <v>22908</v>
      </c>
      <c r="D35" s="5" t="n">
        <v>10849</v>
      </c>
      <c r="E35" s="5" t="n">
        <v>68530</v>
      </c>
    </row>
    <row r="36" spans="1:5">
      <c r="A36" s="3" t="s">
        <v>217</v>
      </c>
    </row>
    <row r="37" spans="1:5">
      <c r="A37" s="4" t="s">
        <v>218</v>
      </c>
      <c r="B37" s="5" t="n">
        <v>-5124</v>
      </c>
      <c r="C37" s="5" t="n">
        <v>-1176</v>
      </c>
      <c r="D37" s="5" t="n">
        <v>-133693</v>
      </c>
      <c r="E37" s="5" t="n">
        <v>-105169</v>
      </c>
    </row>
    <row r="38" spans="1:5">
      <c r="A38" s="4" t="s">
        <v>219</v>
      </c>
      <c r="D38" s="5" t="n">
        <v>-11402</v>
      </c>
    </row>
    <row r="39" spans="1:5">
      <c r="A39" s="4" t="s">
        <v>220</v>
      </c>
      <c r="B39" s="5" t="n">
        <v>-122806</v>
      </c>
      <c r="C39" s="5" t="n">
        <v>-93719</v>
      </c>
      <c r="E39" s="5" t="n">
        <v>-8377</v>
      </c>
    </row>
    <row r="40" spans="1:5">
      <c r="A40" s="4" t="s">
        <v>201</v>
      </c>
      <c r="E40" s="5" t="n">
        <v>-8119</v>
      </c>
    </row>
    <row r="41" spans="1:5">
      <c r="A41" s="4" t="s">
        <v>221</v>
      </c>
      <c r="C41" s="5" t="n">
        <v>2</v>
      </c>
      <c r="E41" s="5" t="n">
        <v>3</v>
      </c>
    </row>
    <row r="42" spans="1:5">
      <c r="A42" s="4" t="s">
        <v>222</v>
      </c>
      <c r="D42" s="5" t="n">
        <v>-4467</v>
      </c>
      <c r="E42" s="5" t="n">
        <v>-4400</v>
      </c>
    </row>
    <row r="43" spans="1:5">
      <c r="A43" s="4" t="s">
        <v>223</v>
      </c>
      <c r="B43" s="5" t="n">
        <v>-1200</v>
      </c>
      <c r="E43" s="5" t="n">
        <v>-2000</v>
      </c>
    </row>
    <row r="44" spans="1:5">
      <c r="A44" s="4" t="s">
        <v>224</v>
      </c>
      <c r="B44" s="5" t="n">
        <v>-129130</v>
      </c>
      <c r="C44" s="5" t="n">
        <v>-94893</v>
      </c>
      <c r="D44" s="5" t="n">
        <v>-149562</v>
      </c>
      <c r="E44" s="5" t="n">
        <v>-128062</v>
      </c>
    </row>
    <row r="45" spans="1:5">
      <c r="A45" s="4" t="s">
        <v>225</v>
      </c>
      <c r="B45" s="5" t="n">
        <v>-145538</v>
      </c>
      <c r="C45" s="5" t="n">
        <v>-107531</v>
      </c>
      <c r="D45" s="5" t="n">
        <v>-170136</v>
      </c>
      <c r="E45" s="5" t="n">
        <v>-55591</v>
      </c>
    </row>
    <row r="46" spans="1:5">
      <c r="A46" s="4" t="s">
        <v>226</v>
      </c>
      <c r="B46" s="5" t="n">
        <v>706404</v>
      </c>
      <c r="C46" s="5" t="n">
        <v>560866</v>
      </c>
      <c r="D46" s="5" t="n">
        <v>397744</v>
      </c>
      <c r="E46" s="5" t="n">
        <v>453335</v>
      </c>
    </row>
    <row r="47" spans="1:5">
      <c r="A47" s="4" t="s">
        <v>227</v>
      </c>
      <c r="B47" s="5" t="n">
        <v>560866</v>
      </c>
      <c r="C47" s="5" t="n">
        <v>453335</v>
      </c>
      <c r="D47" s="5" t="n">
        <v>227608</v>
      </c>
      <c r="E47" s="5" t="n">
        <v>397744</v>
      </c>
    </row>
    <row r="48" spans="1:5">
      <c r="A48" s="3" t="s">
        <v>228</v>
      </c>
    </row>
    <row r="49" spans="1:5">
      <c r="A49" s="4" t="s">
        <v>229</v>
      </c>
      <c r="B49" s="5" t="n">
        <v>1577</v>
      </c>
      <c r="C49" s="5" t="n">
        <v>8223</v>
      </c>
      <c r="D49" s="5" t="n">
        <v>32687</v>
      </c>
      <c r="E49" s="5" t="n">
        <v>32326</v>
      </c>
    </row>
    <row r="50" spans="1:5">
      <c r="A50" s="4" t="s">
        <v>230</v>
      </c>
      <c r="B50" s="6" t="n">
        <v>4740</v>
      </c>
      <c r="C50" s="6" t="n">
        <v>4654</v>
      </c>
      <c r="D50" s="6" t="n">
        <v>14378</v>
      </c>
      <c r="E50" s="5" t="n">
        <v>16828</v>
      </c>
    </row>
    <row r="51" spans="1:5">
      <c r="A51" s="3" t="s">
        <v>231</v>
      </c>
    </row>
    <row r="52" spans="1:5">
      <c r="A52" s="4" t="s">
        <v>232</v>
      </c>
      <c r="E52" s="5" t="n">
        <v>285492</v>
      </c>
    </row>
    <row r="53" spans="1:5">
      <c r="A53" s="3" t="s">
        <v>233</v>
      </c>
    </row>
    <row r="54" spans="1:5">
      <c r="A54" s="4" t="s">
        <v>234</v>
      </c>
      <c r="E54" s="6" t="n">
        <v>285492</v>
      </c>
    </row>
  </sheetData>
  <mergeCells count="2">
    <mergeCell ref="A1:A2"/>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841</v>
      </c>
      <c r="B1" s="2" t="s">
        <v>1</v>
      </c>
    </row>
    <row r="2" spans="1:2">
      <c r="B2" s="2" t="s">
        <v>236</v>
      </c>
    </row>
    <row r="3" spans="1:2">
      <c r="A3" s="3" t="s">
        <v>842</v>
      </c>
    </row>
    <row r="4" spans="1:2">
      <c r="A4" s="4" t="s">
        <v>843</v>
      </c>
      <c r="B4" s="4" t="s">
        <v>56</v>
      </c>
    </row>
    <row r="5" spans="1:2">
      <c r="A5" s="4" t="s">
        <v>844</v>
      </c>
      <c r="B5" s="9" t="n">
        <v>1.4</v>
      </c>
    </row>
    <row r="6" spans="1:2">
      <c r="A6" s="4" t="s">
        <v>845</v>
      </c>
      <c r="B6" s="9" t="n">
        <v>0.8</v>
      </c>
    </row>
    <row r="7" spans="1:2">
      <c r="A7" s="4" t="s">
        <v>846</v>
      </c>
    </row>
    <row r="8" spans="1:2">
      <c r="A8" s="3" t="s">
        <v>842</v>
      </c>
    </row>
    <row r="9" spans="1:2">
      <c r="A9" s="4" t="s">
        <v>847</v>
      </c>
      <c r="B9" s="4" t="s">
        <v>848</v>
      </c>
    </row>
    <row r="10" spans="1:2">
      <c r="A10" s="4" t="s">
        <v>512</v>
      </c>
    </row>
    <row r="11" spans="1:2">
      <c r="A11" s="3" t="s">
        <v>842</v>
      </c>
    </row>
    <row r="12" spans="1:2">
      <c r="A12" s="4" t="s">
        <v>847</v>
      </c>
      <c r="B12" s="4" t="s">
        <v>50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41"/>
  </cols>
  <sheetData>
    <row r="1" spans="1:2">
      <c r="A1" s="1" t="s">
        <v>849</v>
      </c>
      <c r="B1" s="2" t="s">
        <v>236</v>
      </c>
    </row>
    <row r="2" spans="1:2">
      <c r="A2" s="3" t="s">
        <v>850</v>
      </c>
    </row>
    <row r="3" spans="1:2">
      <c r="A3" s="4" t="s">
        <v>851</v>
      </c>
      <c r="B3" s="6" t="n">
        <v>4338</v>
      </c>
    </row>
    <row r="4" spans="1:2">
      <c r="A4" s="4" t="s">
        <v>852</v>
      </c>
      <c r="B4" s="4" t="s">
        <v>853</v>
      </c>
    </row>
    <row r="5" spans="1:2">
      <c r="A5" s="4" t="s">
        <v>854</v>
      </c>
      <c r="B5" s="6" t="n">
        <v>501</v>
      </c>
    </row>
    <row r="6" spans="1:2">
      <c r="A6" s="4" t="s">
        <v>855</v>
      </c>
      <c r="B6" s="4" t="s">
        <v>856</v>
      </c>
    </row>
    <row r="7" spans="1:2">
      <c r="A7" s="4" t="s">
        <v>857</v>
      </c>
      <c r="B7" s="6" t="n">
        <v>4274</v>
      </c>
    </row>
    <row r="8" spans="1:2">
      <c r="A8" s="4" t="s">
        <v>858</v>
      </c>
      <c r="B8" s="4" t="s">
        <v>859</v>
      </c>
    </row>
    <row r="9" spans="1:2">
      <c r="A9" s="4" t="s">
        <v>860</v>
      </c>
      <c r="B9" s="6" t="n">
        <v>47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861</v>
      </c>
      <c r="B1" s="2" t="s">
        <v>236</v>
      </c>
    </row>
    <row r="2" spans="1:2">
      <c r="A2" s="3" t="s">
        <v>862</v>
      </c>
    </row>
    <row r="3" spans="1:2">
      <c r="A3" s="4" t="s">
        <v>863</v>
      </c>
      <c r="B3" s="6" t="n">
        <v>1315</v>
      </c>
    </row>
    <row r="4" spans="1:2">
      <c r="A4" s="4" t="s">
        <v>864</v>
      </c>
      <c r="B4" s="5" t="n">
        <v>1277</v>
      </c>
    </row>
    <row r="5" spans="1:2">
      <c r="A5" s="4" t="s">
        <v>625</v>
      </c>
      <c r="B5" s="5" t="n">
        <v>1072</v>
      </c>
    </row>
    <row r="6" spans="1:2">
      <c r="A6" s="4" t="s">
        <v>865</v>
      </c>
      <c r="B6" s="5" t="n">
        <v>754</v>
      </c>
    </row>
    <row r="7" spans="1:2">
      <c r="A7" s="4" t="s">
        <v>866</v>
      </c>
      <c r="B7" s="5" t="n">
        <v>311</v>
      </c>
    </row>
    <row r="8" spans="1:2">
      <c r="A8" s="4" t="s">
        <v>867</v>
      </c>
      <c r="B8" s="5" t="n">
        <v>933</v>
      </c>
    </row>
    <row r="9" spans="1:2">
      <c r="A9" s="4" t="s">
        <v>868</v>
      </c>
      <c r="B9" s="5" t="n">
        <v>5662</v>
      </c>
    </row>
    <row r="10" spans="1:2">
      <c r="A10" s="4" t="s">
        <v>869</v>
      </c>
      <c r="B10" s="5" t="n">
        <v>887</v>
      </c>
    </row>
    <row r="11" spans="1:2">
      <c r="A11" s="4" t="s">
        <v>870</v>
      </c>
      <c r="B11" s="6" t="n">
        <v>47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871</v>
      </c>
      <c r="B1" s="2" t="s">
        <v>1</v>
      </c>
    </row>
    <row r="2" spans="1:2">
      <c r="B2" s="2" t="s">
        <v>236</v>
      </c>
    </row>
    <row r="3" spans="1:2">
      <c r="A3" s="3" t="s">
        <v>872</v>
      </c>
    </row>
    <row r="4" spans="1:2">
      <c r="A4" s="4" t="s">
        <v>873</v>
      </c>
      <c r="B4" s="6" t="n">
        <v>1336</v>
      </c>
    </row>
    <row r="5" spans="1:2">
      <c r="A5" s="4" t="s">
        <v>874</v>
      </c>
      <c r="B5" s="5" t="n">
        <v>4840</v>
      </c>
    </row>
    <row r="6" spans="1:2">
      <c r="A6" s="4" t="s">
        <v>875</v>
      </c>
      <c r="B6" s="5" t="n">
        <v>313</v>
      </c>
    </row>
    <row r="7" spans="1:2">
      <c r="A7" s="4" t="s">
        <v>876</v>
      </c>
      <c r="B7" s="5" t="n">
        <v>-3</v>
      </c>
    </row>
    <row r="8" spans="1:2">
      <c r="A8" s="4" t="s">
        <v>877</v>
      </c>
      <c r="B8" s="6" t="n">
        <v>648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5"/>
  </cols>
  <sheetData>
    <row r="1" spans="1:2">
      <c r="A1" s="1" t="s">
        <v>878</v>
      </c>
      <c r="B1" s="2" t="s">
        <v>2</v>
      </c>
    </row>
    <row r="2" spans="1:2">
      <c r="A2" s="3" t="s">
        <v>879</v>
      </c>
    </row>
    <row r="3" spans="1:2">
      <c r="A3" s="4" t="s">
        <v>880</v>
      </c>
      <c r="B3" s="4" t="s">
        <v>881</v>
      </c>
    </row>
    <row r="4" spans="1:2">
      <c r="A4" s="4" t="s">
        <v>882</v>
      </c>
      <c r="B4" s="4" t="s">
        <v>88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7"/>
    <col customWidth="1" max="5" min="5" width="27"/>
  </cols>
  <sheetData>
    <row r="1" spans="1:5">
      <c r="A1" s="1" t="s">
        <v>884</v>
      </c>
      <c r="B1" s="2" t="s">
        <v>121</v>
      </c>
      <c r="C1" s="2" t="s">
        <v>122</v>
      </c>
      <c r="D1" s="2" t="s">
        <v>1</v>
      </c>
    </row>
    <row r="2" spans="1:5">
      <c r="B2" s="2" t="s">
        <v>696</v>
      </c>
      <c r="C2" s="2" t="s">
        <v>702</v>
      </c>
      <c r="D2" s="2" t="s">
        <v>486</v>
      </c>
      <c r="E2" s="2" t="s">
        <v>698</v>
      </c>
    </row>
    <row r="3" spans="1:5">
      <c r="A3" s="3" t="s">
        <v>885</v>
      </c>
    </row>
    <row r="4" spans="1:5">
      <c r="A4" s="4" t="s">
        <v>886</v>
      </c>
      <c r="B4" s="6" t="n">
        <v>3561</v>
      </c>
      <c r="C4" s="6" t="n">
        <v>6616</v>
      </c>
      <c r="D4" s="6" t="n">
        <v>2263</v>
      </c>
      <c r="E4" s="6" t="n">
        <v>10624</v>
      </c>
    </row>
    <row r="5" spans="1:5">
      <c r="A5" s="4" t="s">
        <v>887</v>
      </c>
      <c r="B5" s="5" t="n">
        <v>7</v>
      </c>
      <c r="C5" s="5" t="n">
        <v>11</v>
      </c>
      <c r="D5" s="5" t="n">
        <v>40</v>
      </c>
      <c r="E5" s="5" t="n">
        <v>38</v>
      </c>
    </row>
    <row r="6" spans="1:5">
      <c r="A6" s="4" t="s">
        <v>888</v>
      </c>
    </row>
    <row r="7" spans="1:5">
      <c r="A7" s="3" t="s">
        <v>885</v>
      </c>
    </row>
    <row r="8" spans="1:5">
      <c r="A8" s="4" t="s">
        <v>886</v>
      </c>
      <c r="B8" s="6" t="n">
        <v>509</v>
      </c>
      <c r="C8" s="6" t="n">
        <v>-163</v>
      </c>
      <c r="D8" s="6" t="n">
        <v>2434</v>
      </c>
      <c r="E8" s="6" t="n">
        <v>10935</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889</v>
      </c>
      <c r="B1" s="2" t="s">
        <v>121</v>
      </c>
      <c r="C1" s="2" t="s">
        <v>122</v>
      </c>
      <c r="D1" s="2" t="s">
        <v>890</v>
      </c>
      <c r="E1" s="2" t="s">
        <v>1</v>
      </c>
    </row>
    <row r="2" spans="1:6">
      <c r="B2" s="2" t="s">
        <v>550</v>
      </c>
      <c r="C2" s="2" t="s">
        <v>891</v>
      </c>
      <c r="D2" s="2" t="s">
        <v>551</v>
      </c>
      <c r="E2" s="2" t="s">
        <v>236</v>
      </c>
      <c r="F2" s="2" t="s">
        <v>552</v>
      </c>
    </row>
    <row r="3" spans="1:6">
      <c r="A3" s="3" t="s">
        <v>885</v>
      </c>
    </row>
    <row r="4" spans="1:6">
      <c r="A4" s="4" t="s">
        <v>892</v>
      </c>
      <c r="C4" s="5" t="n">
        <v>8</v>
      </c>
    </row>
    <row r="5" spans="1:6">
      <c r="A5" s="4" t="s">
        <v>893</v>
      </c>
      <c r="B5" s="6" t="n">
        <v>3561</v>
      </c>
      <c r="C5" s="6" t="n">
        <v>6616</v>
      </c>
      <c r="E5" s="6" t="n">
        <v>2263</v>
      </c>
      <c r="F5" s="6" t="n">
        <v>10624</v>
      </c>
    </row>
    <row r="6" spans="1:6">
      <c r="A6" s="4" t="s">
        <v>894</v>
      </c>
      <c r="B6" s="6" t="n">
        <v>3000</v>
      </c>
    </row>
    <row r="7" spans="1:6">
      <c r="A7" s="4" t="s">
        <v>895</v>
      </c>
      <c r="D7" s="6" t="n">
        <v>105900</v>
      </c>
    </row>
    <row r="8" spans="1:6">
      <c r="A8" s="4" t="s">
        <v>896</v>
      </c>
    </row>
    <row r="9" spans="1:6">
      <c r="A9" s="3" t="s">
        <v>885</v>
      </c>
    </row>
    <row r="10" spans="1:6">
      <c r="A10" s="4" t="s">
        <v>893</v>
      </c>
      <c r="C10" s="6" t="n">
        <v>7100</v>
      </c>
    </row>
  </sheetData>
  <mergeCells count="2">
    <mergeCell ref="A1:A2"/>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7"/>
    <col customWidth="1" max="13" min="13" width="27"/>
    <col customWidth="1" max="14" min="14" width="27"/>
  </cols>
  <sheetData>
    <row r="1" spans="1:14">
      <c r="A1" s="1" t="s">
        <v>897</v>
      </c>
      <c r="B1" s="2" t="s">
        <v>525</v>
      </c>
      <c r="C1" s="2" t="s">
        <v>527</v>
      </c>
      <c r="K1" s="2" t="s">
        <v>121</v>
      </c>
      <c r="L1" s="2" t="s">
        <v>122</v>
      </c>
      <c r="M1" s="2" t="s">
        <v>1</v>
      </c>
    </row>
    <row r="2" spans="1:14">
      <c r="B2" s="2" t="s">
        <v>550</v>
      </c>
      <c r="C2" s="2" t="s">
        <v>236</v>
      </c>
      <c r="D2" s="2" t="s">
        <v>697</v>
      </c>
      <c r="E2" s="2" t="s">
        <v>552</v>
      </c>
      <c r="F2" s="2" t="s">
        <v>699</v>
      </c>
      <c r="G2" s="2" t="s">
        <v>700</v>
      </c>
      <c r="H2" s="2" t="s">
        <v>701</v>
      </c>
      <c r="I2" s="2" t="s">
        <v>551</v>
      </c>
      <c r="J2" s="2" t="s">
        <v>703</v>
      </c>
      <c r="K2" s="2" t="s">
        <v>696</v>
      </c>
      <c r="L2" s="2" t="s">
        <v>702</v>
      </c>
      <c r="M2" s="2" t="s">
        <v>486</v>
      </c>
      <c r="N2" s="2" t="s">
        <v>698</v>
      </c>
    </row>
    <row r="3" spans="1:14">
      <c r="A3" s="3" t="s">
        <v>264</v>
      </c>
    </row>
    <row r="4" spans="1:14">
      <c r="A4" s="4" t="s">
        <v>898</v>
      </c>
      <c r="K4" s="5" t="n">
        <v>79</v>
      </c>
      <c r="L4" s="5" t="n">
        <v>5</v>
      </c>
      <c r="M4" s="5" t="n">
        <v>35</v>
      </c>
      <c r="N4" s="5" t="n">
        <v>56</v>
      </c>
    </row>
    <row r="5" spans="1:14">
      <c r="A5" s="4" t="s">
        <v>899</v>
      </c>
      <c r="B5" s="6" t="n">
        <v>21325</v>
      </c>
      <c r="C5" s="6" t="n">
        <v>32549</v>
      </c>
      <c r="D5" s="6" t="n">
        <v>5224</v>
      </c>
      <c r="E5" s="6" t="n">
        <v>36878</v>
      </c>
      <c r="F5" s="6" t="n">
        <v>16853</v>
      </c>
      <c r="G5" s="6" t="n">
        <v>1215</v>
      </c>
      <c r="H5" s="6" t="n">
        <v>6186</v>
      </c>
      <c r="I5" s="6" t="n">
        <v>16777</v>
      </c>
      <c r="J5" s="6" t="n">
        <v>163423</v>
      </c>
      <c r="K5" s="6" t="n">
        <v>184748</v>
      </c>
      <c r="L5" s="6" t="n">
        <v>16777</v>
      </c>
      <c r="M5" s="6" t="n">
        <v>37773</v>
      </c>
      <c r="N5" s="6" t="n">
        <v>61132</v>
      </c>
    </row>
  </sheetData>
  <mergeCells count="3">
    <mergeCell ref="A1:A2"/>
    <mergeCell ref="C1:J1"/>
    <mergeCell ref="M1:N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7"/>
    <col customWidth="1" max="14" min="14" width="21"/>
  </cols>
  <sheetData>
    <row r="1" spans="1:14">
      <c r="A1" s="1" t="s">
        <v>900</v>
      </c>
      <c r="B1" s="2" t="s">
        <v>525</v>
      </c>
      <c r="C1" s="2" t="s">
        <v>527</v>
      </c>
      <c r="K1" s="2" t="s">
        <v>121</v>
      </c>
      <c r="L1" s="2" t="s">
        <v>122</v>
      </c>
      <c r="M1" s="2" t="s">
        <v>1</v>
      </c>
    </row>
    <row r="2" spans="1:14">
      <c r="B2" s="2" t="s">
        <v>550</v>
      </c>
      <c r="C2" s="2" t="s">
        <v>486</v>
      </c>
      <c r="D2" s="2" t="s">
        <v>697</v>
      </c>
      <c r="E2" s="2" t="s">
        <v>552</v>
      </c>
      <c r="F2" s="2" t="s">
        <v>699</v>
      </c>
      <c r="G2" s="2" t="s">
        <v>700</v>
      </c>
      <c r="H2" s="2" t="s">
        <v>701</v>
      </c>
      <c r="I2" s="2" t="s">
        <v>551</v>
      </c>
      <c r="J2" s="2" t="s">
        <v>703</v>
      </c>
      <c r="K2" s="2" t="s">
        <v>550</v>
      </c>
      <c r="L2" s="2" t="s">
        <v>551</v>
      </c>
      <c r="M2" s="2" t="s">
        <v>486</v>
      </c>
      <c r="N2" s="2" t="s">
        <v>552</v>
      </c>
    </row>
    <row r="3" spans="1:14">
      <c r="A3" s="3" t="s">
        <v>901</v>
      </c>
    </row>
    <row r="4" spans="1:14">
      <c r="A4" s="4" t="s">
        <v>135</v>
      </c>
      <c r="B4" s="6" t="n">
        <v>21325000</v>
      </c>
      <c r="C4" s="6" t="n">
        <v>32549000</v>
      </c>
      <c r="D4" s="6" t="n">
        <v>5224000</v>
      </c>
      <c r="E4" s="6" t="n">
        <v>36878000</v>
      </c>
      <c r="F4" s="6" t="n">
        <v>16853000</v>
      </c>
      <c r="G4" s="6" t="n">
        <v>1215000</v>
      </c>
      <c r="H4" s="6" t="n">
        <v>6186000</v>
      </c>
      <c r="I4" s="6" t="n">
        <v>16777000</v>
      </c>
      <c r="J4" s="6" t="n">
        <v>163423000</v>
      </c>
      <c r="K4" s="6" t="n">
        <v>184748000</v>
      </c>
      <c r="L4" s="6" t="n">
        <v>16777000</v>
      </c>
      <c r="M4" s="6" t="n">
        <v>37773000</v>
      </c>
      <c r="N4" s="6" t="n">
        <v>61132000</v>
      </c>
    </row>
    <row r="5" spans="1:14">
      <c r="A5" s="4" t="s">
        <v>91</v>
      </c>
      <c r="D5" s="6" t="n">
        <v>1800000</v>
      </c>
    </row>
    <row r="6" spans="1:14">
      <c r="A6" s="4" t="s">
        <v>902</v>
      </c>
      <c r="C6" s="5" t="n">
        <v>5800000</v>
      </c>
    </row>
    <row r="7" spans="1:14">
      <c r="A7" s="4" t="s">
        <v>903</v>
      </c>
      <c r="C7" s="5" t="n">
        <v>4000000</v>
      </c>
    </row>
    <row r="8" spans="1:14">
      <c r="A8" s="4" t="s">
        <v>904</v>
      </c>
    </row>
    <row r="9" spans="1:14">
      <c r="A9" s="3" t="s">
        <v>901</v>
      </c>
    </row>
    <row r="10" spans="1:14">
      <c r="A10" s="4" t="s">
        <v>135</v>
      </c>
      <c r="C10" s="6" t="n">
        <v>26700</v>
      </c>
    </row>
    <row r="11" spans="1:14">
      <c r="A11" s="4" t="s">
        <v>713</v>
      </c>
      <c r="C11" s="5" t="n">
        <v>61</v>
      </c>
    </row>
    <row r="12" spans="1:14">
      <c r="A12" s="4" t="s">
        <v>905</v>
      </c>
      <c r="C12" s="5" t="n">
        <v>42</v>
      </c>
    </row>
    <row r="13" spans="1:14">
      <c r="A13" s="4" t="s">
        <v>906</v>
      </c>
      <c r="C13" s="5" t="n">
        <v>4</v>
      </c>
      <c r="M13" s="5" t="n">
        <v>4</v>
      </c>
    </row>
    <row r="14" spans="1:14">
      <c r="A14" s="4" t="s">
        <v>907</v>
      </c>
      <c r="C14" s="6" t="n">
        <v>39300000</v>
      </c>
      <c r="M14" s="6" t="n">
        <v>39300000</v>
      </c>
    </row>
  </sheetData>
  <mergeCells count="3">
    <mergeCell ref="A1:A2"/>
    <mergeCell ref="C1:J1"/>
    <mergeCell ref="M1:N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78</v>
      </c>
    </row>
    <row r="3" spans="1:3">
      <c r="A3" s="3" t="s">
        <v>267</v>
      </c>
    </row>
    <row r="4" spans="1:3">
      <c r="A4" s="4" t="s">
        <v>909</v>
      </c>
      <c r="B4" s="4" t="s">
        <v>910</v>
      </c>
    </row>
    <row r="5" spans="1:3">
      <c r="A5" s="4" t="s">
        <v>911</v>
      </c>
      <c r="B5" s="5" t="n">
        <v>0</v>
      </c>
      <c r="C5" s="5"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236</v>
      </c>
    </row>
    <row r="2" spans="1:2">
      <c r="A2" s="3" t="s">
        <v>237</v>
      </c>
    </row>
    <row r="3" spans="1:2">
      <c r="A3" s="4" t="s">
        <v>238</v>
      </c>
      <c r="B3" s="9" t="n">
        <v>3.6</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78</v>
      </c>
    </row>
    <row r="2" spans="1:3">
      <c r="A2" s="3" t="s">
        <v>913</v>
      </c>
    </row>
    <row r="3" spans="1:3">
      <c r="A3" s="4" t="s">
        <v>914</v>
      </c>
      <c r="B3" s="6" t="n">
        <v>159401</v>
      </c>
      <c r="C3" s="6" t="n">
        <v>327542</v>
      </c>
    </row>
    <row r="4" spans="1:3">
      <c r="A4" s="4" t="s">
        <v>915</v>
      </c>
    </row>
    <row r="5" spans="1:3">
      <c r="A5" s="3" t="s">
        <v>913</v>
      </c>
    </row>
    <row r="6" spans="1:3">
      <c r="A6" s="4" t="s">
        <v>914</v>
      </c>
      <c r="B6" s="5" t="n">
        <v>159401</v>
      </c>
      <c r="C6" s="5" t="n">
        <v>327542</v>
      </c>
    </row>
    <row r="7" spans="1:3">
      <c r="A7" s="4" t="s">
        <v>916</v>
      </c>
    </row>
    <row r="8" spans="1:3">
      <c r="A8" s="3" t="s">
        <v>913</v>
      </c>
    </row>
    <row r="9" spans="1:3">
      <c r="A9" s="4" t="s">
        <v>914</v>
      </c>
      <c r="B9" s="5" t="n">
        <v>159401</v>
      </c>
      <c r="C9" s="5" t="n">
        <v>327542</v>
      </c>
    </row>
    <row r="10" spans="1:3">
      <c r="A10" s="4" t="s">
        <v>917</v>
      </c>
    </row>
    <row r="11" spans="1:3">
      <c r="A11" s="3" t="s">
        <v>913</v>
      </c>
    </row>
    <row r="12" spans="1:3">
      <c r="A12" s="4" t="s">
        <v>914</v>
      </c>
      <c r="B12" s="6" t="n">
        <v>159401</v>
      </c>
      <c r="C12" s="6" t="n">
        <v>32754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27"/>
    <col customWidth="1" max="6" min="6" width="27"/>
    <col customWidth="1" max="7" min="7" width="21"/>
    <col customWidth="1" max="8" min="8" width="80"/>
    <col customWidth="1" max="9" min="9" width="27"/>
    <col customWidth="1" max="10" min="10" width="20"/>
    <col customWidth="1" max="11" min="11" width="20"/>
  </cols>
  <sheetData>
    <row r="1" spans="1:11">
      <c r="A1" s="1" t="s">
        <v>918</v>
      </c>
      <c r="B1" s="2" t="s">
        <v>919</v>
      </c>
      <c r="C1" s="2" t="s">
        <v>920</v>
      </c>
      <c r="D1" s="2" t="s">
        <v>921</v>
      </c>
      <c r="E1" s="2" t="s">
        <v>922</v>
      </c>
      <c r="F1" s="2" t="s">
        <v>922</v>
      </c>
      <c r="G1" s="2" t="s">
        <v>923</v>
      </c>
      <c r="H1" s="2" t="s">
        <v>924</v>
      </c>
      <c r="I1" s="2" t="s">
        <v>925</v>
      </c>
      <c r="J1" s="2" t="s">
        <v>926</v>
      </c>
      <c r="K1" s="2" t="s">
        <v>927</v>
      </c>
    </row>
    <row r="2" spans="1:11">
      <c r="A2" s="3" t="s">
        <v>928</v>
      </c>
    </row>
    <row r="3" spans="1:11">
      <c r="A3" s="4" t="s">
        <v>929</v>
      </c>
      <c r="H3" s="4" t="s">
        <v>719</v>
      </c>
    </row>
    <row r="4" spans="1:11">
      <c r="A4" s="4" t="s">
        <v>930</v>
      </c>
      <c r="H4" s="4" t="s">
        <v>931</v>
      </c>
    </row>
    <row r="5" spans="1:11">
      <c r="A5" s="4" t="s">
        <v>932</v>
      </c>
      <c r="H5" s="4" t="s">
        <v>933</v>
      </c>
    </row>
    <row r="6" spans="1:11">
      <c r="A6" s="4" t="s">
        <v>934</v>
      </c>
      <c r="H6" s="6" t="n">
        <v>0</v>
      </c>
    </row>
    <row r="7" spans="1:11">
      <c r="A7" s="4" t="s">
        <v>935</v>
      </c>
      <c r="H7" s="6" t="n">
        <v>0</v>
      </c>
    </row>
    <row r="8" spans="1:11">
      <c r="A8" s="4" t="s">
        <v>936</v>
      </c>
      <c r="H8" s="4" t="s">
        <v>937</v>
      </c>
      <c r="I8" s="4" t="s">
        <v>938</v>
      </c>
    </row>
    <row r="9" spans="1:11">
      <c r="A9" s="4" t="s">
        <v>939</v>
      </c>
      <c r="H9" s="4" t="s">
        <v>940</v>
      </c>
    </row>
    <row r="10" spans="1:11">
      <c r="A10" s="4" t="s">
        <v>941</v>
      </c>
      <c r="D10" s="5" t="n">
        <v>264504</v>
      </c>
    </row>
    <row r="11" spans="1:11">
      <c r="A11" s="4" t="s">
        <v>942</v>
      </c>
      <c r="E11" s="5" t="n">
        <v>924125</v>
      </c>
      <c r="F11" s="5" t="n">
        <v>924125</v>
      </c>
      <c r="J11" s="5" t="n">
        <v>924125</v>
      </c>
    </row>
    <row r="12" spans="1:11">
      <c r="A12" s="4" t="s">
        <v>943</v>
      </c>
    </row>
    <row r="13" spans="1:11">
      <c r="A13" s="3" t="s">
        <v>928</v>
      </c>
    </row>
    <row r="14" spans="1:11">
      <c r="A14" s="4" t="s">
        <v>944</v>
      </c>
      <c r="F14" s="6" t="n">
        <v>300000</v>
      </c>
      <c r="H14" s="6" t="n">
        <v>700000</v>
      </c>
      <c r="I14" s="6" t="n">
        <v>200000</v>
      </c>
    </row>
    <row r="15" spans="1:11">
      <c r="A15" s="4" t="s">
        <v>945</v>
      </c>
      <c r="H15" s="5" t="n">
        <v>100</v>
      </c>
    </row>
    <row r="16" spans="1:11">
      <c r="A16" s="4" t="s">
        <v>946</v>
      </c>
    </row>
    <row r="17" spans="1:11">
      <c r="A17" s="3" t="s">
        <v>928</v>
      </c>
    </row>
    <row r="18" spans="1:11">
      <c r="A18" s="4" t="s">
        <v>944</v>
      </c>
      <c r="G18" s="6" t="n">
        <v>500000</v>
      </c>
    </row>
    <row r="19" spans="1:11">
      <c r="A19" s="4" t="s">
        <v>947</v>
      </c>
    </row>
    <row r="20" spans="1:11">
      <c r="A20" s="3" t="s">
        <v>928</v>
      </c>
    </row>
    <row r="21" spans="1:11">
      <c r="A21" s="4" t="s">
        <v>948</v>
      </c>
      <c r="H21" s="4" t="s">
        <v>949</v>
      </c>
    </row>
    <row r="22" spans="1:11">
      <c r="A22" s="4" t="s">
        <v>950</v>
      </c>
      <c r="H22" s="4" t="s">
        <v>951</v>
      </c>
    </row>
    <row r="23" spans="1:11">
      <c r="A23" s="4" t="s">
        <v>952</v>
      </c>
    </row>
    <row r="24" spans="1:11">
      <c r="A24" s="3" t="s">
        <v>928</v>
      </c>
    </row>
    <row r="25" spans="1:11">
      <c r="A25" s="4" t="s">
        <v>950</v>
      </c>
      <c r="H25" s="4" t="s">
        <v>951</v>
      </c>
    </row>
    <row r="26" spans="1:11">
      <c r="A26" s="4" t="s">
        <v>953</v>
      </c>
      <c r="H26" s="4" t="s">
        <v>954</v>
      </c>
    </row>
    <row r="27" spans="1:11">
      <c r="A27" s="4" t="s">
        <v>955</v>
      </c>
      <c r="H27" s="4" t="s">
        <v>956</v>
      </c>
    </row>
    <row r="28" spans="1:11">
      <c r="A28" s="4" t="s">
        <v>957</v>
      </c>
      <c r="J28" s="4" t="s">
        <v>683</v>
      </c>
    </row>
    <row r="29" spans="1:11">
      <c r="A29" s="4" t="s">
        <v>958</v>
      </c>
      <c r="H29" s="4" t="s">
        <v>600</v>
      </c>
      <c r="J29" s="4" t="s">
        <v>600</v>
      </c>
    </row>
    <row r="30" spans="1:11">
      <c r="A30" s="4" t="s">
        <v>959</v>
      </c>
      <c r="H30" s="4" t="s">
        <v>683</v>
      </c>
    </row>
    <row r="31" spans="1:11">
      <c r="A31" s="4" t="s">
        <v>941</v>
      </c>
      <c r="E31" s="5" t="n">
        <v>8074</v>
      </c>
      <c r="F31" s="5" t="n">
        <v>8074</v>
      </c>
      <c r="H31" s="5" t="n">
        <v>0</v>
      </c>
      <c r="I31" s="5" t="n">
        <v>7075</v>
      </c>
      <c r="J31" s="5" t="n">
        <v>8074</v>
      </c>
    </row>
    <row r="32" spans="1:11">
      <c r="A32" s="4" t="s">
        <v>960</v>
      </c>
      <c r="D32" s="6" t="n">
        <v>900000</v>
      </c>
      <c r="E32" s="6" t="n">
        <v>900000</v>
      </c>
    </row>
    <row r="33" spans="1:11">
      <c r="A33" s="4" t="s">
        <v>961</v>
      </c>
    </row>
    <row r="34" spans="1:11">
      <c r="A34" s="3" t="s">
        <v>928</v>
      </c>
    </row>
    <row r="35" spans="1:11">
      <c r="A35" s="4" t="s">
        <v>942</v>
      </c>
      <c r="K35" s="5" t="n">
        <v>9030</v>
      </c>
    </row>
    <row r="36" spans="1:11">
      <c r="A36" s="4" t="s">
        <v>962</v>
      </c>
    </row>
    <row r="37" spans="1:11">
      <c r="A37" s="3" t="s">
        <v>928</v>
      </c>
    </row>
    <row r="38" spans="1:11">
      <c r="A38" s="4" t="s">
        <v>942</v>
      </c>
      <c r="E38" s="5" t="n">
        <v>9762</v>
      </c>
      <c r="F38" s="5" t="n">
        <v>9762</v>
      </c>
      <c r="J38" s="5" t="n">
        <v>9762</v>
      </c>
    </row>
    <row r="39" spans="1:11">
      <c r="A39" s="4" t="s">
        <v>963</v>
      </c>
    </row>
    <row r="40" spans="1:11">
      <c r="A40" s="3" t="s">
        <v>928</v>
      </c>
    </row>
    <row r="41" spans="1:11">
      <c r="A41" s="4" t="s">
        <v>964</v>
      </c>
      <c r="I41" s="4" t="s">
        <v>683</v>
      </c>
    </row>
    <row r="42" spans="1:11">
      <c r="A42" s="4" t="s">
        <v>965</v>
      </c>
      <c r="I42" s="4" t="s">
        <v>683</v>
      </c>
    </row>
    <row r="43" spans="1:11">
      <c r="A43" s="4" t="s">
        <v>966</v>
      </c>
      <c r="I43" s="4" t="s">
        <v>967</v>
      </c>
    </row>
    <row r="44" spans="1:11">
      <c r="A44" s="4" t="s">
        <v>968</v>
      </c>
      <c r="H44" s="4" t="s">
        <v>949</v>
      </c>
    </row>
    <row r="45" spans="1:11">
      <c r="A45" s="4" t="s">
        <v>969</v>
      </c>
    </row>
    <row r="46" spans="1:11">
      <c r="A46" s="3" t="s">
        <v>928</v>
      </c>
    </row>
    <row r="47" spans="1:11">
      <c r="A47" s="4" t="s">
        <v>950</v>
      </c>
      <c r="B47" s="4" t="s">
        <v>951</v>
      </c>
    </row>
    <row r="48" spans="1:11">
      <c r="A48" s="4" t="s">
        <v>953</v>
      </c>
      <c r="B48" s="4" t="s">
        <v>660</v>
      </c>
    </row>
    <row r="49" spans="1:11">
      <c r="A49" s="4" t="s">
        <v>955</v>
      </c>
      <c r="B49" s="4" t="s">
        <v>683</v>
      </c>
    </row>
    <row r="50" spans="1:11">
      <c r="A50" s="4" t="s">
        <v>957</v>
      </c>
      <c r="B50" s="4" t="s">
        <v>683</v>
      </c>
    </row>
    <row r="51" spans="1:11">
      <c r="A51" s="4" t="s">
        <v>958</v>
      </c>
      <c r="B51" s="4" t="s">
        <v>970</v>
      </c>
    </row>
    <row r="52" spans="1:11">
      <c r="A52" s="4" t="s">
        <v>971</v>
      </c>
    </row>
    <row r="53" spans="1:11">
      <c r="A53" s="3" t="s">
        <v>928</v>
      </c>
    </row>
    <row r="54" spans="1:11">
      <c r="A54" s="4" t="s">
        <v>972</v>
      </c>
      <c r="H54" s="6" t="n">
        <v>1000000</v>
      </c>
      <c r="I54" s="6" t="n">
        <v>1400000</v>
      </c>
    </row>
    <row r="55" spans="1:11">
      <c r="A55" s="4" t="s">
        <v>973</v>
      </c>
      <c r="H55" s="5" t="n">
        <v>200000</v>
      </c>
    </row>
    <row r="56" spans="1:11">
      <c r="A56" s="4" t="s">
        <v>974</v>
      </c>
    </row>
    <row r="57" spans="1:11">
      <c r="A57" s="3" t="s">
        <v>928</v>
      </c>
    </row>
    <row r="58" spans="1:11">
      <c r="A58" s="4" t="s">
        <v>944</v>
      </c>
      <c r="F58" s="6" t="n">
        <v>0</v>
      </c>
      <c r="H58" s="5" t="n">
        <v>1100000</v>
      </c>
      <c r="I58" s="5" t="n">
        <v>0</v>
      </c>
    </row>
    <row r="59" spans="1:11">
      <c r="A59" s="4" t="s">
        <v>975</v>
      </c>
    </row>
    <row r="60" spans="1:11">
      <c r="A60" s="3" t="s">
        <v>928</v>
      </c>
    </row>
    <row r="61" spans="1:11">
      <c r="A61" s="4" t="s">
        <v>944</v>
      </c>
      <c r="F61" s="6" t="n">
        <v>100000</v>
      </c>
      <c r="H61" s="5" t="n">
        <v>3200000</v>
      </c>
      <c r="I61" s="5" t="n">
        <v>900000</v>
      </c>
    </row>
    <row r="62" spans="1:11">
      <c r="A62" s="4" t="s">
        <v>976</v>
      </c>
    </row>
    <row r="63" spans="1:11">
      <c r="A63" s="3" t="s">
        <v>928</v>
      </c>
    </row>
    <row r="64" spans="1:11">
      <c r="A64" s="4" t="s">
        <v>977</v>
      </c>
      <c r="C64" s="6" t="n">
        <v>8900000</v>
      </c>
    </row>
    <row r="65" spans="1:11">
      <c r="A65" s="4" t="s">
        <v>978</v>
      </c>
      <c r="C65" s="6" t="n">
        <v>-300000</v>
      </c>
    </row>
    <row r="66" spans="1:11">
      <c r="A66" s="4" t="s">
        <v>979</v>
      </c>
    </row>
    <row r="67" spans="1:11">
      <c r="A67" s="3" t="s">
        <v>928</v>
      </c>
    </row>
    <row r="68" spans="1:11">
      <c r="A68" s="4" t="s">
        <v>980</v>
      </c>
      <c r="I68" s="6" t="n">
        <v>4000000</v>
      </c>
    </row>
    <row r="69" spans="1:11">
      <c r="A69" s="4" t="s">
        <v>981</v>
      </c>
      <c r="H69" s="6" t="n">
        <v>19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82</v>
      </c>
      <c r="B1" s="2" t="s">
        <v>2</v>
      </c>
      <c r="C1" s="2" t="s">
        <v>78</v>
      </c>
    </row>
    <row r="2" spans="1:3">
      <c r="A2" s="3" t="s">
        <v>928</v>
      </c>
    </row>
    <row r="3" spans="1:3">
      <c r="A3" s="4" t="s">
        <v>983</v>
      </c>
      <c r="B3" s="4" t="s">
        <v>967</v>
      </c>
    </row>
    <row r="4" spans="1:3">
      <c r="A4" s="4" t="s">
        <v>984</v>
      </c>
      <c r="B4" s="4" t="s">
        <v>967</v>
      </c>
      <c r="C4" s="4" t="s">
        <v>967</v>
      </c>
    </row>
    <row r="5" spans="1:3">
      <c r="A5" s="4" t="s">
        <v>985</v>
      </c>
    </row>
    <row r="6" spans="1:3">
      <c r="A6" s="3" t="s">
        <v>928</v>
      </c>
    </row>
    <row r="7" spans="1:3">
      <c r="A7" s="4" t="s">
        <v>984</v>
      </c>
      <c r="C7" s="4" t="s">
        <v>954</v>
      </c>
    </row>
    <row r="8" spans="1:3">
      <c r="A8" s="4" t="s">
        <v>986</v>
      </c>
    </row>
    <row r="9" spans="1:3">
      <c r="A9" s="3" t="s">
        <v>928</v>
      </c>
    </row>
    <row r="10" spans="1:3">
      <c r="A10" s="4" t="s">
        <v>983</v>
      </c>
      <c r="B10" s="4" t="s">
        <v>967</v>
      </c>
    </row>
    <row r="11" spans="1:3">
      <c r="A11" s="4" t="s">
        <v>984</v>
      </c>
      <c r="B11" s="4" t="s">
        <v>987</v>
      </c>
      <c r="C11" s="4" t="s">
        <v>988</v>
      </c>
    </row>
    <row r="12" spans="1:3">
      <c r="A12" s="4" t="s">
        <v>989</v>
      </c>
    </row>
    <row r="13" spans="1:3">
      <c r="A13" s="3" t="s">
        <v>928</v>
      </c>
    </row>
    <row r="14" spans="1:3">
      <c r="A14" s="4" t="s">
        <v>984</v>
      </c>
      <c r="B14" s="4" t="s">
        <v>990</v>
      </c>
      <c r="C14" s="4" t="s">
        <v>88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78</v>
      </c>
    </row>
    <row r="2" spans="1:3">
      <c r="A2" s="3" t="s">
        <v>913</v>
      </c>
    </row>
    <row r="3" spans="1:3">
      <c r="A3" s="4" t="s">
        <v>992</v>
      </c>
      <c r="B3" s="6" t="n">
        <v>59625</v>
      </c>
      <c r="C3" s="6" t="n">
        <v>56790</v>
      </c>
    </row>
    <row r="4" spans="1:3">
      <c r="A4" s="4" t="s">
        <v>974</v>
      </c>
    </row>
    <row r="5" spans="1:3">
      <c r="A5" s="3" t="s">
        <v>913</v>
      </c>
    </row>
    <row r="6" spans="1:3">
      <c r="A6" s="4" t="s">
        <v>992</v>
      </c>
      <c r="B6" s="5" t="n">
        <v>59095</v>
      </c>
      <c r="C6" s="5" t="n">
        <v>56209</v>
      </c>
    </row>
    <row r="7" spans="1:3">
      <c r="A7" s="4" t="s">
        <v>993</v>
      </c>
      <c r="B7" s="5" t="n">
        <v>530</v>
      </c>
      <c r="C7" s="5" t="n">
        <v>581</v>
      </c>
    </row>
    <row r="8" spans="1:3">
      <c r="A8" s="4" t="s">
        <v>994</v>
      </c>
      <c r="B8" s="5" t="n">
        <v>59625</v>
      </c>
      <c r="C8" s="5" t="n">
        <v>56790</v>
      </c>
    </row>
    <row r="9" spans="1:3">
      <c r="A9" s="4" t="s">
        <v>995</v>
      </c>
    </row>
    <row r="10" spans="1:3">
      <c r="A10" s="3" t="s">
        <v>913</v>
      </c>
    </row>
    <row r="11" spans="1:3">
      <c r="A11" s="4" t="s">
        <v>992</v>
      </c>
      <c r="B11" s="5" t="n">
        <v>6569</v>
      </c>
      <c r="C11" s="5" t="n">
        <v>6345</v>
      </c>
    </row>
    <row r="12" spans="1:3">
      <c r="A12" s="4" t="s">
        <v>993</v>
      </c>
      <c r="B12" s="5" t="n">
        <v>530</v>
      </c>
      <c r="C12" s="5" t="n">
        <v>581</v>
      </c>
    </row>
    <row r="13" spans="1:3">
      <c r="A13" s="4" t="s">
        <v>994</v>
      </c>
      <c r="B13" s="5" t="n">
        <v>7099</v>
      </c>
      <c r="C13" s="5" t="n">
        <v>6926</v>
      </c>
    </row>
    <row r="14" spans="1:3">
      <c r="A14" s="4" t="s">
        <v>996</v>
      </c>
    </row>
    <row r="15" spans="1:3">
      <c r="A15" s="3" t="s">
        <v>913</v>
      </c>
    </row>
    <row r="16" spans="1:3">
      <c r="A16" s="4" t="s">
        <v>992</v>
      </c>
      <c r="B16" s="5" t="n">
        <v>52526</v>
      </c>
      <c r="C16" s="5" t="n">
        <v>49864</v>
      </c>
    </row>
    <row r="17" spans="1:3">
      <c r="A17" s="4" t="s">
        <v>994</v>
      </c>
      <c r="B17" s="5" t="n">
        <v>52526</v>
      </c>
      <c r="C17" s="5" t="n">
        <v>49864</v>
      </c>
    </row>
    <row r="18" spans="1:3">
      <c r="A18" s="4" t="s">
        <v>997</v>
      </c>
    </row>
    <row r="19" spans="1:3">
      <c r="A19" s="3" t="s">
        <v>913</v>
      </c>
    </row>
    <row r="20" spans="1:3">
      <c r="A20" s="4" t="s">
        <v>992</v>
      </c>
      <c r="B20" s="5" t="n">
        <v>5870</v>
      </c>
      <c r="C20" s="5" t="n">
        <v>4044</v>
      </c>
    </row>
    <row r="21" spans="1:3">
      <c r="A21" s="4" t="s">
        <v>998</v>
      </c>
    </row>
    <row r="22" spans="1:3">
      <c r="A22" s="3" t="s">
        <v>913</v>
      </c>
    </row>
    <row r="23" spans="1:3">
      <c r="A23" s="4" t="s">
        <v>992</v>
      </c>
      <c r="B23" s="5" t="n">
        <v>5870</v>
      </c>
      <c r="C23" s="5" t="n">
        <v>4044</v>
      </c>
    </row>
    <row r="24" spans="1:3">
      <c r="A24" s="4" t="s">
        <v>999</v>
      </c>
    </row>
    <row r="25" spans="1:3">
      <c r="A25" s="3" t="s">
        <v>913</v>
      </c>
    </row>
    <row r="26" spans="1:3">
      <c r="A26" s="4" t="s">
        <v>992</v>
      </c>
      <c r="B26" s="5" t="n">
        <v>765</v>
      </c>
    </row>
    <row r="27" spans="1:3">
      <c r="A27" s="4" t="s">
        <v>1000</v>
      </c>
    </row>
    <row r="28" spans="1:3">
      <c r="A28" s="3" t="s">
        <v>913</v>
      </c>
    </row>
    <row r="29" spans="1:3">
      <c r="A29" s="4" t="s">
        <v>992</v>
      </c>
      <c r="B29" s="5" t="n">
        <v>765</v>
      </c>
    </row>
    <row r="30" spans="1:3">
      <c r="A30" s="4" t="s">
        <v>1001</v>
      </c>
    </row>
    <row r="31" spans="1:3">
      <c r="A31" s="3" t="s">
        <v>913</v>
      </c>
    </row>
    <row r="32" spans="1:3">
      <c r="A32" s="4" t="s">
        <v>992</v>
      </c>
      <c r="B32" s="5" t="n">
        <v>47839</v>
      </c>
      <c r="C32" s="5" t="n">
        <v>47667</v>
      </c>
    </row>
    <row r="33" spans="1:3">
      <c r="A33" s="4" t="s">
        <v>1002</v>
      </c>
    </row>
    <row r="34" spans="1:3">
      <c r="A34" s="3" t="s">
        <v>913</v>
      </c>
    </row>
    <row r="35" spans="1:3">
      <c r="A35" s="4" t="s">
        <v>992</v>
      </c>
      <c r="C35" s="5" t="n">
        <v>684</v>
      </c>
    </row>
    <row r="36" spans="1:3">
      <c r="A36" s="4" t="s">
        <v>1003</v>
      </c>
    </row>
    <row r="37" spans="1:3">
      <c r="A37" s="3" t="s">
        <v>913</v>
      </c>
    </row>
    <row r="38" spans="1:3">
      <c r="A38" s="4" t="s">
        <v>992</v>
      </c>
      <c r="B38" s="5" t="n">
        <v>47839</v>
      </c>
      <c r="C38" s="5" t="n">
        <v>46983</v>
      </c>
    </row>
    <row r="39" spans="1:3">
      <c r="A39" s="4" t="s">
        <v>1004</v>
      </c>
    </row>
    <row r="40" spans="1:3">
      <c r="A40" s="3" t="s">
        <v>913</v>
      </c>
    </row>
    <row r="41" spans="1:3">
      <c r="A41" s="4" t="s">
        <v>992</v>
      </c>
      <c r="B41" s="5" t="n">
        <v>2526</v>
      </c>
      <c r="C41" s="5" t="n">
        <v>1214</v>
      </c>
    </row>
    <row r="42" spans="1:3">
      <c r="A42" s="4" t="s">
        <v>1005</v>
      </c>
    </row>
    <row r="43" spans="1:3">
      <c r="A43" s="3" t="s">
        <v>913</v>
      </c>
    </row>
    <row r="44" spans="1:3">
      <c r="A44" s="4" t="s">
        <v>992</v>
      </c>
      <c r="C44" s="5" t="n">
        <v>717</v>
      </c>
    </row>
    <row r="45" spans="1:3">
      <c r="A45" s="4" t="s">
        <v>1006</v>
      </c>
    </row>
    <row r="46" spans="1:3">
      <c r="A46" s="3" t="s">
        <v>913</v>
      </c>
    </row>
    <row r="47" spans="1:3">
      <c r="A47" s="4" t="s">
        <v>992</v>
      </c>
      <c r="B47" s="5" t="n">
        <v>2526</v>
      </c>
      <c r="C47" s="5" t="n">
        <v>497</v>
      </c>
    </row>
    <row r="48" spans="1:3">
      <c r="A48" s="4" t="s">
        <v>1007</v>
      </c>
    </row>
    <row r="49" spans="1:3">
      <c r="A49" s="3" t="s">
        <v>913</v>
      </c>
    </row>
    <row r="50" spans="1:3">
      <c r="A50" s="4" t="s">
        <v>992</v>
      </c>
      <c r="B50" s="5" t="n">
        <v>1396</v>
      </c>
      <c r="C50" s="5" t="n">
        <v>2384</v>
      </c>
    </row>
    <row r="51" spans="1:3">
      <c r="A51" s="4" t="s">
        <v>1008</v>
      </c>
    </row>
    <row r="52" spans="1:3">
      <c r="A52" s="3" t="s">
        <v>913</v>
      </c>
    </row>
    <row r="53" spans="1:3">
      <c r="A53" s="4" t="s">
        <v>992</v>
      </c>
      <c r="B53" s="5" t="n">
        <v>1396</v>
      </c>
      <c r="C53" s="5" t="n">
        <v>2384</v>
      </c>
    </row>
    <row r="54" spans="1:3">
      <c r="A54" s="4" t="s">
        <v>1009</v>
      </c>
    </row>
    <row r="55" spans="1:3">
      <c r="A55" s="3" t="s">
        <v>913</v>
      </c>
    </row>
    <row r="56" spans="1:3">
      <c r="A56" s="4" t="s">
        <v>992</v>
      </c>
      <c r="B56" s="5" t="n">
        <v>699</v>
      </c>
      <c r="C56" s="5" t="n">
        <v>900</v>
      </c>
    </row>
    <row r="57" spans="1:3">
      <c r="A57" s="4" t="s">
        <v>1010</v>
      </c>
    </row>
    <row r="58" spans="1:3">
      <c r="A58" s="3" t="s">
        <v>913</v>
      </c>
    </row>
    <row r="59" spans="1:3">
      <c r="A59" s="4" t="s">
        <v>992</v>
      </c>
      <c r="B59" s="6" t="n">
        <v>699</v>
      </c>
      <c r="C59" s="6" t="n">
        <v>9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6"/>
    <col customWidth="1" max="7" min="7" width="14"/>
  </cols>
  <sheetData>
    <row r="1" spans="1:7">
      <c r="A1" s="1" t="s">
        <v>1011</v>
      </c>
      <c r="C1" s="2" t="s">
        <v>121</v>
      </c>
      <c r="D1" s="2" t="s">
        <v>122</v>
      </c>
      <c r="E1" s="2" t="s">
        <v>890</v>
      </c>
      <c r="F1" s="2" t="s">
        <v>1</v>
      </c>
    </row>
    <row r="2" spans="1:7">
      <c r="C2" s="2" t="s">
        <v>123</v>
      </c>
      <c r="D2" s="2" t="s">
        <v>124</v>
      </c>
      <c r="E2" s="2" t="s">
        <v>124</v>
      </c>
      <c r="F2" s="2" t="s">
        <v>2</v>
      </c>
      <c r="G2" s="2" t="s">
        <v>78</v>
      </c>
    </row>
    <row r="3" spans="1:7">
      <c r="A3" s="3" t="s">
        <v>1012</v>
      </c>
    </row>
    <row r="4" spans="1:7">
      <c r="A4" s="4" t="s">
        <v>1013</v>
      </c>
      <c r="F4" s="6" t="n">
        <v>91654000</v>
      </c>
      <c r="G4" s="6" t="n">
        <v>90247000</v>
      </c>
    </row>
    <row r="5" spans="1:7">
      <c r="A5" s="4" t="s">
        <v>1014</v>
      </c>
      <c r="F5" s="5" t="n">
        <v>59625000</v>
      </c>
      <c r="G5" s="5" t="n">
        <v>56790000</v>
      </c>
    </row>
    <row r="6" spans="1:7">
      <c r="A6" s="4" t="s">
        <v>974</v>
      </c>
    </row>
    <row r="7" spans="1:7">
      <c r="A7" s="3" t="s">
        <v>1012</v>
      </c>
    </row>
    <row r="8" spans="1:7">
      <c r="A8" s="4" t="s">
        <v>1015</v>
      </c>
      <c r="C8" s="6" t="n">
        <v>748000</v>
      </c>
    </row>
    <row r="9" spans="1:7">
      <c r="A9" s="4" t="s">
        <v>1016</v>
      </c>
      <c r="E9" s="6" t="n">
        <v>0</v>
      </c>
      <c r="F9" s="5" t="n">
        <v>1100000</v>
      </c>
      <c r="G9" s="5" t="n">
        <v>0</v>
      </c>
    </row>
    <row r="10" spans="1:7">
      <c r="A10" s="4" t="s">
        <v>1014</v>
      </c>
      <c r="F10" s="5" t="n">
        <v>59095000</v>
      </c>
      <c r="G10" s="5" t="n">
        <v>56209000</v>
      </c>
    </row>
    <row r="11" spans="1:7">
      <c r="A11" s="4" t="s">
        <v>573</v>
      </c>
      <c r="C11" s="5" t="n">
        <v>-1791000</v>
      </c>
      <c r="D11" s="6" t="n">
        <v>-10731000</v>
      </c>
      <c r="E11" s="5" t="n">
        <v>-10731000</v>
      </c>
      <c r="F11" s="5" t="n">
        <v>-1422000</v>
      </c>
      <c r="G11" s="5" t="n">
        <v>-1380000</v>
      </c>
    </row>
    <row r="12" spans="1:7">
      <c r="A12" s="4" t="s">
        <v>1017</v>
      </c>
      <c r="C12" s="5" t="n">
        <v>-41642000</v>
      </c>
      <c r="D12" s="5" t="n">
        <v>-35252000</v>
      </c>
      <c r="E12" s="5" t="n">
        <v>-35252000</v>
      </c>
      <c r="F12" s="5" t="n">
        <v>-30607000</v>
      </c>
      <c r="G12" s="5" t="n">
        <v>-32161000</v>
      </c>
    </row>
    <row r="13" spans="1:7">
      <c r="A13" s="4" t="s">
        <v>1018</v>
      </c>
      <c r="C13" s="5" t="n">
        <v>-43433000</v>
      </c>
      <c r="D13" s="5" t="n">
        <v>-45983000</v>
      </c>
      <c r="E13" s="5" t="n">
        <v>-45983000</v>
      </c>
      <c r="F13" s="5" t="n">
        <v>-32029000</v>
      </c>
      <c r="G13" s="5" t="n">
        <v>-33541000</v>
      </c>
    </row>
    <row r="14" spans="1:7">
      <c r="A14" s="4" t="s">
        <v>1019</v>
      </c>
    </row>
    <row r="15" spans="1:7">
      <c r="A15" s="3" t="s">
        <v>1012</v>
      </c>
    </row>
    <row r="16" spans="1:7">
      <c r="A16" s="4" t="s">
        <v>1020</v>
      </c>
      <c r="G16" s="5" t="n">
        <v>5463000</v>
      </c>
    </row>
    <row r="17" spans="1:7">
      <c r="A17" s="4" t="s">
        <v>1015</v>
      </c>
      <c r="C17" s="5" t="n">
        <v>-109000</v>
      </c>
      <c r="D17" s="5" t="n">
        <v>-217000</v>
      </c>
      <c r="F17" s="5" t="n">
        <v>983000</v>
      </c>
      <c r="G17" s="5" t="n">
        <v>-275000</v>
      </c>
    </row>
    <row r="18" spans="1:7">
      <c r="A18" s="4" t="s">
        <v>1021</v>
      </c>
      <c r="F18" s="5" t="n">
        <v>-4638000</v>
      </c>
      <c r="G18" s="5" t="n">
        <v>-8885000</v>
      </c>
    </row>
    <row r="19" spans="1:7">
      <c r="A19" s="4" t="s">
        <v>1022</v>
      </c>
      <c r="C19" s="5" t="n">
        <v>57146000</v>
      </c>
      <c r="D19" s="5" t="n">
        <v>58148000</v>
      </c>
      <c r="E19" s="5" t="n">
        <v>57146000</v>
      </c>
      <c r="F19" s="5" t="n">
        <v>56790000</v>
      </c>
      <c r="G19" s="5" t="n">
        <v>57536000</v>
      </c>
    </row>
    <row r="20" spans="1:7">
      <c r="A20" s="4" t="s">
        <v>1023</v>
      </c>
      <c r="C20" s="5" t="n">
        <v>2138000</v>
      </c>
      <c r="D20" s="5" t="n">
        <v>1182000</v>
      </c>
      <c r="F20" s="5" t="n">
        <v>7498000</v>
      </c>
      <c r="G20" s="5" t="n">
        <v>-2128000</v>
      </c>
    </row>
    <row r="21" spans="1:7">
      <c r="A21" s="4" t="s">
        <v>1024</v>
      </c>
      <c r="C21" s="5" t="n">
        <v>16000</v>
      </c>
      <c r="D21" s="5" t="n">
        <v>32000</v>
      </c>
      <c r="G21" s="5" t="n">
        <v>112000</v>
      </c>
    </row>
    <row r="22" spans="1:7">
      <c r="A22" s="4" t="s">
        <v>1025</v>
      </c>
      <c r="C22" s="5" t="n">
        <v>-7000</v>
      </c>
      <c r="D22" s="5" t="n">
        <v>-15000</v>
      </c>
      <c r="F22" s="5" t="n">
        <v>-68000</v>
      </c>
      <c r="G22" s="5" t="n">
        <v>-36000</v>
      </c>
    </row>
    <row r="23" spans="1:7">
      <c r="A23" s="4" t="s">
        <v>1026</v>
      </c>
      <c r="D23" s="5" t="n">
        <v>-100000</v>
      </c>
    </row>
    <row r="24" spans="1:7">
      <c r="A24" s="4" t="s">
        <v>1016</v>
      </c>
      <c r="C24" s="5" t="n">
        <v>435000</v>
      </c>
      <c r="D24" s="5" t="n">
        <v>625000</v>
      </c>
      <c r="F24" s="5" t="n">
        <v>5027000</v>
      </c>
      <c r="G24" s="5" t="n">
        <v>10546000</v>
      </c>
    </row>
    <row r="25" spans="1:7">
      <c r="A25" s="4" t="s">
        <v>1027</v>
      </c>
      <c r="C25" s="5" t="n">
        <v>-1610000</v>
      </c>
      <c r="D25" s="5" t="n">
        <v>-2059000</v>
      </c>
      <c r="F25" s="5" t="n">
        <v>-5967000</v>
      </c>
      <c r="G25" s="5" t="n">
        <v>-5467000</v>
      </c>
    </row>
    <row r="26" spans="1:7">
      <c r="A26" s="4" t="s">
        <v>1028</v>
      </c>
      <c r="C26" s="5" t="n">
        <v>139000</v>
      </c>
      <c r="D26" s="5" t="n">
        <v>-60000</v>
      </c>
      <c r="G26" s="5" t="n">
        <v>-76000</v>
      </c>
    </row>
    <row r="27" spans="1:7">
      <c r="A27" s="4" t="s">
        <v>1014</v>
      </c>
      <c r="C27" s="5" t="n">
        <v>58148000</v>
      </c>
      <c r="D27" s="5" t="n">
        <v>57536000</v>
      </c>
      <c r="E27" s="5" t="n">
        <v>57536000</v>
      </c>
      <c r="F27" s="5" t="n">
        <v>59625000</v>
      </c>
      <c r="G27" s="5" t="n">
        <v>56790000</v>
      </c>
    </row>
    <row r="28" spans="1:7">
      <c r="A28" s="4" t="s">
        <v>1029</v>
      </c>
      <c r="C28" s="5" t="n">
        <v>91000</v>
      </c>
      <c r="D28" s="5" t="n">
        <v>76000</v>
      </c>
      <c r="E28" s="5" t="n">
        <v>76000</v>
      </c>
      <c r="G28" s="5" t="n">
        <v>84000</v>
      </c>
    </row>
    <row r="29" spans="1:7">
      <c r="A29" s="4" t="s">
        <v>1030</v>
      </c>
      <c r="C29" s="5" t="n">
        <v>-43433000</v>
      </c>
      <c r="D29" s="5" t="n">
        <v>-45983000</v>
      </c>
      <c r="F29" s="5" t="n">
        <v>-32029000</v>
      </c>
      <c r="G29" s="5" t="n">
        <v>-33541000</v>
      </c>
    </row>
    <row r="30" spans="1:7">
      <c r="A30" s="4" t="s">
        <v>1031</v>
      </c>
    </row>
    <row r="31" spans="1:7">
      <c r="A31" s="3" t="s">
        <v>1012</v>
      </c>
    </row>
    <row r="32" spans="1:7">
      <c r="A32" s="4" t="s">
        <v>1032</v>
      </c>
      <c r="C32" s="5" t="n">
        <v>97941000</v>
      </c>
      <c r="D32" s="5" t="n">
        <v>101490000</v>
      </c>
      <c r="E32" s="5" t="n">
        <v>97941000</v>
      </c>
      <c r="F32" s="5" t="n">
        <v>90247000</v>
      </c>
      <c r="G32" s="5" t="n">
        <v>103443000</v>
      </c>
    </row>
    <row r="33" spans="1:7">
      <c r="A33" s="4" t="s">
        <v>1020</v>
      </c>
      <c r="G33" s="5" t="n">
        <v>5474000</v>
      </c>
    </row>
    <row r="34" spans="1:7">
      <c r="A34" s="4" t="s">
        <v>1033</v>
      </c>
      <c r="C34" s="5" t="n">
        <v>393000</v>
      </c>
      <c r="D34" s="5" t="n">
        <v>546000</v>
      </c>
      <c r="F34" s="5" t="n">
        <v>427000</v>
      </c>
      <c r="G34" s="5" t="n">
        <v>294000</v>
      </c>
    </row>
    <row r="35" spans="1:7">
      <c r="A35" s="4" t="s">
        <v>1034</v>
      </c>
      <c r="C35" s="5" t="n">
        <v>1313000</v>
      </c>
      <c r="D35" s="5" t="n">
        <v>1599000</v>
      </c>
      <c r="F35" s="5" t="n">
        <v>3751000</v>
      </c>
      <c r="G35" s="5" t="n">
        <v>3605000</v>
      </c>
    </row>
    <row r="36" spans="1:7">
      <c r="A36" s="4" t="s">
        <v>1026</v>
      </c>
      <c r="D36" s="5" t="n">
        <v>-432000</v>
      </c>
    </row>
    <row r="37" spans="1:7">
      <c r="A37" s="4" t="s">
        <v>1027</v>
      </c>
      <c r="C37" s="5" t="n">
        <v>-1610000</v>
      </c>
      <c r="D37" s="5" t="n">
        <v>-2059000</v>
      </c>
      <c r="F37" s="5" t="n">
        <v>-5967000</v>
      </c>
      <c r="G37" s="5" t="n">
        <v>-5467000</v>
      </c>
    </row>
    <row r="38" spans="1:7">
      <c r="A38" s="4" t="s">
        <v>1015</v>
      </c>
      <c r="B38" s="4" t="s">
        <v>154</v>
      </c>
      <c r="C38" s="5" t="n">
        <v>3322000</v>
      </c>
      <c r="D38" s="5" t="n">
        <v>2322000</v>
      </c>
      <c r="F38" s="5" t="n">
        <v>8198000</v>
      </c>
      <c r="G38" s="5" t="n">
        <v>-8105000</v>
      </c>
    </row>
    <row r="39" spans="1:7">
      <c r="A39" s="4" t="s">
        <v>1021</v>
      </c>
      <c r="F39" s="5" t="n">
        <v>-4978000</v>
      </c>
      <c r="G39" s="5" t="n">
        <v>-8885000</v>
      </c>
    </row>
    <row r="40" spans="1:7">
      <c r="A40" s="4" t="s">
        <v>1028</v>
      </c>
      <c r="C40" s="5" t="n">
        <v>131000</v>
      </c>
      <c r="D40" s="5" t="n">
        <v>-23000</v>
      </c>
      <c r="F40" s="5" t="n">
        <v>-24000</v>
      </c>
      <c r="G40" s="5" t="n">
        <v>-112000</v>
      </c>
    </row>
    <row r="41" spans="1:7">
      <c r="A41" s="4" t="s">
        <v>1013</v>
      </c>
      <c r="C41" s="5" t="n">
        <v>101490000</v>
      </c>
      <c r="D41" s="5" t="n">
        <v>103443000</v>
      </c>
      <c r="E41" s="5" t="n">
        <v>103443000</v>
      </c>
      <c r="F41" s="6" t="n">
        <v>91654000</v>
      </c>
      <c r="G41" s="5" t="n">
        <v>90247000</v>
      </c>
    </row>
    <row r="42" spans="1:7">
      <c r="A42" s="4" t="s">
        <v>1035</v>
      </c>
    </row>
    <row r="43" spans="1:7">
      <c r="A43" s="3" t="s">
        <v>1012</v>
      </c>
    </row>
    <row r="44" spans="1:7">
      <c r="A44" s="4" t="s">
        <v>1015</v>
      </c>
      <c r="C44" s="5" t="n">
        <v>-335000</v>
      </c>
      <c r="G44" s="5" t="n">
        <v>554000</v>
      </c>
    </row>
    <row r="45" spans="1:7">
      <c r="A45" s="4" t="s">
        <v>573</v>
      </c>
      <c r="C45" s="5" t="n">
        <v>-418000</v>
      </c>
      <c r="D45" s="5" t="n">
        <v>-282000</v>
      </c>
      <c r="E45" s="5" t="n">
        <v>-282000</v>
      </c>
    </row>
    <row r="46" spans="1:7">
      <c r="A46" s="4" t="s">
        <v>1017</v>
      </c>
      <c r="C46" s="5" t="n">
        <v>-4399000</v>
      </c>
      <c r="D46" s="5" t="n">
        <v>-2642000</v>
      </c>
      <c r="E46" s="5" t="n">
        <v>-2642000</v>
      </c>
    </row>
    <row r="47" spans="1:7">
      <c r="A47" s="4" t="s">
        <v>1018</v>
      </c>
      <c r="C47" s="5" t="n">
        <v>-4817000</v>
      </c>
      <c r="D47" s="5" t="n">
        <v>-2924000</v>
      </c>
      <c r="E47" s="5" t="n">
        <v>-2924000</v>
      </c>
    </row>
    <row r="48" spans="1:7">
      <c r="A48" s="4" t="s">
        <v>1036</v>
      </c>
    </row>
    <row r="49" spans="1:7">
      <c r="A49" s="3" t="s">
        <v>1012</v>
      </c>
    </row>
    <row r="50" spans="1:7">
      <c r="A50" s="4" t="s">
        <v>1016</v>
      </c>
      <c r="C50" s="5" t="n">
        <v>288000</v>
      </c>
      <c r="D50" s="5" t="n">
        <v>461000</v>
      </c>
      <c r="G50" s="5" t="n">
        <v>377000</v>
      </c>
    </row>
    <row r="51" spans="1:7">
      <c r="A51" s="4" t="s">
        <v>1037</v>
      </c>
      <c r="C51" s="5" t="n">
        <v>58000</v>
      </c>
      <c r="D51" s="5" t="n">
        <v>65000</v>
      </c>
      <c r="G51" s="5" t="n">
        <v>218000</v>
      </c>
    </row>
    <row r="52" spans="1:7">
      <c r="A52" s="4" t="s">
        <v>1027</v>
      </c>
      <c r="C52" s="5" t="n">
        <v>-346000</v>
      </c>
      <c r="D52" s="5" t="n">
        <v>-526000</v>
      </c>
      <c r="G52" s="5" t="n">
        <v>-595000</v>
      </c>
    </row>
    <row r="53" spans="1:7">
      <c r="A53" s="4" t="s">
        <v>1030</v>
      </c>
      <c r="C53" s="5" t="n">
        <v>-4817000</v>
      </c>
      <c r="D53" s="5" t="n">
        <v>-2924000</v>
      </c>
    </row>
    <row r="54" spans="1:7">
      <c r="A54" s="4" t="s">
        <v>1038</v>
      </c>
    </row>
    <row r="55" spans="1:7">
      <c r="A55" s="3" t="s">
        <v>1012</v>
      </c>
    </row>
    <row r="56" spans="1:7">
      <c r="A56" s="4" t="s">
        <v>1032</v>
      </c>
      <c r="C56" s="5" t="n">
        <v>4811000</v>
      </c>
      <c r="D56" s="5" t="n">
        <v>4817000</v>
      </c>
      <c r="E56" s="5" t="n">
        <v>4811000</v>
      </c>
      <c r="G56" s="5" t="n">
        <v>2924000</v>
      </c>
    </row>
    <row r="57" spans="1:7">
      <c r="A57" s="4" t="s">
        <v>1033</v>
      </c>
      <c r="C57" s="5" t="n">
        <v>23000</v>
      </c>
      <c r="D57" s="5" t="n">
        <v>29000</v>
      </c>
      <c r="G57" s="5" t="n">
        <v>61000</v>
      </c>
    </row>
    <row r="58" spans="1:7">
      <c r="A58" s="4" t="s">
        <v>1034</v>
      </c>
      <c r="C58" s="5" t="n">
        <v>64000</v>
      </c>
      <c r="D58" s="5" t="n">
        <v>75000</v>
      </c>
      <c r="G58" s="5" t="n">
        <v>117000</v>
      </c>
    </row>
    <row r="59" spans="1:7">
      <c r="A59" s="4" t="s">
        <v>1037</v>
      </c>
      <c r="C59" s="5" t="n">
        <v>58000</v>
      </c>
      <c r="D59" s="5" t="n">
        <v>65000</v>
      </c>
      <c r="G59" s="5" t="n">
        <v>218000</v>
      </c>
    </row>
    <row r="60" spans="1:7">
      <c r="A60" s="4" t="s">
        <v>1039</v>
      </c>
      <c r="D60" s="5" t="n">
        <v>-1861000</v>
      </c>
      <c r="G60" s="5" t="n">
        <v>-2954000</v>
      </c>
    </row>
    <row r="61" spans="1:7">
      <c r="A61" s="4" t="s">
        <v>1027</v>
      </c>
      <c r="C61" s="5" t="n">
        <v>-346000</v>
      </c>
      <c r="D61" s="5" t="n">
        <v>-526000</v>
      </c>
      <c r="G61" s="5" t="n">
        <v>-595000</v>
      </c>
    </row>
    <row r="62" spans="1:7">
      <c r="A62" s="4" t="s">
        <v>1015</v>
      </c>
      <c r="C62" s="5" t="n">
        <v>207000</v>
      </c>
      <c r="D62" s="5" t="n">
        <v>325000</v>
      </c>
      <c r="G62" s="6" t="n">
        <v>229000</v>
      </c>
    </row>
    <row r="63" spans="1:7">
      <c r="A63" s="4" t="s">
        <v>1013</v>
      </c>
      <c r="C63" s="6" t="n">
        <v>4817000</v>
      </c>
      <c r="D63" s="6" t="n">
        <v>2924000</v>
      </c>
      <c r="E63" s="6" t="n">
        <v>2924000</v>
      </c>
    </row>
    <row r="64" spans="1:7"/>
    <row r="65" spans="1:7">
      <c r="A65" s="4" t="s">
        <v>154</v>
      </c>
      <c r="B65" s="4" t="s">
        <v>1040</v>
      </c>
    </row>
  </sheetData>
  <mergeCells count="4">
    <mergeCell ref="A1:B2"/>
    <mergeCell ref="F1:G1"/>
    <mergeCell ref="A64:F64"/>
    <mergeCell ref="B65:F6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78</v>
      </c>
    </row>
    <row r="2" spans="1:3">
      <c r="A2" s="3" t="s">
        <v>270</v>
      </c>
    </row>
    <row r="3" spans="1:3">
      <c r="A3" s="4" t="s">
        <v>1042</v>
      </c>
      <c r="B3" s="6" t="n">
        <v>91654</v>
      </c>
      <c r="C3" s="6" t="n">
        <v>90247</v>
      </c>
    </row>
    <row r="4" spans="1:3">
      <c r="A4" s="4" t="s">
        <v>1043</v>
      </c>
      <c r="B4" s="5" t="n">
        <v>91109</v>
      </c>
      <c r="C4" s="5" t="n">
        <v>89024</v>
      </c>
    </row>
    <row r="5" spans="1:3">
      <c r="A5" s="4" t="s">
        <v>992</v>
      </c>
      <c r="B5" s="6" t="n">
        <v>59625</v>
      </c>
      <c r="C5" s="6" t="n">
        <v>5679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44</v>
      </c>
      <c r="B1" s="2" t="s">
        <v>121</v>
      </c>
      <c r="C1" s="2" t="s">
        <v>122</v>
      </c>
      <c r="D1" s="2" t="s">
        <v>1</v>
      </c>
    </row>
    <row r="2" spans="1:5">
      <c r="B2" s="2" t="s">
        <v>123</v>
      </c>
      <c r="C2" s="2" t="s">
        <v>124</v>
      </c>
      <c r="D2" s="2" t="s">
        <v>2</v>
      </c>
      <c r="E2" s="2" t="s">
        <v>78</v>
      </c>
    </row>
    <row r="3" spans="1:5">
      <c r="A3" s="3" t="s">
        <v>1045</v>
      </c>
    </row>
    <row r="4" spans="1:5">
      <c r="A4" s="4" t="s">
        <v>1033</v>
      </c>
      <c r="B4" s="6" t="n">
        <v>393</v>
      </c>
      <c r="C4" s="6" t="n">
        <v>546</v>
      </c>
      <c r="D4" s="6" t="n">
        <v>427</v>
      </c>
      <c r="E4" s="6" t="n">
        <v>294</v>
      </c>
    </row>
    <row r="5" spans="1:5">
      <c r="A5" s="4" t="s">
        <v>1034</v>
      </c>
      <c r="B5" s="5" t="n">
        <v>1313</v>
      </c>
      <c r="C5" s="5" t="n">
        <v>1599</v>
      </c>
      <c r="D5" s="5" t="n">
        <v>3751</v>
      </c>
      <c r="E5" s="5" t="n">
        <v>3605</v>
      </c>
    </row>
    <row r="6" spans="1:5">
      <c r="A6" s="4" t="s">
        <v>1046</v>
      </c>
      <c r="B6" s="5" t="n">
        <v>-691</v>
      </c>
      <c r="C6" s="5" t="n">
        <v>-882</v>
      </c>
      <c r="D6" s="5" t="n">
        <v>-2375</v>
      </c>
      <c r="E6" s="5" t="n">
        <v>-2042</v>
      </c>
    </row>
    <row r="7" spans="1:5">
      <c r="A7" s="4" t="s">
        <v>1047</v>
      </c>
      <c r="B7" s="5" t="n">
        <v>3</v>
      </c>
      <c r="C7" s="5" t="n">
        <v>19</v>
      </c>
      <c r="D7" s="5" t="n">
        <v>71</v>
      </c>
      <c r="E7" s="5" t="n">
        <v>36</v>
      </c>
    </row>
    <row r="8" spans="1:5">
      <c r="A8" s="4" t="s">
        <v>1048</v>
      </c>
      <c r="C8" s="5" t="n">
        <v>29</v>
      </c>
      <c r="D8" s="5" t="n">
        <v>55</v>
      </c>
      <c r="E8" s="5" t="n">
        <v>42</v>
      </c>
    </row>
    <row r="9" spans="1:5">
      <c r="A9" s="4" t="s">
        <v>1049</v>
      </c>
      <c r="C9" s="5" t="n">
        <v>131</v>
      </c>
      <c r="D9" s="5" t="n">
        <v>-592</v>
      </c>
      <c r="E9" s="5" t="n">
        <v>30</v>
      </c>
    </row>
    <row r="10" spans="1:5">
      <c r="A10" s="4" t="s">
        <v>1050</v>
      </c>
      <c r="B10" s="5" t="n">
        <v>748</v>
      </c>
    </row>
    <row r="11" spans="1:5">
      <c r="A11" s="4" t="s">
        <v>1051</v>
      </c>
      <c r="C11" s="5" t="n">
        <v>-99</v>
      </c>
      <c r="D11" s="5" t="n">
        <v>-219</v>
      </c>
      <c r="E11" s="5" t="n">
        <v>335</v>
      </c>
    </row>
    <row r="12" spans="1:5">
      <c r="A12" s="4" t="s">
        <v>1052</v>
      </c>
      <c r="B12" s="6" t="n">
        <v>1766</v>
      </c>
      <c r="C12" s="6" t="n">
        <v>1343</v>
      </c>
      <c r="D12" s="6" t="n">
        <v>1118</v>
      </c>
      <c r="E12" s="6" t="n">
        <v>2300</v>
      </c>
    </row>
  </sheetData>
  <mergeCells count="2">
    <mergeCell ref="A1:A2"/>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053</v>
      </c>
      <c r="B1" s="2" t="s">
        <v>121</v>
      </c>
      <c r="C1" s="2" t="s">
        <v>122</v>
      </c>
      <c r="D1" s="2" t="s">
        <v>1</v>
      </c>
    </row>
    <row r="2" spans="1:4">
      <c r="B2" s="2" t="s">
        <v>123</v>
      </c>
      <c r="C2" s="2" t="s">
        <v>124</v>
      </c>
      <c r="D2" s="2" t="s">
        <v>78</v>
      </c>
    </row>
    <row r="3" spans="1:4">
      <c r="A3" s="3" t="s">
        <v>1045</v>
      </c>
    </row>
    <row r="4" spans="1:4">
      <c r="A4" s="4" t="s">
        <v>1033</v>
      </c>
      <c r="B4" s="6" t="n">
        <v>23</v>
      </c>
      <c r="C4" s="6" t="n">
        <v>29</v>
      </c>
      <c r="D4" s="6" t="n">
        <v>61</v>
      </c>
    </row>
    <row r="5" spans="1:4">
      <c r="A5" s="4" t="s">
        <v>1034</v>
      </c>
      <c r="B5" s="5" t="n">
        <v>64</v>
      </c>
      <c r="C5" s="5" t="n">
        <v>75</v>
      </c>
      <c r="D5" s="5" t="n">
        <v>117</v>
      </c>
    </row>
    <row r="6" spans="1:4">
      <c r="A6" s="4" t="s">
        <v>1054</v>
      </c>
      <c r="B6" s="5" t="n">
        <v>-927</v>
      </c>
      <c r="D6" s="5" t="n">
        <v>-299</v>
      </c>
    </row>
    <row r="7" spans="1:4">
      <c r="A7" s="4" t="s">
        <v>1055</v>
      </c>
      <c r="B7" s="5" t="n">
        <v>-335</v>
      </c>
      <c r="D7" s="5" t="n">
        <v>42</v>
      </c>
    </row>
    <row r="8" spans="1:4">
      <c r="A8" s="4" t="s">
        <v>1056</v>
      </c>
      <c r="D8" s="5" t="n">
        <v>-4005</v>
      </c>
    </row>
    <row r="9" spans="1:4">
      <c r="A9" s="4" t="s">
        <v>1052</v>
      </c>
      <c r="B9" s="6" t="n">
        <v>-1175</v>
      </c>
      <c r="C9" s="6" t="n">
        <v>104</v>
      </c>
      <c r="D9" s="6" t="n">
        <v>-408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57</v>
      </c>
      <c r="B1" s="2" t="s">
        <v>121</v>
      </c>
      <c r="C1" s="2" t="s">
        <v>122</v>
      </c>
      <c r="D1" s="2" t="s">
        <v>1</v>
      </c>
    </row>
    <row r="2" spans="1:5">
      <c r="B2" s="2" t="s">
        <v>123</v>
      </c>
      <c r="C2" s="2" t="s">
        <v>124</v>
      </c>
      <c r="D2" s="2" t="s">
        <v>2</v>
      </c>
      <c r="E2" s="2" t="s">
        <v>78</v>
      </c>
    </row>
    <row r="3" spans="1:5">
      <c r="A3" s="4" t="s">
        <v>974</v>
      </c>
    </row>
    <row r="4" spans="1:5">
      <c r="A4" s="3" t="s">
        <v>1058</v>
      </c>
    </row>
    <row r="5" spans="1:5">
      <c r="A5" s="4" t="s">
        <v>1059</v>
      </c>
      <c r="B5" s="6" t="n">
        <v>1877</v>
      </c>
      <c r="C5" s="6" t="n">
        <v>1939</v>
      </c>
      <c r="D5" s="6" t="n">
        <v>2612</v>
      </c>
      <c r="E5" s="6" t="n">
        <v>-3441</v>
      </c>
    </row>
    <row r="6" spans="1:5">
      <c r="A6" s="4" t="s">
        <v>1060</v>
      </c>
      <c r="B6" s="5" t="n">
        <v>-22333</v>
      </c>
    </row>
    <row r="7" spans="1:5">
      <c r="A7" s="4" t="s">
        <v>1050</v>
      </c>
      <c r="B7" s="5" t="n">
        <v>-748</v>
      </c>
    </row>
    <row r="8" spans="1:5">
      <c r="A8" s="4" t="s">
        <v>1056</v>
      </c>
      <c r="D8" s="5" t="n">
        <v>-182</v>
      </c>
      <c r="E8" s="5" t="n">
        <v>-335</v>
      </c>
    </row>
    <row r="9" spans="1:5">
      <c r="A9" s="4" t="s">
        <v>1061</v>
      </c>
      <c r="B9" s="5" t="n">
        <v>-21204</v>
      </c>
      <c r="C9" s="5" t="n">
        <v>1939</v>
      </c>
      <c r="D9" s="6" t="n">
        <v>2430</v>
      </c>
      <c r="E9" s="5" t="n">
        <v>-3776</v>
      </c>
    </row>
    <row r="10" spans="1:5">
      <c r="A10" s="4" t="s">
        <v>1060</v>
      </c>
      <c r="B10" s="5" t="n">
        <v>22333</v>
      </c>
    </row>
    <row r="11" spans="1:5">
      <c r="A11" s="4" t="s">
        <v>1055</v>
      </c>
      <c r="B11" s="5" t="n">
        <v>-748</v>
      </c>
    </row>
    <row r="12" spans="1:5">
      <c r="A12" s="4" t="s">
        <v>1035</v>
      </c>
    </row>
    <row r="13" spans="1:5">
      <c r="A13" s="3" t="s">
        <v>1058</v>
      </c>
    </row>
    <row r="14" spans="1:5">
      <c r="A14" s="4" t="s">
        <v>1059</v>
      </c>
      <c r="B14" s="5" t="n">
        <v>207</v>
      </c>
      <c r="C14" s="5" t="n">
        <v>325</v>
      </c>
      <c r="E14" s="5" t="n">
        <v>229</v>
      </c>
    </row>
    <row r="15" spans="1:5">
      <c r="A15" s="4" t="s">
        <v>1062</v>
      </c>
      <c r="C15" s="5" t="n">
        <v>-1861</v>
      </c>
    </row>
    <row r="16" spans="1:5">
      <c r="A16" s="4" t="s">
        <v>1054</v>
      </c>
      <c r="B16" s="5" t="n">
        <v>927</v>
      </c>
      <c r="E16" s="5" t="n">
        <v>1861</v>
      </c>
    </row>
    <row r="17" spans="1:5">
      <c r="A17" s="4" t="s">
        <v>1060</v>
      </c>
      <c r="B17" s="5" t="n">
        <v>-19055</v>
      </c>
    </row>
    <row r="18" spans="1:5">
      <c r="A18" s="4" t="s">
        <v>1050</v>
      </c>
      <c r="B18" s="5" t="n">
        <v>335</v>
      </c>
      <c r="E18" s="5" t="n">
        <v>-554</v>
      </c>
    </row>
    <row r="19" spans="1:5">
      <c r="A19" s="4" t="s">
        <v>1061</v>
      </c>
      <c r="B19" s="5" t="n">
        <v>20524</v>
      </c>
      <c r="C19" s="6" t="n">
        <v>-1536</v>
      </c>
      <c r="E19" s="5" t="n">
        <v>1536</v>
      </c>
    </row>
    <row r="20" spans="1:5">
      <c r="A20" s="4" t="s">
        <v>1060</v>
      </c>
      <c r="B20" s="5" t="n">
        <v>19055</v>
      </c>
    </row>
    <row r="21" spans="1:5">
      <c r="A21" s="4" t="s">
        <v>1055</v>
      </c>
      <c r="B21" s="6" t="n">
        <v>335</v>
      </c>
      <c r="E21" s="6" t="n">
        <v>-554</v>
      </c>
    </row>
  </sheetData>
  <mergeCells count="2">
    <mergeCell ref="A1:A2"/>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3</v>
      </c>
      <c r="B1" s="2" t="s">
        <v>1</v>
      </c>
    </row>
    <row r="2" spans="1:3">
      <c r="B2" s="2" t="s">
        <v>78</v>
      </c>
      <c r="C2" s="2" t="s">
        <v>124</v>
      </c>
    </row>
    <row r="3" spans="1:3">
      <c r="A3" s="3" t="s">
        <v>928</v>
      </c>
    </row>
    <row r="4" spans="1:3">
      <c r="A4" s="4" t="s">
        <v>1064</v>
      </c>
      <c r="B4" s="4" t="s">
        <v>938</v>
      </c>
      <c r="C4" s="4" t="s">
        <v>1065</v>
      </c>
    </row>
    <row r="5" spans="1:3">
      <c r="A5" s="4" t="s">
        <v>1066</v>
      </c>
      <c r="B5" s="4" t="s">
        <v>990</v>
      </c>
      <c r="C5" s="4" t="s">
        <v>1067</v>
      </c>
    </row>
    <row r="6" spans="1:3">
      <c r="A6" s="4" t="s">
        <v>1068</v>
      </c>
      <c r="B6" s="4" t="s">
        <v>1069</v>
      </c>
      <c r="C6" s="4" t="s">
        <v>106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57:00Z</dcterms:created>
  <dcterms:modified xmlns:dcterms="http://purl.org/dc/terms/" xmlns:xsi="http://www.w3.org/2001/XMLSchema-instance" xsi:type="dcterms:W3CDTF">2020-03-02T16:57:00Z</dcterms:modified>
</cp:coreProperties>
</file>